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Summary of Accounting Policies " sheetId="9" state="visible" r:id="rId9"/>
    <sheet xmlns:r="http://schemas.openxmlformats.org/officeDocument/2006/relationships" name="New Accounting Standards New Ac" sheetId="10" state="visible" r:id="rId10"/>
    <sheet xmlns:r="http://schemas.openxmlformats.org/officeDocument/2006/relationships" name="New Accounting Standards Accoun" sheetId="11" state="visible" r:id="rId11"/>
    <sheet xmlns:r="http://schemas.openxmlformats.org/officeDocument/2006/relationships" name="Revenue Revenue (Notes)" sheetId="12" state="visible" r:id="rId12"/>
    <sheet xmlns:r="http://schemas.openxmlformats.org/officeDocument/2006/relationships" name="Other Income (Loss) (Notes)" sheetId="13" state="visible" r:id="rId13"/>
    <sheet xmlns:r="http://schemas.openxmlformats.org/officeDocument/2006/relationships" name="Share-Based Compensation" sheetId="14" state="visible" r:id="rId14"/>
    <sheet xmlns:r="http://schemas.openxmlformats.org/officeDocument/2006/relationships" name="Income Taxes (Notes)" sheetId="15" state="visible" r:id="rId15"/>
    <sheet xmlns:r="http://schemas.openxmlformats.org/officeDocument/2006/relationships" name="Capital Stock and Earnings Per " sheetId="16" state="visible" r:id="rId16"/>
    <sheet xmlns:r="http://schemas.openxmlformats.org/officeDocument/2006/relationships" name="Cash, Cash Equivalents, and Mar" sheetId="17" state="visible" r:id="rId17"/>
    <sheet xmlns:r="http://schemas.openxmlformats.org/officeDocument/2006/relationships" name="Ford Credit Finance Receivables" sheetId="18" state="visible" r:id="rId18"/>
    <sheet xmlns:r="http://schemas.openxmlformats.org/officeDocument/2006/relationships" name="Ford Credit Allowance for Credi" sheetId="19" state="visible" r:id="rId19"/>
    <sheet xmlns:r="http://schemas.openxmlformats.org/officeDocument/2006/relationships" name="Inventories (Notes)" sheetId="20" state="visible" r:id="rId20"/>
    <sheet xmlns:r="http://schemas.openxmlformats.org/officeDocument/2006/relationships" name="Net Investment in Operating Lea" sheetId="21" state="visible" r:id="rId21"/>
    <sheet xmlns:r="http://schemas.openxmlformats.org/officeDocument/2006/relationships" name="Net Property" sheetId="22" state="visible" r:id="rId22"/>
    <sheet xmlns:r="http://schemas.openxmlformats.org/officeDocument/2006/relationships" name="Equity in Net Assets of Affilia" sheetId="23" state="visible" r:id="rId23"/>
    <sheet xmlns:r="http://schemas.openxmlformats.org/officeDocument/2006/relationships" name="Other Investments (Notes)" sheetId="24" state="visible" r:id="rId24"/>
    <sheet xmlns:r="http://schemas.openxmlformats.org/officeDocument/2006/relationships" name="Other Liabilities and Deferred " sheetId="25" state="visible" r:id="rId25"/>
    <sheet xmlns:r="http://schemas.openxmlformats.org/officeDocument/2006/relationships" name="Retirement Benefits (Notes)" sheetId="26" state="visible" r:id="rId26"/>
    <sheet xmlns:r="http://schemas.openxmlformats.org/officeDocument/2006/relationships" name="Lease Commitments Lease Commitm" sheetId="27" state="visible" r:id="rId27"/>
    <sheet xmlns:r="http://schemas.openxmlformats.org/officeDocument/2006/relationships" name="Debt (Notes)" sheetId="28" state="visible" r:id="rId28"/>
    <sheet xmlns:r="http://schemas.openxmlformats.org/officeDocument/2006/relationships" name="Derivative Financial Instrument" sheetId="29" state="visible" r:id="rId29"/>
    <sheet xmlns:r="http://schemas.openxmlformats.org/officeDocument/2006/relationships" name="Employee Separation and Exit an" sheetId="30" state="visible" r:id="rId30"/>
    <sheet xmlns:r="http://schemas.openxmlformats.org/officeDocument/2006/relationships" name="Redeemable Noncontrolling Inter" sheetId="31" state="visible" r:id="rId31"/>
    <sheet xmlns:r="http://schemas.openxmlformats.org/officeDocument/2006/relationships" name="Held-for-Sale Operations (Notes" sheetId="32" state="visible" r:id="rId32"/>
    <sheet xmlns:r="http://schemas.openxmlformats.org/officeDocument/2006/relationships" name="Accumulated Other Comprehensive" sheetId="33" state="visible" r:id="rId33"/>
    <sheet xmlns:r="http://schemas.openxmlformats.org/officeDocument/2006/relationships" name="Variable Interest Entities (Not" sheetId="34" state="visible" r:id="rId34"/>
    <sheet xmlns:r="http://schemas.openxmlformats.org/officeDocument/2006/relationships" name="Commitments and Contingencies (" sheetId="35" state="visible" r:id="rId35"/>
    <sheet xmlns:r="http://schemas.openxmlformats.org/officeDocument/2006/relationships" name="Segment Information (Notes)" sheetId="36" state="visible" r:id="rId36"/>
    <sheet xmlns:r="http://schemas.openxmlformats.org/officeDocument/2006/relationships" name="Selected Quarterly Financial Da" sheetId="37" state="visible" r:id="rId37"/>
    <sheet xmlns:r="http://schemas.openxmlformats.org/officeDocument/2006/relationships" name="Schedule of Valuation and Quali" sheetId="38" state="visible" r:id="rId38"/>
    <sheet xmlns:r="http://schemas.openxmlformats.org/officeDocument/2006/relationships" name="Summary of Accounting Policie_2" sheetId="39" state="visible" r:id="rId39"/>
    <sheet xmlns:r="http://schemas.openxmlformats.org/officeDocument/2006/relationships" name="New Accounting Standards Adopti" sheetId="40" state="visible" r:id="rId40"/>
    <sheet xmlns:r="http://schemas.openxmlformats.org/officeDocument/2006/relationships" name="Ford Credit Finance Receivabl_2" sheetId="41" state="visible" r:id="rId41"/>
    <sheet xmlns:r="http://schemas.openxmlformats.org/officeDocument/2006/relationships" name="Inventories Inventories (Polici" sheetId="42" state="visible" r:id="rId42"/>
    <sheet xmlns:r="http://schemas.openxmlformats.org/officeDocument/2006/relationships" name="Other Investments (Policies)" sheetId="43" state="visible" r:id="rId43"/>
    <sheet xmlns:r="http://schemas.openxmlformats.org/officeDocument/2006/relationships" name="Lease Commitments Narrative (Po" sheetId="44" state="visible" r:id="rId44"/>
    <sheet xmlns:r="http://schemas.openxmlformats.org/officeDocument/2006/relationships" name="Presentation (Tables)" sheetId="45" state="visible" r:id="rId45"/>
    <sheet xmlns:r="http://schemas.openxmlformats.org/officeDocument/2006/relationships" name="Summary of Accounting Policie_3" sheetId="46" state="visible" r:id="rId46"/>
    <sheet xmlns:r="http://schemas.openxmlformats.org/officeDocument/2006/relationships" name="New Accounting Standards New _2" sheetId="47" state="visible" r:id="rId47"/>
    <sheet xmlns:r="http://schemas.openxmlformats.org/officeDocument/2006/relationships" name="Revenue Revenue (Tables)" sheetId="48" state="visible" r:id="rId48"/>
    <sheet xmlns:r="http://schemas.openxmlformats.org/officeDocument/2006/relationships" name="Other Income (Los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Capital Stock and Earnings Pe_2" sheetId="52" state="visible" r:id="rId52"/>
    <sheet xmlns:r="http://schemas.openxmlformats.org/officeDocument/2006/relationships" name="Cash, Cash Equivalents, and M_2" sheetId="53" state="visible" r:id="rId53"/>
    <sheet xmlns:r="http://schemas.openxmlformats.org/officeDocument/2006/relationships" name="Ford Credit Finance Receivabl_3" sheetId="54" state="visible" r:id="rId54"/>
    <sheet xmlns:r="http://schemas.openxmlformats.org/officeDocument/2006/relationships" name="Ford Credit Allowance for Cre_2" sheetId="55" state="visible" r:id="rId55"/>
    <sheet xmlns:r="http://schemas.openxmlformats.org/officeDocument/2006/relationships" name="Inventories (Tables)" sheetId="56" state="visible" r:id="rId56"/>
    <sheet xmlns:r="http://schemas.openxmlformats.org/officeDocument/2006/relationships" name="Net Investment in Operating L_2" sheetId="57" state="visible" r:id="rId57"/>
    <sheet xmlns:r="http://schemas.openxmlformats.org/officeDocument/2006/relationships" name="Net Property (Tables)" sheetId="58" state="visible" r:id="rId58"/>
    <sheet xmlns:r="http://schemas.openxmlformats.org/officeDocument/2006/relationships" name="Equity in Net Assets of Affil_2" sheetId="59" state="visible" r:id="rId59"/>
    <sheet xmlns:r="http://schemas.openxmlformats.org/officeDocument/2006/relationships" name="Other Liabilities and Deferre_2" sheetId="60" state="visible" r:id="rId60"/>
    <sheet xmlns:r="http://schemas.openxmlformats.org/officeDocument/2006/relationships" name="Retirement Benefits (Tables)" sheetId="61" state="visible" r:id="rId61"/>
    <sheet xmlns:r="http://schemas.openxmlformats.org/officeDocument/2006/relationships" name="Lease Commitments Right-of-use " sheetId="62" state="visible" r:id="rId62"/>
    <sheet xmlns:r="http://schemas.openxmlformats.org/officeDocument/2006/relationships" name="Lease Commitments Operating Lea" sheetId="63" state="visible" r:id="rId63"/>
    <sheet xmlns:r="http://schemas.openxmlformats.org/officeDocument/2006/relationships" name="Lease Commitments Lease Commi_2" sheetId="64" state="visible" r:id="rId64"/>
    <sheet xmlns:r="http://schemas.openxmlformats.org/officeDocument/2006/relationships" name="Lease Commitments Lease Commi_3" sheetId="65" state="visible" r:id="rId65"/>
    <sheet xmlns:r="http://schemas.openxmlformats.org/officeDocument/2006/relationships" name="Lease Commitments Lease Commi_4" sheetId="66" state="visible" r:id="rId66"/>
    <sheet xmlns:r="http://schemas.openxmlformats.org/officeDocument/2006/relationships" name="Lease Commitments Lease Commi_5" sheetId="67" state="visible" r:id="rId67"/>
    <sheet xmlns:r="http://schemas.openxmlformats.org/officeDocument/2006/relationships" name="Debt (Tables)" sheetId="68" state="visible" r:id="rId68"/>
    <sheet xmlns:r="http://schemas.openxmlformats.org/officeDocument/2006/relationships" name="Derivative Financial Instrume_2" sheetId="69" state="visible" r:id="rId69"/>
    <sheet xmlns:r="http://schemas.openxmlformats.org/officeDocument/2006/relationships" name="Employee Separation and Exit _2" sheetId="70" state="visible" r:id="rId70"/>
    <sheet xmlns:r="http://schemas.openxmlformats.org/officeDocument/2006/relationships" name="Held-for-Sale Operations (Table" sheetId="71" state="visible" r:id="rId71"/>
    <sheet xmlns:r="http://schemas.openxmlformats.org/officeDocument/2006/relationships" name="Accumulated Other Comprehensi_2" sheetId="72" state="visible" r:id="rId72"/>
    <sheet xmlns:r="http://schemas.openxmlformats.org/officeDocument/2006/relationships" name="Commitments and Contingencies_2" sheetId="73" state="visible" r:id="rId73"/>
    <sheet xmlns:r="http://schemas.openxmlformats.org/officeDocument/2006/relationships" name="Segment Information (Tables)" sheetId="74" state="visible" r:id="rId74"/>
    <sheet xmlns:r="http://schemas.openxmlformats.org/officeDocument/2006/relationships" name="Selected Quarterly Financial _2" sheetId="75" state="visible" r:id="rId75"/>
    <sheet xmlns:r="http://schemas.openxmlformats.org/officeDocument/2006/relationships" name="Schedule of Valuation and Qua_2" sheetId="76" state="visible" r:id="rId76"/>
    <sheet xmlns:r="http://schemas.openxmlformats.org/officeDocument/2006/relationships" name="Presentation - Certain Transact" sheetId="77" state="visible" r:id="rId77"/>
    <sheet xmlns:r="http://schemas.openxmlformats.org/officeDocument/2006/relationships" name="Presentation Presentation (Deta" sheetId="78" state="visible" r:id="rId78"/>
    <sheet xmlns:r="http://schemas.openxmlformats.org/officeDocument/2006/relationships" name="Summary of Accounting Policie_4" sheetId="79" state="visible" r:id="rId79"/>
    <sheet xmlns:r="http://schemas.openxmlformats.org/officeDocument/2006/relationships" name="New Accounting Standards Adop_2" sheetId="80" state="visible" r:id="rId80"/>
    <sheet xmlns:r="http://schemas.openxmlformats.org/officeDocument/2006/relationships" name="New Accounting Standards Acco_2" sheetId="81" state="visible" r:id="rId81"/>
    <sheet xmlns:r="http://schemas.openxmlformats.org/officeDocument/2006/relationships" name="Revenue Revenue - Disaggregatio" sheetId="82" state="visible" r:id="rId82"/>
    <sheet xmlns:r="http://schemas.openxmlformats.org/officeDocument/2006/relationships" name="Revenue - Remaining Performance" sheetId="83" state="visible" r:id="rId83"/>
    <sheet xmlns:r="http://schemas.openxmlformats.org/officeDocument/2006/relationships" name="Revenue Amounts Expected to be " sheetId="84" state="visible" r:id="rId84"/>
    <sheet xmlns:r="http://schemas.openxmlformats.org/officeDocument/2006/relationships" name="Other Income and Loss (Details)" sheetId="85" state="visible" r:id="rId85"/>
    <sheet xmlns:r="http://schemas.openxmlformats.org/officeDocument/2006/relationships" name="Share-Based Compensation (Detai" sheetId="86" state="visible" r:id="rId86"/>
    <sheet xmlns:r="http://schemas.openxmlformats.org/officeDocument/2006/relationships" name="Income Taxes (Details)" sheetId="87" state="visible" r:id="rId87"/>
    <sheet xmlns:r="http://schemas.openxmlformats.org/officeDocument/2006/relationships" name="Capital Stock and Earnings Pe_3" sheetId="88" state="visible" r:id="rId88"/>
    <sheet xmlns:r="http://schemas.openxmlformats.org/officeDocument/2006/relationships" name="Capital Stock and Earnings Pe_4" sheetId="89" state="visible" r:id="rId89"/>
    <sheet xmlns:r="http://schemas.openxmlformats.org/officeDocument/2006/relationships" name="Cash, Cash Equivalents, and M_3" sheetId="90" state="visible" r:id="rId90"/>
    <sheet xmlns:r="http://schemas.openxmlformats.org/officeDocument/2006/relationships" name="Cash, Cash Equivalents, and M_4" sheetId="91" state="visible" r:id="rId91"/>
    <sheet xmlns:r="http://schemas.openxmlformats.org/officeDocument/2006/relationships" name="Cash, Cash Equivalents, and M_5" sheetId="92" state="visible" r:id="rId92"/>
    <sheet xmlns:r="http://schemas.openxmlformats.org/officeDocument/2006/relationships" name="Ford Credit Finance Receivabl_4" sheetId="93" state="visible" r:id="rId93"/>
    <sheet xmlns:r="http://schemas.openxmlformats.org/officeDocument/2006/relationships" name="Ford Credit Finance Receivabl_5" sheetId="94" state="visible" r:id="rId94"/>
    <sheet xmlns:r="http://schemas.openxmlformats.org/officeDocument/2006/relationships" name="Ford Credit Finance Receivabl_6" sheetId="95" state="visible" r:id="rId95"/>
    <sheet xmlns:r="http://schemas.openxmlformats.org/officeDocument/2006/relationships" name="Ford Credit Finance Receivabl_7" sheetId="96" state="visible" r:id="rId96"/>
    <sheet xmlns:r="http://schemas.openxmlformats.org/officeDocument/2006/relationships" name="Ford Credit Finance Receivabl_8" sheetId="97" state="visible" r:id="rId97"/>
    <sheet xmlns:r="http://schemas.openxmlformats.org/officeDocument/2006/relationships" name="Ford Credit Allowance for Cre_3" sheetId="98" state="visible" r:id="rId98"/>
    <sheet xmlns:r="http://schemas.openxmlformats.org/officeDocument/2006/relationships" name="Inventories (Details)" sheetId="99" state="visible" r:id="rId99"/>
    <sheet xmlns:r="http://schemas.openxmlformats.org/officeDocument/2006/relationships" name="Net Investment in Operating L_3" sheetId="100" state="visible" r:id="rId100"/>
    <sheet xmlns:r="http://schemas.openxmlformats.org/officeDocument/2006/relationships" name="Net Investment in Operating L_4" sheetId="101" state="visible" r:id="rId101"/>
    <sheet xmlns:r="http://schemas.openxmlformats.org/officeDocument/2006/relationships" name="Net Property (Details)" sheetId="102" state="visible" r:id="rId102"/>
    <sheet xmlns:r="http://schemas.openxmlformats.org/officeDocument/2006/relationships" name="Equity in Net Assets of Affil_3" sheetId="103" state="visible" r:id="rId103"/>
    <sheet xmlns:r="http://schemas.openxmlformats.org/officeDocument/2006/relationships" name="Equity in Net Assets of Affil_4" sheetId="104" state="visible" r:id="rId104"/>
    <sheet xmlns:r="http://schemas.openxmlformats.org/officeDocument/2006/relationships" name="Other Investments (Details)" sheetId="105" state="visible" r:id="rId105"/>
    <sheet xmlns:r="http://schemas.openxmlformats.org/officeDocument/2006/relationships" name="Other Liabilities and Deferre_3" sheetId="106" state="visible" r:id="rId106"/>
    <sheet xmlns:r="http://schemas.openxmlformats.org/officeDocument/2006/relationships" name="Retirement Benefits (Details)" sheetId="107" state="visible" r:id="rId107"/>
    <sheet xmlns:r="http://schemas.openxmlformats.org/officeDocument/2006/relationships" name="Retirement Benefits - Expense (" sheetId="108" state="visible" r:id="rId108"/>
    <sheet xmlns:r="http://schemas.openxmlformats.org/officeDocument/2006/relationships" name="Retirement Benefits - Status (D" sheetId="109" state="visible" r:id="rId109"/>
    <sheet xmlns:r="http://schemas.openxmlformats.org/officeDocument/2006/relationships" name="Retirement Benefits - Fair Valu" sheetId="110" state="visible" r:id="rId110"/>
    <sheet xmlns:r="http://schemas.openxmlformats.org/officeDocument/2006/relationships" name="Retirement Benefits - Changes i" sheetId="111" state="visible" r:id="rId111"/>
    <sheet xmlns:r="http://schemas.openxmlformats.org/officeDocument/2006/relationships" name="Lease Commitments Lease Commi_6" sheetId="112" state="visible" r:id="rId112"/>
    <sheet xmlns:r="http://schemas.openxmlformats.org/officeDocument/2006/relationships" name="Lease Commitments Lease Commi_7" sheetId="113" state="visible" r:id="rId113"/>
    <sheet xmlns:r="http://schemas.openxmlformats.org/officeDocument/2006/relationships" name="Lease Commitments Lease Commi_8" sheetId="114" state="visible" r:id="rId114"/>
    <sheet xmlns:r="http://schemas.openxmlformats.org/officeDocument/2006/relationships" name="Lease Commitments Lease Commi_9" sheetId="115" state="visible" r:id="rId115"/>
    <sheet xmlns:r="http://schemas.openxmlformats.org/officeDocument/2006/relationships" name="Lease Commitments Lease Comm_10" sheetId="116" state="visible" r:id="rId116"/>
    <sheet xmlns:r="http://schemas.openxmlformats.org/officeDocument/2006/relationships" name="Lease Commitments Lease Comm_11" sheetId="117" state="visible" r:id="rId117"/>
    <sheet xmlns:r="http://schemas.openxmlformats.org/officeDocument/2006/relationships" name="Debt - Debt Outstanding (Detail" sheetId="118" state="visible" r:id="rId118"/>
    <sheet xmlns:r="http://schemas.openxmlformats.org/officeDocument/2006/relationships" name="Debt - Maturities (Details)" sheetId="119" state="visible" r:id="rId119"/>
    <sheet xmlns:r="http://schemas.openxmlformats.org/officeDocument/2006/relationships" name="Debt - (Details)" sheetId="120" state="visible" r:id="rId120"/>
    <sheet xmlns:r="http://schemas.openxmlformats.org/officeDocument/2006/relationships" name="Debt - DOE ATVM Incentive Progr" sheetId="121" state="visible" r:id="rId121"/>
    <sheet xmlns:r="http://schemas.openxmlformats.org/officeDocument/2006/relationships" name="Debt - Asset Backed Debt (Detai" sheetId="122" state="visible" r:id="rId122"/>
    <sheet xmlns:r="http://schemas.openxmlformats.org/officeDocument/2006/relationships" name="Debt - Committed Credit Facilit" sheetId="123" state="visible" r:id="rId123"/>
    <sheet xmlns:r="http://schemas.openxmlformats.org/officeDocument/2006/relationships" name="Derivative Financial Instrume_3" sheetId="124" state="visible" r:id="rId124"/>
    <sheet xmlns:r="http://schemas.openxmlformats.org/officeDocument/2006/relationships" name="Balance Sheet Effect of Derivat" sheetId="125" state="visible" r:id="rId125"/>
    <sheet xmlns:r="http://schemas.openxmlformats.org/officeDocument/2006/relationships" name="Employee Separation and Exit _3" sheetId="126" state="visible" r:id="rId126"/>
    <sheet xmlns:r="http://schemas.openxmlformats.org/officeDocument/2006/relationships" name="Redeemable Noncontrolling Int_2" sheetId="127" state="visible" r:id="rId127"/>
    <sheet xmlns:r="http://schemas.openxmlformats.org/officeDocument/2006/relationships" name="Held-for-Sale Operations Automo" sheetId="128" state="visible" r:id="rId128"/>
    <sheet xmlns:r="http://schemas.openxmlformats.org/officeDocument/2006/relationships" name="Held-for-Sale Operations Auto_2" sheetId="129" state="visible" r:id="rId129"/>
    <sheet xmlns:r="http://schemas.openxmlformats.org/officeDocument/2006/relationships" name="Held-for-Sale Operations Ford C" sheetId="130" state="visible" r:id="rId130"/>
    <sheet xmlns:r="http://schemas.openxmlformats.org/officeDocument/2006/relationships" name="Accumulated Other Comprehensi_3" sheetId="131" state="visible" r:id="rId131"/>
    <sheet xmlns:r="http://schemas.openxmlformats.org/officeDocument/2006/relationships" name="Variable Interest Entities - VI" sheetId="132" state="visible" r:id="rId132"/>
    <sheet xmlns:r="http://schemas.openxmlformats.org/officeDocument/2006/relationships" name="Commitments and Contingencies_3" sheetId="133" state="visible" r:id="rId133"/>
    <sheet xmlns:r="http://schemas.openxmlformats.org/officeDocument/2006/relationships" name="Segment Information (Details)" sheetId="134" state="visible" r:id="rId134"/>
    <sheet xmlns:r="http://schemas.openxmlformats.org/officeDocument/2006/relationships" name="Segment Information Geographic " sheetId="135" state="visible" r:id="rId135"/>
    <sheet xmlns:r="http://schemas.openxmlformats.org/officeDocument/2006/relationships" name="Selected Quarterly Financial _3" sheetId="136" state="visible" r:id="rId136"/>
    <sheet xmlns:r="http://schemas.openxmlformats.org/officeDocument/2006/relationships" name="Schedule of Valuation and Qua_3" sheetId="137" state="visible" r:id="rId137"/>
    <sheet xmlns:r="http://schemas.openxmlformats.org/officeDocument/2006/relationships" name="Uncategorized Items - f12312019" sheetId="138" state="visible" r:id="rId138"/>
  </sheets>
  <definedNames/>
  <calcPr calcId="124519" fullCalcOnLoad="1"/>
</workbook>
</file>

<file path=xl/sharedStrings.xml><?xml version="1.0" encoding="utf-8"?>
<sst xmlns="http://schemas.openxmlformats.org/spreadsheetml/2006/main" uniqueCount="1814">
  <si>
    <t>DOCUMENT AND ENTITY INFORMATION Document - USD ($)</t>
  </si>
  <si>
    <t>12 Months Ended</t>
  </si>
  <si>
    <t>Dec. 31, 2019</t>
  </si>
  <si>
    <t>Jan. 31, 2020</t>
  </si>
  <si>
    <t>Jun. 30, 2019</t>
  </si>
  <si>
    <t>Document and Entity Information [Abstract]</t>
  </si>
  <si>
    <t>Documents Incorporated by Reference [Text Block]</t>
  </si>
  <si>
    <t>DOCUMENTS INCORPORATED BY REFERENCE Document Where Incorporated Proxy Statement* Part III (Items 10, 11, 12, 13, and 14)</t>
  </si>
  <si>
    <t>Title of 12(b) Security</t>
  </si>
  <si>
    <t>Common Stock, par value $.01 per share</t>
  </si>
  <si>
    <t>Entity Incorporation, State or Country Code</t>
  </si>
  <si>
    <t>DE</t>
  </si>
  <si>
    <t>Entity Tax Identification Number</t>
  </si>
  <si>
    <t>38-0549190</t>
  </si>
  <si>
    <t>Entity Address, Address Line One</t>
  </si>
  <si>
    <t>One American Road</t>
  </si>
  <si>
    <t>Entity Address, City or Town</t>
  </si>
  <si>
    <t>Dearborn,</t>
  </si>
  <si>
    <t>Entity Address, State or Province</t>
  </si>
  <si>
    <t>MI</t>
  </si>
  <si>
    <t>Document Type</t>
  </si>
  <si>
    <t>10-K</t>
  </si>
  <si>
    <t>Document Annual Report</t>
  </si>
  <si>
    <t>true</t>
  </si>
  <si>
    <t>Amendment Flag</t>
  </si>
  <si>
    <t>false</t>
  </si>
  <si>
    <t>Document Period End Date</t>
  </si>
  <si>
    <t>Dec. 31,
		2019</t>
  </si>
  <si>
    <t>Document Fiscal Year Focus</t>
  </si>
  <si>
    <t>2019</t>
  </si>
  <si>
    <t>Document Fiscal Period Focus</t>
  </si>
  <si>
    <t>FY</t>
  </si>
  <si>
    <t>Entity Registrant Name</t>
  </si>
  <si>
    <t>Ford Motor Co</t>
  </si>
  <si>
    <t>Entity Central Index Key</t>
  </si>
  <si>
    <t>0000037996</t>
  </si>
  <si>
    <t>Current Fiscal Year End Date</t>
  </si>
  <si>
    <t>--12-31</t>
  </si>
  <si>
    <t>Entity Filer Category</t>
  </si>
  <si>
    <t>Large Accelerated Filer</t>
  </si>
  <si>
    <t>Trading Symbol</t>
  </si>
  <si>
    <t>F</t>
  </si>
  <si>
    <t>Security Exchange Name</t>
  </si>
  <si>
    <t>NYSE</t>
  </si>
  <si>
    <t>Entity Shell Company</t>
  </si>
  <si>
    <t>Entity Well-known Seasoned Issuer</t>
  </si>
  <si>
    <t>Yes</t>
  </si>
  <si>
    <t>Entity Voluntary Filers</t>
  </si>
  <si>
    <t>No</t>
  </si>
  <si>
    <t>Entity Current Reporting Status</t>
  </si>
  <si>
    <t>Entity Emerging Growth Company</t>
  </si>
  <si>
    <t>Entity Small Business</t>
  </si>
  <si>
    <t>Entity Public Float</t>
  </si>
  <si>
    <t>Document Transition Report</t>
  </si>
  <si>
    <t>Entity File Number</t>
  </si>
  <si>
    <t>1-3950</t>
  </si>
  <si>
    <t>Entity Address, Postal Zip Code</t>
  </si>
  <si>
    <t>48126</t>
  </si>
  <si>
    <t>City Area Code</t>
  </si>
  <si>
    <t>313</t>
  </si>
  <si>
    <t>Local Phone Number</t>
  </si>
  <si>
    <t>322-3000</t>
  </si>
  <si>
    <t>Entity Interactive Data Current</t>
  </si>
  <si>
    <t>Common Stock</t>
  </si>
  <si>
    <t>Entity Common Stock, Shares Outstanding</t>
  </si>
  <si>
    <t>Class B Stock</t>
  </si>
  <si>
    <t>FPRB</t>
  </si>
  <si>
    <t>6.200% Notes due June 1, 2059</t>
  </si>
  <si>
    <t>FPRC</t>
  </si>
  <si>
    <t>6.000% Notes due December 1, 2059</t>
  </si>
  <si>
    <t>CONSOLIDATED STATEMENT OF CASH FLOWS - USD ($) $ in Millions</t>
  </si>
  <si>
    <t>Dec. 31, 2018</t>
  </si>
  <si>
    <t>Dec. 31, 2017</t>
  </si>
  <si>
    <t>Statement of Cash Flows [Abstract]</t>
  </si>
  <si>
    <t>Total cash, cash equivalents, and restricted cash</t>
  </si>
  <si>
    <t>Cash flows from operating activities</t>
  </si>
  <si>
    <t>Net income</t>
  </si>
  <si>
    <t>Depreciation and other amortization</t>
  </si>
  <si>
    <t>Amortization</t>
  </si>
  <si>
    <t>Held-for-sale impairment charges</t>
  </si>
  <si>
    <t>Provision for credit and insurance losses</t>
  </si>
  <si>
    <t>Pension and Other Postretirement Benefits Expense (Reversal of Expense), Noncash</t>
  </si>
  <si>
    <t>Equity investment dividends received in excess of (earnings)/losses</t>
  </si>
  <si>
    <t>Foreign currency adjustments</t>
  </si>
  <si>
    <t>Net (gain)/loss on changes in investments in affiliates</t>
  </si>
  <si>
    <t>Stock compensation</t>
  </si>
  <si>
    <t>Deferred Income Taxes and Tax Credits</t>
  </si>
  <si>
    <t>Decrease/(Increase) in finance receivables (wholesale and other)</t>
  </si>
  <si>
    <t>Decrease/(Increase) in accounts receivable and other assets</t>
  </si>
  <si>
    <t>Decrease/(Increase) in inventory</t>
  </si>
  <si>
    <t>Increase/(Decrease) in accounts payable and accrued and other liabilities</t>
  </si>
  <si>
    <t>Other</t>
  </si>
  <si>
    <t>Net cash provided by/(used in) operating activities</t>
  </si>
  <si>
    <t>Cash flows from investing activities</t>
  </si>
  <si>
    <t>Capital spending</t>
  </si>
  <si>
    <t>Acquisitions of finance receivables and operating leases</t>
  </si>
  <si>
    <t>Collections of finance receivables and operating leases</t>
  </si>
  <si>
    <t>Purchases of marketable securities and other investments</t>
  </si>
  <si>
    <t>Sales and maturities of marketable and other investments</t>
  </si>
  <si>
    <t>Settlements of derivatives</t>
  </si>
  <si>
    <t>Net Cash Provided by (Used in) Investing Activities</t>
  </si>
  <si>
    <t>Cash flows from financing activities</t>
  </si>
  <si>
    <t>Cash payments for dividends and dividend equivalents</t>
  </si>
  <si>
    <t>Purchases of common stock</t>
  </si>
  <si>
    <t>Net changes in short-term debt</t>
  </si>
  <si>
    <t>Proceeds from issuance of long-term debt</t>
  </si>
  <si>
    <t>Principal payments on long-term debt</t>
  </si>
  <si>
    <t>Net Cash Provided by (Used in) Financing Activities</t>
  </si>
  <si>
    <t>Effect of exchange rate changes on cash, cash equivalents, and restricted cash</t>
  </si>
  <si>
    <t>Cash, Cash Equivalents, Restricted Cash and Restricted Cash Equivalents, Period Increase (Decrease), Including Exchange Rate Effect</t>
  </si>
  <si>
    <t>Cash and cash equivalents</t>
  </si>
  <si>
    <t>Cash, cash equivalents, and restricted cash at end of period (Note 9)</t>
  </si>
  <si>
    <t>CONSOLIDATED INCOME STATEMENT - USD ($) shares in Millions, $ in Millions</t>
  </si>
  <si>
    <t>Revenues</t>
  </si>
  <si>
    <t>Revenue from Contract with Customer, Excluding Assessed Tax</t>
  </si>
  <si>
    <t>Costs and expenses</t>
  </si>
  <si>
    <t>Cost of sales</t>
  </si>
  <si>
    <t>Selling, administrative, and other expenses</t>
  </si>
  <si>
    <t>Total costs and expenses</t>
  </si>
  <si>
    <t>Operating income</t>
  </si>
  <si>
    <t>Interest Expense, Debt</t>
  </si>
  <si>
    <t>Interest expense</t>
  </si>
  <si>
    <t>Other income/(loss), net (Note 5)</t>
  </si>
  <si>
    <t>Equity in net income of affiliated companies</t>
  </si>
  <si>
    <t>Income/(Loss) before income taxes</t>
  </si>
  <si>
    <t>Provision for/(Benefit from) income taxes (Note 7)</t>
  </si>
  <si>
    <t>Less: Income attributable to noncontrolling interests</t>
  </si>
  <si>
    <t>Net income attributable to Ford Motor Company</t>
  </si>
  <si>
    <t>Basic income</t>
  </si>
  <si>
    <t>Basic income (in dollars per share)</t>
  </si>
  <si>
    <t>Diluted income</t>
  </si>
  <si>
    <t>Diluted income (in dollars per share)</t>
  </si>
  <si>
    <t>Basic shares (average shares outstanding)</t>
  </si>
  <si>
    <t>Diluted shares</t>
  </si>
  <si>
    <t>Operating Segments | Automotive</t>
  </si>
  <si>
    <t>Operating Segments | Ford Credit</t>
  </si>
  <si>
    <t>Ford Credit interest, operating, and other expenses</t>
  </si>
  <si>
    <t>Operating Segments | Mobility</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loss)</t>
  </si>
  <si>
    <t>Less: Comprehensive income/(loss) attributable to noncontrolling interests</t>
  </si>
  <si>
    <t>Comprehensive income/(loss) attributable to Ford Motor Company</t>
  </si>
  <si>
    <t>CONSOLIDATED BALANCE SHEET - USD ($) $ in Millions</t>
  </si>
  <si>
    <t>ASSETS</t>
  </si>
  <si>
    <t>Finance receivables, net</t>
  </si>
  <si>
    <t>Marketable securities (Note 9)</t>
  </si>
  <si>
    <t>Ford Credit finance receivables, net (Note 10)</t>
  </si>
  <si>
    <t>Trade and other receivables, less allowances of $94 and $63</t>
  </si>
  <si>
    <t>Inventories (Note 12)</t>
  </si>
  <si>
    <t>Assets Held-for-sale, Not Part of Disposal Group, Current</t>
  </si>
  <si>
    <t>Other Assets, Current</t>
  </si>
  <si>
    <t>Total current assets</t>
  </si>
  <si>
    <t>Net investment in operating leases</t>
  </si>
  <si>
    <t>Net property (Note 14)</t>
  </si>
  <si>
    <t>Equity in net assets of affiliated companies (Note 15)</t>
  </si>
  <si>
    <t>Deferred income taxes (Note 7)</t>
  </si>
  <si>
    <t>Other Assets, Noncurrent</t>
  </si>
  <si>
    <t>Total assets</t>
  </si>
  <si>
    <t>LIABILITIES</t>
  </si>
  <si>
    <t>Payables</t>
  </si>
  <si>
    <t>Other liabilities and deferred revenue (Note 17)</t>
  </si>
  <si>
    <t>Disposal Group, Including Discontinued Operation, Accounts Payable and Accrued Liabilities, Current</t>
  </si>
  <si>
    <t>Total current liabilities</t>
  </si>
  <si>
    <t>Long-term Debt, Excluding Current Maturities</t>
  </si>
  <si>
    <t>Total liabilities</t>
  </si>
  <si>
    <t>Redeemable noncontrolling interest (Note 23)</t>
  </si>
  <si>
    <t>Debt</t>
  </si>
  <si>
    <t>EQUITY</t>
  </si>
  <si>
    <t>Capital in excess of par value of stock</t>
  </si>
  <si>
    <t>Retained earnings</t>
  </si>
  <si>
    <t>Accumulated other comprehensive income/(loss) (Note 25)</t>
  </si>
  <si>
    <t>Treasury stock</t>
  </si>
  <si>
    <t>Total equity attributable to Ford Motor Company</t>
  </si>
  <si>
    <t>Equity attributable to noncontrolling interests</t>
  </si>
  <si>
    <t>Total equity</t>
  </si>
  <si>
    <t>Total liabilities and equity</t>
  </si>
  <si>
    <t>Common and Class B Stock</t>
  </si>
  <si>
    <t>Variable Interest Entity, Primary Beneficiary [Member]</t>
  </si>
  <si>
    <t>Other assets</t>
  </si>
  <si>
    <t>Other liabilities and deferred revenue</t>
  </si>
  <si>
    <t>Total debt payable within one year</t>
  </si>
  <si>
    <t>Operating Segments | Other Segments</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SOLIDATED STATEMENT OF EQUITY - USD ($) $ in Millions</t>
  </si>
  <si>
    <t>Total</t>
  </si>
  <si>
    <t>Capital Stock</t>
  </si>
  <si>
    <t>Capital in Excess of Par Value of Stock [Member]</t>
  </si>
  <si>
    <t>Retained Earnings/(Accumulated Deficit) [Member]</t>
  </si>
  <si>
    <t>Accumulated Other Comprehensive Income (Loss) [Member]</t>
  </si>
  <si>
    <t>Treasury Stock [Member]</t>
  </si>
  <si>
    <t>Parent [Member]</t>
  </si>
  <si>
    <t>Equity (Deficit) Attributable to Non-controlling Interests [Member]</t>
  </si>
  <si>
    <t>Common Stock, Dividends, Per Share, Declared</t>
  </si>
  <si>
    <t>Total equity/(deficit) at Dec. 31, 2016</t>
  </si>
  <si>
    <t>Increase (Decrease) in Stockholders' Equity [Roll Forward]</t>
  </si>
  <si>
    <t>Other comprehensive income/(loss), net of tax</t>
  </si>
  <si>
    <t>Common stock issued (including share-based compensation impacts)</t>
  </si>
  <si>
    <t>Treasury stock/other</t>
  </si>
  <si>
    <t>Cash dividends declared (a)</t>
  </si>
  <si>
    <t>Noncontrolling Interest, Decrease from Distributions to Noncontrolling Interest Holders</t>
  </si>
  <si>
    <t>Total equity/(deficit) at Dec. 31, 2017</t>
  </si>
  <si>
    <t>Dividends</t>
  </si>
  <si>
    <t>Total equity/(deficit) at Dec. 31, 2018</t>
  </si>
  <si>
    <t>Total equity/(deficit) at Dec. 31, 2019</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Certain Transactions Between Automotive, Mobility, and Ford Credit Intersegment transactions occur in the ordinary course of business. Additional detail regarding certain transactions and the effect on each segment at December 31 was as follows (in billions): 2018 2019 Automotive Mobility Ford Credit Automotive Mobility Ford Credit Trade and other receivables (a) $ 6.8 $ 4.9 Unearned interest supplements and residual support (b) (6.8 ) (6.7 ) Finance receivables and other (c) 2.1 2.1 Intersegment receivables/(payables) $ (1.2 ) $ (1.1 ) 2.3 $ (2.6 ) $ 0.1 2.5 __________ (a) Automotive receivables (generated primarily from vehicle and parts sales to third parties) sold to Ford Credit. (b) Automotive pays amounts to Ford Credit at the point of retail financing or lease origination which represent interest supplements and residual support. (c) Primarily receivables with entities that are consolidated subsidiaries of Ford. Change in Accounting As of January 1, 2019, we changed our accounting method for reporting early termination losses related to customer defaults on Ford Credit’s operating leases. Previously, we presented the early termination loss reserve on operating leases due to customer default events as part of the allowance for credit losses within Net investment in operating leases . We now consider the effects of operating lease early terminations when determining depreciation estimates, which are included as part of accumulated depreciation within Net investment in operating leases . We believe this change in accounting method is preferable as the characterization of these changes is better reflected as depreciation. We have retrospectively applied this change in accounting method to all prior periods. At December 31, 2018, this reclassification increased accumulated depreciation and decreased allowance for credit losses by $78 million within Net investment in operating leases . This change had no impact on our consolidated income statement, consolidated balance sheet, or total cash flows from operating activities in the consolidated statement of cash flows for the years presented.</t>
  </si>
  <si>
    <t>Summary of Accounting Policies (Notes)</t>
  </si>
  <si>
    <t>Accounting Policies [Abstract]</t>
  </si>
  <si>
    <t>Significant Accounting Policies [Text Block]</t>
  </si>
  <si>
    <t>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307 million , $(121) million , and $108 million , for the years ended 2017 , 2018 , and 2019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 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ord Credit segment restricted cash balances primarily include cash held to meet certain local governmental and regulatory reserve requirements and cash held under the terms of certain contractual agreements. Mobility segment restricted cash balances primarily include cash held under the terms of certain contractual agreements. Restricted cash does not include required minimum balances or cash securing debt issued through securitization transactions.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NOTE 2. SUMMARY OF SIGNIFICANT ACCOUNTING POLICIES (Continued) On a quarterly basis, we review our available-for-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Other income/(loss), net . 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ibility of the receivables and record an allowance for doubtful accounts representing our estimate of the probable losses. Additions to the allowance for doubtful accounts are made by recording charges to bad debt expense reported in Selling, administrative, and other expenses.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Intangible assets are comprised primarily of licensing and advertising agreements, land rights, patents, customer contracts, and technology. The net carrying amount of our intangible assets was $178 million and $188 million at December 31, 2018 and 2019 , respectively. The net carrying amount of goodwill was $264 million and $278 million at December 31, 2018 and 2019 , respectively. For the periods presented, we have not recorded any material impairments for indefinite-lived intangibles or goodwill. The carrying amount of intangible assets and goodwill is reported in Other assets in the non-current assets section of our consolidated balance sheet. Held-and-Used Long-Lived Asset Impairment We test long-lived asset groups for recoverability when changes in circumstances indicate the carrying value may not be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For the periods presented, we have not recorded any impairments. NOTE 2. SUMMARY OF SIGNIFICANT ACCOUNTING POLICIES (Continued) Held-for-Sale Asset Impairment We perform an impairment test on a disposal group to be discontinued, held for sale, or otherwise disposed when we have committed to an action and the action is expected to be completed within twelve months. We estimate fair value to approximate the expected proceeds to be received, less cost to sell, and compare it to the carrying value of the disposal group. An impairment charge is recognized when the carrying value exceeds the estimated fair value (see Note 24 ).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th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The price of certain securities sold close to the quarter end are also compare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NOTE 2. SUMMARY OF SIGNIFICANT ACCOUNTING POLICIES (Continued)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re market data is not available we use broker quotes and models (e.g., Black-Scholes) to determine fair value. This includes situations where there is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The Ford-Werke GmbH (“Ford-Werke”) defined benefit plan is primarily funded through a group insurance contract (see Note 18 ).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Finance Receivables. We measure finance receivables at fair value using internal valuation models (see Note 10 ).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20 ).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NOTE 2. SUMMARY OF SIGNIFICANT ACCOUNTING POLICIES (Continued) Finance and Lease Incentives We routinely sponsor special retail financing and lease incentives to dealers’ customers who choose to finance or lease Ford or Lincoln vehicles with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Automotive and Ford Credit. The Ford Credit segment recognized interest revenue of $2 billion , $2.4 billion , and $2.5 billion in 2017 , 2018 , and 2019 , respectively, and lower depreciation of $2.1 billion , $2.4 billion , and $2.6 billion in 2017 , 2018 , and 2019 ,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where guaranteed volumes are specified. Government Incentives 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 Employee Bonus and Lump-Sum Payments Effective November 15, 2019, we signed a new agreement with the International Union, United Automobile, Aerospace, and Agricultural Implement Workers of America (“UAW”) covering approximately 56,000 employees in the United States. The agreement established wages, benefits, and a variety of bonus payments for covered employees over a four-year period. Performance-based and inflation-protection employee bonuses are accrued throughout the period in which services are provided and the bonuses are earned. Lump-sum cash bonuses paid in connection with signing a union contract are recognized in the period that the contract negotiations are finalized and ratified. These amounts are reported in Cost of sales. Selected Other Costs Engineering, research, and development expenses are reported in Cost of sales and primarily consist of salaries, materials, and associated costs. Engineering, research, and development costs are expensed as incurred when performed internally or when performed by a supplier if we guarantee reimbursement. Advertising costs are reported in Selling, administrative, and other expenses and are expensed as incurred. Engineering, research, development, and advertising expenses for the years ended December 31 were as follows (in billions): 2017 2018 2019 Engineering, research, and development $ 8.0 $ 8.2 $ 7.4 Advertising 4.1 4.0 3.6</t>
  </si>
  <si>
    <t>New Accounting Standards New Accounting Standards (Notes)</t>
  </si>
  <si>
    <t>Accounting Standards Issued But Not Adopted [Abstract]</t>
  </si>
  <si>
    <t>New Accounting Pronouncements and Changes in Accounting Principles [Text Block]</t>
  </si>
  <si>
    <t>NEW ACCOUNTING STANDARDS Adoption of New Accounting Standards Accounting Standards Update (“ASU”) 2016-02, Leases . On January 1, 2019, we adopted Accounting Standards Codification 842 and all the related amendments (“new lease standard”)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 We also adopted the following ASUs during 2019 , none of which had a material impact to our consolidated financial statements or financial statement disclosures: ASU Effective Date 2018-17 Targeted Improvements to Related Party Guidance for Variable Interest Entities January 1, 2019 2018-16 Inclusion of the Secured Overnight Financing Rate (SOFR) Overnight Index Swap (OIS) Rate as a Benchmark Interest Rate for Hedge Accounting Purposes January 1, 2019 2018-13 Fair Value Measurement - Changes to the Disclosure Requirements for Fair Value Measurement January 1, 2019 2018-08 Clarifying the Scope and the Accounting Guidance for Contributions Received and Contributions Made January 1, 2019 2018-07 Stock Compensation - Improvements to Nonemployee Share-Based Payment Accounting January 1, 2019 2018-02 Reclassification of Certain Tax Effects from Accumulated Other Comprehensive Income (a) January 1, 2019 2018-14 Changes to the Disclosure Requirements for Defined Benefit Plans December 31, 2019 _________ (a) Ford did not elect to reclassify the income tax effects of the Tax Cuts and Jobs Act from Accumulated other comprehensive income/(loss) to Retained earnings . NOTE 3. NEW ACCOUNTING STANDARDS (Continued) Accounting Standards Issued But Not Yet Adopted The Company considers the applicability and impact of all ASUs. ASUs not listed below were assessed and determined to be either not applicable or are expected to have minimal impact on our consolidated financial statements. ASU 2016-13, Credit Losses - Measurement of Credit Losses on Financial Instruments. In June 2016, the Financial Accounting Standards Board (“FASB”) issued a new accounting standard which replaces the current incurred loss impairment method with a method that reflects expected credit losses. The new standard and the related amendments were effective on January 1, 2020. Based on our current portfolio and forecasts of future macroeconomic conditions, we estimate that the allowance for credit losses reported in Ford Credit finance receivables, net on our consolidated balance sheet will increase by about $250 million at adoption. We will record the cumulative effect of initially applying the new standard as an adjustment to the opening balance of Retained earnings . The increase is primarily for our consumer portfolio, as it will cover expected credit losses over the full remaining expected life of the receivables.</t>
  </si>
  <si>
    <t>New Accounting Standards Accounting Standards Issued But Not Yet Adopted (Notes)</t>
  </si>
  <si>
    <t>Cash, Cash Equivalents, and Restricted Cash [Abstract]</t>
  </si>
  <si>
    <t>Revenue Revenue (Notes)</t>
  </si>
  <si>
    <t>Revenue from Contract with Customer [Abstract]</t>
  </si>
  <si>
    <t>REVENUE</t>
  </si>
  <si>
    <t xml:space="preserve">REVENUE The following tables disaggregate our revenue by major source for the years ended December 31 (in millions): 2017 Automotive Mobility Ford Credit Consolidated Vehicles, parts, and accessories $ 140,171 $ — $ — $ 140,171 Used vehicles 2,956 — — 2,956 Extended service contracts 1,236 — — 1,236 Other revenue 815 10 219 1,044 Revenues from sales and services 145,178 10 219 145,407 Leasing income 475 — 5,552 6,027 Financing income — — 5,184 5,184 Insurance income — — 158 158 Total revenues $ 145,653 $ 10 $ 11,113 $ 156,776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 2019 Automotive Mobility Ford Credit Consolidated Vehicles, parts, and accessories $ 137,659 $ — $ — $ 137,659 Used vehicles 3,307 — — 3,307 Extended service contracts 1,376 — — 1,376 Other revenue 811 41 204 1,056 Revenues from sales and services 143,153 41 204 143,398 Leasing income 446 — 5,899 6,345 Financing income — — 5,996 5,996 Insurance income — — 161 161 Total revenues $ 143,599 $ 41 $ 12,260 $ 155,900 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and field service actions continue to be recognized as expense when the products are sold (see Note 27 ). We recognize revenue for vehicle service contracts that extend mechanical and maintenance coverages beyond our base warranties over the life of the contract. We do not have any material significant payment terms as payment is received at or shortly after the point of sale. NOTE 4. REVENUE (Continued)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during 2017 , 2018 , and 2019 we recorded a decrease of $887 million , $903 million , and $844 million , respectively, related to revenue recognized in prior annual periods.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7 ) .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We had a balance of $3.8 billion and $4 billion of unearned revenue associated with outstanding contracts reported in Other liabilities and deferred revenue at December 31, 2017 and 2018 , respectively. We recognized $1.1 billion of the unearned amounts as revenue during each of the years ended December 31, 2018 and 2019 . At December 31, 2019 , the unearned amount was $4.2 billion . We expect to recognize approximately $1.2 billion of the unearned amount in 2020 , $1.1 billion in 2021 ,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and $270 million in deferred costs as of December 31, 2018 and 2019 , respectively. We recognized $63 million , $73 million , and $74 million of amortization during the years ended December 31, 2017 , 2018 , and 2019 ,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 NOTE 4. REVENUE (Continued)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t>
  </si>
  <si>
    <t>Other Income (Loss) (Notes)</t>
  </si>
  <si>
    <t>Other Income and Expenses [Abstract]</t>
  </si>
  <si>
    <t>OTHER INCOME/(LOSS)</t>
  </si>
  <si>
    <t>OTHER INCOME/(LOSS) The amounts included in Other income/(loss), net for the years ended December 31 were as follows (in millions): 2017 2018 2019 Net periodic pension and OPEB income/(cost), excluding service cost $ 1,757 $ 786 $ (1,602 ) Investment-related interest income 459 667 809 Interest income/(expense) on income taxes 2 33 (29 ) Realized and unrealized gains/(losses) on cash equivalents, marketable securities, and other investments (23 ) 115 144 Gains/(Losses) on changes in investments in affiliates 14 42 20 Gains/(Losses) on extinguishment of debt — — (55 ) Royalty income 678 491 381 Other 380 113 106 Total $ 3,267 $ 2,247 $ (226 )</t>
  </si>
  <si>
    <t>Share-Based Compensation</t>
  </si>
  <si>
    <t>Share-based Payment Arrangement, Noncash Expense [Abstract]</t>
  </si>
  <si>
    <t>Share-based Payment Arrangement [Text Block]</t>
  </si>
  <si>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ing, RSU awards are net settled (shares are withheld to cover the employee tax obligation). NOTE 6. SHARE-BASED COMPENSATION (Continued) The fair value of both the time-based and the internal performance metrics portion of the performance-based RSUs and RSSs is determined using the closing price of our Common Stock at grant date. The weighted average per unit grant date fair value for the years ended December 31, 2017 , 2018 , and 2019 was $12.37 , $9.89 , and $8.99 , respectively. The fair value of time-based RSUs and RSSs is expensed over the shorter of the vesting period, using the graded vesting method, or the time period an employee becomes eligible to retain the award at retirement. The fair value of performance-based RSUs and RSSs is expensed over the shorter of the performance or required service periods based on the best available estimate of the number of shares expected to vest as measured against the performance metrics. Changes in estimates are recorded as a cumulative adjustment in the period of change. We have elected to recognize forfeitures as an adjustment to compensation expense for all RSUs and RSSs in the same period as the forfeitures occur. Expense is recorded in Selling, administrative, and other expenses . The fair value of vested RSUs and RSSs as well as the compensation cost for the years ended December 31 was as follows (in millions): 2017 2018 2019 Fair value of vested shares $ 175 $ 187 $ 231 Compensation cost (a) 193 162 190 __________ (a) Net of tax benefit of $52 million , $29 million , and $38 million in 2017 , 2018 , and 2019 , respectively. As of December 31, 2019 , there was approximately $101 million in unrecognized compensation cost related to non-vested RSUs and RSSs. This expense will be recognized over a weighted average period of 1.8 years . The performance-based RSUs granted in March 2017 , 2018 , and 2019 include a relative Total Shareholder Return (“TSR”) metric. We estimate the fair value of the TSR component of the performance-based RSUs using a Monte Carlo simulation. Inputs and assumptions used to calculate the fair value at grant date were as follows: 2017 2018 2019 Fair value per stock award $ 12.44 $ 9.03 $ 9.66 Grant date stock price 12.66 10.40 8.81 Assumptions: Ford’s stock price expected volatility (a) 23.4 % 22.9 % 24.1 % Expected average volatility of peer companies (a) 26.0 25.4 25.8 Risk-free interest rate 1.57 2.46 2.57 Dividend yield 4.74 N/A N/A __________ (a) Expected volatility based on three years of daily closing share price changes ending on the grant date. During 2019 , activity for RSUs and RSSs was as follows (in millions, except for weighted average fair value): Shares Weighted- Average Fair Value Outstanding, beginning of year 64.1 $ 10.80 Granted (a) 31.2 8.99 Vested (a) (20.0 ) 11.56 Forfeited (6.0 ) 12.24 Outstanding, end of year (b) 69.3 9.90 __________ (a) Includes shares awarded to non-employee directors. (b) Excludes 848,168 non-employee director shares that were vested, but unissued at December 31, 2019 . Stock Options As of March 31, 2017, all of our outstanding stock options were fully vested. The last of our outstanding stock options will expire in July 2024, if not exercised sooner. We measure the fair value of our stock options using the Black-Scholes option-pricing model and record expense in Selling, administrative, and other expenses</t>
  </si>
  <si>
    <t>Income Taxes (Notes)</t>
  </si>
  <si>
    <t>Income Tax Disclosure [Abstract]</t>
  </si>
  <si>
    <t>INCOME TAXES</t>
  </si>
  <si>
    <t>INCOME TAXES We recognize income tax-related penalties in Provision for/(Benefit from) income taxes on our consolidated income statement. We recognize income tax-related interest income and interest expense in Other income/(loss), net on our consolidated income statement. We account for U.S. tax on global intangible low-tax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Components of Income Taxes Components of income taxes excluding cumulative effects of changes in accounting principles, other comprehensive income, and equity in net results of affiliated companies accounted for after-tax, for the years ended December 31 were as follows: 2017 2018 2019 Income/(Loss) before income taxes (in millions) U.S. $ 4,861 $ 2,051 $ 2,656 Non-U.S. 3,298 2,294 (3,296 ) Total $ 8,159 $ 4,345 $ (640 ) Provision for/(Benefit from) income taxes (in millions) Current Federal $ (125 ) $ 75 $ (101 ) Non-U.S. 868 690 738 State and local 85 (6 ) 33 Total current 828 759 670 Deferred Federal (1,214 ) (360 ) (1,190 ) Non-U.S. 593 239 (70 ) State and local 195 12 (134 ) Total deferred (426 ) (109 ) (1,394 ) Total $ 402 $ 650 $ (724 ) Reconciliation of effective tax rate U.S. statutory rate 35.0 % 21.0 % 21.0 % Non-U.S. tax rates under U.S. rates (4.9 ) (1.2 ) 46.9 State and local income taxes 2.2 2.0 12.4 General business credits (3.6 ) (9.2 ) 67.0 Dispositions and restructurings (11.7 ) 4.6 45.5 U.S. tax on non-U.S. earnings (7.0 ) 8.1 (49.2 ) Prior year settlements and claims (0.2 ) 1.1 (5.0 ) Tax incentives — — 20.7 Enacted change in tax laws (8.2 ) (3.0 ) (12.5 ) Valuation allowances 5.6 (9.6 ) (18.7 ) Other (2.3 ) 1.2 (15.0 ) Effective rate 4.9 % 15.0 % 113.1 % NOTE 7. INCOME TAXES (Continued) On December 22, 2017, the Tax Cuts and Jobs Act (H.R. 1) was signed into law. This act includes, among other items, a permanent reduction to the U.S. corporate income tax rate from 35% to 21% effective January 1, 2018, and requires immediate taxation of accumulated, unremitted non-U.S. earnings. As a result, at December 31, 2017, we recognized a tax benefit of $739 million from revaluing U.S. net deferred tax liabilities and tax expense of $219 million to record U.S. tax on unremitted non-U.S. earnings. For the years ended December 31, 2018 and 2019, our tax provision includes additional benefit of $123 million and additional expense of $95 million , respectively, related to the impact of the act and subsequently issued Treasury regulations on our global operations. At December 31, 2019 , $8.1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Components of Deferred Tax Assets and Liabilities The components of deferred tax assets and liabilities at December 31 were as follows (in millions): 2018 2019 Deferred tax assets Employee benefit plans $ 4,039 $ 4,125 Net operating loss carryforwards 1,825 1,726 Tax credit carryforwards 9,199 9,335 Research expenditures 437 619 Dealer and dealers’ customer allowances and claims 1,552 1,724 Other foreign deferred tax assets 648 799 All other 1,765 1,781 Total gross deferred tax assets 19,465 20,109 Less: Valuation allowances (973 ) (843 ) Total net deferred tax assets 18,492 19,266 Deferred tax liabilities Leasing transactions 3,215 2,694 Depreciation and amortization (excluding leasing transactions) 2,865 3,094 Finance receivables 639 584 Other foreign deferred tax liabilities 948 608 All other 1,010 913 Total deferred tax liabilities 8,677 7,893 Net deferred tax assets/(liabilities) $ 9,815 $ 11,373 At December 31, 2019 , we have a valuation allowance of $843 million primarily related to deferred tax assets in various non-U.S. operations. Deferred tax assets for net operating losses and other temporary differences related to certain non-U.S. operations have not been recorded as a result of elections to tax these operations simultaneously in U.S. tax returns. Reversal of these elections would result in the recognition of $9.5 billion of deferred tax assets, subject to valuation allowance testing. Operating loss carryforwards for tax purposes were $4.3 billion at December 31, 2019 , resulting in a deferred tax asset of $1.7 billion . There is no expiration date for $2.5 billion of these losses. A substantial portion of the remaining losses will expire beyond 2023. Tax credits available to offset future tax liabilities are $9.3 billion . Approximately half of these credits have a remaining carryforward period of seven years or more. Tax benefits of operating loss and tax credit carryforwards are evaluated on an ongoing basis, including a review of historical and projected future operating results, the eligible carryforward period, and available tax planning strategies. In our evaluation, we anticipate making tax elections that change the order of tax credit carryforward utilization on U.S. tax returns. NOTE 7. INCOME TAXES (Continued) Other A reconciliation of the beginning and ending amount of unrecognized tax benefits for the years ended December 31 were as follows (in millions): 2018 2019 Beginning balance $ 2,063 $ 2,047 Increase – tax positions in prior periods 90 169 Increase – tax positions in current period 45 24 Decrease – tax positions in prior periods (133 ) (239 ) Settlements — (57 ) Lapse of statute of limitations — — Foreign currency translation adjustment (18 ) (1 ) Ending balance $ 2,047 $ 1,943 The amount of unrecognized tax benefits that would affect the effective tax rate if recognized was $2 billion and $1.9 billion at December 31, 2018 and 2019 , respectively. Examinations by tax authorities have been completed through 2004 in Germany, 2011 in Canada, 2011 in the United States, and 2014 in China and the United Kingdom. Although examinations have been completed in these jurisdictions, limited transfer pricing disputes exist for years dating back to 2005. Net interest on income taxes was $2 million and $33 million of income and $29 million of expense for the years ended December 31, 2017 , 2018 , and 2019 , respectively. These were reported in Other income/(loss), net in our consolidated income statement. Net payables for tax related interest were $29 million and $58 million as of December 31, 2018 and 2019 , respectively. Cash paid for income taxes was $586 million , $821 million , and $599 million in 2017 , 2018 , and 2019</t>
  </si>
  <si>
    <t>Capital Stock and Earnings Per Share (Notes)</t>
  </si>
  <si>
    <t>Earnings Per Share [Abstract]</t>
  </si>
  <si>
    <t>CAPITAL STOCK AND EARNINGS PER SHARE</t>
  </si>
  <si>
    <t>CAPITAL STOCK AND EARNINGS PER SHARE All general voting power is vested in the holders of Common Stock and Class B Stock. Holders of our Common Stock have 60% of the general voting power and holders of our Class B Stock are entitled to such number of votes per share as will give them the remaining 40% .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 per share (“EPS”) amounts in our financial reporting. Basic EPS excludes dilution and is computed by dividing Net income attributable to Ford Motor Company by the weighted-average number of Common and Class B Stock outstanding for the period. Diluted EPS reflects the maximum potential dilution that could occur from our share-based compensation, including “in-the-money” stock options, unvested restricted stock units, and unvested restricted stock shares. Potentially dilutive shares are excluded from the calculation if they have an anti-dilutive effect in the period. Earnings Per Share Attributable to Ford Motor Company Common and Class B Stock Basic and diluted income per share were calculated using the following (in millions): 2017 2018 2019 Basic and Diluted Income Attributable to Ford Motor Company Basic income $ 7,731 $ 3,677 $ 47 Diluted income 7,731 3,677 47 Basic and Diluted Shares Basic shares (average shares outstanding) 3,975 3,974 3,972 Net dilutive options, unvested restricted stock units, and unvested restricted stock shares 23 24 32 Diluted shares 3,998 3,998 4,004</t>
  </si>
  <si>
    <t>Cash, Cash Equivalents, and Marketable Securities (Notes)</t>
  </si>
  <si>
    <t>Fair Value Disclosures [Abstract]</t>
  </si>
  <si>
    <t>CASH, CASH EQUIVALENTS, AND MARKETABLE SECURITIES</t>
  </si>
  <si>
    <t>CASH, CASH EQUIVALENTS, AND MARKETABLE SECURITIES 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__________ (a) Net unrealized gains/losses on equities were a $25 million gain and a $44 million loss at December 31, 2018 and 2019 , respectively. NOTE 9. CASH, CASH EQUIVALENTS, AND MARKETABLE SECURITIES (Continued) The cash equivalents and marketable securities accounted for as available-for-sale (“AFS”)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December 31, 2019 Fair Value of Securities with Contractual Maturities Amortized Cost Gross Unrealized Gains Gross Unrealized Losses Fair Value Within 1 Year After 1 Year through 5 Years After 5 Years Automotive U.S. government $ 2,839 $ 11 $ (1 ) $ 2,849 $ 1,028 $ 1,772 $ 49 U.S. government agencies 1,445 2 (1 ) 1,446 830 589 27 Non-U.S. government and agencies 3,925 20 (1 ) 3,944 1,546 2,398 — Corporate debt 5,029 53 — 5,082 1,837 3,245 — Other marketable securities 230 1 — 231 — 149 82 Total $ 13,468 $ 87 $ (3 ) $ 13,552 $ 5,241 $ 8,153 $ 158 Sales proceeds and gross realized gains/losses from the sale of AFS securities for the years ended December 31 were as follows (in millions): 2017 2018 2019 Automotive Sales proceeds $ 3,315 $ 5,512 $ 5,753 Gross realized gains 3 1 13 Gross realized losses 8 21 10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December 31, 2019 Less than 1 year 1 Year or Greater Total Fair Value Unrealized Losses Fair Value Unrealized Losses Fair Value Unrealized Losses Automotive U.S. government $ 183 $ (1 ) $ 50 $ — $ 233 $ (1 ) U.S. government agencies 370 (1 ) 344 — 714 (1 ) Non-U.S. government and agencies 463 — 390 (1 ) 853 (1 ) Corporate debt 29 — 53 — 82 — Other marketable securities 59 — 17 — 76 — Total $ 1,104 $ (2 ) $ 854 $ (1 ) $ 1,958 $ (3 ) During the years ended December 31, 2017 , 2018 , and 2019 , we did not recognize any other-than-temporary impairment losses. Cash, Cash Equivalents, and Restricted Cash Cash, cash equivalents, and restricted cash as reported in the consolidated statement of cash flows were as follows (in millions): December 31, December 31, Cash and cash equivalents $ 16,718 $ 17,504 Restricted cash (a) 189 175 Cash, cash equivalents, and restricted cash in held-for-sale assets — 62 Total cash, cash equivalents, and restricted cash $ 16,907 $ 17,741 __________ (a) Included in Other assets in the non-current assets section of our consolidated balance sheet.</t>
  </si>
  <si>
    <t>Ford Credit Finance Receivables (Notes)</t>
  </si>
  <si>
    <t>Receivables [Abstract]</t>
  </si>
  <si>
    <t>FINANCE RECEIVABLES</t>
  </si>
  <si>
    <t xml:space="preserve">FORD CREDIT FINANCE RECEIVABLES Ford Credit manages finance receivables as “consumer” and “non-consumer” portfolios. The receivables are generally secured by the vehicles, inventory, or other property being financed. Finance receivables are recorded at time of origination or purchase at fair value and are subsequently reported at amortized cost, net of any allowance for credit losse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4% of dealer financing. Finance Receivables Classification Finance receivables are accounted for as held-for-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If Ford Credit does not have the intent and ability to hold the receivables, then the receivables are classified as held-for-sale (“HFS”). Each quarter, Ford Credit makes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the budgeting and forecasting period, the foreseeable future means twelve months. Ford Credit classifies receivable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Cash flows from wholesale and other receivables are recorded as an operating activity. 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At December 31, 2019, Ford Credit determined that it is probable that it will not hold certain retail financing and wholesale finance receivables for more than the following twelve months. The value of the finance receivables considered HFS at December 31, 2019 was $1.5 billion . Included within this amount is $1.2 billion of Forso Nordic AB (“Forso”) finance receivables, whose operations have been classified as HFS (see Note 24 ). NOTE 10. FORD CREDIT FINANCE RECEIVABLES (Continued) Finance receivables, net at December 31 were as follows (in millions): 2018 2019 Consumer Retail installment contracts, gross $ 70,874 $ 68,905 Finance leases, gross 8,748 8,566 Retail financing, gross 79,622 77,471 Unearned interest supplements (3,508 ) (3,589 ) Consumer finance receivables 76,114 73,882 Non-Consumer Dealer financing 34,372 33,985 Non-Consumer finance receivables 34,372 33,985 Total recorded investment $ 110,486 $ 107,867 Recorded investment in finance receivables $ 110,486 $ 107,867 Allowance for credit losses (589 ) (513 ) Finance receivables, net $ 109,897 $ 107,354 Current portion $ 54,353 $ 53,651 Non-current portion 55,544 53,703 Finance receivables, net $ 109,897 $ 107,354 Net finance receivables subject to fair value (a) $ 101,471 $ 99,168 Fair value (b) 100,877 99,297 __________ (a) Net finance receivables subject to fair value exclude finance leases. Previously, certain consumer financing products in Europe were classified as retail installment contracts. These products are now classified as finance leases . Comparative information has been revised to reflect this change. (b) The fair value of finance receivables is categorized within Level 3 of the hierarchy. Ford Credit’s finance leases are comprised of sales-type and direct financing leases. These financings include primarily lease plans for terms of 24 to 60 months. Financing revenue from finance leases was $375 million and $380 million for the years ended December 31, 2018 and 2019 , respectively, and is included in Ford Credit revenues on the consolidated income statement. The amounts contractually due on Ford Credit’s finance lease receivables at December 31 were as follows (in millions): 2019 2020 $ 1,911 2021 1,853 2022 1,418 2023 673 2024 83 Thereafter — Total future cash payments 5,938 Less: Present value discount (287 ) Finance lease receivables $ 5,651 NOTE 10. FORD CREDIT FINANCE RECEIVABLES (Continued) The reconciliation from finance lease receivables to finance leases, gross and finance leases, net at December 31 was as follows (in millions): 2019 Finance lease receivables $ 5,651 Unguaranteed residual assets 2,795 Initial direct costs 120 Finance leases, gross 8,566 Unearned interest supplements from Ford and affiliated companies (363 ) Allowance for credit losses (17 ) Finance leases, net $ 8,186 At December 31, 2018 and 2019 , accrued interest was $264 million and $251 million , respectively, which we report in Other assets in the current assets section of our consolidated balance sheet. Included in the recorded investment in finance receivables at December 31, 2018 and 2019 were consumer receivables of $40.7 billion and $38.3 billion , respectively, and non-consumer receivables of $25.7 billion and $26.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6 ). Aging For all finance receivables, Ford Credit defines “past due” as any payment, including principal and interest, that is at least 31 days past the contractual due date. The recorded investment of consumer receivables greater than 90 days past due and still accruing interest was $20 million at December 31, 2018 . At December 31, 2019 , there were no balances greater than 90 days past due that were still accruing interest. The aging analysis of Ford Credit’s finance receivables balances at December 31 was as follows (in millions): 2018 2019 Consumer 31-60 days past due $ 859 $ 839 61-90 days past due 123 126 91-120 days past due 39 40 Greater than 120 days past due 39 35 Total past due 1,060 1,040 Current 75,054 72,842 Consumer finance receivables 76,114 73,882 Non-Consumer Total past due 76 62 Current 34,296 33,923 Non-Consumer finance receivables 34,372 33,985 Total recorded investment $ 110,486 $ 107,867 NOTE 10. FORD CREDIT FINANCE RECEIVABLES (Continued) Credit Quality Consumer Portfolio . When originating consumer receivables, Ford Credit uses a proprietary scoring system that measures credit quality using information in the credit application, proposed contract terms, credit bureau data, and other information. After a proprietary risk score is generated, Ford Credit decides whether to originate a contract using a decision process based on a judgmental evaluation of the applicant, the credit application, the proposed contract terms, credit bureau information (e.g., FICO score), proprietary risk score, and other information. The evaluation emphasizes the applicant’s ability to pay and creditworthiness focusing on payment, affordability, applicant credit history, and stability as key considerations. After origination, Ford Credit reviews the credit quality of retail financing based on customer payment activity. As each customer develops a payment history, an internally developed behavioral scoring model is used to assist in determining the best collection strategies, which allows Ford Credit to focus collection activity on higher-risk accounts. These models are used to refine our risk-based staffing model to ensure collection resources are aligned with portfolio risk. Based on data from this scoring model, contracts are categorized by collection risk. Ford Credit’s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 Ford Credit extends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 no further funding to dealers classified in Group IV. Ford Credit regularly reviews the model to confirm the continued business significance and statistical predictability of the model and may make updates to improve the performance of the model. In addition, they regularly audit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Ford Credit’s policies, on-site vehicle inventory audits of low-risk dealers are conducted only as circumstances warrant. On-site vehicle inventory audits of higher-risk dealers are conducted with increased frequency based primarily on the dealer’s risk rating, but also considering the results of electronic monitoring of the dealer’s performance, including daily payment verifications and monthly analysis of the dealer’s financial statements, payoffs, aged inventory, over credit line and delinquency reports. Ford Credit typically performs a credit review of each dealer annually and more frequently reviews certain dealers based on the dealer’s risk rating and total exposure. Ford Credit adjusts the dealer’s risk rating, if necessary. NOTE 10. FORD CREDIT FINANCE RECEIVABLES (Continued) The credit quality of dealer financing receivables is evaluated based on our internal dealer risk rating analysis. A dealer has the same risk rating for its entire dealer financing regardless of the type of financing. The credit quality analysis of dealer financing receivables at December 31 was as follows (in millions): 2018 2019 Dealer Financing Group I $ 27,032 $ 26,281 Group II 5,635 5,407 Group III 1,576 2,108 Group IV 129 189 Total recorded investment $ 34,372 $ 33,98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8 and 2019 was $370 million and $322 million , or 0.5% and 0.4% of consumer receivables, respectively. The recorded investment of non-consumer receivables that were impaired at December 31, 2018 and 2019 was $129 million and $189 million , or 0.4% and 0.6% of non-consumer receivables, respectively. Impaired finance receivables are evaluated both collectively and specifically. The accrual of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Ford Credit Allowance for Credit Losses (Notes)</t>
  </si>
  <si>
    <t>ALLOWANCE FOR CREDIT LOSSES</t>
  </si>
  <si>
    <t>FORD CREDIT ALLOWANCE FOR CREDIT LOSSES The allowance for credit losses represents an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In the event Ford Credit repossesses the collateral, the receivable is charged off and the collateral is recorded at its estimated fair value less costs to sell and reported in Other assets on our consolidated balance sheet. Charge-offs on finance receivables include uncollected amounts related to principal, interest, late fees, and other allowable charges. Recoveries on finance receivables previously charged off as uncollectible are credited to the allowance for credit losses. Consumer Ford Credit estimates the allowance for credit losses on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Ford Credit may adjust the estimate to reflect management judgment regarding observable changes in recent economic trends and conditions, portfolio composition, and other relevant factors. Ford Credit makes projections of two key assumptions to assist in estimating the consumer allowance for credit losses: • Frequency - number of finance receivables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The largest markets also use a loss projection model to estimate losses inherent in the portfolio. The loss projection model applies recent monthly performance metrics, stratified by contract type (retail installment sale contract or finance lease), contract term (e.g., 60 months), and risk rating to the active portfolio to estimate the losses that have been incurred. The LEP is an assumption within the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NOTE 11. FORD CREDIT ALLOWANCE FOR CREDIT LOSSES (Continued)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Ford Credit estimates the allowance for credit losses for non-consumer receivables based on historical LTR ratios, expected future cash flows, and the fair value of collateral. Collective Allowance for Credit Losses . Ford Credit estimates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NOTE 11. FORD CREDIT ALLOWANCE FOR CREDIT LOSSES (Continued) An analysis of the allowance for credit losses related to finance receivables for the years ended December 31 was as follows (in millions): 2018 Consumer Non-Consumer Total Allowance for credit losses Beginning balance $ 582 $ 15 $ 597 Charge-offs (a) (528 ) (67 ) (595 ) Recoveries 163 7 170 Provision for credit losses 359 68 427 Other (10 ) — (10 ) Ending balance $ 566 $ 23 $ 589 Analysis of ending balance of allowance for credit losses Collective impairment allowance $ 546 $ 14 $ 560 Specific impairment allowance 20 9 29 Ending balance 566 23 589 Analysis of ending balance of finance receivables Collectively evaluated for impairment 75,744 34,243 109,987 Specifically evaluated for impairment 370 129 499 Recorded investment 76,114 34,372 110,486 Ending balance, net of allowance for credit losses $ 75,548 $ 34,349 $ 109,897 __________ (a) Non-consumer charge-offs primarily reflect a U.S. dealer’s floorplan inventory and dealer loan determined to be uncollectible. 2019 Consumer Non-Consumer Total Allowance for credit losses Beginning balance $ 566 $ 23 $ 589 Charge-offs (527 ) (22 ) (549 ) Recoveries 168 10 178 Provision for credit losses 291 5 296 Other (2 ) 1 (1 ) Ending balance $ 496 $ 17 $ 513 Analysis of ending balance of allowance for credit losses Collective impairment allowance $ 478 $ 15 $ 493 Specific impairment allowance 18 2 20 Ending balance 496 17 513 Analysis of ending balance of finance receivables Collectively evaluated for impairment 73,560 33,796 107,356 Specifically evaluated for impairment 322 189 511 Recorded investment 73,882 33,985 107,867 Ending balance, net of allowance for credit losses $ 73,386 $ 33,968 $ 107,354</t>
  </si>
  <si>
    <t>Inventories (Notes)</t>
  </si>
  <si>
    <t>Inventory Disclosure [Abstract]</t>
  </si>
  <si>
    <t>INVENTORIES</t>
  </si>
  <si>
    <t>INVENTORIES All inventories are stated at the lower of cost or net realizable value. Cost of our inventories is determined by costing methods that approximate a first-in, first-out (“FIFO”) basis. Inventories at December 31 were as follows (in millions): 2018 2019 Raw materials, work-in-process, and supplies $ 4,536 $ 4,402 Finished products 6,684 6,384 Total inventories $ 11,220 $ 10,786</t>
  </si>
  <si>
    <t>Net Investment in Operating Leases (Notes)</t>
  </si>
  <si>
    <t>Leases, Operating [Abstract]</t>
  </si>
  <si>
    <t>NET INVESTMENT IN OPERATING LEASES</t>
  </si>
  <si>
    <t>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18 2019 Automotive Segment Vehicles, net of depreciation $ 1,705 $ 1,612 Ford Credit Segment Vehicles and other equipment, at cost (a) 33,557 33,386 Accumulated depreciation (6,143 ) (5,768 ) Total Ford Credit Segment 27,414 27,618 Total $ 29,119 $ 29,230 __________ (a) Includes Ford Credit’s operating lease assets of $16.3 billion and $14.9 billion at December 31, 2018 and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Operating lease depreciation expense for the years ended December 31 was as follows (in millions): 2017 2018 2019 Operating lease depreciation expense $ 4,254 $ 3,972 $ 3,635 Included in Ford Credit revenues are rents on operating leases. The amounts contractually due for minimum rentals on operating leases at December 31, 2018 were as follows (in millions): 2019 2020 2021 2022 Thereafter Total Minimum rentals on operating leases $ 4,708 $ 2,929 $ 1,083 $ 83 $ 6 $ 8,809 The amounts contractually due on operating leases at December 31, 2019 were as follows (in millions): 2020 2021 2022 2023 Thereafter Total Operating lease payments $ 4,705 $ 2,898 $ 1,011 $ 78 $ 5 $ 8,697</t>
  </si>
  <si>
    <t>Net Property</t>
  </si>
  <si>
    <t>Property, Plant and Equipment [Abstract]</t>
  </si>
  <si>
    <t>Property, Plant and Equipment Disclosure [Text Block]</t>
  </si>
  <si>
    <t>NET PROPERTY 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Net property at December 31 was as follows (in millions): 2018 2019 Land $ 445 $ 421 Buildings and land improvements 11,477 11,900 Machinery, equipment, and other 38,720 38,939 Software 3,349 3,691 Construction in progress 2,066 1,710 Total land, plant and equipment, and other 56,057 56,661 Accumulated depreciation (30,243 ) (31,020 ) Net land, plant and equipment, and other 25,814 25,641 Tooling, net of amortization 10,364 10,828 Total $ 36,178 $ 36,469 Property-related expenses, excluding net investment in operating leases, for the years ended December 31 were as follows (in millions): 2017 2018 2019 Depreciation and other amortization $ 2,292 $ 2,504 $ 3,449 Tooling amortization 2,695 2,909 3,409 Total (a) $ 4,987 $ 5,413 $ 6,858 Maintenance and rearrangement $ 1,970 $ 1,994 $ 1,963 __________ (a) Includes impairment of held-for-sale long-lived assets in 2019. See Note 24 for additional information.</t>
  </si>
  <si>
    <t>Equity in Net Assets of Affiliated Companies</t>
  </si>
  <si>
    <t>Equity Method Investment, Summarized Financial Information [Abstract]</t>
  </si>
  <si>
    <t>EQUITY IN NET ASSETS OF AFFILIATED COMPANIES</t>
  </si>
  <si>
    <t>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18 2019 2019 Changan Ford Automobile Corporation, Limited (a) $ 950 $ 672 50 % Jiangling Motors Corporation, Limited 543 544 32 AutoAlliance (Thailand) Co., Ltd. 431 435 50 Ford Otomotiv Sanayi Anonim Sirketi 247 274 41 Getrag Ford Transmissions GmbH 236 209 50 Ford Sollers Netherlands B.V. (See Note 22) — 93 49 FFS Finance South Africa (Pty) Limited 81 88 50 Ionity Holding GmbH &amp; Co. KG 42 58 25 Other 179 146 Various Total $ 2,709 $ 2,519 __________ (a) In 2019 , Changan Ford Automobile Corporation, Limited recorded a long-lived asset impairment charge, our share of which was $99 million and is included in Equity in net income of affiliated companies. We recorded $1.4 billion , $330 million , and $244 million of dividends from these affiliated companies for the years ended December 31, 2017 , 2018 , and 2019 , respectively. A summary of the total financial results, as reported by our equity method investees, in the aggregate at December 31 was as follows (in millions): Summarized Balance Sheet 2018 2019 Current assets $ 8,277 $ 8,884 Non-current assets 9,733 10,381 Total assets $ 18,010 $ 19,265 Current liabilities $ 9,190 $ 9,357 Non-current liabilities 3,149 4,333 Total liabilities $ 12,339 $ 13,690 Equity attributable to noncontrolling interests $ 11 $ 12 For the years ended December 31, Summarized Income Statement 2017 2018 2019 Total revenue $ 35,172 $ 27,196 $ 22,750 Income before income taxes 2,980 484 111 Net income 2,584 463 209 NOTE 15. EQUITY IN NET ASSETS OF AFFILIATED COMPANIES (Continued)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7 2018 2019 Sales $ 4,481 $ 4,426 $ 3,541 Purchases 9,422 10,477 10,106 Royalty income 583 374 250 Balance Sheet 2018 2019 Receivables $ 634 $ 785 Payables 663 694</t>
  </si>
  <si>
    <t>Other Investments (Notes)</t>
  </si>
  <si>
    <t>Other Investments [Abstract]</t>
  </si>
  <si>
    <t>Cost and Equity Method Investments Disclosure [Text Block]</t>
  </si>
  <si>
    <t>OTHER INVESTMENTS We have investments in entities for which we do not have the ability to exercise significant influence and fair values are not readily available. We have elected to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 These investments were $250 million and $1.2 billion at December 31, 2018 and 2019 , respectively. The increase from December 31, 2018 primarily reflects our investments in Rivian made during 2019. It also includes adjustments for observable price events on our investments, none of which were material.</t>
  </si>
  <si>
    <t>Other Liabilities and Deferred Revenue (Notes)</t>
  </si>
  <si>
    <t>Other Liabilities [Abstract]</t>
  </si>
  <si>
    <t>OTHER LIABILITIES AND DEFERRED REVENUE</t>
  </si>
  <si>
    <t>OTHER LIABILITIES AND DEFERRED REVENUE Other liabilities and deferred revenue at December 31 were as follows (in millions): 2018 2019 Current Dealer and dealers’ customer allowances and claims $ 11,369 $ 13,113 Deferred revenue 2,095 2,091 Employee benefit plans 1,755 1,857 Accrued interest 988 1,128 OPEB 339 332 Pension 204 185 Operating lease liabilities — 367 Other 3,806 3,914 Total current other liabilities and deferred revenue $ 20,556 $ 22,987 Non-current Pension $ 9,423 $ 9,878 OPEB 5,220 5,740 Dealer and dealers’ customer allowances and claims 2,497 1,921 Deferred revenue 3,985 4,191 Operating lease liabilities — 1,047 Employee benefit plans 1,080 1,104 Other 1,383 1,443 Total non-current other liabilities and deferred revenue $ 23,588 $ 25,324</t>
  </si>
  <si>
    <t>Retirement Benefits (Notes)</t>
  </si>
  <si>
    <t>Retirement Benefits [Abstract]</t>
  </si>
  <si>
    <t>RETIREMENT BENEFITS</t>
  </si>
  <si>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377 million , $393 million , and $444 million for the years ended December 31, 2017 , 2018 , and 2019 , respectively. This includes the expense for Company-matching contributions to our primary employee savings plan in the United States of $142 million , $143 million , and $143 million for the years ended December 31, 2017 , 2018 , and 2019 , respectively. The 2019 expense also reflects a one-time contribution of $33 million to certain eligible employees as part of the UAW collective bargaining agreement. NOTE 18. RETIREMENT BENEFITS (Continued) Defined Benefit Plans – Expense and Status The assumptions used to determine benefit obligation and net periodic benefit cost/(income) were as follows: Pension Benefits U.S. Plans Non-U.S. Plans Worldwide OPEB 2018 2019 2018 2019 2018 2019 Weighted Average Assumptions at December 31 Discount rate 4.29 % 3.32 % 2.48 % 1.74 % 4.17 % 3.30 % Average rate of increase in compensation 3.50 3.50 3.37 3.37 3.44 3.44 Weighted Average Assumptions Used to Determine Net Benefit Cost for the Year Ended December 31 Discount rate - Service cost 3.67 % 4.17 % 2.39 % 2.52 % 3.70 % 4.34 % Effective interest rate on benefit obligation 3.22 3.75 2.02 2.21 3.27 3.87 Expected long-term rate of return on assets 6.75 6.75 4.51 4.18 — — Average rate of increase in compensation 3.50 3.50 3.37 3.37 3.44 3.44 The pre-tax net periodic benefit cost/(income) for our defined benefit pension and OPEB plans for the years ended December 31 was as follows (in millions): Pension Benefits U.S. Plans Non-U.S. Plans Worldwide OPEB 2017 2018 2019 2017 2018 2019 2017 2018 2019 Service cost $ 534 $ 544 $ 474 $ 566 $ 588 $ 506 $ 49 $ 54 $ 43 Interest cost 1,525 1,466 1,570 671 684 691 197 195 211 Expected return on assets (2,734 ) (2,887 ) (2,657 ) (1,375 ) (1,295 ) (1,124 ) — — — Amortization of prior service costs/(credits) 143 143 87 37 25 33 (120 ) (109 ) (70 ) Net remeasurement (gain)/loss (538 ) 1,294 (135 ) 407 (76 ) 2,084 293 (366 ) 551 Separation programs/other 74 53 22 18 103 398 2 1 — Settlements and curtailments (354 ) (15 ) (67 ) (3 ) (2 ) 8 — — — Net periodic benefit cost/(income) $ (1,350 ) $ 598 $ (706 ) $ 321 $ 27 $ 2,596 $ 421 $ (225 ) $ 735 As part of our ongoing global redesign activities, we recognized separation pension expense of $415 million and settlement and curtailment gains of $104 million related to separation programs in 2019. Until our global redesign actions are completed, we anticipate further adjustments to our plans in subsequent periods. In the fourth quarter of 2019, we transferred our Netherlands pension obligation and related plan assets to an insurance company, resulting in a settlement loss of $57 million , offset partially by a curtailment gain of $12 million . NOTE 18. RETIREMENT BENEFITS (Continued) The year-end status of these plans was as follows (in millions): Pension Benefits U.S. Plans Non-U.S. Plans Worldwide OPEB 2018 2019 2018 2019 2018 2019 Change in Benefit Obligation Benefit obligation at January 1 $ 46,340 $ 42,269 $ 34,098 $ 31,079 $ 6,169 $ 5,559 Service cost 544 474 588 506 54 43 Interest cost 1,466 1,570 684 691 195 211 Amendments — — 135 10 — — Separation programs/other 9 (24 ) 97 391 1 3 Curtailments (15 ) — (2 ) (43 ) — — Settlements — (966 ) (16 ) (272 ) — — Plan participant contributions 25 23 19 17 17 3 Benefits paid (2,880 ) (2,615 ) (1,316 ) (1,395 ) (372 ) (367 ) Foreign exchange translation — — (1,858 ) 501 (139 ) 69 Actuarial (gain)/loss (3,220 ) 4,941 (1,350 ) 3,888 (366 ) 551 Benefit obligation at December 31 42,269 45,672 31,079 35,373 5,559 6,072 Change in Plan Assets Fair value of plan assets at January 1 44,160 39,774 29,657 27,273 — — Actual return on plan assets (1,627 ) 7,800 21 2,935 — — Company contributions 140 284 629 789 — — Plan participant contributions 25 23 19 17 — — Benefits paid (2,880 ) (2,615 ) (1,316 ) (1,395 ) — — Settlements — (966 ) (16 ) (330 ) — — Foreign exchange translation — — (1,708 ) 678 — — Other (44 ) (47 ) (13 ) (9 ) — — Fair value of plan assets at December 31 39,774 44,253 27,273 29,958 — — Funded status at December 31 $ (2,495 ) $ (1,419 ) $ (3,806 ) $ (5,415 ) $ (5,559 ) $ (6,072 ) Amounts Recognized on the Balance Sheet Prepaid assets $ 165 $ 911 $ 3,161 $ 2,318 $ — $ — Other liabilities (2,660 ) (2,330 ) (6,967 ) (7,733 ) (5,559 ) (6,072 ) Total $ (2,495 ) $ (1,419 ) $ (3,806 ) $ (5,415 ) $ (5,559 ) $ (6,072 ) Amounts Recognized in Accumulated Other Comprehensive Loss (pre-tax) Unamortized prior service costs/(credits) $ 95 $ 8 $ 285 $ 274 $ 97 $ 29 Pension Plans in which Accumulated Benefit Obligation Exceeds Plan Assets at December 31 Accumulated benefit obligation $ 1,965 $ 2,141 $ 10,904 $ 12,421 Fair value of plan assets 137 156 5,232 5,948 Accumulated Benefit Obligation at December 31 $ 41,312 $ 44,578 $ 27,787 $ 32,106 Pension Plans in which Projected Benefit Obligation Exceeds Plan Assets at December 31 Projected benefit obligation $ 20,529 $ 22,085 $ 12,321 $ 13,864 Fair value of plan assets 17,872 19,755 5,357 6,131 Projected Benefit Obligation at December 31 $ 42,269 $ 45,672 $ 31,079 $ 35,373 NOTE 18. RETIREMENT BENEFITS (Continued) The actuarial (gain)/loss for our pension benefit obligations in 2018 and 2019 was primarily related to changes in discount rates. Pension Plan Contributions Our policy for funded pension plans is to contribute annually, at a minimum, amounts required by applicable laws and regulations. We may make contributions beyond those legally required. In 2019 , we contributed $730 million (including $140 million in discretionary contributions in the United States) to our global funded pension plans and made $342 million of benefit payments to participants in unfunded plans. During 2020 , we expect to contribute between $600 million and $800 million of cash to our global funded pension plans. We also expect to make about $300 million of benefit payments to participants in unfunded plans. Based on current assumptions and regulations, we do not expect to have a legal requirement to contribute to our major U.S. pension plans in 2020 . Expected Future Benefit Payments The expected future benefit payments at December 31, 2019 were as follows (in millions): Benefit Payments Pension U.S. Plans Non-U.S. Plans Worldwide OPEB 2020 $ 2,820 $ 1,440 $ 340 2021 2,790 1,240 330 2022 2,770 1,250 330 2023 2,780 1,260 330 2024 2,810 1,280 330 2025-2029 13,970 6,670 1,630 Pension Plan Asset Information Investment Objective and Strategies . Our investment objectives for the U.S. plans are to minimize the volatility of the value of our U.S. pension assets relative to U.S. pension obligations and to ensure assets are sufficient to pay plan benefits. Our U.S. target asset allocations are 80% fixed income and 20% growth assets (primarily hedge funds, real estate, private equity, and public equity). Our largest non-U.S. plans (United Kingdom and Canada) have similar investment objectives to the U.S. plan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NOTE 18. RETIREMENT BENEFITS (Continu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s, growth assets, and operating risks.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that are expected over time to earn higher returns with more volatility than fixed income investments which more closely match pension obligations. Within growth assets, risk is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reviews to ensure adherence. At year-end 2019 , Ford securities comprised less than 1% of our plan assets. Expected Long-Term Rate of Return on Assets. The long-term return assumption at year-end 2019 is 6.50% for the U.S. plans, 3.50% for the U.K. plans, and 4.75% for the Canadian plans, and averages 3.67% for all non-U.S. plans. A generally consistent approach is used worldwide to develop this assumption. This approach considers primarily inputs from a range of advisors for long-term capital market returns, inflation, bond yields, and other variables, adjusted for specific aspects of our investment strategy by plan. Historical returns also are considered where appropriate. The assumption is based on consideration of all inputs, with a focus on long-term trends to avoid short-term market influences. NOTE 18. RETIREMENT BENEFITS (Continued) The fair value of our defined benefit pension plan assets (including dividends and interest receivables of $340 million and $115 million for U.S. and non-U.S. plans, respectively) by asset category at December 31 was as follows (in millions): 2018 U.S. Plans Non-U.S. Plans Level 1 Level 2 Level 3 Assets measured at NAV (a) Total Level 1 Level 2 Level 3 Assets measured at NAV (a) Total Asset Category Equity U.S. companies $ 1,246 $ 17 $ — $ — $ 1,263 $ 1,146 $ 103 $ — $ — $ 1,249 International companies 787 10 1 — 798 894 134 1 — 1,029 Total equity 2,033 27 1 — 2,061 2,040 237 1 — 2,278 Fixed Income U.S. government and agencies 7,915 2,317 — — 10,232 415 148 — — 563 Non-U.S. government — 1,073 — — 1,073 — 14,871 — — 14,871 Corporate bonds — 19,905 — — 19,905 — 2,875 — — 2,875 Mortgage/other asset-backed — 474 — — 474 — 286 — — 286 Commingled funds — 94 — — 94 — 268 — — 268 Derivative financial instruments, net 9 43 — — 52 13 (46 ) — — (33 ) Total fixed income 7,924 23,906 — — 31,830 428 18,402 — — 18,830 Alternatives Hedge funds — — — 3,217 3,217 — — — 1,143 1,143 Private equity — — — 2,046 2,046 — — — 687 687 Real estate — — — 1,242 1,242 — — — 413 413 Total alternatives — — — 6,505 6,505 — — — 2,243 2,243 Cash, cash equivalents, and repurchase agreements (b) 354 — — — 354 (641 ) — — — (641 ) Other (c) (976 ) — — — (976 ) (685 ) — 5,248 — 4,563 Total assets at fair value $ 9,335 $ 23,933 $ 1 $ 6,505 $ 39,774 $ 1,142 $ 18,639 $ 5,249 $ 2,243 $ 27,273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7) billion in U.S. plans and $(1.4) billion in non-U.S. plans. (c) For U.S. plans, amounts related to net pending security (purchases)/sales and net pending foreign currency purchases/(sales). For non-U.S plans, primarily Ford-Werke, plan assets (insurance contract valued at $4.3 billion at year-end 2018 ) and amounts related to net pending security (purchases)/sales and net pending foreign currency purchases/(sales). NOTE 18. RETIREMENT BENEFITS (Continued) The fair value of our defined benefit pension plan assets (including dividends and interest receivables of $322 million and $102 million for U.S. and non-U.S. plans, respectively) by asset category at December 31 was as follows (in millions): 2019 U.S. Plans Non-U.S. Plans Level 1 Level 2 Level 3 Assets measured at NAV (a) Total Level 1 Level 2 Level 3 Assets measured at NAV (a) Total Asset Category Equity U.S. companies $ 1,542 $ 20 $ — $ — $ 1,562 $ 1,059 $ 43 $ — $ — $ 1,102 International companies 971 9 1 — 981 850 58 3 — 911 Total equity 2,513 29 1 — 2,543 1,909 101 3 — 2,013 Fixed Income U.S. government and agencies 8,965 2,823 — — 11,788 380 94 — — 474 Non-U.S. government — 1,321 16 — 1,337 — 18,256 — — 18,256 Corporate bonds — 23,717 — — 23,717 — 3,089 35 — 3,124 Mortgage/other asset-backed — 527 — — 527 — 565 69 — 634 Commingled funds — 191 — — 191 — 174 1 — 175 Derivative financial instruments, net (9 ) (147 ) — — (156 ) 15 103 (56 ) — 62 Total fixed income 8,956 28,432 16 — 37,404 395 22,281 49 — 22,725 Alternatives Hedge funds — — — 2,961 2,961 — — — 1,207 1,207 Private equity — — — 1,884 1,884 — — — 695 695 Real estate — — — 1,193 1,193 — — — 325 325 Total alternatives — — — 6,038 6,038 — — — 2,227 2,227 Cash, cash equivalents, and repurchase agreements (b) (195 ) — — — (195 ) (1,765 ) — — — (1,765 ) Other (c) (1,537 ) — — — (1,537 ) (762 ) — 5,520 — 4,758 Total assets at fair value $ 9,737 $ 28,461 $ 17 $ 6,038 $ 44,253 $ (223 ) $ 22,382 $ 5,572 $ 2,227 $ 29,958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9) billion in U.S. plans and $(2.5) billion in non-U.S. plans. (c) For U.S. plans, amounts related to net pending security (purchases)/sales and net pending foreign currency purchases/(sales). For non-U.S plans, primarily Ford-Werke, plan assets (insurance contract valued at $4.5 billion at year-end 2019 ) and amounts related to net pending security (purchases)/sales and net pending foreign currency purchases/(sales). NOTE 18. RETIREMENT BENEFITS (Continued) The following table summarizes the changes in Level 3 defined benefit pension plan assets measured at fair value on a recurring basis for the years ended December 31 (in millions): 2018 Return on plan assets Fair Value at January 1 Attributable to Assets Held at December 31 Attributable to Assets Sold Net Purchases/ (Settlements) Transfers Into/ (Out of) Level 3 Fair Value at December 31 U.S. Plans $ 5 $ — $ (5 ) $ 4 $ (3 ) $ 1 Non-U.S. Plans (a) 5,633 (384 ) 1 (1 ) — 5,249 2019 Return on plan assets Fair Value at January 1 Attributable to Assets Held at December 31 Attributable to Assets Sold Net Purchases/ (Settlements) Transfers Into/ (Out of) Level 3 Fair Value at December 31 U.S. Plans $ 1 $ 1 $ — $ 15 $ — $ 17 Non-U.S. Plans (a) 5,249 215 (5 ) 113 — 5,572 _______ (a) Primarily Ford-Werke plan assets (insurance contract valued at $4.3 billion and $4.5 billion at year-end 2018 and 2019</t>
  </si>
  <si>
    <t>Lease Commitments Lease Commitments (Notes)</t>
  </si>
  <si>
    <t>Lease Commitments [Abstract]</t>
  </si>
  <si>
    <t>Leases of Lessee Disclosure [Text Block]</t>
  </si>
  <si>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 Otherwise, the leases are classified as operating leases and reported in Other assets in the non-current assets section of our consolidated balance sheet. For the majority of our leases commencing on or after January 1, 2019,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9. LEASE COMMITMENTS (Continued) Lease right-of-use assets and liabilities at December 31 were as follows (in millions): 2019 Operating leases Other assets, non-current $ 1,415 Other liabilities and deferred revenue, current $ 367 Other liabilities and deferred revenue, non-current 1,047 Total operating lease liabilities $ 1,414 Finance leases Property and equipment, gross $ 252 Accumulated depreciation (43 ) Property and equipment, net $ 209 Automotive debt payable within one year $ 92 Automotive long-term debt 85 Total finance lease liabilities $ 177 Minimum non-cancellable operating lease commitments at December 31, 2018 were as follows (in millions): Operating Leases 2019 $ 363 2020 271 2021 193 2022 141 2023 106 Thereafter 437 Total $ 1,511 The amounts contractually due on our lease liabilities as of December 31, 2019 were as follows (in millions): Operating Leases Finance Leases (a) 2020 $ 406 $ 96 2021 306 35 2022 219 21 2023 156 16 2024 114 10 Thereafter 387 10 Total 1,588 188 Less: Present value discount 174 11 Total lease liabilities $ 1,414 $ 177 _______ (a) Excludes approximately $400 million in future lease payments for a 20 -year finance lease commencing in a future period. NOTE 19. LEASE COMMITMENTS (Continued) Supplemental cash flow information related to leases for the year ended December 31 was as follows (in millions): 2019 Cash paid for amounts included in the measurement of lease liabilities Operating cash flows from operating leases $ 460 Operating cash flows from finance leases 6 Financing cash flows from finance leases 35 Right-of-use assets obtained in exchange for lease liabilities Operating leases $ 527 Finance leases 43 The components of lease expense for the year ended December 31 were as follows (in millions): 2019 Operating lease expense $ 467 Variable lease expense 53 Sublease income (16 ) Finance lease expense Amortization of right-of-use assets 15 Interest on lease liabilities 6 Total lease expense $ 525 The weighted average remaining lease term and weighted average discount rate at December 31 were as follows: 2019 Weighted average remaining lease term (years) Operating leases 6.3 Finance leases 3.0 Weighted average discount rate Operating leases 3.4 % Finance leases 3.3 %</t>
  </si>
  <si>
    <t>Debt (Notes)</t>
  </si>
  <si>
    <t>Debt Disclosure [Abstract]</t>
  </si>
  <si>
    <t>DEBT AND COMMITMENTS</t>
  </si>
  <si>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 at par value adjusted for unamortized discount or premium, unamortized issuance costs, and adjustments related to designated fair value hedging (see Note 21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20. DEBT AND COMMITMENTS (Continued) The carrying value of Automotive, Ford Credit, and Other debt at December 31 was as follows (in millions): Interest Rates Average Contractual Average Effective (a) Automotive 2018 2019 2018 2019 2018 2019 Debt payable within one year Short-term $ 614 $ 315 2.9 % 1.5 % 2.9 % 1.5 % Long-term payable within one year U.S. Department of Energy Advanced Technology Vehicles Manufacturing (“DOE ATVM”) Incentive Program 591 591 Other debt 1,125 540 Unamortized (discount)/premium (16 ) (1 ) Total debt payable within one year 2,314 1,445 Long-term debt payable after one year Public unsecured debt securities 9,033 10,583 DOE ATVM Incentive Program 1,470 880 Delayed draw term loan — 1,500 Other debt 1,026 547 Unamortized (discount)/premium (224 ) (161 ) Unamortized issuance costs (72 ) (116 ) Total long-term debt payable after one year 11,233 13,233 5.2 % (b) 5.2 % (b) 5.7 % (b) 5.3 % (b) Total Automotive $ 13,547 $ 14,678 Fair value of Automotive debt (c) $ 13,319 $ 15,606 Ford Credit Debt payable within one year Short-term $ 14,705 $ 13,717 3.5 % 2.8 % 3.5 % 2.8 % Long-term payable within one year Unsecured debt 14,373 15,062 Asset-backed debt 22,130 23,609 Unamortized (discount)/premium 2 1 Unamortized issuance costs (16 ) (17 ) Fair value adjustments (d) (15 ) (1 ) Total debt payable within one year 51,179 52,371 Long-term debt payable after one year Unsecured debt 52,409 55,148 Asset-backed debt 36,844 32,162 Unamortized (discount)/premium — 6 Unamortized issuance costs (195 ) (197 ) Fair value adjustments (d) (171 ) 539 Total long-term debt payable after one year 88,887 87,658 2.8 % (b) 3.0 % (b) 2.8 % (b) 3.0 % (b) Total Ford Credit $ 140,066 $ 140,029 Fair value of Ford Credit debt (c) $ 138,809 $ 141,678 Other Long-term debt payable within one year $ — $ 130 Long-term debt payable after one year Unsecured debt 604 474 Unamortized (discount)/premium (3 ) (3 ) Unamortized issuance costs (1 ) (1 ) Total long-term debt payable after one year 600 470 9.3 % (b) 9.3 % (b) 9.2 % (b) 9.2 % (b) Total Other $ 600 $ 600 Fair value of Other debt $ 697 $ 720 __________ (a) Average effective rates reflect the average contractual interest rate plus amortization of discounts, premiums, and issuance costs. (b) Includes interest on long-term debt payable within one year and after one year. (c) At December 31, 2018 and 2019 , the fair value of debt includes $458 million and $315 million of Automotive short-term debt and $13.8 billion and $12.8 billion of Ford Credit short-term debt, respectively, carried at cost which approximates fair value. All debt is categorized within Level 2 of the fair value hierarchy. (d) These adjustments relate to designated fair value hedges. The carrying value of hedged debt was $38 billion and $39.4 billion at December 31, 2018 and 2019 , respectively. NOTE 20. DEBT AND COMMITMENTS (Continued) Cash paid for interest was $1.1 billion , $1.2 billion , and $1 billion in 2017 , 2018 , and 2019 , respectively, on Automotive and Other debt. Cash paid for interest was $2.9 billion , $3.5 billion , and $4.1 billion in 2017 , 2018 , and 2019 , respectively, on Ford Credit debt. Maturities Debt maturities at December 31, 2019 were as follows (in millions): 2020 2021 2022 2023 2024 Thereafter Adjustments Total Debt Maturities Automotive Public unsecured debt securities $ — $ — $ 86 $ — $ — $ 10,497 $ (234 ) $ 10,349 DOE ATVM Incentive Program 591 591 289 — — — — 1,471 Delayed draw term loan — — 1,500 — — — — 1,500 Short-term and other debt 855 128 100 151 30 138 (44 ) 1,358 Total $ 1,446 $ 719 $ 1,975 $ 151 $ 30 $ 10,635 $ (278 ) $ 14,678 Ford Credit Unsecured debt $ 27,898 $ 16,893 $ 12,827 $ 7,054 $ 8,101 $ 10,273 $ 395 $ 83,441 Asset-backed debt 24,490 14,371 8,925 3,476 2,505 2,885 (64 ) 56,588 Total $ 52,388 $ 31,264 $ 21,752 $ 10,530 $ 10,606 $ 13,158 $ 331 $ 140,029 Other Unsecured debt $ 130 $ 180 $ — $ — $ — $ 294 $ (4 ) $ 600 Automotive Segment Public Unsecured Debt Securities Our public unsecured debt securities outstanding at December 31 were as follows (in millions): Aggregate Principal Amount Outstanding Title of Security 2018 2019 8 7/8% Debentures due January 15, 2022 $ 86 $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1,500 1,500 4.75% Notes due January 15, 2043 2,000 2,000 5.291% Notes due December 8, 2046 1,300 1,300 6.20% Notes due June 1, 2059 — 750 6.00% Notes due December 1, 2059 — 800 Total public unsecured debt securities (b) $ 9,033 $ 10,583 __________ (a) Listed on the Luxembourg Exchange and on the Singapore Exchange. (b) Excludes 9.215% Debentures due September 15, 2021 with an outstanding balance at December 31, 2019 of $180 million . The proceeds from these securities were on-lent by Ford to Ford Holdings and are reported as Other long-term debt . NOTE 20. DEBT AND COMMITMENTS (Continued) DOE ATVM Incentive Program In September 2009, we entered into a Loan Arrangement and Reimbursement Agreement with the DOE, under which we borrowed through multiple draws $5.9 billion to finance certain costs for fuel-efficient, advanced-technology vehicles. At December 31, 2019 , an aggregate $1.5 billion was outstanding. The principal amount of the ATVM loan bears interest at a blended rate based on the U.S. Treasury yield curve at the time each draw was made (with the weighted-average interest rate on all such draws being about 2.3% per annum). The ATVM loan is repayable in equal quarterly installments of $148 million , which began in September 2012 and will end in June 2022. Automotive Credit Facilities Total Company committed credit lines, excluding Ford Credit, at December 31, 2019 were $14.9 billion , consisting of $10.4 billion of our corporate credit facility, $3.5 billion of our supplemental credit facility, and $1 billion of local credit facilities. At December 31, 2019 , the utilized portion of the corporate credit facility was $27 million , representing amounts utilized for letters of credit. At December 31, 2019 , the utilized portion of the local credit facilities was $200 million . The utilized portion of our supplemental credit facility is described below. Lenders under our corporate credit facility have commitments to us totaling $13.4 billion , with 25% of the commitments maturing on April 30, 2022 and 75% of the commitments maturing on April 30, 2024. We have allocated $3 billion of commitments to Ford Credit on an irrevocable and exclusive basis to support its liquidity. We would guarantee any borrowings by Ford Credit under the corporate credit facility. The corporate credit facility is unsecured and free of material adverse change conditions to borrowing, restrictive financial covenants (for example, interest or fixed charge coverage ratio, debt-to-equity ratio, and minimum net worth requirements), and credit rating triggers that could limit our ability to obtain funding. The corporate credit facility contains a liquidity covenant that requires us to maintain a minimum of $4 billion in aggregate of domestic cash, cash equivalents, and loaned and marketable securities and/or availability under the facility. If our senior, unsecured, long-term debt does not maintain at least two investment grade ratings from Fitch, Moody’s, and S&amp;P, the guarantees of certain subsidiaries will be required. In 2019, we entered into a $3.5 billion supplemental credit facility. The terms and conditions of the supplemental credit facility are consistent with our corporate credit facility; however, unlike our corporate credit facility, the supplemental credit facility is intended to be utilized and includes a $2 billion revolving facility maturing on April 30, 2022 and a $1.5 billion delayed draw term loan facility maturing on December 31, 2022. We drew all $1.5 billion under the term loan facility in 2019. Ford Credit Segment Asset-Backed Debt At December 31, 2019 , the carrying value of our asset-backed debt was $56.6 billion .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6 for additional information. NOTE 20. DEBT AND COMMITMENTS (Continued)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re were no balances of cash related to these contributions at December 31, 2018 and 2019 . Contributions ranged from $0 to $179 million during 2018 and there were none in 2019 .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s securitization programs were $60 million , $(17) million , and $75 million for the years ended December 31, 2017 , 2018 , and 2019 , respectively. See Note 21 for additional information regarding the accounting for derivatives. Interest expense on securitization debt was $955 million , $1.4 billion , and $1.6 billion in 2017 , 2018 , and 2019 , respectively. The assets and liabilities related to our asset-backed debt arrangements included in our consolidated financial statements at December 31 were as follows (in billions): 2018 2019 Assets Cash and cash equivalents $ 3.0 $ 3.5 Finance receivables, net 66.2 64.9 Net investment in operating leases 16.3 14.9 Liabilities Debt (a) $ 59.8 $ 56.6 __________ (a) Debt is net of unamortized discount and issuance costs. Committed Credit Facilities At December 31, 2019 , Ford Credit’s committed capacity totaled $42.6 billion , compared with $41.4 billion at December 31, 2018</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ported on our consolidated balance sheet at fair value and presented on a gross basis. Derivative assets are reported in Other assets and derivative liabilities are reported in Payables and Other liabilities and deferred revenue. NOTE 21. DERIVATIVE FINANCIAL INSTRUMENTS AND HEDGING ACTIVITIES (Continued)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Ford Credit debt and Ford Credit interest, operating, and other expenses . Net interest settlements and accruals, and the fair value changes on hedging instruments are reported in Ford Credit interest, operating, and other expenses . The cash flows associated with fair value hedges are reported in Net cash provided by/(used in) operating activities on our consolidated statement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Automotive reports changes in the fair value of derivatives not designated as hedging instruments through Cost of sales . Cash flows associated with non-designated or de-designated derivatives are reported in Net cash provided by/(used in) investing activities on our consolidated statement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 of cash flows .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NOTE 21. DERIVATIVE FINANCIAL INSTRUMENTS AND HEDGING ACTIVITIES (Continued) Income Effect of Derivative Financial Instruments The gains/(losses), by hedge designation, reported in income for the years ended December 31 were as follows (in millions): 2017 2018 2019 Cash flow hedges (a) Reclassified from AOCI to Cost of sales Foreign currency exchange contracts $ 456 $ 50 $ 29 Commodity contracts — — (32 ) Fair value hedges Interest rate contracts Net interest settlements and accruals on hedging instruments 217 10 (16 ) Fair value changes on hedging instruments (b) (268 ) (155 ) 706 Fair value changes on hedged debt (b) 267 153 (694 ) Derivatives not designated as hedging instruments Foreign currency exchange contracts (c) (662 ) 398 84 Cross-currency interest rate swap contracts 103 (244 ) (229 ) Interest rate contracts 58 (84 ) (13 ) Commodity contracts 74 (96 ) — Total $ 245 $ 32 $ (165 ) __________ (a) For 2017 , 2018 , and 2019 , a $134 million gain , a $288 million gain , and a $839 million loss , respectively, were reported in Other comprehensive income/(loss), net of tax related to foreign currency contracts. For 2019 , a $36 million loss was reported in Other comprehensive income/(loss), net of tax related to commodity contracts. (b) For 2017 , the fair value changes on hedging instruments and on hedged debt were reported in Other income/(loss), net; effective 2018 , these amounts were reported in Ford Credit interest, operating, and other expenses. (c) For 2017 , 2018 , and 2019 , a $512 million loss , a $235 million gain , and a $32 million gain were reported in Cost of sales and a $150 million loss , a $163 million gain , and a $52 million gain were reported in Other income/(loss), net, respectively. NOTE 21. DERIVATIVE FINANCIAL INSTRUMENTS AND HEDGING ACTIVITIES (Continued) Balance Sheet Effect of Derivative Financial Instrument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at December 31 were as follows (in millions): 2018 2019 Notional Fair Value of Assets Fair Value of Liabilities Notional Fair Value of Assets Fair Value of Liabilities Cash flow hedges Foreign currency exchange contracts $ 15,972 $ 391 $ 110 $ 15,349 $ 47 $ 493 Commodity contracts 327 — 20 673 5 29 Fair value hedges Interest rate contracts 22,989 158 208 26,577 702 19 Derivatives not designated as hedging instruments Foreign currency exchange contracts 20,695 202 99 19,350 58 270 Cross-currency interest rate swap contracts 5,235 232 157 5,849 134 67 Interest rate contracts 76,904 235 274 68,914 275 191 Commodity contracts 638 3 45 467 9 9 Total derivative financial instruments, gross (a) (b) $ 142,760 $ 1,221 $ 913 $ 137,179 $ 1,230 $ 1,078 Current portion $ 681 $ 601 $ 390 $ 772 Non-current portion 540 312 840 306 Total derivative financial instruments, gross $ 1,221 $ 913 $ 1,230 $ 1,078 __________ (a) At December 31, 2018 and 2019 , we held collateral of $19 million and $18 million , and we posted collateral of $59 million and $78 million , respectively. (b) At December 31, 2018 and 2019 , the fair value of assets and liabilities available for counterparty netting was $434 million and $269 million</t>
  </si>
  <si>
    <t>Employee Separation and Exit and Disposal Activities Employee Separation and Exit and Disposal Activities (Notes)</t>
  </si>
  <si>
    <t>Restructuring and Related Activities [Abstract]</t>
  </si>
  <si>
    <t>Restructuring and Related Activities Disclosure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As previously announced, we are executing a global redesign of our business. Redesign-related activities, including employee separation costs, payments to dealers and suppliers, and other charges, are recorded in Cost of sales and Selling, administrative, and other expenses .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United Kingdom. In June 2019, Ford Motor Company Limited (“Ford of Britain), a subsidiary of Ford, announced its plan to exit the Ford Bridgend plant in South Wales in 2020. India. In the third quarter of 2019, Ford committed to a plan to sell specific net assets in our India Automotive operations. See Note 24 for more information concerning this plan. Other Global Redesign Actions. In 2018, we announced our plan to end production at the Ford Aquitane Industries plant in Bordeaux, France, and in March 2019, we announced our plan to phase-out the production of the C-Max at the Saarlouis Body and Assembly Plant in Germany. Furthermore, we are reducing our global workforce and taking other restructuring actions. The following table summarizes the redesign-related activities for the year ended December 31 , which are recorded in Other liabilities and deferred revenue (in millions): 2019 Beginning balance $ 291 Changes in accruals (a) 1,382 Payments (911 ) Foreign currency translation (28 ) Ending balance $ 734 __________ (a) Excludes pension costs of $311 million in 2019 . We also recorded $1.4 billion in 2019 for the impairment of our held-for-sale India Automotive operations, accelerated depreciation, and other non-cash items. We estimate that we will incur total charges in 2020 that range between $900 million and $1.4 billion related to the actions above, primarily attributable to employee separations, accelerated depreciation, and dealer and supplier settlements.</t>
  </si>
  <si>
    <t>Redeemable Noncontrolling Interest Redeemable Noncontrolling Interest (Notes)</t>
  </si>
  <si>
    <t>Noncontrolling Interest [Abstract]</t>
  </si>
  <si>
    <t>Noncontrolling Interest Disclosure [Text Block]</t>
  </si>
  <si>
    <t>REDEEMABLE NONCONTROLLING INTEREST We formed the Ford Sollers joint venture with Sollers in October 2011 to operate in Russia. The value of the redeemable noncontrolling interest, reflecting redemption features embedded in the 50% equity interest in the joint venture held by Sollers, reported in the mezzanine section of our consolidated balance sheet at December 31, 2018 was $100 million . The redeemable noncontrolling interest became exercisable beginning on January 1, 2019, and Sollers exercised its option in March 2019 for a value of $135 million . The $35 million increase in value from December 2018 was reported in Income/(Loss) attributable to noncontrolling interests on our consolidated income statement during the first quarter of 2019. We purchased the noncontrolling interest from Sollers in the second quarter of 2019, derecognized the redeemable noncontrolling interest balance, and restructured our Russian operations. Subsequent to completion of the restructuring actions, in July 2019, we sold a 51% controlling interest in the restructured operations to Sollers, which resulted in deconsolidation of our Ford Sollers subsidiary. See Note 22 for more information concerning the restructuring of our business in Russia.</t>
  </si>
  <si>
    <t>Held-for-Sale Operations (Notes)</t>
  </si>
  <si>
    <t>Held-for-Sale Operations [Abstract]</t>
  </si>
  <si>
    <t>Disposal Groups, Including Discontinued Operations, Disclosure [Text Block]</t>
  </si>
  <si>
    <t>HELD-FOR-SALE OPERATIONS Automotive Segment In the third quarter of 2019, we committed to a plan to sell specific net assets in our India Automotive operations. We entered into a definitive agreement to form a joint venture with Mahindra &amp; Mahindra Limited (“Mahindra”), with Mahindra owning a 51% controlling stake and Ford owning a 49% stake. Under the terms of the transaction, which is expected to close mid-2020, we will sell certain India Automotive operations to the joint venture. Accordingly, we have reported the assets and liabilities of these operations as held for sale and ceased depreciation and amortization of those assets. The assets and liabilities of our India Automotive operations classified as held for sale for the year ended December 31 were as follows (in millions): 2019 Assets Trade and other receivables, net $ 269 Inventories 208 Other assets, current 147 Net property 279 Other assets, non-current 10 Total assets of held-for-sale operations 913 Less: Intercompany asset balances (228 ) Automotive segment total assets of held-for-sale operations (a) $ 685 Liabilities Payables $ 461 Other liabilities and deferred revenue, current 71 Automotive debt payable within one year 90 Other liabilities and deferred revenue, non-current 28 Total liabilities of held-for-sale operations 650 Less: Intercompany liability balances (169 ) Automotive segment total liabilities of held-for-sale operations (a) $ 481 __________ (a) As of December 31, 2019, intercompany items and transactions have been eliminated on the consolidated balance sheet. Upon closing, the buyer will assume the intercompany assets and liabilities. Accordingly, we have presented those balances in the table for informational purposes. NOTE 24. HELD-FOR-SALE OPERATIONS (Continued) We recognized a pre-tax impairment charge of $804 million reported in Cost of sales in 2019 to adjust the carrying value of the held-for-sale assets to fair value less cost to sell. The value is measured on a nonrecurring basis and categorized within Level 3 of the fair value hierarchy. We determined fair value using a market approach, estimated based on expected proceeds to be received, which we conclude is most representative of the value of the assets given the current market conditions, the characteristics of viable market participants, and the pending sales transaction. The transaction is subject to regulatory approvals and satisfaction of other closing conditions that may impact the final proceeds received. Ford Credit Segment In the fourth quarter of 2019, Ford Credit committed to a plan to sell its operations in Forso, a wholly owned subsidiary of Ford Credit, which provides retail and dealer financing in Denmark, Finland, Norway, and Sweden. Ford Credit expects to complete the sale of Forso in the first quarter of 2020. The assets and liabilities of the Forso operations classified as held for sale for the year ended December 31 were as follows (in millions): 2019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 Ford Credit segment total liabilities of held-for-sale operations (a) $ 45 __________ (a) As of December 31, 2019, intercompany items and transactions have been eliminated on the consolidated balance sheet. Upon closing, the buyer will assume the intercompany assets and liabilities. Accordingly, we have presented those balances in the table for informational purposes. Ford Credit recognized a pre-tax fair value impairment charge of $20 million , reported in Other income/(loss), net , as a result of the pending sale. The fair value is measured on a non-recurring basis and categorized within Level 3 of the fair value hierarchy. We determined fair value using a market approach, estimated based on our expected proceeds to be received, which we conclude is most representative of the value of the assets.</t>
  </si>
  <si>
    <t>Accumulated Other Comprehensive Income/(Los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years ended December 31 were as follows (in millions): 2017 2018 2019 Foreign currency translation Beginning balance $ (4,593 ) $ (4,277 ) $ (4,800 ) Gains/(Losses) on foreign currency translation 38 (435 ) 181 Less: Tax/(Tax benefit) (a) (294 ) 91 6 Net gains/(losses) on foreign currency translation 332 (526 ) 175 (Gains)/Losses reclassified from AOCI to net income (b) (16 ) 3 (1 ) Other comprehensive income/(loss), net of tax 316 (523 ) 174 Ending balance $ (4,277 ) $ (4,800 ) $ (4,626 ) Marketable securities Beginning balance $ (14 ) $ (48 ) $ (59 ) Gains/(Losses) on available for sale securities (53 ) (37 ) 173 Less: Tax/(Tax benefit) (15 ) (8 ) 40 Net gains/(losses) on available for sale securities (38 ) (29 ) 133 (Gains)/Losses reclassified from AOCI to net income 5 20 (3 ) Less: Tax/(Tax benefit) 1 2 — Net (gains)/losses reclassified from AOCI to net income 4 18 (3 ) Other comprehensive income/(loss), net of tax (34 ) (11 ) 130 Ending balance $ (48 ) $ (59 ) $ 71 Derivative instruments Beginning balance $ 283 $ 18 $ 201 Gains/(Losses) on derivative instruments 134 288 (875 ) Less: Tax/(Tax benefit) 80 65 (180 ) Net gains/(losses) on derivative instruments 54 223 (695 ) (Gains)/Losses reclassified from AOCI to net income (456 ) (50 ) 3 Less: Tax/(Tax benefit) (137 ) (10 ) (3 ) Net (gains)/losses reclassified from AOCI to net income (c) (319 ) (40 ) 6 Other comprehensive income/(loss), net of tax (265 ) 183 (689 ) Ending balance $ 18 $ 201 $ (488 ) Pension and other postretirement benefits Beginning balance $ (2,689 ) $ (2,652 ) $ (2,708 ) Prior service (costs)/credits arising during the period 5 (135 ) (15 ) Less: Tax/(Tax benefit) — (23 ) (2 ) Net prior service (costs)/credits arising during the period 5 (112 ) (13 ) Amortization and recognition of prior service costs/(credits) (d) 60 59 50 Less: Tax/(Tax benefit) 20 13 10 Net prior service costs/(credits) reclassified from AOCI to net income 40 46 40 Translation impact on non-U.S. plans (8 ) 10 (4 ) Other comprehensive income/(loss), net of tax 37 (56 ) 23 Ending balance $ (2,652 ) $ (2,708 ) $ (2,685 ) Total AOCI ending balance at December 31 $ (6,959 ) $ (7,366 ) $ (7,728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losses on cash flow hedges of $344 million . See Note 21 for additional information. (d) Amortization and recognition of prior service costs/(credits) is included in the computation of net periodic pension cost/(income). See Note 18 for additional information.</t>
  </si>
  <si>
    <t>Variable Interest Entities (Notes)</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 VIEs of Which We are Not the Primary Beneficiary 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237 million and $209 million at December 31, 2018 and 2019 , respectively. VIEs of Which We are the Primary Beneficiary Securitization Entities. Through Ford Credit, we securitize, transfer, and service financial assets associated with consumer finance receivables, operating leases, and wholesale loans. Our securitization transactions typically involve the legal transfer of financial assets to bankruptcy remote SP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20</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at December 31 were as follows (in millions): 2018 2019 Maximum potential payments $ 1,163 $ 749 Carrying value of recorded liabilities related to guarantees and limited indemnities 351 233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582 million as of December 31, 2019 included in the table above represents the total proceeds we guarantee the rental company will receive on re-sale. Reflecting our present estimate of proceeds the rental companies will receive on resale from third parties, we have recorded $199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7.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500 million . In addition, we have a reasonably possible risk of loss for an emission matter. At this stage, we cannot estimate the risk of loss or predict the outcome, and cannot provide reasonable assurance that it will not have a material adverse effect on u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ies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The estimate of our future warranty and field service action costs, net of estimated supplier recoveries, for the years ended December 31 was as follows (in millions): 2018 2019 Beginning balance $ 5,296 $ 5,137 Payments made during the period (4,360 ) (4,561 ) Changes in accrual related to warranties issued during the period 2,584 3,182 Changes in accrual related to pre-existing warranties 1,758 1,941 Foreign currency translation and other (141 ) 3 Ending balance $ 5,137 $ 5,702</t>
  </si>
  <si>
    <t>Segment Information (Notes)</t>
  </si>
  <si>
    <t>Segment Reporting [Abstract]</t>
  </si>
  <si>
    <t>SEGMENT INFORMATION</t>
  </si>
  <si>
    <t>SEGMENT INFORMATION We report segment information consistent with the way our chief operating decision maker evaluates the operating results and performance of the Company. Accordingly, we analyze the results of our business through the following segments: Automotive, Mobility, and Ford Credit. Below is a description of our reportable segments and other activities.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and other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8. SEGMENT INFORMATION (Continued) Key financial information for the years ended or at December 31 was as follows (in millions): Automotive Mobility Ford Credit Corporate Other Interest on Debt Special Items Adjustments Total 2017 Revenues $ 145,653 $ 10 $ 11,113 $ — $ — $ — $ — $ 156,776 Income/(loss) before income taxes 8,084 (299 ) 2,310 (457 ) (1,190 ) (289 ) — 8,159 Depreciation and tooling amortization 4,963 — 4,278 — — — — 9,241 Interest expense — — 3,174 — 1,190 — — 4,364 Investment-related interest income 93 — 118 248 — — — 459 Equity in net income/(loss) of affiliated companies 1,169 — 32 — — — — 1,201 Cash outflow for capital spending 7,001 3 45 — — — — 7,049 Cash, cash equivalents, marketable securities, and restricted cash 26,499 11 12,563 — — — — 39,073 Total assets 103,573 96 160,594 — — — (5,767 ) (a) 258,496 2018 Revenues $ 148,294 $ 26 $ 12,018 $ — $ — $ — $ — $ 160,338 Income/(loss) before income taxes 5,422 (674 ) 2,627 (373 ) (1,228 ) (1,429 ) — 4,345 Depreciation and tooling amortization 5,368 16 4,001 — — — — 9,385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 (a) 256,540 2019 Revenues $ 143,599 $ 41 $ 12,260 $ — $ — $ — $ — $ 155,900 Income/(loss) before income taxes 4,926 (1,186 ) 2,998 (359 ) (1,020 ) (5,999 ) — (640 ) Depreciation and tooling amortization 6,798 29 3,666 — — — — 10,493 Interest expense — — 4,389 — 1,020 — — 5,409 Investment-related interest income 167 — 306 336 — — — 809 Equity in net income/(loss) of affiliated companies (11 ) 12 31 — — — — 32 Cash outflow for capital spending 7,481 99 52 — — — — 7,632 Cash, cash equivalents, marketable securities, and restricted cash 22,186 138 12,564 — — — — 34,888 Total assets 101,348 1,034 160,697 — — — (4,542 ) (a) 258,537 __________ (a) Includes deferred tax netting and eliminations of intersegment transactions occurring in the ordinary course of business. NOTE 28.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17 2018 2019 Revenues Long-Lived Assets (a) Revenues Long-Lived Assets (a) Revenues Long-Lived Assets (a) United States $ 93,844 $ 42,504 $ 97,546 $ 44,940 $ 98,729 $ 46,434 Canada 10,580 4,771 10,541 4,604 10,855 4,842 United Kingdom 9,619 1,691 9,703 1,650 8,899 1,541 Germany 7,265 3,182 7,894 3,593 7,930 3,225 All Other 35,468 11,414 34,654 10,510 29,487 9,657 Total Company $ 156,776 $ 63,562 $ 160,338 $ 65,297 $ 155,900 $ 65,699 __________ (a) Includes Net property and Net investment in operating leases from our consolidated balance sheet.</t>
  </si>
  <si>
    <t>Selected Quarterly Financial Data</t>
  </si>
  <si>
    <t>Selected Quarterly Financial Information [Abstract]</t>
  </si>
  <si>
    <t>SELECTED QUARTERLY FINANCIAL DATA</t>
  </si>
  <si>
    <t>SELECTED QUARTERLY FINANCIAL DATA (unaudited) Selected financial data by calendar quarter were as follows (in millions, except per share amounts): 2018 2019 First Quarter Second Quarter Third Quarter Fourth Quarter First Quarter Second Quarter Third Quarter Fourth Quarter Total revenues $ 41,959 $ 38,920 $ 37,666 $ 41,793 $ 40,342 $ 38,853 $ 36,990 $ 39,715 Income/(Loss) before income taxes 1,919 1,349 1,094 (17 ) 1,610 205 (19 ) (2,436 ) Amounts Attributable to Ford Motor Company Common and Class B Shareholders Net income/(loss) $ 1,736 $ 1,066 $ 991 $ (116 ) $ 1,146 $ 148 $ 425 $ (1,672 ) Common and Class B per share from income from continuing operations Basic $ 0.44 $ 0.27 $ 0.25 $ (0.03 ) $ 0.29 $ 0.04 $ 0.11 $ (0.42 ) Diluted 0.43 0.27 0.25 (0.03 ) 0.29 0.04 0.11 (0.42 ) Certain of the quarterly results identified in the table above include material unusual or infrequently occurring items as follows on a pre-tax basis, except for tax items: The fourth quarter 2018 results include a pension and OPEB net remeasurement loss of $877 million . The first, second, third, and fourth quarter 2019 results each include global redesign related activities, including employee separation costs, payments to dealers and suppliers, and impairment and other charges, of $514 million , $1.2 billion , $1 billion , and $413 million , respectively (see Note 22 ). The third quarter 2019 net income includes a one-time tax benefit of $278 million arising from restructuring in our European operations. The third and fourth quarter 2019 results include pension and OPEB net remeasurement losses of $306 million and $2.2 billion , respectively.</t>
  </si>
  <si>
    <t>Schedule of Valuation and Qualifying Accounts (Notes)</t>
  </si>
  <si>
    <t>SEC Schedule, 12-09, Valuation and Qualifying Accounts [Abstract]</t>
  </si>
  <si>
    <t>SEC Schedule, 12-09, Schedule of Valuation and Qualifying Accounts Disclosure [Text Block]</t>
  </si>
  <si>
    <t>FORD MOTOR COMPANY AND SUBSIDIARIES Schedule II — Valuation and Qualifying Accounts (in millions) Description Balance at Beginning of Period Charged to Costs and Expenses Deductions Balance at End of Period For the Year Ended December 31, 2017 Allowances deducted from assets Credit losses $ 503 $ 476 $ 371 (a) $ 608 Doubtful receivables 377 24 (3 ) (b) 404 Inventories (primarily service part obsolescence) 201 42 (c) — 243 Deferred tax assets 909 583 (d) — 1,492 Total allowances deducted from assets $ 1,990 $ 1,125 $ 368 $ 2,747 For the Year Ended December 31, 2018 Allowances deducted from assets Credit losses $ 608 $ 419 $ 435 (a) $ 592 Doubtful receivables 404 5 315 (b) 94 Inventories (primarily service part obsolescence) 243 130 (c) — 373 Deferred tax assets 1,492 (519 ) (d) — 973 Total allowances deducted from assets $ 2,747 $ 35 $ 750 $ 2,032 For the Year Ended December 31, 2019 Allowances deducted from assets Credit losses $ 592 $ 310 $ 372 (a) $ 530 Doubtful receivables 94 18 63 (b) 49 Inventories (primarily service part obsolescence) 373 89 (c) — 462 Deferred tax assets 973 41 (d) 171 843 Total allowances deducted from assets $ 2,032 $ 458 $ 606 $ 1,884 _________ (a) Finance receivables deemed to be uncollectible and other changes, principally amounts related to finance receivables sold and translation adjustments. (b) Accounts and notes receivable deemed to be uncollectible as well as translation adjustments. (c) Net change in inventory allowances, including translation adjustments. (d) Includes $127 million , $(101) million , and $(78) million in 2017 , 2018 , and 2019 , respectively, of valuation allowance for deferred tax assets through Accumulated other comprehensive income/(loss), including translation adjustments and $456 million , $(418) million , and $(52) million in 2017 , 2018 , and 2019</t>
  </si>
  <si>
    <t>Summary of Accounting Policies (Policies)</t>
  </si>
  <si>
    <t>Consolidation and Intercompany Transactions, Policy [Policy Text Block]</t>
  </si>
  <si>
    <t>Basis of Accounting, Policy [Policy Text Block]</t>
  </si>
  <si>
    <t>Our consolidated financial statements are presented in accordance with U.S. generally accepted accounting principles (“GAAP”).</t>
  </si>
  <si>
    <t>Foreign Currency Transactions and Translations Policy [Policy Text Block]</t>
  </si>
  <si>
    <t>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307 million , $(121) million , and $108 million , for the years ended 2017 , 2018 , and 2019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si>
  <si>
    <t>Use of Estimates, Policy [Policy Text Block]</t>
  </si>
  <si>
    <t>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Cash and Cash Equivalents, Policy [Policy Text Block]</t>
  </si>
  <si>
    <t xml:space="preserve">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 </t>
  </si>
  <si>
    <t>Restricted Cash, Policy [Policy Text Block]</t>
  </si>
  <si>
    <t>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ord Credit segment restricted cash balances primarily include cash held to meet certain local governmental and regulatory reserve requirements and cash held under the terms of certain contractual agreements. Mobility segment restricted cash balances primarily include cash held under the terms of certain contractual agreements. Restricted cash does not include required minimum balances or cash securing debt issued through securitization transactions.</t>
  </si>
  <si>
    <t>Marketable Securities, Policy [Policy Text Block]</t>
  </si>
  <si>
    <t>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NOTE 2. SUMMARY OF SIGNIFICANT ACCOUNTING POLICIES (Continued) On a quarterly basis, we review our available-for-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Other income/(loss), net .</t>
  </si>
  <si>
    <t>Accounts Receivable [Policy Text Block]</t>
  </si>
  <si>
    <t>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ibility of the receivables and record an allowance for doubtful accounts representing our estimate of the probable losses. Additions to the allowance for doubtful accounts are made by recording charges to bad debt expense reported in Selling, administrative, and other expenses.</t>
  </si>
  <si>
    <t>Intangible Assets, Indefinite-Lived, Policy [Policy Text Block]</t>
  </si>
  <si>
    <t>Net Intangible Assets and Goodwill</t>
  </si>
  <si>
    <t>Intangible Assets, Finite-Lived, Policy [Policy Text Block]</t>
  </si>
  <si>
    <t xml:space="preserve">We capitalize and amortize our finite-lived intangible assets over their estimated useful lives.  </t>
  </si>
  <si>
    <t>Goodwill and Intangible Assets, Goodwill, Policy [Policy Text Block]</t>
  </si>
  <si>
    <t xml:space="preserve">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t>
  </si>
  <si>
    <t>Impairment or Disposal of Long-Lived Assets, Policy [Policy Text Block]</t>
  </si>
  <si>
    <t>Long-Lived Asset Impairment</t>
  </si>
  <si>
    <t>Fair Value Measurements, Policy [Policy Text Block]</t>
  </si>
  <si>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Valuation Method Fixed Income Securities . Fixed income securities primarily include government securities, government agency securities, corporate bonds, and asset-backed securities. We generally measure th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The price of certain securities sold close to the quarter end are also compare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NOTE 2. SUMMARY OF SIGNIFICANT ACCOUNTING POLICIES (Continued)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re market data is not available we use broker quotes and models (e.g., Black-Scholes) to determine fair value. This includes situations where there is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The Ford-Werke GmbH (“Ford-Werke”) defined benefit plan is primarily funded through a group insurance contract (see Note 18 ).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Finance Receivables. We measure finance receivables at fair value using internal valuation models (see Note 10 ).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20 ).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Finance and Lease Incentives [Policy Text Block]</t>
  </si>
  <si>
    <t>Finance and Lease Incentives We routinely sponsor special retail financing and lease incentives to dealers’ customers who choose to finance or lease Ford or Lincoln vehicles with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t>
  </si>
  <si>
    <t>Cost of Goods and Service [Policy Text Block]</t>
  </si>
  <si>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where guaranteed volumes are specified.</t>
  </si>
  <si>
    <t>Government Grants and Loan Incentives [Policy Text Block]</t>
  </si>
  <si>
    <t xml:space="preserve">Government Incentives 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 </t>
  </si>
  <si>
    <t>Research and Development Expense, Policy [Policy Text Block]</t>
  </si>
  <si>
    <t>Engineering, research, and development expenses are reported in Cost of sales</t>
  </si>
  <si>
    <t>Advertising Cost, Policy [Policy Text Block]</t>
  </si>
  <si>
    <t>Advertising costs are reported in Selling, administrative, and other expenses</t>
  </si>
  <si>
    <t>RevenueTransactionPriceMeasurementTaxExclusionPolicy [Policy Text Block]</t>
  </si>
  <si>
    <t>Revenue is measured as the amount of consideration we expect to receive in exchange for transferring goods or providing services.  Sales, value add, and other taxes we collect concurrent with revenue-producing activities are excluded from revenue.</t>
  </si>
  <si>
    <t>Revenue Recognition, Sales of Services [Policy Text Block]</t>
  </si>
  <si>
    <t>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We had a balance of $3.8 billion and $4 billion of unearned revenue associated with outstanding contracts reported in Other liabilities and deferred revenue at December 31, 2017 and 2018 , respectively. We recognized $1.1 billion of the unearned amounts as revenue during each of the years ended December 31, 2018 and 2019 . At December 31, 2019 , the unearned amount was $4.2 billion . We expect to recognize approximately $1.2 billion of the unearned amount in 2020 , $1.1 billion in 2021 ,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and $270 million in deferred costs as of December 31, 2018 and 2019 , respectively. We recognized $63 million , $73 million , and $74 million of amortization during the years ended December 31, 2017 , 2018 , and 2019 ,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t>
  </si>
  <si>
    <t>Revenue Recognition Leases, Operating [Policy Text Block]</t>
  </si>
  <si>
    <t xml:space="preserve">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t>
  </si>
  <si>
    <t>Finance Loans and Leases Receivable, Policy [Policy Text Block]</t>
  </si>
  <si>
    <t xml:space="preserve">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Impaired consumer receivables include accounts that have been rewritten or modified in reorganization proceedings pursuant to the U.S. Bankruptcy Code that are considered to be Troubled Debt Restructurings (“TDRs”), as well as all accounts greater than 120 days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For all finance receivables, Ford Credit defines “past due” as any payment, including principal and interest, that is at least 31 Finance receivables are recorded at time of origination or purchase at fair value and are subsequently reported at amortized cost, net of any allowance for credit losses. </t>
  </si>
  <si>
    <t>Revenue [Policy Text Block]</t>
  </si>
  <si>
    <t xml:space="preserve">NOTE 4. REVENUE (Continued)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during 2017 , 2018 , and 2019 we recorded a decrease of $887 million , $903 million , and $844 million , respectively, related to revenue recognized in prior annual periods.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7 ) .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 We receive payment at contract inception and recognize revenue over the term of the agreement in proportion to the costs we expect to incur in satisfying the contract obligations. We had a balance of $3.8 billion and $4 billion of unearned revenue associated with outstanding contracts reported in Other liabilities and deferred revenue at December 31, 2017 and 2018 , respectively. We recognized $1.1 billion of the unearned amounts as revenue during each of the years ended December 31, 2018 and 2019 . At December 31, 2019 , the unearned amount was $4.2 billion . We expect to recognize approximately $1.2 billion of the unearned amount in 2020 , $1.1 billion in 2021 ,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and $270 million in deferred costs as of December 31, 2018 and 2019 , respectively. We recognized $63 million , $73 million , and $74 million of amortization during the years ended December 31, 2017 , 2018 , and 2019 ,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to three year term of these agreements in proportion to the amount we have the right to invoice. NOTE 4. REVENUE (Continued)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ord Credit Segment Leasing Income. Ford Credit offers leasing plans to retail consumers through Ford and Lincoln brand dealers who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t>
  </si>
  <si>
    <t>Revenue Recognition, Premiums Earned, Policy [Policy Text Block]</t>
  </si>
  <si>
    <t xml:space="preserve">Insurance Income. </t>
  </si>
  <si>
    <t>Share-based Payment Arrangement [Policy Text Block]</t>
  </si>
  <si>
    <t>he performance-based RSUs granted in March 2017 , 2018 , and 2019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ing, RSU awards are net settled (shares are withheld to cover the employee tax obligation). NOTE 6. SHARE-BASED COMPENSATION (Continued)</t>
  </si>
  <si>
    <t>Income Taxes, Policy [Policy Text Block]</t>
  </si>
  <si>
    <t>We recognize income tax-related penalties in Provision for/(Benefit from) income taxes on our consolidated income statement. We recognize income tax-related interest income and interest expense in Other income/(loss), net on our consolidated income statement. We account for U.S. tax on global intangible low-tax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Earnings Per Share, Policy [Policy Text Block]</t>
  </si>
  <si>
    <t>We present both basic and diluted earnings per share (“EPS”) amounts in our financial reporting. Basic EPS excludes dilution and is computed by dividing Net income attributable to Ford Motor Company by the weighted-average number of Common and Class B Stock outstanding for the period. Diluted EPS reflects the maximum potential dilution that could occur from our share-based compensation, including “in-the-money” stock options, unvested restricted stock units, and unvested restricted stock shares. Potentially dilutive shares are excluded from the calculation if they have an anti-dilutive effect in the period.</t>
  </si>
  <si>
    <t>Allowance for Credit Losses, Policy [Policy Text Block]</t>
  </si>
  <si>
    <t>The allowance for credit losses represents an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Additions to the allowance for credit losses are made by recording charges to Ford Credit interest, operating, and other expenses on our consolidated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In the event Ford Credit repossesses the collateral, the receivable is charged off and the collateral is recorded at its estimated fair value less costs to sell and reported in Other assets on our consolidated balance sheet. Charge-offs on finance receivables include uncollected amounts related to principal, interest, late fees, and other allowable charges. Recoveries on finance receivables previously charged off as uncollectible are credited to the allowance for credit losses. Consumer Ford Credit estimates the allowance for credit losses on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Ford Credit may adjust the estimate to reflect management judgment regarding observable changes in recent economic trends and conditions, portfolio composition, and other relevant factors. Ford Credit makes projections of two key assumptions to assist in estimating the consumer allowance for credit losses: • Frequency - number of finance receivables contracts that are expected to default over the loss emergence period (“LEP”),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An LTR for each product is calculated by dividing credit losses (i.e., charge-offs net of recoveries) by average net finance receivables, excluding unearned interest supplements and allowance for credit losses. The average LTR that is calculated for each product is multiplied by the end-of-period balances for that given product. The largest markets also use a loss projection model to estimate losses inherent in the portfolio. The loss projection model applies recent monthly performance metrics, stratified by contract type (retail installment sale contract or finance lease), contract term (e.g., 60 months), and risk rating to the active portfolio to estimate the losses that have been incurred. The LEP is an assumption within the models and represents the average amount of time between when a loss event first occurs to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NOTE 11. FORD CREDIT ALLOWANCE FOR CREDIT LOSSES (Continued)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Ford Credit estimates the allowance for credit losses for non-consumer receivables based on historical LTR ratios, expected future cash flows, and the fair value of collateral. Collective Allowance for Credit Losses . Ford Credit estimates an allowance for non-consumer receivables that are not specifically identified as impaired using an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t>
  </si>
  <si>
    <t>Inventory, Policy [Policy Text Block]</t>
  </si>
  <si>
    <t>Lessor, Leases [Policy Text Block]</t>
  </si>
  <si>
    <t xml:space="preserve">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si>
  <si>
    <t>Property, Plant and Equipment, Policy [Policy Text Block]</t>
  </si>
  <si>
    <t xml:space="preserve">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t>
  </si>
  <si>
    <t>Equity Method Investments [Policy Text Block]</t>
  </si>
  <si>
    <t>We use the equity method of accounting for our investments in entities over which we do not have control, but over whose operating and financial policies we are able to exercise significant influence.</t>
  </si>
  <si>
    <t>Pension and Other Postretirement Plans, Policy [Policy Text Block]</t>
  </si>
  <si>
    <t>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t>
  </si>
  <si>
    <t>Debt, Policy [Policy Text Block]</t>
  </si>
  <si>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 at par value adjusted for unamortized discount or premium, unamortized issuance costs, and adjustments related to designated fair value hedging (see Note 21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si>
  <si>
    <t>Derivatives, Policy [Policy Text Block]</t>
  </si>
  <si>
    <t xml:space="preserve">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ported on our consolidated balance sheet at fair value and presented on a gross basis. Derivative assets are reported in Other assets and derivative liabilities are reported in Payables and Other liabilities and deferred revenue. NOTE 21. DERIVATIVE FINANCIAL INSTRUMENTS AND HEDGING ACTIVITIES (Continued)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port the changes in the fair value of the hedged debt related to the risk being hedged in Ford Credit debt and Ford Credit interest, operating, and other expenses . Net interest settlements and accruals, and the fair value changes on hedging instruments are reported in Ford Credit interest, operating, and other expenses . The cash flows associated with fair value hedges are reported in Net cash provided by/(used in) operating activities on our consolidated statement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Automotive reports changes in the fair value of derivatives not designated as hedging instruments through Cost of sales . Cash flows associated with non-designated or de-designated derivatives are reported in Net cash provided by/(used in) investing activities on our consolidated statement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 of cash flows .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Derivative assets and liabilities are reported on our consolidated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
  </si>
  <si>
    <t>Consolidation, Variable Interest Entity, Policy [Policy Text Block]</t>
  </si>
  <si>
    <t>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20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t>
  </si>
  <si>
    <t>Guarantees, Indemnifications and Warranties Policies [Policy Text Block]</t>
  </si>
  <si>
    <t>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e guarantee the resale value of vehicles sold in certain arrangements to daily rental companies. The maximum potential payment of $582 million as of December 31, 2019 included in the table above represents the total proceeds we guarantee the rental company will receive on re-sale. Reflecting our present estimate of proceeds the rental companies will receive on resale from third parties, we have recorded $199 million as our best estimate of the amount we will have to pay under the guarantee.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ies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t>
  </si>
  <si>
    <t>Commitments and Contingencies, Policy [Policy Text Block]</t>
  </si>
  <si>
    <t xml:space="preserve">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27.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si>
  <si>
    <t>Segment Reporting, Policy [Policy Text Block]</t>
  </si>
  <si>
    <t xml:space="preserve">We report revenue on a “where-sold” basis, which reflects the revenue within the country in which the ultimate sale or financing is made to our external customer. Automotive Segment Our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sia Pacific Operations, and Middle East &amp; Africa. Mobility Segment Our Mobility segment primarily includes development costs related to our autonomous vehicles and our investment in mobility through Ford Smart Mobility LLC (“FSM”). Autonomous vehicles includes self-driving systems development and vehicle integration, autonomous vehicle research and advanced engineering, autonomous vehicle transportation-as-a-service network development, user experience, and business strategy and business development teams. FSM designs and builds mobility products and subscription and other services on its own, and collaborates with service providers and technology companies. In 2019, we began recording in the Mobility segment subscription related income previously reported in the Automotive segment. This income is generated from services managed in our Mobility segment.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efforts to match production capacity and cost structure to market demand and changing model mix, and (iii) other items that we do not necessarily consider to be indicative of earnings from ongoing operating activities. Our management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t>
  </si>
  <si>
    <t>New Accounting Standards Adoption of ASU 2016-02 (Policies)</t>
  </si>
  <si>
    <t>Leases [Abstract]</t>
  </si>
  <si>
    <t>New Accounting Pronouncements, Policy [Policy Text Block]</t>
  </si>
  <si>
    <t>Accounting Standards Update (“ASU”) 2016-02, Leases . On January 1, 2019, we adopted Accounting Standards Codification 842 and all the related amendments (“new lease standard”)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t>
  </si>
  <si>
    <t>Ford Credit Finance Receivables Classification (Policies)</t>
  </si>
  <si>
    <t>Financing Receivable, Held-for-investment [Policy Text Block]</t>
  </si>
  <si>
    <t>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Cash flows from wholesale and other receivables are recorded as an operating activity.</t>
  </si>
  <si>
    <t>Financing Receivable, Held-for-sale [Policy Text Block]</t>
  </si>
  <si>
    <t>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t>
  </si>
  <si>
    <t>Inventories Inventories (Policies)</t>
  </si>
  <si>
    <t>Other Investments (Policies)</t>
  </si>
  <si>
    <t>Equity and Cost Method Investments, Policy [Policy Text Block]</t>
  </si>
  <si>
    <t>Lease Commitments Narrative (Policies)</t>
  </si>
  <si>
    <t>Lessee, Leases [Policy Text Block]</t>
  </si>
  <si>
    <t>We lease land, dealership facilities, offices, distribution centers, warehouses, and equipment under agreements with contractual periods ranging from less than one year to 40</t>
  </si>
  <si>
    <t>Lessee, Finance Leases [Text Block]</t>
  </si>
  <si>
    <t>The leased (“right-of-use”) assets in finance lease arrangements are reported in Net property</t>
  </si>
  <si>
    <t>Lessee, Operating Leases [Text Block]</t>
  </si>
  <si>
    <t>Otherwise, the leases are classified as operating leases and reported in Other assets in the non-current assets section of our consolidated balance sheet.</t>
  </si>
  <si>
    <t>Separation of Lease and Nonlease Components [Policy Text Block]</t>
  </si>
  <si>
    <t>For the majority of our leases commencing on or after January 1, 2019,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t>
  </si>
  <si>
    <t>Presentation (Tables)</t>
  </si>
  <si>
    <t>Schedule of Related Party Transaction Impacting Balance Sheet [Table Text Block]</t>
  </si>
  <si>
    <t xml:space="preserve"> Additional detail regarding certain transactions and the effect on each segment at December 31 was as follows (in billions): 2018 2019 Automotive Mobility Ford Credit Automotive Mobility Ford Credit Trade and other receivables (a) $ 6.8 $ 4.9 Unearned interest supplements and residual support (b) (6.8 ) (6.7 ) Finance receivables and other (c) 2.1 2.1 Intersegment receivables/(payables) $ (1.2 ) $ (1.1 ) 2.3 $ (2.6 ) $ 0.1 2.5 __________ (a) Automotive receivables (generated primarily from vehicle and parts sales to third parties) sold to Ford Credit. (b) Automotive pays amounts to Ford Credit at the point of retail financing or lease origination which represent interest supplements and residual support. (c) Primarily receivables with entities that are consolidated subsidiaries of Ford. </t>
  </si>
  <si>
    <t>Schedule of New Accounting Pronouncements and Changes in Accounting Principles [Table Text Block]</t>
  </si>
  <si>
    <t>The cumulative effect of the changes made to our consolidated balance sheet at January 1, 2019, for the adoption of ASU 2016-02, Leases , was as follows (in millions): Balance at December 31, 2018 Adjustments due to ASU 2016-02 Balance at January 1, 2019 Balance sheet Assets Other assets, current $ 3,930 $ (8 ) $ 3,922 Other assets, non-current 7,929 1,324 9,253 Deferred income taxes 10,412 (4 ) 10,408 Liabilities Other liabilities and deferred revenue, current 20,556 316 20,872 Other liabilities and deferred revenue, non-current 23,588 983 24,571 Equity Retained earnings 22,668 13 22,681</t>
  </si>
  <si>
    <t>Summary of Accounting Policies (Tables)</t>
  </si>
  <si>
    <t>Schedule of Other Costs [Table Text Block]</t>
  </si>
  <si>
    <t>Engineering, research, development, and advertising expenses for the years ended December 31 were as follows (in billions): 2017 2018 2019 Engineering, research, and development $ 8.0 $ 8.2 $ 7.4 Advertising 4.1 4.0 3.6</t>
  </si>
  <si>
    <t>New Accounting Standards New Accounting Pronouncements or Change in Accounting Principle (Tables)</t>
  </si>
  <si>
    <t>Accounting Changes and Error Corrections [Abstract]</t>
  </si>
  <si>
    <t>Revenue Revenue (Tables)</t>
  </si>
  <si>
    <t>DisaggregationOfRevenue</t>
  </si>
  <si>
    <t>The following tables disaggregate our revenue by major source for the years ended December 31 (in millions): 2017 Automotive Mobility Ford Credit Consolidated Vehicles, parts, and accessories $ 140,171 $ — $ — $ 140,171 Used vehicles 2,956 — — 2,956 Extended service contracts 1,236 — — 1,236 Other revenue 815 10 219 1,044 Revenues from sales and services 145,178 10 219 145,407 Leasing income 475 — 5,552 6,027 Financing income — — 5,184 5,184 Insurance income — — 158 158 Total revenues $ 145,653 $ 10 $ 11,113 $ 156,776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 2019 Automotive Mobility Ford Credit Consolidated Vehicles, parts, and accessories $ 137,659 $ — $ — $ 137,659 Used vehicles 3,307 — — 3,307 Extended service contracts 1,376 — — 1,376 Other revenue 811 41 204 1,056 Revenues from sales and services 143,153 41 204 143,398 Leasing income 446 — 5,899 6,345 Financing income — — 5,996 5,996 Insurance income — — 161 161 Total revenues $ 143,599 $ 41 $ 12,260 $ 155,900</t>
  </si>
  <si>
    <t>Other Income (Loss) (Tables)</t>
  </si>
  <si>
    <t>Schedule of Other Nonoperating Income (Expense) [Table Text Block]</t>
  </si>
  <si>
    <t>The amounts included in Other income/(loss), net for the years ended December 31 were as follows (in millions): 2017 2018 2019 Net periodic pension and OPEB income/(cost), excluding service cost $ 1,757 $ 786 $ (1,602 ) Investment-related interest income 459 667 809 Interest income/(expense) on income taxes 2 33 (29 ) Realized and unrealized gains/(losses) on cash equivalents, marketable securities, and other investments (23 ) 115 144 Gains/(Losses) on changes in investments in affiliates 14 42 20 Gains/(Losses) on extinguishment of debt — — (55 ) Royalty income 678 491 381 Other 380 113 106 Total $ 3,267 $ 2,247 $ (226 )</t>
  </si>
  <si>
    <t>Share-Based Compensation (Tables)</t>
  </si>
  <si>
    <t>Share-based Compensation Arrangement by Share-based Payment Award [Line Items]</t>
  </si>
  <si>
    <t>Fair And Intrinsic Value Of Restricted Stock Units [Table Text Block]</t>
  </si>
  <si>
    <t>The fair value of vested RSUs and RSSs as well as the compensation cost for the years ended December 31 was as follows (in millions): 2017 2018 2019 Fair value of vested shares $ 175 $ 187 $ 231 Compensation cost (a) 193 162 190 __________ (a) Net of tax benefit of $52 million , $29 million , and $38 million in 2017 , 2018 , and 2019 , respectively.</t>
  </si>
  <si>
    <t>Schedule of Share-based Payment Award, Stock Options, Valuation Assumptions [Table Text Block]</t>
  </si>
  <si>
    <t>Inputs and assumptions used to calculate the fair value at grant date were as follows: 2017 2018 2019 Fair value per stock award $ 12.44 $ 9.03 $ 9.66 Grant date stock price 12.66 10.40 8.81 Assumptions: Ford’s stock price expected volatility (a) 23.4 % 22.9 % 24.1 % Expected average volatility of peer companies (a) 26.0 25.4 25.8 Risk-free interest rate 1.57 2.46 2.57 Dividend yield 4.74 N/A N/A __________ (a) Expected volatility based on three years of daily closing share price changes ending on the grant date.</t>
  </si>
  <si>
    <t>Restricted Stock Units Activity [Table Text Block]</t>
  </si>
  <si>
    <t>During 2019 , activity for RSUs and RSSs was as follows (in millions, except for weighted average fair value): Shares Weighted- Average Fair Value Outstanding, beginning of year 64.1 $ 10.80 Granted (a) 31.2 8.99 Vested (a) (20.0 ) 11.56 Forfeited (6.0 ) 12.24 Outstanding, end of year (b) 69.3 9.90 __________ (a) Includes shares awarded to non-employee directors. (b) Excludes 848,168 non-employee director shares that were vested, but unissued at December 31, 2019 .</t>
  </si>
  <si>
    <t>Income Taxes (Tables)</t>
  </si>
  <si>
    <t>Components of income tax [Table Text Block]</t>
  </si>
  <si>
    <t>Components of income taxes excluding cumulative effects of changes in accounting principles, other comprehensive income, and equity in net results of affiliated companies accounted for after-tax, for the years ended December 31 were as follows: 2017 2018 2019 Income/(Loss) before income taxes (in millions) U.S. $ 4,861 $ 2,051 $ 2,656 Non-U.S. 3,298 2,294 (3,296 ) Total $ 8,159 $ 4,345 $ (640 ) Provision for/(Benefit from) income taxes (in millions) Current Federal $ (125 ) $ 75 $ (101 ) Non-U.S. 868 690 738 State and local 85 (6 ) 33 Total current 828 759 670 Deferred Federal (1,214 ) (360 ) (1,190 ) Non-U.S. 593 239 (70 ) State and local 195 12 (134 ) Total deferred (426 ) (109 ) (1,394 ) Total $ 402 $ 650 $ (724 ) Reconciliation of effective tax rate U.S. statutory rate 35.0 % 21.0 % 21.0 % Non-U.S. tax rates under U.S. rates (4.9 ) (1.2 ) 46.9 State and local income taxes 2.2 2.0 12.4 General business credits (3.6 ) (9.2 ) 67.0 Dispositions and restructurings (11.7 ) 4.6 45.5 U.S. tax on non-U.S. earnings (7.0 ) 8.1 (49.2 ) Prior year settlements and claims (0.2 ) 1.1 (5.0 ) Tax incentives — — 20.7 Enacted change in tax laws (8.2 ) (3.0 ) (12.5 ) Valuation allowances 5.6 (9.6 ) (18.7 ) Other (2.3 ) 1.2 (15.0 ) Effective rate 4.9 % 15.0 % 113.1 %</t>
  </si>
  <si>
    <t>Components of deferred tax assets and liabilities [Table Text Block]</t>
  </si>
  <si>
    <t>The components of deferred tax assets and liabilities at December 31 were as follows (in millions): 2018 2019 Deferred tax assets Employee benefit plans $ 4,039 $ 4,125 Net operating loss carryforwards 1,825 1,726 Tax credit carryforwards 9,199 9,335 Research expenditures 437 619 Dealer and dealers’ customer allowances and claims 1,552 1,724 Other foreign deferred tax assets 648 799 All other 1,765 1,781 Total gross deferred tax assets 19,465 20,109 Less: Valuation allowances (973 ) (843 ) Total net deferred tax assets 18,492 19,266 Deferred tax liabilities Leasing transactions 3,215 2,694 Depreciation and amortization (excluding leasing transactions) 2,865 3,094 Finance receivables 639 584 Other foreign deferred tax liabilities 948 608 All other 1,010 913 Total deferred tax liabilities 8,677 7,893 Net deferred tax assets/(liabilities) $ 9,815 $ 11,373</t>
  </si>
  <si>
    <t>Summary of Unrecognized Tax Benefits Roll Forward [Table Text Block]</t>
  </si>
  <si>
    <t>A reconciliation of the beginning and ending amount of unrecognized tax benefits for the years ended December 31 were as follows (in millions): 2018 2019 Beginning balance $ 2,063 $ 2,047 Increase – tax positions in prior periods 90 169 Increase – tax positions in current period 45 24 Decrease – tax positions in prior periods (133 ) (239 ) Settlements — (57 ) Lapse of statute of limitations — — Foreign currency translation adjustment (18 ) (1 ) Ending balance $ 2,047 $ 1,943</t>
  </si>
  <si>
    <t>Capital Stock and Earnings Per Share (Tables)</t>
  </si>
  <si>
    <t>Schedule of Earnings Per Share, Basic and Diluted [Table Text Block]</t>
  </si>
  <si>
    <t>Basic and diluted income per share were calculated using the following (in millions): 2017 2018 2019 Basic and Diluted Income Attributable to Ford Motor Company Basic income $ 7,731 $ 3,677 $ 47 Diluted income 7,731 3,677 47 Basic and Diluted Shares Basic shares (average shares outstanding) 3,975 3,974 3,972 Net dilutive options, unvested restricted stock units, and unvested restricted stock shares 23 24 32 Diluted shares 3,998 3,998 4,004</t>
  </si>
  <si>
    <t>Cash, Cash Equivalents, and Marketable Securities (Tables)</t>
  </si>
  <si>
    <t>Fair Value, Assets Measured on Recurring Basis [Table Text Block]</t>
  </si>
  <si>
    <t>The fair values of cash, cash equivalents, and marketable securities measured at fair value on a recurring basis were as follows (in millions): December 31, 2018 Fair Value Level Automotive Mobility Ford Credit Consolidated Cash and cash equivalents U.S. government 1 $ 220 $ — $ 139 $ 359 U.S. government agencies 2 496 — 25 521 Non-U.S. government and agencies 2 169 — 114 283 Corporate debt 2 174 — 884 1,058 Total marketable securities classified as cash equivalents 1,059 — 1,162 2,221 Cash, time deposits, and money market funds 5,999 53 8,445 14,497 Total cash and cash equivalents $ 7,058 $ 53 $ 9,607 $ 16,718 Marketable securities U.S. government 1 $ 3,014 $ — $ 289 $ 3,303 U.S. government agencies 2 1,953 — 65 2,018 Non-U.S. government and agencies 2 4,674 — 610 5,284 Corporate debt 2 5,614 — 198 5,812 Equities (a) 1 424 — — 424 Other marketable securities 2 246 — 146 392 Total marketable securities $ 15,925 $ — $ 1,308 $ 17,233 Restricted Cash $ 16 $ 33 $ 140 $ 189 December 31, 2019 Fair Value Level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__________ (a) Net unrealized gains/losses on equities were a $25 million gain and a $44 million loss at December 31, 2018 and 2019 , respectively.</t>
  </si>
  <si>
    <t>Available-for-sale Securities [Table Text Block]</t>
  </si>
  <si>
    <t>The cash equivalents and marketable securities accounted for as available-for-sale (“AFS”) securities were as follows (in millions): December 31, 2018 Fair Value of Securities with Contractual Maturities Amortized Cost Gross Unrealized Gains Gross Unrealized Losses Fair Value Within 1 Year After 1 Year through 5 Years After 5 Years Automotive U.S. government $ 2,933 $ 5 $ (10 ) $ 2,928 $ 1,714 $ 1,214 $ — U.S. government agencies 1,920 — (18 ) 1,902 797 1,087 18 Non-U.S. government and agencies 3,841 4 (37 ) 3,808 194 3,614 — Corporate debt 4,010 3 (33 ) 3,980 1,148 2,830 2 Other marketable securities 207 — — 207 1 134 72 Total $ 12,911 $ 12 $ (98 ) $ 12,825 $ 3,854 $ 8,879 $ 92 December 31, 2019 Fair Value of Securities with Contractual Maturities Amortized Cost Gross Unrealized Gains Gross Unrealized Losses Fair Value Within 1 Year After 1 Year through 5 Years After 5 Years Automotive U.S. government $ 2,839 $ 11 $ (1 ) $ 2,849 $ 1,028 $ 1,772 $ 49 U.S. government agencies 1,445 2 (1 ) 1,446 830 589 27 Non-U.S. government and agencies 3,925 20 (1 ) 3,944 1,546 2,398 — Corporate debt 5,029 53 — 5,082 1,837 3,245 — Other marketable securities 230 1 — 231 — 149 82 Total $ 13,468 $ 87 $ (3 ) $ 13,552 $ 5,241 $ 8,153 $ 158 Sales proceeds and gross realized gains/losses from the sale of AFS securities for the years ended December 31 were as follows (in millions): 2017 2018 2019 Automotive Sales proceeds $ 3,315 $ 5,512 $ 5,753 Gross realized gains 3 1 13 Gross realized losses 8 21 10</t>
  </si>
  <si>
    <t>Available-for-sale Securities, Continuous Unrealized Loss Position, Fair Value [Table Text Block]</t>
  </si>
  <si>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8 Less than 1 year 1 Year or Greater Total Fair Value Unrealized Losses Fair Value Unrealized Losses Fair Value Unrealized Losses Automotive U.S. government $ 199 $ (1 ) $ 1,637 $ (9 ) $ 1,836 $ (10 ) U.S. government agencies 193 (1 ) 1,596 (17 ) 1,789 (18 ) Non-U.S. government and agencies 341 (1 ) 2,445 (36 ) 2,786 (37 ) Corporate debt 1,816 (16 ) 856 (17 ) 2,672 (33 ) Other marketable securities 125 — — — 125 — Total $ 2,674 $ (19 ) $ 6,534 $ (79 ) $ 9,208 $ (98 ) December 31, 2019 Less than 1 year 1 Year or Greater Total Fair Value Unrealized Losses Fair Value Unrealized Losses Fair Value Unrealized Losses Automotive U.S. government $ 183 $ (1 ) $ 50 $ — $ 233 $ (1 ) U.S. government agencies 370 (1 ) 344 — 714 (1 ) Non-U.S. government and agencies 463 — 390 (1 ) 853 (1 ) Corporate debt 29 — 53 — 82 — Other marketable securities 59 — 17 — 76 — Total $ 1,104 $ (2 ) $ 854 $ (1 ) $ 1,958 $ (3 )</t>
  </si>
  <si>
    <t>Schedule Cash, Cash Equivalents, and Restricted Cash [Table Text Block]</t>
  </si>
  <si>
    <t>Cash, cash equivalents, and restricted cash as reported in the consolidated statement of cash flows were as follows (in millions): December 31, December 31, Cash and cash equivalents $ 16,718 $ 17,504 Restricted cash (a) 189 175 Cash, cash equivalents, and restricted cash in held-for-sale assets — 62 Total cash, cash equivalents, and restricted cash $ 16,907 $ 17,741 __________ (a) Included in Other assets in the non-current assets section of our consolidated balance sheet.</t>
  </si>
  <si>
    <t>Ford Credit Finance Receivables (Tables)</t>
  </si>
  <si>
    <t>Net finance receivables [Table Text Block]</t>
  </si>
  <si>
    <t>Finance receivables, net at December 31 were as follows (in millions): 2018 2019 Consumer Retail installment contracts, gross $ 70,874 $ 68,905 Finance leases, gross 8,748 8,566 Retail financing, gross 79,622 77,471 Unearned interest supplements (3,508 ) (3,589 ) Consumer finance receivables 76,114 73,882 Non-Consumer Dealer financing 34,372 33,985 Non-Consumer finance receivables 34,372 33,985 Total recorded investment $ 110,486 $ 107,867 Recorded investment in finance receivables $ 110,486 $ 107,867 Allowance for credit losses (589 ) (513 ) Finance receivables, net $ 109,897 $ 107,354 Current portion $ 54,353 $ 53,651 Non-current portion 55,544 53,703 Finance receivables, net $ 109,897 $ 107,354 Net finance receivables subject to fair value (a) $ 101,471 $ 99,168 Fair value (b) 100,877 99,297 __________ (a) Net finance receivables subject to fair value exclude finance leases. Previously, certain consumer financing products in Europe were classified as retail installment contracts. These products are now classified as finance leases . Comparative information has been revised to reflect this change. (b) The fair value of finance receivables is categorized within Level 3 of the hierarchy.</t>
  </si>
  <si>
    <t>Sales-type and Direct Financing Leases, Lease Receivable, Maturity [Table Text Block]</t>
  </si>
  <si>
    <t>The amounts contractually due on Ford Credit’s finance lease receivables at December 31 were as follows (in millions): 2019 2020 $ 1,911 2021 1,853 2022 1,418 2023 673 2024 83 Thereafter — Total future cash payments 5,938 Less: Present value discount (287 ) Finance lease receivables $ 5,651</t>
  </si>
  <si>
    <t>Sales-Type and Direct Financing Leases [Table Text Block]</t>
  </si>
  <si>
    <t>The reconciliation from finance lease receivables to finance leases, gross and finance leases, net at December 31 was as follows (in millions): 2019 Finance lease receivables $ 5,651 Unguaranteed residual assets 2,795 Initial direct costs 120 Finance leases, gross 8,566 Unearned interest supplements from Ford and affiliated companies (363 ) Allowance for credit losses (17 ) Finance leases, net $ 8,186</t>
  </si>
  <si>
    <t>Aging analysis for total finance receivables [Text Block]</t>
  </si>
  <si>
    <t>The aging analysis of Ford Credit’s finance receivables balances at December 31 was as follows (in millions): 2018 2019 Consumer 31-60 days past due $ 859 $ 839 61-90 days past due 123 126 91-120 days past due 39 40 Greater than 120 days past due 39 35 Total past due 1,060 1,040 Current 75,054 72,842 Consumer finance receivables 76,114 73,882 Non-Consumer Total past due 76 62 Current 34,296 33,923 Non-Consumer finance receivables 34,372 33,985 Total recorded investment $ 110,486 $ 107,867</t>
  </si>
  <si>
    <t>Financing receivable credit quality indicators [Table Text Block]</t>
  </si>
  <si>
    <t>The credit quality analysis of dealer financing receivables at December 31 was as follows (in millions): 2018 2019 Dealer Financing Group I $ 27,032 $ 26,281 Group II 5,635 5,407 Group III 1,576 2,108 Group IV 129 189 Total recorded investment $ 34,372 $ 33,985</t>
  </si>
  <si>
    <t>Ford Credit Allowance for Credit Losses (Tables)</t>
  </si>
  <si>
    <t>Allowance For Credit Losses on Financing And Loans And Leases Receivable [Table Text Block]</t>
  </si>
  <si>
    <t>An analysis of the allowance for credit losses related to finance receivables for the years ended December 31 was as follows (in millions): 2018 Consumer Non-Consumer Total Allowance for credit losses Beginning balance $ 582 $ 15 $ 597 Charge-offs (a) (528 ) (67 ) (595 ) Recoveries 163 7 170 Provision for credit losses 359 68 427 Other (10 ) — (10 ) Ending balance $ 566 $ 23 $ 589 Analysis of ending balance of allowance for credit losses Collective impairment allowance $ 546 $ 14 $ 560 Specific impairment allowance 20 9 29 Ending balance 566 23 589 Analysis of ending balance of finance receivables Collectively evaluated for impairment 75,744 34,243 109,987 Specifically evaluated for impairment 370 129 499 Recorded investment 76,114 34,372 110,486 Ending balance, net of allowance for credit losses $ 75,548 $ 34,349 $ 109,897 __________ (a) Non-consumer charge-offs primarily reflect a U.S. dealer’s floorplan inventory and dealer loan determined to be uncollectible. 2019 Consumer Non-Consumer Total Allowance for credit losses Beginning balance $ 566 $ 23 $ 589 Charge-offs (527 ) (22 ) (549 ) Recoveries 168 10 178 Provision for credit losses 291 5 296 Other (2 ) 1 (1 ) Ending balance $ 496 $ 17 $ 513 Analysis of ending balance of allowance for credit losses Collective impairment allowance $ 478 $ 15 $ 493 Specific impairment allowance 18 2 20 Ending balance 496 17 513 Analysis of ending balance of finance receivables Collectively evaluated for impairment 73,560 33,796 107,356 Specifically evaluated for impairment 322 189 511 Recorded investment 73,882 33,985 107,867 Ending balance, net of allowance for credit losses $ 73,386 $ 33,968 $ 107,354</t>
  </si>
  <si>
    <t>Inventories (Tables)</t>
  </si>
  <si>
    <t>Schedule of Inventory [Table Text Block]</t>
  </si>
  <si>
    <t>Inventories at December 31 were as follows (in millions): 2018 2019 Raw materials, work-in-process, and supplies $ 4,536 $ 4,402 Finished products 6,684 6,384 Total inventories $ 11,220 $ 10,786</t>
  </si>
  <si>
    <t>Net Investment in Operating Leases (Tables)</t>
  </si>
  <si>
    <t>Schedule of Property Subject to or Available for Operating Lease [Table Text Block]</t>
  </si>
  <si>
    <t>The net investment in operating leases at December 31 was as follows (in millions): 2018 2019 Automotive Segment Vehicles, net of depreciation $ 1,705 $ 1,612 Ford Credit Segment Vehicles and other equipment, at cost (a) 33,557 33,386 Accumulated depreciation (6,143 ) (5,768 ) Total Ford Credit Segment 27,414 27,618 Total $ 29,119 $ 29,230 __________ (a) Includes Ford Credit’s operating lease assets of $16.3 billion and $14.9 billion at December 31, 2018 and 2019 ,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si>
  <si>
    <t>Schedule of Operating Lease Expense [Table Text Block]</t>
  </si>
  <si>
    <t>operating lease depreciation expense, which includes gains and losses on disposal of assets. Operating lease depreciation expense for the years ended December 31 was as follows (in millions): 2017 2018 2019 Operating lease depreciation expense $ 4,254 $ 3,972 $ 3,635</t>
  </si>
  <si>
    <t>Schedule of Future Minimum Lease Payments for Capital Leases [Table Text Block]</t>
  </si>
  <si>
    <t>The amounts contractually due for minimum rentals on operating leases at December 31, 2018 were as follows (in millions): 2019 2020 2021 2022 Thereafter Total Minimum rentals on operating leases $ 4,708 $ 2,929 $ 1,083 $ 83 $ 6 $ 8,809</t>
  </si>
  <si>
    <t>Schedule of Future Minimum Rental Payments for Operating Leases [Table Text Block]</t>
  </si>
  <si>
    <t>The amounts contractually due on operating leases at December 31, 2019 were as follows (in millions): 2020 2021 2022 2023 Thereafter Total Operating lease payments $ 4,705 $ 2,898 $ 1,011 $ 78 $ 5 $ 8,697</t>
  </si>
  <si>
    <t>Net Property (Tables)</t>
  </si>
  <si>
    <t>Property, Plant and Equipment [Table Text Block]</t>
  </si>
  <si>
    <t>Net property at December 31 was as follows (in millions): 2018 2019 Land $ 445 $ 421 Buildings and land improvements 11,477 11,900 Machinery, equipment, and other 38,720 38,939 Software 3,349 3,691 Construction in progress 2,066 1,710 Total land, plant and equipment, and other 56,057 56,661 Accumulated depreciation (30,243 ) (31,020 ) Net land, plant and equipment, and other 25,814 25,641 Tooling, net of amortization 10,364 10,828 Total $ 36,178 $ 36,469 Property-related expenses, excluding net investment in operating leases, for the years ended December 31 were as follows (in millions): 2017 2018 2019 Depreciation and other amortization $ 2,292 $ 2,504 $ 3,449 Tooling amortization 2,695 2,909 3,409 Total (a) $ 4,987 $ 5,413 $ 6,858 Maintenance and rearrangement $ 1,970 $ 1,994 $ 1,963 __________ (a) Includes impairment of held-for-sale long-lived assets in 2019. See Note 24 for additional information.</t>
  </si>
  <si>
    <t>Equity in Net Assets of Affiliated Companies (Tables)</t>
  </si>
  <si>
    <t>Schedule of Equity Method Investments [Table Text Block]</t>
  </si>
  <si>
    <t>Our carrying value and ownership percentages of our equity method investments at December 31 were as follows (in millions, except percentages): Investment Balance Ownership Percentage 2018 2019 2019 Changan Ford Automobile Corporation, Limited (a) $ 950 $ 672 50 % Jiangling Motors Corporation, Limited 543 544 32 AutoAlliance (Thailand) Co., Ltd. 431 435 50 Ford Otomotiv Sanayi Anonim Sirketi 247 274 41 Getrag Ford Transmissions GmbH 236 209 50 Ford Sollers Netherlands B.V. (See Note 22) — 93 49 FFS Finance South Africa (Pty) Limited 81 88 50 Ionity Holding GmbH &amp; Co. KG 42 58 25 Other 179 146 Various Total $ 2,709 $ 2,519 __________ (a) In 2019 , Changan Ford Automobile Corporation, Limited recorded a long-lived asset impairment charge, our share of which was $99 million and is included in Equity in net income of affiliated companies. We recorded $1.4 billion , $330 million , and $244 million of dividends from these affiliated companies for the years ended December 31, 2017 , 2018 , and 2019 , respectively. A summary of the total financial results, as reported by our equity method investees, in the aggregate at December 31 was as follows (in millions): Summarized Balance Sheet 2018 2019 Current assets $ 8,277 $ 8,884 Non-current assets 9,733 10,381 Total assets $ 18,010 $ 19,265 Current liabilities $ 9,190 $ 9,357 Non-current liabilities 3,149 4,333 Total liabilities $ 12,339 $ 13,690 Equity attributable to noncontrolling interests $ 11 $ 12 For the years ended December 31, Summarized Income Statement 2017 2018 2019 Total revenue $ 35,172 $ 27,196 $ 22,750 Income before income taxes 2,980 484 111 Net income 2,584 463 209</t>
  </si>
  <si>
    <t>Schedule of Related Party Transactions [Table Text Block]</t>
  </si>
  <si>
    <t>Transactions with equity method investees reported for the years ended or at December 31 were as follows (in millions): For the years ended December 31, Income Statement 2017 2018 2019 Sales $ 4,481 $ 4,426 $ 3,541 Purchases 9,422 10,477 10,106 Royalty income 583 374 250 Balance Sheet 2018 2019 Receivables $ 634 $ 785 Payables 663 694</t>
  </si>
  <si>
    <t>Other Liabilities and Deferred Revenue (Tables)</t>
  </si>
  <si>
    <t>Schedule of Accrued Liabilities and Deferred Revenue [Table Text Block]</t>
  </si>
  <si>
    <t>Other liabilities and deferred revenue at December 31 were as follows (in millions): 2018 2019 Current Dealer and dealers’ customer allowances and claims $ 11,369 $ 13,113 Deferred revenue 2,095 2,091 Employee benefit plans 1,755 1,857 Accrued interest 988 1,128 OPEB 339 332 Pension 204 185 Operating lease liabilities — 367 Other 3,806 3,914 Total current other liabilities and deferred revenue $ 20,556 $ 22,987 Non-current Pension $ 9,423 $ 9,878 OPEB 5,220 5,740 Dealer and dealers’ customer allowances and claims 2,497 1,921 Deferred revenue 3,985 4,191 Operating lease liabilities — 1,047 Employee benefit plans 1,080 1,104 Other 1,383 1,443 Total non-current other liabilities and deferred revenue $ 23,588 $ 25,324</t>
  </si>
  <si>
    <t>Retirement Benefits (Tables)</t>
  </si>
  <si>
    <t>Defined Benefit Plan, Assumptions [Table Text Block]</t>
  </si>
  <si>
    <t>The assumptions used to determine benefit obligation and net periodic benefit cost/(income) were as follows: Pension Benefits U.S. Plans Non-U.S. Plans Worldwide OPEB 2018 2019 2018 2019 2018 2019 Weighted Average Assumptions at December 31 Discount rate 4.29 % 3.32 % 2.48 % 1.74 % 4.17 % 3.30 % Average rate of increase in compensation 3.50 3.50 3.37 3.37 3.44 3.44 Weighted Average Assumptions Used to Determine Net Benefit Cost for the Year Ended December 31 Discount rate - Service cost 3.67 % 4.17 % 2.39 % 2.52 % 3.70 % 4.34 % Effective interest rate on benefit obligation 3.22 3.75 2.02 2.21 3.27 3.87 Expected long-term rate of return on assets 6.75 6.75 4.51 4.18 — — Average rate of increase in compensation 3.50 3.50 3.37 3.37 3.44 3.44</t>
  </si>
  <si>
    <t>Schedule of defined benefit plans expense [Table Text Block]</t>
  </si>
  <si>
    <t>The pre-tax net periodic benefit cost/(income) for our defined benefit pension and OPEB plans for the years ended December 31 was as follows (in millions): Pension Benefits U.S. Plans Non-U.S. Plans Worldwide OPEB 2017 2018 2019 2017 2018 2019 2017 2018 2019 Service cost $ 534 $ 544 $ 474 $ 566 $ 588 $ 506 $ 49 $ 54 $ 43 Interest cost 1,525 1,466 1,570 671 684 691 197 195 211 Expected return on assets (2,734 ) (2,887 ) (2,657 ) (1,375 ) (1,295 ) (1,124 ) — — — Amortization of prior service costs/(credits) 143 143 87 37 25 33 (120 ) (109 ) (70 ) Net remeasurement (gain)/loss (538 ) 1,294 (135 ) 407 (76 ) 2,084 293 (366 ) 551 Separation programs/other 74 53 22 18 103 398 2 1 — Settlements and curtailments (354 ) (15 ) (67 ) (3 ) (2 ) 8 — — — Net periodic benefit cost/(income) $ (1,350 ) $ 598 $ (706 ) $ 321 $ 27 $ 2,596 $ 421 $ (225 ) $ 735</t>
  </si>
  <si>
    <t>Schedule Of Defined Benefit Plan Obligations [Table Text Block]</t>
  </si>
  <si>
    <t xml:space="preserve">The year-end status of these plans was as follows (in millions): Pension Benefits U.S. Plans Non-U.S. Plans Worldwide OPEB 2018 2019 2018 2019 2018 2019 Change in Benefit Obligation Benefit obligation at January 1 $ 46,340 $ 42,269 $ 34,098 $ 31,079 $ 6,169 $ 5,559 Service cost 544 474 588 506 54 43 Interest cost 1,466 1,570 684 691 195 211 Amendments — — 135 10 — — Separation programs/other 9 (24 ) 97 391 1 3 Curtailments (15 ) — (2 ) (43 ) — — Settlements — (966 ) (16 ) (272 ) — — Plan participant contributions 25 23 19 17 17 3 Benefits paid (2,880 ) (2,615 ) (1,316 ) (1,395 ) (372 ) (367 ) Foreign exchange translation — — (1,858 ) 501 (139 ) 69 Actuarial (gain)/loss (3,220 ) 4,941 (1,350 ) 3,888 (366 ) 551 Benefit obligation at December 31 42,269 45,672 31,079 35,373 5,559 6,072 Change in Plan Assets Fair value of plan assets at January 1 44,160 39,774 29,657 27,273 — — Actual return on plan assets (1,627 ) 7,800 21 2,935 — — Company contributions 140 284 629 789 — — Plan participant contributions 25 23 19 17 — — Benefits paid (2,880 ) (2,615 ) (1,316 ) (1,395 ) — — Settlements — (966 ) (16 ) (330 ) — — Foreign exchange translation — — (1,708 ) 678 — — Other (44 ) (47 ) (13 ) (9 ) — — Fair value of plan assets at December 31 39,774 44,253 27,273 29,958 — — Funded status at December 31 $ (2,495 ) $ (1,419 ) $ (3,806 ) $ (5,415 ) $ (5,559 ) $ (6,072 ) Amounts Recognized on the Balance Sheet Prepaid assets $ 165 $ 911 $ 3,161 $ 2,318 $ — $ — Other liabilities (2,660 ) (2,330 ) (6,967 ) (7,733 ) (5,559 ) (6,072 ) Total $ (2,495 ) $ (1,419 ) $ (3,806 ) $ (5,415 ) $ (5,559 ) $ (6,072 ) Amounts Recognized in Accumulated Other Comprehensive Loss (pre-tax) Unamortized prior service costs/(credits) $ 95 $ 8 $ 285 $ 274 $ 97 $ 29 Pension Plans in which Accumulated Benefit Obligation Exceeds Plan Assets at December 31 Accumulated benefit obligation $ 1,965 $ 2,141 $ 10,904 $ 12,421 Fair value of plan assets 137 156 5,232 5,948 Accumulated Benefit Obligation at December 31 $ 41,312 $ 44,578 $ 27,787 $ 32,106 Pension Plans in which Projected Benefit Obligation Exceeds Plan Assets at December 31 Projected benefit obligation $ 20,529 $ 22,085 $ 12,321 $ 13,864 Fair value of plan assets 17,872 19,755 5,357 6,131 Projected Benefit Obligation at December 31 $ 42,269 $ 45,672 $ 31,079 $ 35,373 </t>
  </si>
  <si>
    <t>Schedule of Expected Benefit Payments [Table Text Block]</t>
  </si>
  <si>
    <t>The expected future benefit payments at December 31, 2019 were as follows (in millions): Benefit Payments Pension U.S. Plans Non-U.S. Plans Worldwide OPEB 2020 $ 2,820 $ 1,440 $ 340 2021 2,790 1,240 330 2022 2,770 1,250 330 2023 2,780 1,260 330 2024 2,810 1,280 330 2025-2029 13,970 6,670 1,630</t>
  </si>
  <si>
    <t>Schedule of Allocation of Plan Assets [Table Text Block]</t>
  </si>
  <si>
    <t>The fair value of our defined benefit pension plan assets (including dividends and interest receivables of $340 million and $115 million for U.S. and non-U.S. plans, respectively) by asset category at December 31 was as follows (in millions): 2018 U.S. Plans Non-U.S. Plans Level 1 Level 2 Level 3 Assets measured at NAV (a) Total Level 1 Level 2 Level 3 Assets measured at NAV (a) Total Asset Category Equity U.S. companies $ 1,246 $ 17 $ — $ — $ 1,263 $ 1,146 $ 103 $ — $ — $ 1,249 International companies 787 10 1 — 798 894 134 1 — 1,029 Total equity 2,033 27 1 — 2,061 2,040 237 1 — 2,278 Fixed Income U.S. government and agencies 7,915 2,317 — — 10,232 415 148 — — 563 Non-U.S. government — 1,073 — — 1,073 — 14,871 — — 14,871 Corporate bonds — 19,905 — — 19,905 — 2,875 — — 2,875 Mortgage/other asset-backed — 474 — — 474 — 286 — — 286 Commingled funds — 94 — — 94 — 268 — — 268 Derivative financial instruments, net 9 43 — — 52 13 (46 ) — — (33 ) Total fixed income 7,924 23,906 — — 31,830 428 18,402 — — 18,830 Alternatives Hedge funds — — — 3,217 3,217 — — — 1,143 1,143 Private equity — — — 2,046 2,046 — — — 687 687 Real estate — — — 1,242 1,242 — — — 413 413 Total alternatives — — — 6,505 6,505 — — — 2,243 2,243 Cash, cash equivalents, and repurchase agreements (b) 354 — — — 354 (641 ) — — — (641 ) Other (c) (976 ) — — — (976 ) (685 ) — 5,248 — 4,563 Total assets at fair value $ 9,335 $ 23,933 $ 1 $ 6,505 $ 39,774 $ 1,142 $ 18,639 $ 5,249 $ 2,243 $ 27,273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7) billion in U.S. plans and $(1.4) billion in non-U.S. plans. (c) For U.S. plans, amounts related to net pending security (purchases)/sales and net pending foreign currency purchases/(sales). For non-U.S plans, primarily Ford-Werke, plan assets (insurance contract valued at $4.3 billion at year-end 2018 ) and amounts related to net pending security (purchases)/sales and net pending foreign currency purchases/(sales). NOTE 18. RETIREMENT BENEFITS (Continued) The fair value of our defined benefit pension plan assets (including dividends and interest receivables of $322 million and $102 million for U.S. and non-U.S. plans, respectively) by asset category at December 31 was as follows (in millions): 2019 U.S. Plans Non-U.S. Plans Level 1 Level 2 Level 3 Assets measured at NAV (a) Total Level 1 Level 2 Level 3 Assets measured at NAV (a) Total Asset Category Equity U.S. companies $ 1,542 $ 20 $ — $ — $ 1,562 $ 1,059 $ 43 $ — $ — $ 1,102 International companies 971 9 1 — 981 850 58 3 — 911 Total equity 2,513 29 1 — 2,543 1,909 101 3 — 2,013 Fixed Income U.S. government and agencies 8,965 2,823 — — 11,788 380 94 — — 474 Non-U.S. government — 1,321 16 — 1,337 — 18,256 — — 18,256 Corporate bonds — 23,717 — — 23,717 — 3,089 35 — 3,124 Mortgage/other asset-backed — 527 — — 527 — 565 69 — 634 Commingled funds — 191 — — 191 — 174 1 — 175 Derivative financial instruments, net (9 ) (147 ) — — (156 ) 15 103 (56 ) — 62 Total fixed income 8,956 28,432 16 — 37,404 395 22,281 49 — 22,725 Alternatives Hedge funds — — — 2,961 2,961 — — — 1,207 1,207 Private equity — — — 1,884 1,884 — — — 695 695 Real estate — — — 1,193 1,193 — — — 325 325 Total alternatives — — — 6,038 6,038 — — — 2,227 2,227 Cash, cash equivalents, and repurchase agreements (b) (195 ) — — — (195 ) (1,765 ) — — — (1,765 ) Other (c) (1,537 ) — — — (1,537 ) (762 ) — 5,520 — 4,758 Total assets at fair value $ 9,737 $ 28,461 $ 17 $ 6,038 $ 44,253 $ (223 ) $ 22,382 $ 5,572 $ 2,227 $ 29,958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9) billion in U.S. plans and $(2.5) billion in non-U.S. plans. (c) For U.S. plans, amounts related to net pending security (purchases)/sales and net pending foreign currency purchases/(sales). For non-U.S plans, primarily Ford-Werke, plan assets (insurance contract valued at $4.5 billion at year-end 2019 ) and amounts related to net pending security (purchases)/sales and net pending foreign currency purchases/(sales).</t>
  </si>
  <si>
    <t>Schedule of Changes in Fair Value of Plan Assets [Table Text Block]</t>
  </si>
  <si>
    <t xml:space="preserve">The following table summarizes the changes in Level 3 defined benefit pension plan assets measured at fair value on a recurring basis for the years ended December 31 (in millions): 2018 Return on plan assets Fair Value at January 1 Attributable to Assets Held at December 31 Attributable to Assets Sold Net Purchases/ (Settlements) Transfers Into/ (Out of) Level 3 Fair Value at December 31 U.S. Plans $ 5 $ — $ (5 ) $ 4 $ (3 ) $ 1 Non-U.S. Plans (a) 5,633 (384 ) 1 (1 ) — 5,249 2019 Return on plan assets Fair Value at January 1 Attributable to Assets Held at December 31 Attributable to Assets Sold Net Purchases/ (Settlements) Transfers Into/ (Out of) Level 3 Fair Value at December 31 U.S. Plans $ 1 $ 1 $ — $ 15 $ — $ 17 Non-U.S. Plans (a) 5,249 215 (5 ) 113 — 5,572 _______ (a) Primarily Ford-Werke plan assets (insurance contract valued at $4.3 billion and $4.5 billion at year-end 2018 and 2019 , respectively). </t>
  </si>
  <si>
    <t>Lease Commitments Right-of-use Assets and Liabilities (Tables)</t>
  </si>
  <si>
    <t>Lease Right-of-Use Assets and Liabilities [Table Text Block]</t>
  </si>
  <si>
    <t>Lease right-of-use assets and liabilities at December 31 were as follows (in millions): 2019 Operating leases Other assets, non-current $ 1,415 Other liabilities and deferred revenue, current $ 367 Other liabilities and deferred revenue, non-current 1,047 Total operating lease liabilities $ 1,414 Finance leases Property and equipment, gross $ 252 Accumulated depreciation (43 ) Property and equipment, net $ 209 Automotive debt payable within one year $ 92 Automotive long-term debt 85 Total finance lease liabilities $ 177</t>
  </si>
  <si>
    <t>Lease Commitments Operating Leases (Tables)</t>
  </si>
  <si>
    <t>Lessee, Operating Lease, Disclosure [Table Text Block]</t>
  </si>
  <si>
    <t>Minimum non-cancellable operating lease commitments at December 31, 2018 were as follows (in millions): Operating Leases 2019 $ 363 2020 271 2021 193 2022 141 2023 106 Thereafter 437 Total $ 1,511</t>
  </si>
  <si>
    <t>Lease Commitments Lease Commitments - Contractual Obligations (Tables)</t>
  </si>
  <si>
    <t>The amounts contractually due on our lease liabilities as of December 31, 2019 were as follows (in millions): Operating Leases Finance Leases (a) 2020 $ 406 $ 96 2021 306 35 2022 219 21 2023 156 16 2024 114 10 Thereafter 387 10 Total 1,588 188 Less: Present value discount 174 11 Total lease liabilities $ 1,414 $ 177 _______ (a) Excludes approximately $400 million in future lease payments for a 20 -year finance lease commencing in a future period.</t>
  </si>
  <si>
    <t>Lease Commitments Lease Commitments - Supplemental Cash Flow Information (Tables)</t>
  </si>
  <si>
    <t>Schedule of Cash Flow, Supplemental Disclosures [Table Text Block]</t>
  </si>
  <si>
    <t>Supplemental cash flow information related to leases for the year ended December 31 was as follows (in millions): 2019 Cash paid for amounts included in the measurement of lease liabilities Operating cash flows from operating leases $ 460 Operating cash flows from finance leases 6 Financing cash flows from finance leases 35 Right-of-use assets obtained in exchange for lease liabilities Operating leases $ 527 Finance leases 43</t>
  </si>
  <si>
    <t>Lease Commitments Lease Commitments - Cost (Tables)</t>
  </si>
  <si>
    <t>Lease, Cost [Table Text Block]</t>
  </si>
  <si>
    <t>The components of lease expense for the year ended December 31 were as follows (in millions): 2019 Operating lease expense $ 467 Variable lease expense 53 Sublease income (16 ) Finance lease expense Amortization of right-of-use assets 15 Interest on lease liabilities 6 Total lease expense $ 525</t>
  </si>
  <si>
    <t>Lease Commitments Lease Commitments - Weighted Average Lease Term and Rate (Tables)</t>
  </si>
  <si>
    <t>Lessee, Weighted Average Term and Discount Rate [Table Text Block]</t>
  </si>
  <si>
    <t>The weighted average remaining lease term and weighted average discount rate at December 31 were as follows: 2019 Weighted average remaining lease term (years) Operating leases 6.3 Finance leases 3.0 Weighted average discount rate Operating leases 3.4 % Finance leases 3.3 %</t>
  </si>
  <si>
    <t>Debt (Tables)</t>
  </si>
  <si>
    <t>Debt Instrument [Line Items]</t>
  </si>
  <si>
    <t>Schedule of Carrying Values and Estimated Fair Values of Debt Instruments [Table Text Block]</t>
  </si>
  <si>
    <t>The carrying value of Automotive, Ford Credit, and Other debt at December 31 was as follows (in millions): Interest Rates Average Contractual Average Effective (a) Automotive 2018 2019 2018 2019 2018 2019 Debt payable within one year Short-term $ 614 $ 315 2.9 % 1.5 % 2.9 % 1.5 % Long-term payable within one year U.S. Department of Energy Advanced Technology Vehicles Manufacturing (“DOE ATVM”) Incentive Program 591 591 Other debt 1,125 540 Unamortized (discount)/premium (16 ) (1 ) Total debt payable within one year 2,314 1,445 Long-term debt payable after one year Public unsecured debt securities 9,033 10,583 DOE ATVM Incentive Program 1,470 880 Delayed draw term loan — 1,500 Other debt 1,026 547 Unamortized (discount)/premium (224 ) (161 ) Unamortized issuance costs (72 ) (116 ) Total long-term debt payable after one year 11,233 13,233 5.2 % (b) 5.2 % (b) 5.7 % (b) 5.3 % (b) Total Automotive $ 13,547 $ 14,678 Fair value of Automotive debt (c) $ 13,319 $ 15,606 Ford Credit Debt payable within one year Short-term $ 14,705 $ 13,717 3.5 % 2.8 % 3.5 % 2.8 % Long-term payable within one year Unsecured debt 14,373 15,062 Asset-backed debt 22,130 23,609 Unamortized (discount)/premium 2 1 Unamortized issuance costs (16 ) (17 ) Fair value adjustments (d) (15 ) (1 ) Total debt payable within one year 51,179 52,371 Long-term debt payable after one year Unsecured debt 52,409 55,148 Asset-backed debt 36,844 32,162 Unamortized (discount)/premium — 6 Unamortized issuance costs (195 ) (197 ) Fair value adjustments (d) (171 ) 539 Total long-term debt payable after one year 88,887 87,658 2.8 % (b) 3.0 % (b) 2.8 % (b) 3.0 % (b) Total Ford Credit $ 140,066 $ 140,029 Fair value of Ford Credit debt (c) $ 138,809 $ 141,678 Other Long-term debt payable within one year $ — $ 130 Long-term debt payable after one year Unsecured debt 604 474 Unamortized (discount)/premium (3 ) (3 ) Unamortized issuance costs (1 ) (1 ) Total long-term debt payable after one year 600 470 9.3 % (b) 9.3 % (b) 9.2 % (b) 9.2 % (b) Total Other $ 600 $ 600 Fair value of Other debt $ 697 $ 720 __________ (a) Average effective rates reflect the average contractual interest rate plus amortization of discounts, premiums, and issuance costs. (b) Includes interest on long-term debt payable within one year and after one year. (c) At December 31, 2018 and 2019 , the fair value of debt includes $458 million and $315 million of Automotive short-term debt and $13.8 billion and $12.8 billion of Ford Credit short-term debt, respectively, carried at cost which approximates fair value. All debt is categorized within Level 2 of the fair value hierarchy. (d) These adjustments relate to designated fair value hedges. The carrying value of hedged debt was $38 billion and $39.4 billion at December 31, 2018 and 2019 , respectively.</t>
  </si>
  <si>
    <t>Schedule of Maturities of Long-term Debt [Table Text Block]</t>
  </si>
  <si>
    <t>Debt maturities at December 31, 2019 were as follows (in millions): 2020 2021 2022 2023 2024 Thereafter Adjustments Total Debt Maturities Automotive Public unsecured debt securities $ — $ — $ 86 $ — $ — $ 10,497 $ (234 ) $ 10,349 DOE ATVM Incentive Program 591 591 289 — — — — 1,471 Delayed draw term loan — — 1,500 — — — — 1,500 Short-term and other debt 855 128 100 151 30 138 (44 ) 1,358 Total $ 1,446 $ 719 $ 1,975 $ 151 $ 30 $ 10,635 $ (278 ) $ 14,678 Ford Credit Unsecured debt $ 27,898 $ 16,893 $ 12,827 $ 7,054 $ 8,101 $ 10,273 $ 395 $ 83,441 Asset-backed debt 24,490 14,371 8,925 3,476 2,505 2,885 (64 ) 56,588 Total $ 52,388 $ 31,264 $ 21,752 $ 10,530 $ 10,606 $ 13,158 $ 331 $ 140,029 Other Unsecured debt $ 130 $ 180 $ — $ — $ — $ 294 $ (4 ) $ 600</t>
  </si>
  <si>
    <t>Assets And Liabilities Related To Secured Debt Arrangements Disclosure Text Block</t>
  </si>
  <si>
    <t>The assets and liabilities related to our asset-backed debt arrangements included in our consolidated financial statements at December 31 were as follows (in billions): 2018 2019 Assets Cash and cash equivalents $ 3.0 $ 3.5 Finance receivables, net 66.2 64.9 Net investment in operating leases 16.3 14.9 Liabilities Debt (a) $ 59.8 $ 56.6 __________ (a) Debt is net of unamortized discount and issuance costs.</t>
  </si>
  <si>
    <t>Schedule of debt outstanding [Table Text Block]</t>
  </si>
  <si>
    <t>Our public unsecured debt securities outstanding at December 31 were as follows (in millions): Aggregate Principal Amount Outstanding Title of Security 2018 2019 8 7/8% Debentures due January 15, 2022 $ 86 $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1,500 1,500 4.75% Notes due January 15, 2043 2,000 2,000 5.291% Notes due December 8, 2046 1,300 1,300 6.20% Notes due June 1, 2059 — 750 6.00% Notes due December 1, 2059 — 800 Total public unsecured debt securities (b) $ 9,033 $ 10,583 __________ (a) Listed on the Luxembourg Exchange and on the Singapore Exchange. (b) Excludes 9.215% Debentures due September 15, 2021 with an outstanding balance at December 31, 2019 of $180 million . The proceeds from these securities were on-lent by Ford to Ford Holdings and are reported as Other long-term debt .</t>
  </si>
  <si>
    <t>Derivative Financial Instruments and Hedging Activities (Tables)</t>
  </si>
  <si>
    <t>Income Effect of Derivative Instruments [Table Text Block]</t>
  </si>
  <si>
    <t xml:space="preserve">The gains/(losses), by hedge designation, reported in income for the years ended December 31 were as follows (in millions): 2017 2018 2019 Cash flow hedges (a) Reclassified from AOCI to Cost of sales Foreign currency exchange contracts $ 456 $ 50 $ 29 Commodity contracts — — (32 ) Fair value hedges Interest rate contracts Net interest settlements and accruals on hedging instruments 217 10 (16 ) Fair value changes on hedging instruments (b) (268 ) (155 ) 706 Fair value changes on hedged debt (b) 267 153 (694 ) Derivatives not designated as hedging instruments Foreign currency exchange contracts (c) (662 ) 398 84 Cross-currency interest rate swap contracts 103 (244 ) (229 ) Interest rate contracts 58 (84 ) (13 ) Commodity contracts 74 (96 ) — Total $ 245 $ 32 $ (165 ) __________ (a) For 2017 , 2018 , and 2019 , a $134 million gain , a $288 million gain , and a $839 million loss , respectively, were reported in Other comprehensive income/(loss), net of tax related to foreign currency contracts. For 2019 , a $36 million loss was reported in Other comprehensive income/(loss), net of tax related to commodity contracts. (b) For 2017 , the fair value changes on hedging instruments and on hedged debt were reported in Other income/(loss), net; effective 2018 , these amounts were reported in Ford Credit interest, operating, and other expenses. (c) For 2017 , 2018 , and 2019 , a $512 million loss , a $235 million gain , and a $32 million gain were reported in Cost of sales and a $150 million loss , a $163 million gain , and a $52 million gain were reported in Other income/(loss), net, respectively. </t>
  </si>
  <si>
    <t>Balance Sheet Effect of Derivative Instruments [Table Text Block]</t>
  </si>
  <si>
    <t>The fair value of our derivative instruments and the associated notional amounts, presented gross, at December 31 were as follows (in millions): 2018 2019 Notional Fair Value of Assets Fair Value of Liabilities Notional Fair Value of Assets Fair Value of Liabilities Cash flow hedges Foreign currency exchange contracts $ 15,972 $ 391 $ 110 $ 15,349 $ 47 $ 493 Commodity contracts 327 — 20 673 5 29 Fair value hedges Interest rate contracts 22,989 158 208 26,577 702 19 Derivatives not designated as hedging instruments Foreign currency exchange contracts 20,695 202 99 19,350 58 270 Cross-currency interest rate swap contracts 5,235 232 157 5,849 134 67 Interest rate contracts 76,904 235 274 68,914 275 191 Commodity contracts 638 3 45 467 9 9 Total derivative financial instruments, gross (a) (b) $ 142,760 $ 1,221 $ 913 $ 137,179 $ 1,230 $ 1,078 Current portion $ 681 $ 601 $ 390 $ 772 Non-current portion 540 312 840 306 Total derivative financial instruments, gross $ 1,221 $ 913 $ 1,230 $ 1,078 __________ (a) At December 31, 2018 and 2019 , we held collateral of $19 million and $18 million , and we posted collateral of $59 million and $78 million , respectively. (b) At December 31, 2018 and 2019 , the fair value of assets and liabilities available for counterparty netting was $434 million and $269 million</t>
  </si>
  <si>
    <t>Employee Separation and Exit and Disposal Activities Employee Separation and Exit and Disposal Activities (Tables)</t>
  </si>
  <si>
    <t>Restructuring Cost and Reserve [Line Items]</t>
  </si>
  <si>
    <t>Schedule of Restructuring Reserve by Type of Cost [Table Text Block]</t>
  </si>
  <si>
    <t>The following table summarizes the redesign-related activities for the year ended December 31 , which are recorded in Other liabilities and deferred revenue (in millions): 2019 Beginning balance $ 291 Changes in accruals (a) 1,382 Payments (911 ) Foreign currency translation (28 ) Ending balance $ 734 __________ (a) Excludes pension costs of $311 million in 2019</t>
  </si>
  <si>
    <t>Held-for-Sale Operations (Tables)</t>
  </si>
  <si>
    <t>Income Statement, Balance Sheet and Additional Disclosures by Disposal Groups, Including Discontinued Operations [Line Items]</t>
  </si>
  <si>
    <t>Disposal Groups, Including Discontinued Operations [Table Text Block]</t>
  </si>
  <si>
    <t>The assets and liabilities of our India Automotive operations classified as held for sale for the year ended December 31 were as follows (in millions): 2019 Assets Trade and other receivables, net $ 269 Inventories 208 Other assets, current 147 Net property 279 Other assets, non-current 10 Total assets of held-for-sale operations 913 Less: Intercompany asset balances (228 ) Automotive segment total assets of held-for-sale operations (a) $ 685 Liabilities Payables $ 461 Other liabilities and deferred revenue, current 71 Automotive debt payable within one year 90 Other liabilities and deferred revenue, non-current 28 Total liabilities of held-for-sale operations 650 Less: Intercompany liability balances (169 ) Automotive segment total liabilities of held-for-sale operations (a) $ 481 __________ (a) As of December 31, 2019, intercompany items and transactions have been eliminated on the consolidated balance sheet. Upon closing, the buyer will assume the intercompany assets and liabilities. Accordingly, we have presented those balances in the table for informational purposes. The assets and liabilities of the Forso operations classified as held for sale for the year ended December 31 were as follows (in millions): 2019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 Ford Credit segment total liabilities of held-for-sale operations (a) $ 45 __________ (a) As of December 31, 2019, intercompany items and transactions have been eliminated on the consolidated balance sheet. Upon closing, the buyer will assume the intercompany assets and liabilities. Accordingly, we have presented those balances in the table for informational purposes.</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years ended December 31 were as follows (in millions): 2017 2018 2019 Foreign currency translation Beginning balance $ (4,593 ) $ (4,277 ) $ (4,800 ) Gains/(Losses) on foreign currency translation 38 (435 ) 181 Less: Tax/(Tax benefit) (a) (294 ) 91 6 Net gains/(losses) on foreign currency translation 332 (526 ) 175 (Gains)/Losses reclassified from AOCI to net income (b) (16 ) 3 (1 ) Other comprehensive income/(loss), net of tax 316 (523 ) 174 Ending balance $ (4,277 ) $ (4,800 ) $ (4,626 ) Marketable securities Beginning balance $ (14 ) $ (48 ) $ (59 ) Gains/(Losses) on available for sale securities (53 ) (37 ) 173 Less: Tax/(Tax benefit) (15 ) (8 ) 40 Net gains/(losses) on available for sale securities (38 ) (29 ) 133 (Gains)/Losses reclassified from AOCI to net income 5 20 (3 ) Less: Tax/(Tax benefit) 1 2 — Net (gains)/losses reclassified from AOCI to net income 4 18 (3 ) Other comprehensive income/(loss), net of tax (34 ) (11 ) 130 Ending balance $ (48 ) $ (59 ) $ 71 Derivative instruments Beginning balance $ 283 $ 18 $ 201 Gains/(Losses) on derivative instruments 134 288 (875 ) Less: Tax/(Tax benefit) 80 65 (180 ) Net gains/(losses) on derivative instruments 54 223 (695 ) (Gains)/Losses reclassified from AOCI to net income (456 ) (50 ) 3 Less: Tax/(Tax benefit) (137 ) (10 ) (3 ) Net (gains)/losses reclassified from AOCI to net income (c) (319 ) (40 ) 6 Other comprehensive income/(loss), net of tax (265 ) 183 (689 ) Ending balance $ 18 $ 201 $ (488 ) Pension and other postretirement benefits Beginning balance $ (2,689 ) $ (2,652 ) $ (2,708 ) Prior service (costs)/credits arising during the period 5 (135 ) (15 ) Less: Tax/(Tax benefit) — (23 ) (2 ) Net prior service (costs)/credits arising during the period 5 (112 ) (13 ) Amortization and recognition of prior service costs/(credits) (d) 60 59 50 Less: Tax/(Tax benefit) 20 13 10 Net prior service costs/(credits) reclassified from AOCI to net income 40 46 40 Translation impact on non-U.S. plans (8 ) 10 (4 ) Other comprehensive income/(loss), net of tax 37 (56 ) 23 Ending balance $ (2,652 ) $ (2,708 ) $ (2,685 ) Total AOCI ending balance at December 31 $ (6,959 ) $ (7,366 ) $ (7,728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Reclassified to Cost of sales . During the next twelve months we expect to reclassify existing net losses on cash flow hedges of $344 million . See Note 21 for additional information. (d) Amortization and recognition of prior service costs/(credits) is included in the computation of net periodic pension cost/(income). See Note 18 for additional information.</t>
  </si>
  <si>
    <t>Commitments and Contingencies (Tables)</t>
  </si>
  <si>
    <t>Guarantee obligations [Table Text Block]</t>
  </si>
  <si>
    <t>The maximum potential payments and the carrying value of recorded liabilities related to guarantees and limited indemnities at December 31 were as follows (in millions): 2018 2019 Maximum potential payments $ 1,163 $ 749 Carrying value of recorded liabilities related to guarantees and limited indemnities 351 233</t>
  </si>
  <si>
    <t>Warranty [Table Text Block]</t>
  </si>
  <si>
    <t>The estimate of our future warranty and field service action costs, net of estimated supplier recoveries, for the years ended December 31 was as follows (in millions): 2018 2019 Beginning balance $ 5,296 $ 5,137 Payments made during the period (4,360 ) (4,561 ) Changes in accrual related to warranties issued during the period 2,584 3,182 Changes in accrual related to pre-existing warranties 1,758 1,941 Foreign currency translation and other (141 ) 3 Ending balance $ 5,137 $ 5,702</t>
  </si>
  <si>
    <t>Segment Information (Tables)</t>
  </si>
  <si>
    <t>Schedule of Segment Reporting Information, by Segment [Table Text Block]</t>
  </si>
  <si>
    <t>Key financial information for the years ended or at December 31 was as follows (in millions): Automotive Mobility Ford Credit Corporate Other Interest on Debt Special Items Adjustments Total 2017 Revenues $ 145,653 $ 10 $ 11,113 $ — $ — $ — $ — $ 156,776 Income/(loss) before income taxes 8,084 (299 ) 2,310 (457 ) (1,190 ) (289 ) — 8,159 Depreciation and tooling amortization 4,963 — 4,278 — — — — 9,241 Interest expense — — 3,174 — 1,190 — — 4,364 Investment-related interest income 93 — 118 248 — — — 459 Equity in net income/(loss) of affiliated companies 1,169 — 32 — — — — 1,201 Cash outflow for capital spending 7,001 3 45 — — — — 7,049 Cash, cash equivalents, marketable securities, and restricted cash 26,499 11 12,563 — — — — 39,073 Total assets 103,573 96 160,594 — — — (5,767 ) (a) 258,496 2018 Revenues $ 148,294 $ 26 $ 12,018 $ — $ — $ — $ — $ 160,338 Income/(loss) before income taxes 5,422 (674 ) 2,627 (373 ) (1,228 ) (1,429 ) — 4,345 Depreciation and tooling amortization 5,368 16 4,001 — — — — 9,385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 (a) 256,540 2019 Revenues $ 143,599 $ 41 $ 12,260 $ — $ — $ — $ — $ 155,900 Income/(loss) before income taxes 4,926 (1,186 ) 2,998 (359 ) (1,020 ) (5,999 ) — (640 ) Depreciation and tooling amortization 6,798 29 3,666 — — — — 10,493 Interest expense — — 4,389 — 1,020 — — 5,409 Investment-related interest income 167 — 306 336 — — — 809 Equity in net income/(loss) of affiliated companies (11 ) 12 31 — — — — 32 Cash outflow for capital spending 7,481 99 52 — — — — 7,632 Cash, cash equivalents, marketable securities, and restricted cash 22,186 138 12,564 — — — — 34,888 Total assets 101,348 1,034 160,697 — — — (4,542 ) (a) 258,537 __________ (a) Includes deferred tax netting and eliminations of intersegment transactions occurring in the ordinary course of business.</t>
  </si>
  <si>
    <t>Schedule of Revenue from External Customers and Long-Lived Assets, by Geographical Areas [Table Text Block]</t>
  </si>
  <si>
    <t>Total Company revenues and long-lived assets, split geographically by our country of domicile (the United States) and other countries where our major subsidiaries are domiciled, for the years ended December 31 were as follows (in millions): 2017 2018 2019 Revenues Long-Lived Assets (a) Revenues Long-Lived Assets (a) Revenues Long-Lived Assets (a) United States $ 93,844 $ 42,504 $ 97,546 $ 44,940 $ 98,729 $ 46,434 Canada 10,580 4,771 10,541 4,604 10,855 4,842 United Kingdom 9,619 1,691 9,703 1,650 8,899 1,541 Germany 7,265 3,182 7,894 3,593 7,930 3,225 All Other 35,468 11,414 34,654 10,510 29,487 9,657 Total Company $ 156,776 $ 63,562 $ 160,338 $ 65,297 $ 155,900 $ 65,699 __________ (a) Includes Net property and Net investment in operating leases from our consolidated balance sheet.</t>
  </si>
  <si>
    <t>Selected Quarterly Financial Data (Tables)</t>
  </si>
  <si>
    <t>Schedule of Quarterly Financial Information [Table Text Block]</t>
  </si>
  <si>
    <t>Selected financial data by calendar quarter were as follows (in millions, except per share amounts): 2018 2019 First Quarter Second Quarter Third Quarter Fourth Quarter First Quarter Second Quarter Third Quarter Fourth Quarter Total revenues $ 41,959 $ 38,920 $ 37,666 $ 41,793 $ 40,342 $ 38,853 $ 36,990 $ 39,715 Income/(Loss) before income taxes 1,919 1,349 1,094 (17 ) 1,610 205 (19 ) (2,436 ) Amounts Attributable to Ford Motor Company Common and Class B Shareholders Net income/(loss) $ 1,736 $ 1,066 $ 991 $ (116 ) $ 1,146 $ 148 $ 425 $ (1,672 ) Common and Class B per share from income from continuing operations Basic $ 0.44 $ 0.27 $ 0.25 $ (0.03 ) $ 0.29 $ 0.04 $ 0.11 $ (0.42 ) Diluted 0.43 0.27 0.25 (0.03 ) 0.29 0.04 0.11 (0.42 )</t>
  </si>
  <si>
    <t>Schedule of Valuation and Qualifying Accounts (Tables)</t>
  </si>
  <si>
    <t>Presentation - Certain Transactions Between Automotive and Financial Services (Details) - Affiliated Entity [Member] - Operating Segments - USD ($) $ in Billions</t>
  </si>
  <si>
    <t>Automotive</t>
  </si>
  <si>
    <t>Related Party Transaction [Line Items]</t>
  </si>
  <si>
    <t>Intersegment receivables/(payables)</t>
  </si>
  <si>
    <t>Mobility</t>
  </si>
  <si>
    <t>Ford Credit</t>
  </si>
  <si>
    <t>Unearned interest supplements and residual support</t>
  </si>
  <si>
    <t>Wholesale receivables/Other</t>
  </si>
  <si>
    <t>Presentation Presentation (Details) - USD ($) $ in Millions</t>
  </si>
  <si>
    <t>New Accounting Pronouncements or Change in Accounting Principle [Line Items]</t>
  </si>
  <si>
    <t>Financing Receivable, Allowance for Credit Loss</t>
  </si>
  <si>
    <t>Adjustments for New Accounting Pronouncement [Member]</t>
  </si>
  <si>
    <t>Property Subject to or Available for Operating Lease, Accumulated Depreciation</t>
  </si>
  <si>
    <t>Summary of Accounting Policies (Details) - USD ($) $ in Millions</t>
  </si>
  <si>
    <t>Average Turnover Period of Trade Receivables</t>
  </si>
  <si>
    <t>30 days</t>
  </si>
  <si>
    <t>Foreign Currency [Abstract]</t>
  </si>
  <si>
    <t>Foreign Currency Transaction Gain (Loss), before Tax</t>
  </si>
  <si>
    <t>Intangible Assets, Net (Excluding Goodwill) [Abstract]</t>
  </si>
  <si>
    <t>Finite-Lived Intangible Assets, Net</t>
  </si>
  <si>
    <t>Goodwill, Impaired, Accumulated Impairment Loss [Abstract]</t>
  </si>
  <si>
    <t>Goodwill</t>
  </si>
  <si>
    <t>Term At Which Fair Value of Finance Receivables is Measured</t>
  </si>
  <si>
    <t>120 days</t>
  </si>
  <si>
    <t>Selected Other Costs [Abstract]</t>
  </si>
  <si>
    <t>Engineering, research, and development</t>
  </si>
  <si>
    <t>Advertising</t>
  </si>
  <si>
    <t>Affiliated Entity [Member] | Operating Segments | Ford Credit</t>
  </si>
  <si>
    <t>Finance and Lease Incentives [Abstract]</t>
  </si>
  <si>
    <t>Earned Interest Supplements And Residual Support Revenue</t>
  </si>
  <si>
    <t>Amount of Reduction in Depreciation Expense On Property Subject To Or Held For Lease</t>
  </si>
  <si>
    <t>New Accounting Standards Adoption of New Accounting Standards (Details) - USD ($) $ in Millions</t>
  </si>
  <si>
    <t>Jan. 01, 2019</t>
  </si>
  <si>
    <t>Deferred Tax Liabilities, Net</t>
  </si>
  <si>
    <t>Other Liabilities and Deferred Revenue, Current</t>
  </si>
  <si>
    <t>Other Liabilities and Deferred Revenue, Noncurrent</t>
  </si>
  <si>
    <t>Retained Earnings (Accumulated Deficit)</t>
  </si>
  <si>
    <t>Previously Reported [Member]</t>
  </si>
  <si>
    <t>Accounting Standards Update 2016-02 [Member]</t>
  </si>
  <si>
    <t>New Accounting Standards Accounting Standards Issued But Not Adopted (Details) $ in Millions</t>
  </si>
  <si>
    <t>Jan. 01, 2020USD ($)</t>
  </si>
  <si>
    <t>Forecast [Member] | Loans and Finance Receivables [Member] | Accounting Standards Update 2016-13 [Member]</t>
  </si>
  <si>
    <t>New Accounting Pronouncement or Change in Accounting Principle, Effect of Adoption, Quantification</t>
  </si>
  <si>
    <t>Revenue Revenue - Disaggregation of Revenue from Contract with Customer by Products and Services (Details) - USD ($) $ in Millions</t>
  </si>
  <si>
    <t>Disaggregation of Revenue [Line Items]</t>
  </si>
  <si>
    <t>Vehicles, parts, and accessories</t>
  </si>
  <si>
    <t>Used vehicles</t>
  </si>
  <si>
    <t>Extended service contracts</t>
  </si>
  <si>
    <t>Other revenue</t>
  </si>
  <si>
    <t>Revenues from sales and services</t>
  </si>
  <si>
    <t>Leasing income</t>
  </si>
  <si>
    <t>Financing income</t>
  </si>
  <si>
    <t>Insurance income</t>
  </si>
  <si>
    <t>Operating Segments | Automotive | Vehicles, parts, and accessories</t>
  </si>
  <si>
    <t>Operating Segments | Automotive | Used vehicles</t>
  </si>
  <si>
    <t>Operating Segments | Automotive | Extended service contracts</t>
  </si>
  <si>
    <t>Operating Segments | Automotive | Other revenue</t>
  </si>
  <si>
    <t>Operating Segments | Automotive | Revenues from sales and services</t>
  </si>
  <si>
    <t>Operating Segments | Automotive | Leasing income</t>
  </si>
  <si>
    <t>Operating Segments | Automotive | Financing income</t>
  </si>
  <si>
    <t>Operating Segments | Automotive | Insurance income</t>
  </si>
  <si>
    <t>Operating Segments | Mobility | Vehicles, parts, and accessories</t>
  </si>
  <si>
    <t>Operating Segments | Mobility | Used vehicles</t>
  </si>
  <si>
    <t>Operating Segments | Mobility | Extended service contracts</t>
  </si>
  <si>
    <t>Operating Segments | Mobility | Other revenue</t>
  </si>
  <si>
    <t>Operating Segments | Mobility | Revenues from sales and services</t>
  </si>
  <si>
    <t>Operating Segments | Mobility | Leasing income</t>
  </si>
  <si>
    <t>Operating Segments | Mobility | Financing income</t>
  </si>
  <si>
    <t>Operating Segments | Mobility | Insurance income</t>
  </si>
  <si>
    <t>Operating Segments | Ford Credit | Vehicles, parts, and accessories</t>
  </si>
  <si>
    <t>Operating Segments | Ford Credit | Used vehicles</t>
  </si>
  <si>
    <t>Operating Segments | Ford Credit | Extended service contracts</t>
  </si>
  <si>
    <t>Operating Segments | Ford Credit | Other revenue</t>
  </si>
  <si>
    <t>Operating Segments | Ford Credit | Revenues from sales and services</t>
  </si>
  <si>
    <t>Operating Segments | Ford Credit | Leasing income</t>
  </si>
  <si>
    <t>Operating Segments | Ford Credit | Financing income</t>
  </si>
  <si>
    <t>Operating Segments | Ford Credit | Insurance income</t>
  </si>
  <si>
    <t>Revenue - Remaining Performance Obligation (Details) - Operating Segments - Automotive - USD ($) $ in Millions</t>
  </si>
  <si>
    <t>Revenue, Remaining Performance Obligation, Expected Timing of Satisfaction [Line Items]</t>
  </si>
  <si>
    <t>Revenue Performance Obligation Satisfied In Prior Period</t>
  </si>
  <si>
    <t>Vehicles, parts, and accessories | Minimum</t>
  </si>
  <si>
    <t>Revenue Performance Obligation Payment Terms</t>
  </si>
  <si>
    <t>Vehicles, parts, and accessories | Maximum</t>
  </si>
  <si>
    <t>Contract with Customer, Liability</t>
  </si>
  <si>
    <t>Contract with Customer, Liability, Revenue Recognized</t>
  </si>
  <si>
    <t>Capitalized Contract Cost, Net</t>
  </si>
  <si>
    <t>Capitalized Contract Cost, Amortization</t>
  </si>
  <si>
    <t>Extended service contracts | Minimum</t>
  </si>
  <si>
    <t>Revenue, Remaining Performance Obligation, Expected Timing of Satisfaction, Period</t>
  </si>
  <si>
    <t>12 months</t>
  </si>
  <si>
    <t>Extended service contracts | Maximum</t>
  </si>
  <si>
    <t>120 months</t>
  </si>
  <si>
    <t>Other revenue | Minimum</t>
  </si>
  <si>
    <t>2 years</t>
  </si>
  <si>
    <t>Other revenue | Maximum</t>
  </si>
  <si>
    <t>3 years</t>
  </si>
  <si>
    <t>Revenue Amounts Expected to be Recognized (Details) - Automotive - Operating Segments - Extended service contracts - USD ($) $ in Billions</t>
  </si>
  <si>
    <t>Revenue, Remaining Performance Obligation, Expected Timing of Satisfaction, Start Date [Axis]: 2020-01-01</t>
  </si>
  <si>
    <t>Revenue, Remaining Performance Obligation, Amount</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Other Income and Loss (Details) - USD ($) $ in Millions</t>
  </si>
  <si>
    <t>Net periodic pension and OPEB income/(cost), excluding service cost</t>
  </si>
  <si>
    <t>Investment-related interest income</t>
  </si>
  <si>
    <t>Interest income/(expense) on income taxes</t>
  </si>
  <si>
    <t>Gain (Loss) on Investments</t>
  </si>
  <si>
    <t>Gains/(Losses) on changes in investments in affiliates</t>
  </si>
  <si>
    <t>Gains/(Losses) on extinguishment of debt</t>
  </si>
  <si>
    <t>Royalty income</t>
  </si>
  <si>
    <t>Share-Based Compensation (Details) - USD ($) $ / shares in Units, $ in Millions</t>
  </si>
  <si>
    <t>Stock activity rollforward</t>
  </si>
  <si>
    <t>Granted (weighted-average grant-date fair value)</t>
  </si>
  <si>
    <t>Compensation cost [Abstract]</t>
  </si>
  <si>
    <t>Fair value of vested shares</t>
  </si>
  <si>
    <t>Compensation cost (a)</t>
  </si>
  <si>
    <t>LTIP 2008 [Member]</t>
  </si>
  <si>
    <t>Percent Of Share Based Award Available For Grant In Succeeding Calendar Year</t>
  </si>
  <si>
    <t>2.00%</t>
  </si>
  <si>
    <t>Percent Of Share Based Award Available For Grant Limit On Increase</t>
  </si>
  <si>
    <t>3.00%</t>
  </si>
  <si>
    <t>Performance Shares [Member]</t>
  </si>
  <si>
    <t>Assumptions [Abstract]</t>
  </si>
  <si>
    <t>Fair value per stock award</t>
  </si>
  <si>
    <t>Grant date stock price</t>
  </si>
  <si>
    <t>Ford’s stock price expected volatility (a)</t>
  </si>
  <si>
    <t>24.10%</t>
  </si>
  <si>
    <t>22.90%</t>
  </si>
  <si>
    <t>23.40%</t>
  </si>
  <si>
    <t>Risk-free interest rate</t>
  </si>
  <si>
    <t>2.57%</t>
  </si>
  <si>
    <t>2.46%</t>
  </si>
  <si>
    <t>1.57%</t>
  </si>
  <si>
    <t>Dividend yield</t>
  </si>
  <si>
    <t>4.74%</t>
  </si>
  <si>
    <t>Period Used In Expected Volatility Calculations</t>
  </si>
  <si>
    <t>Restricted Stock Units (RSUs) [Member]</t>
  </si>
  <si>
    <t>Share Based Compensation Arrangement by Share based Payment Award Vesting Rights Percentage Anniversary Year 1</t>
  </si>
  <si>
    <t>33.00%</t>
  </si>
  <si>
    <t>Share Based Compensation Arrangement by Share based Payment Award Vesting Rights Percentage Anniversary Year 2</t>
  </si>
  <si>
    <t>Share Based Compensation Arrangement by Share based Payment Award Vesting Rights Percentage Anniversary Year 3</t>
  </si>
  <si>
    <t>Share Based Compensation Arrangement By Share Based Payment Award Requisite Performance Period</t>
  </si>
  <si>
    <t>Outstanding, beginning of year (in shares)</t>
  </si>
  <si>
    <t>Granted (in shares)</t>
  </si>
  <si>
    <t>Vested (in shares)</t>
  </si>
  <si>
    <t>Forfeited (in shares)</t>
  </si>
  <si>
    <t>Outstanding, end of year (in shares)</t>
  </si>
  <si>
    <t>Outstanding, beginning of year (weighted-average grant date fair value)</t>
  </si>
  <si>
    <t>Vested (weighted-average grant-date fair value)</t>
  </si>
  <si>
    <t>Forfeited (weighted-average grant-date fair value)</t>
  </si>
  <si>
    <t>Outstanding, end of year (weighted-average grant date fair value)</t>
  </si>
  <si>
    <t>Vested, Unissued (in shares)</t>
  </si>
  <si>
    <t>Tax benefit from compensation expense</t>
  </si>
  <si>
    <t>Unrealized compensation cost on non-vested stock</t>
  </si>
  <si>
    <t>Unrealized compensation weighted average period non-vested stock</t>
  </si>
  <si>
    <t>1 year 9 months 18 days</t>
  </si>
  <si>
    <t>PeerGroup [Member] | Performance Shares [Member]</t>
  </si>
  <si>
    <t>25.80%</t>
  </si>
  <si>
    <t>25.40%</t>
  </si>
  <si>
    <t>26.00%</t>
  </si>
  <si>
    <t>Income Taxes (Details) - USD ($) $ in Millions</t>
  </si>
  <si>
    <t>Jan. 01, 2018</t>
  </si>
  <si>
    <t>Sep. 30, 2019</t>
  </si>
  <si>
    <t>Mar. 31, 2019</t>
  </si>
  <si>
    <t>Sep. 30, 2018</t>
  </si>
  <si>
    <t>Jun. 30, 2018</t>
  </si>
  <si>
    <t>Mar. 31, 2018</t>
  </si>
  <si>
    <t>Income Taxes [Line Items]</t>
  </si>
  <si>
    <t>Deferred Tax Assets, Operating Loss Carryforwards, Foreign</t>
  </si>
  <si>
    <t>Income/(Loss) before income taxes (in millions)</t>
  </si>
  <si>
    <t>Current Federal Tax Expense (Benefit)</t>
  </si>
  <si>
    <t>Current</t>
  </si>
  <si>
    <t>Non-U.S.</t>
  </si>
  <si>
    <t>State and local</t>
  </si>
  <si>
    <t>Total current</t>
  </si>
  <si>
    <t>Deferred</t>
  </si>
  <si>
    <t>Federal</t>
  </si>
  <si>
    <t>Total deferred</t>
  </si>
  <si>
    <t>Reconciliation of effective tax rate</t>
  </si>
  <si>
    <t>U.S. statutory rate</t>
  </si>
  <si>
    <t>35.00%</t>
  </si>
  <si>
    <t>21.00%</t>
  </si>
  <si>
    <t>Non-U.S. tax rates under U.S. rates</t>
  </si>
  <si>
    <t>46.90%</t>
  </si>
  <si>
    <t>(1.20%)</t>
  </si>
  <si>
    <t>(4.90%)</t>
  </si>
  <si>
    <t>Effective Income Tax Rate Reconciliation, State and Local Income Taxes, Percent</t>
  </si>
  <si>
    <t>12.40%</t>
  </si>
  <si>
    <t>2.20%</t>
  </si>
  <si>
    <t>General business credits</t>
  </si>
  <si>
    <t>67.00%</t>
  </si>
  <si>
    <t>(9.20%)</t>
  </si>
  <si>
    <t>(3.60%)</t>
  </si>
  <si>
    <t>Effective Income Tax Rate Reconciliation, Disposition of Business, Percent</t>
  </si>
  <si>
    <t>45.50%</t>
  </si>
  <si>
    <t>4.60%</t>
  </si>
  <si>
    <t>(11.70%)</t>
  </si>
  <si>
    <t>Effective Income Tax Rate Reconciliation Foreign Operations Taxed In United States</t>
  </si>
  <si>
    <t>(49.20%)</t>
  </si>
  <si>
    <t>8.10%</t>
  </si>
  <si>
    <t>(7.00%)</t>
  </si>
  <si>
    <t>Prior year settlements and claims</t>
  </si>
  <si>
    <t>(5.00%)</t>
  </si>
  <si>
    <t>1.10%</t>
  </si>
  <si>
    <t>(0.20%)</t>
  </si>
  <si>
    <t>Effective Income Tax Rate Reconciliation, Export Incentives, Percent</t>
  </si>
  <si>
    <t>20.70%</t>
  </si>
  <si>
    <t>0.00%</t>
  </si>
  <si>
    <t>Enacted change in tax laws</t>
  </si>
  <si>
    <t>(12.50%)</t>
  </si>
  <si>
    <t>(3.00%)</t>
  </si>
  <si>
    <t>(8.20%)</t>
  </si>
  <si>
    <t>Valuation allowances</t>
  </si>
  <si>
    <t>(18.70%)</t>
  </si>
  <si>
    <t>(9.60%)</t>
  </si>
  <si>
    <t>5.60%</t>
  </si>
  <si>
    <t>(15.00%)</t>
  </si>
  <si>
    <t>1.20%</t>
  </si>
  <si>
    <t>(2.30%)</t>
  </si>
  <si>
    <t>Effective rate</t>
  </si>
  <si>
    <t>113.10%</t>
  </si>
  <si>
    <t>15.00%</t>
  </si>
  <si>
    <t>4.90%</t>
  </si>
  <si>
    <t>Future Effective Federal Income Tax Rate, Percent</t>
  </si>
  <si>
    <t>Effective Income Tax Rate Reconciliation, Change in Enacted Tax Rate, Amount</t>
  </si>
  <si>
    <t>Deferred Federal Tax Expense/(Benefit) related to Tax Cuts and Jobs Act</t>
  </si>
  <si>
    <t>Tax Cuts and Jobs Act, Measurement Period Adjustment, Income Tax Expense (Benefit)</t>
  </si>
  <si>
    <t>Undistributed Foreign Earnings, Deferred Taxes Not Provided</t>
  </si>
  <si>
    <t>Deferred tax assets</t>
  </si>
  <si>
    <t>Employee benefit plans</t>
  </si>
  <si>
    <t>Net operating loss carryforwards</t>
  </si>
  <si>
    <t>Tax credit carryforwards</t>
  </si>
  <si>
    <t>Research expenditures</t>
  </si>
  <si>
    <t>Dealer and dealers’ customer allowances and claims</t>
  </si>
  <si>
    <t>Other foreign deferred tax assets</t>
  </si>
  <si>
    <t>All other</t>
  </si>
  <si>
    <t>Total gross deferred tax assets</t>
  </si>
  <si>
    <t>Less: Valuation allowances</t>
  </si>
  <si>
    <t>Total net deferred tax assets</t>
  </si>
  <si>
    <t>Deferred tax liabilities</t>
  </si>
  <si>
    <t>Leasing transactions</t>
  </si>
  <si>
    <t>Depreciation and amortization (excluding leasing transactions)</t>
  </si>
  <si>
    <t>Finance receivables</t>
  </si>
  <si>
    <t>Other foreign deferred tax liabilities</t>
  </si>
  <si>
    <t>Total deferred tax liabilities</t>
  </si>
  <si>
    <t>Net deferred tax assets/(liabilities)</t>
  </si>
  <si>
    <t>Deferred Tax Assets, Valuation Allowance</t>
  </si>
  <si>
    <t>Operating Loss Carryforwards</t>
  </si>
  <si>
    <t>Deferred Tax Assets, Operating Loss Carryforwards</t>
  </si>
  <si>
    <t>Tax Credit Carryforwards</t>
  </si>
  <si>
    <t>Reconciliation of Unrecognized Tax Benefits [Roll Forward]</t>
  </si>
  <si>
    <t>Beginning balance</t>
  </si>
  <si>
    <t>Increase – tax positions in prior periods</t>
  </si>
  <si>
    <t>Increase – tax positions in current period</t>
  </si>
  <si>
    <t>Decrease – tax positions in prior periods</t>
  </si>
  <si>
    <t>Settlements</t>
  </si>
  <si>
    <t>Lapse of statute of limitations</t>
  </si>
  <si>
    <t>Unrecognized Tax Benefits, Decrease Resulting from Foreign Currency Translation</t>
  </si>
  <si>
    <t>Ending balance</t>
  </si>
  <si>
    <t>Unrecognized Tax Benefits that Would Impact Effective Tax Rate</t>
  </si>
  <si>
    <t>Unrecognized Tax Benefits, Interest on Income Taxes Expense</t>
  </si>
  <si>
    <t>Unrecognized Tax Benefits, Interest on Income Taxes Accrued</t>
  </si>
  <si>
    <t>Income Taxes Paid, Net</t>
  </si>
  <si>
    <t>Tax Credit Carryforward Remaining Carryforward Period</t>
  </si>
  <si>
    <t>7 years</t>
  </si>
  <si>
    <t>Deferred Tax Assets, Net</t>
  </si>
  <si>
    <t>UNITED STATES</t>
  </si>
  <si>
    <t>Non-US</t>
  </si>
  <si>
    <t>OperatingLossCarryforwardNotSubjectToExpiration [Member]</t>
  </si>
  <si>
    <t>Capital Stock and Earnings Per Share Capital Stock and Earnings Per Share - Narrative (Details)</t>
  </si>
  <si>
    <t>Dec. 31, 2019$ / shares</t>
  </si>
  <si>
    <t>Class of Stock [Line Items]</t>
  </si>
  <si>
    <t>Stock Voting Power Percentage</t>
  </si>
  <si>
    <t>60.00%</t>
  </si>
  <si>
    <t>First Liquidation Right Amount Available For Distribution Per Share</t>
  </si>
  <si>
    <t>Third Liquidation Right Amount Available For Distribution Per Share</t>
  </si>
  <si>
    <t>40.00%</t>
  </si>
  <si>
    <t>Second Liquidation Right Amount Available For Distribution Per Share</t>
  </si>
  <si>
    <t>Capital Stock and Earnings Per Share (Details) - USD ($) shares in Millions, $ in Millions</t>
  </si>
  <si>
    <t>3 Months Ended</t>
  </si>
  <si>
    <t>Basic and Diluted Income Attributable to Ford Motor Company [Abstract]</t>
  </si>
  <si>
    <t>Weighted Average Number of Shares Outstanding, Diluted [Abstract]</t>
  </si>
  <si>
    <t>Weighted Average Number Diluted Shares Outstanding Adjustment</t>
  </si>
  <si>
    <t>Cash, Cash Equivalents, and Marketable Securities (Details) - USD ($) $ in Millions</t>
  </si>
  <si>
    <t>Fair Value, Assets and Liabilities Measured on Recurring and Nonrecurring Basis [Line Items]</t>
  </si>
  <si>
    <t>Restricted Cash</t>
  </si>
  <si>
    <t>Cash, cash equivalents, and restricted cash in held-for-sale assets</t>
  </si>
  <si>
    <t>Fair Value, Recurring</t>
  </si>
  <si>
    <t>Cash and Cash Equivalents, Fair Value Disclosure</t>
  </si>
  <si>
    <t>Cash, Cash Equivalents, and Short-term Investments</t>
  </si>
  <si>
    <t>Investments, Fair Value Disclosure</t>
  </si>
  <si>
    <t>U.S. government | Fair Value, Recurring | Level 1</t>
  </si>
  <si>
    <t>U.S. government agencies | Fair Value, Recurring | Level 2</t>
  </si>
  <si>
    <t>Non-U.S. government and agencies | Fair Value, Recurring | Level 2</t>
  </si>
  <si>
    <t>Corporate debt | Fair Value, Recurring | Level 2</t>
  </si>
  <si>
    <t>Equity Securities | Fair Value, Recurring | Level 1</t>
  </si>
  <si>
    <t>Other marketable securities | Fair Value, Recurring | Level 2</t>
  </si>
  <si>
    <t>Operating Segments | Automotive | Fair Value, Recurring</t>
  </si>
  <si>
    <t>Operating Segments | Automotive | U.S. government | Fair Value, Recurring | Level 1</t>
  </si>
  <si>
    <t>Operating Segments | Automotive | U.S. government agencies | Fair Value, Recurring | Level 2</t>
  </si>
  <si>
    <t>Operating Segments | Automotive | Non-U.S. government and agencies | Fair Value, Recurring | Level 2</t>
  </si>
  <si>
    <t>Operating Segments | Automotive | Corporate debt | Fair Value, Recurring | Level 2</t>
  </si>
  <si>
    <t>Operating Segments | Automotive | Equity Securities | Fair Value, Recurring | Level 1</t>
  </si>
  <si>
    <t>Operating Segments | Automotive | Other marketable securities | Fair Value, Recurring | Level 2</t>
  </si>
  <si>
    <t>Operating Segments | Mobility | Fair Value, Recurring</t>
  </si>
  <si>
    <t>Operating Segments | Mobility | U.S. government | Fair Value, Recurring | Level 1</t>
  </si>
  <si>
    <t>Operating Segments | Mobility | U.S. government agencies | Fair Value, Recurring | Level 2</t>
  </si>
  <si>
    <t>Operating Segments | Mobility | Non-U.S. government and agencies | Fair Value, Recurring | Level 2</t>
  </si>
  <si>
    <t>Operating Segments | Mobility | Corporate debt | Fair Value, Recurring | Level 2</t>
  </si>
  <si>
    <t>Operating Segments | Mobility | Equity Securities | Fair Value, Recurring | Level 1</t>
  </si>
  <si>
    <t>Operating Segments | Mobility | Other marketable securities | Fair Value, Recurring | Level 2</t>
  </si>
  <si>
    <t>Operating Segments | Ford Credit | Fair Value, Recurring</t>
  </si>
  <si>
    <t>Operating Segments | Ford Credit | U.S. government | Fair Value, Recurring | Level 1</t>
  </si>
  <si>
    <t>Operating Segments | Ford Credit | U.S. government agencies | Fair Value, Recurring | Level 2</t>
  </si>
  <si>
    <t>Operating Segments | Ford Credit | Non-U.S. government and agencies | Fair Value, Recurring | Level 2</t>
  </si>
  <si>
    <t>Operating Segments | Ford Credit | Corporate debt | Fair Value, Recurring | Level 2</t>
  </si>
  <si>
    <t>Operating Segments | Ford Credit | Equity Securities | Fair Value, Recurring | Level 1</t>
  </si>
  <si>
    <t>Operating Segments | Ford Credit | Other marketable securities | Fair Value, Recurring | Level 2</t>
  </si>
  <si>
    <t>Equity Securities</t>
  </si>
  <si>
    <t>Marketable Securities, Unrealized Gain (Loss)</t>
  </si>
  <si>
    <t>Cash, Cash Equivalents, and Marketable Securities Available for Sale Securities (Details) - USD ($)</t>
  </si>
  <si>
    <t>Debt Securities, Available-for-sale [Line Items]</t>
  </si>
  <si>
    <t>Sales proceeds</t>
  </si>
  <si>
    <t>Gross realized gains</t>
  </si>
  <si>
    <t>Gross realized losses</t>
  </si>
  <si>
    <t>Other than Temporary Impairment Losses, Investments, Available-for-sale Securities</t>
  </si>
  <si>
    <t>Debt Securities, Available-for-sale, Amortized Cost</t>
  </si>
  <si>
    <t>Gross Unrealized Gains</t>
  </si>
  <si>
    <t>Gross Unrealized Losses</t>
  </si>
  <si>
    <t>Fair Value</t>
  </si>
  <si>
    <t>Within 1 Year</t>
  </si>
  <si>
    <t>After 1 Year through 5 Years</t>
  </si>
  <si>
    <t>After 5 Yea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 Automotive | U.S. government</t>
  </si>
  <si>
    <t>Operating Segments | Automotive | U.S. government agencies</t>
  </si>
  <si>
    <t>Operating Segments | Automotive | Non-U.S. government and agencies</t>
  </si>
  <si>
    <t>Operating Segments | Automotive | Corporate debt</t>
  </si>
  <si>
    <t>Operating Segments | Automotive | Other marketable securities</t>
  </si>
  <si>
    <t>Cash, Cash Equivalents, and Marketable Securities Cash, Cash Equivalents, and Restricted Cash (Details) - USD ($) $ in Millions</t>
  </si>
  <si>
    <t>Dec. 31, 2016</t>
  </si>
  <si>
    <t>Restricted cash (a)</t>
  </si>
  <si>
    <t>Ford Credit Finance Receivables Net (Details) - USD ($) $ in Millions</t>
  </si>
  <si>
    <t>Accounts, Notes, Loans and Financing Receivable [Line Items]</t>
  </si>
  <si>
    <t>Wholesale Loans Percentage of Dealer Financing</t>
  </si>
  <si>
    <t>94.00%</t>
  </si>
  <si>
    <t>Financing Receivable, before Allowance for Credit Loss</t>
  </si>
  <si>
    <t>Current portion</t>
  </si>
  <si>
    <t>Non-current portion</t>
  </si>
  <si>
    <t>Net finance receivables subject to fair value</t>
  </si>
  <si>
    <t>Uncollected Interest Receivable Excluded From Finance Receivable</t>
  </si>
  <si>
    <t>Consumer</t>
  </si>
  <si>
    <t>Continuing Involvement with Continued to be Recognized Transferred Financial Assets, Amount Outstanding</t>
  </si>
  <si>
    <t>Consumer | Retail financing</t>
  </si>
  <si>
    <t>Unearned interest supplements</t>
  </si>
  <si>
    <t>Non-consumer</t>
  </si>
  <si>
    <t>Non-consumer | Dealer financing</t>
  </si>
  <si>
    <t>Fair Value, Nonrecurring | Fair Value, Inputs, Level 3</t>
  </si>
  <si>
    <t>Fair value (b)</t>
  </si>
  <si>
    <t>Sales-type Lease, Lease Income</t>
  </si>
  <si>
    <t>Ford Credit | Consumer</t>
  </si>
  <si>
    <t>Ford Credit | Consumer | Retail Installment Contracts</t>
  </si>
  <si>
    <t>Ford Credit | Finance leases, gross | Retail financing</t>
  </si>
  <si>
    <t>Finance leases, gross</t>
  </si>
  <si>
    <t>Operating Segments | Ford Credit | Securitization Transactions VIE Primary Beneficiary and Non VIEs Primary Beneficiary</t>
  </si>
  <si>
    <t>Disposal Group, Held-for-sale, Not Discontinued Operations | Operating Segments | Ford Credit</t>
  </si>
  <si>
    <t>Loans Receivable Held-for-sale, Net, Not Part of Disposal Group</t>
  </si>
  <si>
    <t>Forso Nordic AB | Disposal Group, Held-for-sale, Not Discontinued Operations | Operating Segments | Ford Credit</t>
  </si>
  <si>
    <t>Ford Credit Finance Receivables Ford Credit Finance Leases (Details) - USD ($) $ in Millions</t>
  </si>
  <si>
    <t>Sales-type and Direct Financing Leases, Lease Receivables, Gross Difference, Amount [Abstract]</t>
  </si>
  <si>
    <t>Allowance for credit losses</t>
  </si>
  <si>
    <t>Ford Credit | Operating Segments</t>
  </si>
  <si>
    <t>Sales-type and Direct Financing Leases, Lease Receivable, Fiscal Year Maturity [Abstract]</t>
  </si>
  <si>
    <t>2020</t>
  </si>
  <si>
    <t>2021</t>
  </si>
  <si>
    <t>2022</t>
  </si>
  <si>
    <t>2023</t>
  </si>
  <si>
    <t>2024</t>
  </si>
  <si>
    <t>Thereafter</t>
  </si>
  <si>
    <t>Total future cash payments</t>
  </si>
  <si>
    <t>Less: Present value discount</t>
  </si>
  <si>
    <t>Sales-Type and Direct Financing Lease, Net Investment in Lease</t>
  </si>
  <si>
    <t>Sales-Type and Direct Financing Lease, Gross</t>
  </si>
  <si>
    <t>Unguaranteed residual assets</t>
  </si>
  <si>
    <t>Initial direct costs</t>
  </si>
  <si>
    <t>Unearned interest supplements from Ford and affiliated companies</t>
  </si>
  <si>
    <t>Ford Credit | Operating Segments | Minimum</t>
  </si>
  <si>
    <t>Lessor, Sales-type Lease, Term of Contract</t>
  </si>
  <si>
    <t>24 months</t>
  </si>
  <si>
    <t>Ford Credit | Operating Segments | Maximum</t>
  </si>
  <si>
    <t>60 months</t>
  </si>
  <si>
    <t>Ford Credit | Operating Segments | Finance Leases Portfolio Segment</t>
  </si>
  <si>
    <t>Sales-type and Direct Financing Leases, Lease Receivable</t>
  </si>
  <si>
    <t>Ford Credit Finance Receivables Aging (Details) - USD ($) $ in Millions</t>
  </si>
  <si>
    <t>Number Of Days After Which Finance Receivable Is Considered Past Due</t>
  </si>
  <si>
    <t>31 days</t>
  </si>
  <si>
    <t>Financing Receivable, 90 Days or More Past Due, Still Accruing</t>
  </si>
  <si>
    <t>Financing Receivable, Past Due</t>
  </si>
  <si>
    <t>Financing Receivable, Not Past Due</t>
  </si>
  <si>
    <t>Consumer | Financing Receivables, 31 to 60 Days Past due [Member]</t>
  </si>
  <si>
    <t>Consumer | Financing Receivables, 61 to 90 Days Past due [Member]</t>
  </si>
  <si>
    <t>Consumer | Financing Receivables, 91 to 120 Days Past due [Member]</t>
  </si>
  <si>
    <t>Consumer | Financing Receivables, Greater than 120 Days Past due [Member]</t>
  </si>
  <si>
    <t>Ford Credit Finance Receivables - Credit Quality (Details) - USD ($) $ in Millions</t>
  </si>
  <si>
    <t>Consumer | Minimum | Special Mention [Member]</t>
  </si>
  <si>
    <t>Finance Receivables Credit Quality Ratings Term Range</t>
  </si>
  <si>
    <t>61 days</t>
  </si>
  <si>
    <t>Consumer | Minimum | Substandard [Member]</t>
  </si>
  <si>
    <t>Consumer | Maximum | Pass [Member]</t>
  </si>
  <si>
    <t>60 days</t>
  </si>
  <si>
    <t>Consumer | Maximum | Special Mention [Member]</t>
  </si>
  <si>
    <t>Non-consumer | Dealer financing | Group I</t>
  </si>
  <si>
    <t>Non-consumer | Dealer financing | Group II</t>
  </si>
  <si>
    <t>Non-consumer | Dealer financing | Group III</t>
  </si>
  <si>
    <t>Non-consumer | Dealer financing | Group IV</t>
  </si>
  <si>
    <t>Ford Credit Finance Receivables - Impaired Receivables (Details) - USD ($) $ in Millions</t>
  </si>
  <si>
    <t>Financing Receivable Impaired [Line Items]</t>
  </si>
  <si>
    <t>Threshold Period for Impaired Finance Receivables</t>
  </si>
  <si>
    <t>Recorded investment of receivables that were impaired</t>
  </si>
  <si>
    <t>Percentage of recorded investment of receivables that were impaired</t>
  </si>
  <si>
    <t>0.40%</t>
  </si>
  <si>
    <t>0.50%</t>
  </si>
  <si>
    <t>0.60%</t>
  </si>
  <si>
    <t>Ford Credit Allowance for Credit Losses (Details) - USD ($) $ in Millions</t>
  </si>
  <si>
    <t>Financing Receivable, Allowance for Credit Loss [Line Items]</t>
  </si>
  <si>
    <t>Term When Finance Receivables Are Considered Impaired</t>
  </si>
  <si>
    <t>Term to Charge Off Finance Receivables</t>
  </si>
  <si>
    <t>Charge-offs</t>
  </si>
  <si>
    <t>Recoveries</t>
  </si>
  <si>
    <t>Provision for Loan and Lease Losses</t>
  </si>
  <si>
    <t>Analysis of ending balance of allowance for credit losses</t>
  </si>
  <si>
    <t>Collective impairment allowance</t>
  </si>
  <si>
    <t>Specific impairment allowance</t>
  </si>
  <si>
    <t>Collectively evaluated for impairment</t>
  </si>
  <si>
    <t>Specifically evaluated for impairment</t>
  </si>
  <si>
    <t>Inventories (Details) - USD ($) $ in Millions</t>
  </si>
  <si>
    <t>Raw materials, work-in-process, and supplies</t>
  </si>
  <si>
    <t>Finished products</t>
  </si>
  <si>
    <t>Total inventories</t>
  </si>
  <si>
    <t>Net Investment in Operating Leases (Details) - USD ($) $ in Millions</t>
  </si>
  <si>
    <t>Property Subject to or Available for Operating Lease, Net [Abstract]</t>
  </si>
  <si>
    <t>Vehicles, net of depreciation</t>
  </si>
  <si>
    <t>Operating Leases, Income Statement, Lease Revenue [Abstract]</t>
  </si>
  <si>
    <t>Operating lease depreciation expens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Minimum rentals on operating leases</t>
  </si>
  <si>
    <t>Securitization Transactions VIE Primary Beneficiary and Non VIEs Primary Beneficiary | Operating Segments | Ford Credit</t>
  </si>
  <si>
    <t>Property Subject to Operating Lease [Member]</t>
  </si>
  <si>
    <t>Property Subject to Operating Lease [Member] | Operating Segments | Automotive</t>
  </si>
  <si>
    <t>Property Subject to Operating Lease [Member] | Operating Segments | Ford Credit</t>
  </si>
  <si>
    <t>Vehicles and other equipment, at cost (a)</t>
  </si>
  <si>
    <t>Accumulated depreciation</t>
  </si>
  <si>
    <t>Net Investment in Operating Leases Operating Lease Amounts Contractually Due (Details) $ in Millions</t>
  </si>
  <si>
    <t>Dec. 31, 2019USD ($)</t>
  </si>
  <si>
    <t>Operating Leased Assets [Line Item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t>
  </si>
  <si>
    <t>Net Property (Details) - USD ($) $ in Millions</t>
  </si>
  <si>
    <t>Property, Plant and Equipment, Net, by Type [Abstract]</t>
  </si>
  <si>
    <t>Net property</t>
  </si>
  <si>
    <t>Depreciation, Depletion and Amortization [Abstract]</t>
  </si>
  <si>
    <t>Tooling amortization</t>
  </si>
  <si>
    <t>Depreciation, Depletion, and Amortization, Including Impairment</t>
  </si>
  <si>
    <t>Maintenance and rearrangement</t>
  </si>
  <si>
    <t>Machinery and Equipment</t>
  </si>
  <si>
    <t>Property, Plant and Equipment [Line Items]</t>
  </si>
  <si>
    <t>Property, Plant and Equipment, Useful Life</t>
  </si>
  <si>
    <t>14 years 6 months</t>
  </si>
  <si>
    <t>Software</t>
  </si>
  <si>
    <t>8 years</t>
  </si>
  <si>
    <t>Gross property</t>
  </si>
  <si>
    <t>Land</t>
  </si>
  <si>
    <t>Land Improvements</t>
  </si>
  <si>
    <t>30 years</t>
  </si>
  <si>
    <t>Buildings</t>
  </si>
  <si>
    <t>36 years</t>
  </si>
  <si>
    <t>Building and Building Improvements</t>
  </si>
  <si>
    <t>Other Machinery and Equipment</t>
  </si>
  <si>
    <t>Construction in progress</t>
  </si>
  <si>
    <t>Total land, plant and equipment, and other</t>
  </si>
  <si>
    <t>Tools, Dies and Molds</t>
  </si>
  <si>
    <t>Minimum</t>
  </si>
  <si>
    <t>Maximum</t>
  </si>
  <si>
    <t>Equity in Net Assets of Affiliated Companies (Details) - USD ($) $ in Millions</t>
  </si>
  <si>
    <t>Schedule of Equity Method Investments [Line Items]</t>
  </si>
  <si>
    <t>Equity Method Investments</t>
  </si>
  <si>
    <t>Dividends from affiliated companies</t>
  </si>
  <si>
    <t>Current assets</t>
  </si>
  <si>
    <t>Non-current assets</t>
  </si>
  <si>
    <t>Current liabilities</t>
  </si>
  <si>
    <t>Non-current liabilities</t>
  </si>
  <si>
    <t>Total revenue</t>
  </si>
  <si>
    <t>Income before income taxes</t>
  </si>
  <si>
    <t>Changan Ford Automobile Corporation, Limited</t>
  </si>
  <si>
    <t>Equity Method Investment, Ownership Percentage</t>
  </si>
  <si>
    <t>50.00%</t>
  </si>
  <si>
    <t>Equity Method Investment, Other than Temporary Impairment</t>
  </si>
  <si>
    <t>Jiangling Motors Corporation, Limited</t>
  </si>
  <si>
    <t>32.00%</t>
  </si>
  <si>
    <t>AutoAlliance (Thailand) Co., Ltd.</t>
  </si>
  <si>
    <t>Ford Otomotiv Sanayi Anonim Sirketi</t>
  </si>
  <si>
    <t>41.00%</t>
  </si>
  <si>
    <t>Getrag Ford Transmissions GmbH</t>
  </si>
  <si>
    <t>Ford Sollers Netherlands B.V.</t>
  </si>
  <si>
    <t>49.00%</t>
  </si>
  <si>
    <t>FFS Finance South Africa (Pty) Limited</t>
  </si>
  <si>
    <t>Ionity Holding GmbH &amp; Co. KG</t>
  </si>
  <si>
    <t>25.00%</t>
  </si>
  <si>
    <t>Other Equity Investments</t>
  </si>
  <si>
    <t>Equity in Net Assets of Affiliated Companies Equity in Net Assets of Affiliated Companies - Transactions with equity method investees (Details) - Equity Method Investee - USD ($) $ in Millions</t>
  </si>
  <si>
    <t>Sales</t>
  </si>
  <si>
    <t>Purchases</t>
  </si>
  <si>
    <t>Receivables</t>
  </si>
  <si>
    <t>Other Investments (Details) - USD ($) $ in Millions</t>
  </si>
  <si>
    <t>Equity Securities without Readily Determinable Fair Value, Amount</t>
  </si>
  <si>
    <t>Other Liabilities and Deferred Revenue (Details) - USD ($) $ in Millions</t>
  </si>
  <si>
    <t>Other Liabilities, Current [Abstract]</t>
  </si>
  <si>
    <t>Deferred revenue</t>
  </si>
  <si>
    <t>Accrued interest</t>
  </si>
  <si>
    <t>OPEB</t>
  </si>
  <si>
    <t>Pension</t>
  </si>
  <si>
    <t>Operating Lease, Liability, Current</t>
  </si>
  <si>
    <t>Total current other liabilities and deferred revenue</t>
  </si>
  <si>
    <t>Other Liabilities, Noncurrent [Abstract]</t>
  </si>
  <si>
    <t>Operating lease liabilities</t>
  </si>
  <si>
    <t>Total non-current other liabilities and deferred revenue</t>
  </si>
  <si>
    <t>Retirement Benefits (Details) - USD ($) $ in Millions</t>
  </si>
  <si>
    <t>Deferred Compensation Arrangement with Individual, Postretirement Benefits [Line Items]</t>
  </si>
  <si>
    <t>Defined Contribution Plan, Cost</t>
  </si>
  <si>
    <t>Pension Plan</t>
  </si>
  <si>
    <t>Other Postretirement Benefit Plan, Defined Benefit</t>
  </si>
  <si>
    <t>Weighted average assumptions [Abstract]</t>
  </si>
  <si>
    <t>Discount Rate</t>
  </si>
  <si>
    <t>3.30%</t>
  </si>
  <si>
    <t>4.17%</t>
  </si>
  <si>
    <t>Average rate of increase in compensation</t>
  </si>
  <si>
    <t>3.44%</t>
  </si>
  <si>
    <t>Assumptions used to determine net benefit cost [Abstract]</t>
  </si>
  <si>
    <t>Expected long-term rate of return on assets</t>
  </si>
  <si>
    <t>Other Postretirement Benefit Plan Service Cost [Member]</t>
  </si>
  <si>
    <t>4.34%</t>
  </si>
  <si>
    <t>3.70%</t>
  </si>
  <si>
    <t>Other Postretirement Benefit Plan Interest Cost [Member]</t>
  </si>
  <si>
    <t>3.87%</t>
  </si>
  <si>
    <t>3.27%</t>
  </si>
  <si>
    <t>U.S. Plans | Pension Plan</t>
  </si>
  <si>
    <t>3.32%</t>
  </si>
  <si>
    <t>4.29%</t>
  </si>
  <si>
    <t>3.50%</t>
  </si>
  <si>
    <t>6.75%</t>
  </si>
  <si>
    <t>U.S. Plans | United States Pension Plan US Entity Service Cost [Member]</t>
  </si>
  <si>
    <t>3.67%</t>
  </si>
  <si>
    <t>U.S. Plans | United States Pension Plan US Entity Interest Cost [Member]</t>
  </si>
  <si>
    <t>3.75%</t>
  </si>
  <si>
    <t>3.22%</t>
  </si>
  <si>
    <t>Non-U.S. Plans | Pension Plan</t>
  </si>
  <si>
    <t>1.74%</t>
  </si>
  <si>
    <t>2.48%</t>
  </si>
  <si>
    <t>3.37%</t>
  </si>
  <si>
    <t>4.18%</t>
  </si>
  <si>
    <t>4.51%</t>
  </si>
  <si>
    <t>Non-U.S. Plans | Foreign Pension Plan Service Cost [Member]</t>
  </si>
  <si>
    <t>2.52%</t>
  </si>
  <si>
    <t>2.39%</t>
  </si>
  <si>
    <t>Non-U.S. Plans | Foreign Pension Plan Interest Cost [Member]</t>
  </si>
  <si>
    <t>2.21%</t>
  </si>
  <si>
    <t>2.02%</t>
  </si>
  <si>
    <t>One-Time Contribution | Pension Plan</t>
  </si>
  <si>
    <t>Retirement Benefits - Expense (Details) - USD ($) $ in Millions</t>
  </si>
  <si>
    <t>Defined Benefit Plan Disclosure [Line Items]</t>
  </si>
  <si>
    <t>Settlements and curtailments</t>
  </si>
  <si>
    <t>Worldwide OPEB</t>
  </si>
  <si>
    <t>Service cost</t>
  </si>
  <si>
    <t>Interest cost</t>
  </si>
  <si>
    <t>Expected return on assets</t>
  </si>
  <si>
    <t>Amortization of prior service costs/(credits)</t>
  </si>
  <si>
    <t>Net remeasurement (gain)/loss</t>
  </si>
  <si>
    <t>Defined Benefit Plan Separation Programs and Other</t>
  </si>
  <si>
    <t>Defined Benefit Plan, Net Periodic Benefit Cost (Credit)</t>
  </si>
  <si>
    <t>NETHERLANDS | Pension Plan</t>
  </si>
  <si>
    <t>Defined Benefit Plan, Net Periodic Benefit Cost (Credit), Gain (Loss) Due to Settlement</t>
  </si>
  <si>
    <t>Global Redesign | U.S. Plans | Pension Plan</t>
  </si>
  <si>
    <t>Retirement Benefits - Status (Details) - USD ($) $ in Millions</t>
  </si>
  <si>
    <t>Plan Contributions [Abstract]</t>
  </si>
  <si>
    <t>Payment for Pension and Other Postretirement Benefits</t>
  </si>
  <si>
    <t>Defined Contribution Plan, Employer Discretionary Contribution Amount</t>
  </si>
  <si>
    <t>Pension and Other Postretirement Benefit Contributions Unfunded Plans</t>
  </si>
  <si>
    <t>Pension And Other Postretirement Expected Benefit Contributions Unfunded Plans</t>
  </si>
  <si>
    <t>Pension Plan | Minimum</t>
  </si>
  <si>
    <t>Defined Benefit Plan, Expected Future Employer Contributions, Next Fiscal Year</t>
  </si>
  <si>
    <t>Pension Plan | Maximum</t>
  </si>
  <si>
    <t>Pension Plan | U.S. Plans</t>
  </si>
  <si>
    <t>Change in Benefit Obligation</t>
  </si>
  <si>
    <t>Benefit obligation at January 1</t>
  </si>
  <si>
    <t>Amendments</t>
  </si>
  <si>
    <t>Separation programs/other</t>
  </si>
  <si>
    <t>Curtailments</t>
  </si>
  <si>
    <t>Plan participant contributions</t>
  </si>
  <si>
    <t>Benefits paid</t>
  </si>
  <si>
    <t>Foreign exchange translation</t>
  </si>
  <si>
    <t>Actuarial (gain)/loss</t>
  </si>
  <si>
    <t>Benefit obligation at December 31</t>
  </si>
  <si>
    <t>Change in Plan Assets</t>
  </si>
  <si>
    <t>Fair value of plan assets at January 1</t>
  </si>
  <si>
    <t>Actual return on plan assets</t>
  </si>
  <si>
    <t>Company contributions</t>
  </si>
  <si>
    <t>Defined Benefit Plan Other Increase Decrease Plan Assets</t>
  </si>
  <si>
    <t>Fair value of plan assets at December 31</t>
  </si>
  <si>
    <t>Funded status at December 31</t>
  </si>
  <si>
    <t>Amounts Recognized on the Balance Sheet</t>
  </si>
  <si>
    <t>Prepaid assets</t>
  </si>
  <si>
    <t>Accrued liabilities</t>
  </si>
  <si>
    <t>Amounts Recognized in Accumulated Other Comprehensive Loss (pre-tax)</t>
  </si>
  <si>
    <t>Unamortized prior service costs/(credits)</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Expected Future Benefit Payments and Amortizatio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s, Five Fiscal Year Thereafter</t>
  </si>
  <si>
    <t>Pension Plan | U.S. Plans | Alternatives</t>
  </si>
  <si>
    <t>Pension Plan | U.S. Plans | Hedge Funds</t>
  </si>
  <si>
    <t>Pension Plan | U.S. Plans | Private Equity Funds</t>
  </si>
  <si>
    <t>Pension Plan | Non-U.S. Plans</t>
  </si>
  <si>
    <t>Pension Plan | Non-U.S. Plans | Alternatives</t>
  </si>
  <si>
    <t>Pension Plan | Non-U.S. Plans | Hedge Funds</t>
  </si>
  <si>
    <t>Pension Plan | Non-U.S. Plans | Private Equity Funds</t>
  </si>
  <si>
    <t>Plan participant contributions - Worldwide OPEB</t>
  </si>
  <si>
    <t>Benefits paid - Worldwide OPEB</t>
  </si>
  <si>
    <t>Retirement Benefits - Fair Value of Plan Assets (Details) - USD ($)</t>
  </si>
  <si>
    <t>Defined Benefit Plan Percent Of Employer And Related Party Securities Included In Plan Assets Maximum</t>
  </si>
  <si>
    <t>1.00%</t>
  </si>
  <si>
    <t>6.50%</t>
  </si>
  <si>
    <t>Defined Benefit Plan Fair Value Of Plan Assets Dividends And Interest Receivable</t>
  </si>
  <si>
    <t>Defined Benefit Plan, Plan Assets, Amount</t>
  </si>
  <si>
    <t>U.S. Plans | Pension Plan | Level 1</t>
  </si>
  <si>
    <t>U.S. Plans | Pension Plan | Level 2</t>
  </si>
  <si>
    <t>U.S. Plans | Pension Plan | Level 3</t>
  </si>
  <si>
    <t>U.S. Plans | Pension Plan | Fair Value Measured at Net Asset Value Per Share</t>
  </si>
  <si>
    <t>U.S. Plans | Pension Plan | Fixed Income Funds</t>
  </si>
  <si>
    <t>Defined Benefit Plan, Plan Assets, Target Allocation, Percentage</t>
  </si>
  <si>
    <t>80.00%</t>
  </si>
  <si>
    <t>U.S. Plans | Pension Plan | Equity</t>
  </si>
  <si>
    <t>U.S. Plans | Pension Plan | Equity | Level 1</t>
  </si>
  <si>
    <t>U.S. Plans | Pension Plan | Equity | Level 2</t>
  </si>
  <si>
    <t>U.S. Plans | Pension Plan | Equity | Level 3</t>
  </si>
  <si>
    <t>U.S. Plans | Pension Plan | Equity | Fair Value Measured at Net Asset Value Per Share</t>
  </si>
  <si>
    <t>U.S. Plans | Pension Plan | U.S. companies</t>
  </si>
  <si>
    <t>U.S. Plans | Pension Plan | U.S. companies | Level 1</t>
  </si>
  <si>
    <t>U.S. Plans | Pension Plan | U.S. companies | Level 2</t>
  </si>
  <si>
    <t>U.S. Plans | Pension Plan | U.S. companies | Level 3</t>
  </si>
  <si>
    <t>U.S. Plans | Pension Plan | U.S. companies | Fair Value Measured at Net Asset Value Per Share</t>
  </si>
  <si>
    <t>U.S. Plans | Pension Plan | International companies</t>
  </si>
  <si>
    <t>U.S. Plans | Pension Plan | International companies | Level 1</t>
  </si>
  <si>
    <t>U.S. Plans | Pension Plan | International companies | Level 2</t>
  </si>
  <si>
    <t>U.S. Plans | Pension Plan | International companies | Level 3</t>
  </si>
  <si>
    <t>U.S. Plans | Pension Plan | International companies | Fair Value Measured at Net Asset Value Per Share</t>
  </si>
  <si>
    <t>U.S. Plans | Pension Plan | Fixed Income</t>
  </si>
  <si>
    <t>U.S. Plans | Pension Plan | Fixed Income | Level 1</t>
  </si>
  <si>
    <t>U.S. Plans | Pension Plan | Fixed Income | Level 2</t>
  </si>
  <si>
    <t>U.S. Plans | Pension Plan | Fixed Income | Level 3</t>
  </si>
  <si>
    <t>U.S. Plans | Pension Plan | Fixed Income | Fair Value Measured at Net Asset Value Per Share</t>
  </si>
  <si>
    <t>U.S. Plans | Pension Plan | U.S. government</t>
  </si>
  <si>
    <t>U.S. Plans | Pension Plan | U.S. government | Level 1</t>
  </si>
  <si>
    <t>U.S. Plans | Pension Plan | U.S. government | Level 2</t>
  </si>
  <si>
    <t>U.S. Plans | Pension Plan | U.S. government | Level 3</t>
  </si>
  <si>
    <t>U.S. Plans | Pension Plan | U.S. government | Fair Value Measured at Net Asset Value Per Share</t>
  </si>
  <si>
    <t>U.S. Plans | Pension Plan | Non-U.S. government</t>
  </si>
  <si>
    <t>U.S. Plans | Pension Plan | Non-U.S. government | Level 1</t>
  </si>
  <si>
    <t>U.S. Plans | Pension Plan | Non-U.S. government | Level 2</t>
  </si>
  <si>
    <t>U.S. Plans | Pension Plan | Non-U.S. government | Level 3</t>
  </si>
  <si>
    <t>U.S. Plans | Pension Plan | Non-U.S. government | Fair Value Measured at Net Asset Value Per Share</t>
  </si>
  <si>
    <t>U.S. Plans | Pension Plan | Corporate bonds</t>
  </si>
  <si>
    <t>U.S. Plans | Pension Plan | Corporate bonds | Level 1</t>
  </si>
  <si>
    <t>U.S. Plans | Pension Plan | Corporate bonds | Level 2</t>
  </si>
  <si>
    <t>U.S. Plans | Pension Plan | Corporate bonds | Level 3</t>
  </si>
  <si>
    <t>U.S. Plans | Pension Plan | Corporate bonds | Fair Value Measured at Net Asset Value Per Share</t>
  </si>
  <si>
    <t>U.S. Plans | Pension Plan | Mortgage/other asset-backed</t>
  </si>
  <si>
    <t>U.S. Plans | Pension Plan | Mortgage/other asset-backed | Level 1</t>
  </si>
  <si>
    <t>U.S. Plans | Pension Plan | Mortgage/other asset-backed | Level 2</t>
  </si>
  <si>
    <t>U.S. Plans | Pension Plan | Mortgage/other asset-backed | Level 3</t>
  </si>
  <si>
    <t>U.S. Plans | Pension Plan | Mortgage/other asset-backed | Fair Value Measured at Net Asset Value Per Share</t>
  </si>
  <si>
    <t>U.S. Plans | Pension Plan | Commingled funds</t>
  </si>
  <si>
    <t>U.S. Plans | Pension Plan | Commingled funds | Level 1</t>
  </si>
  <si>
    <t>U.S. Plans | Pension Plan | Commingled funds | Level 2</t>
  </si>
  <si>
    <t>U.S. Plans | Pension Plan | Commingled funds | Level 3</t>
  </si>
  <si>
    <t>U.S. Plans | Pension Plan | Commingled funds | Fair Value Measured at Net Asset Value Per Share</t>
  </si>
  <si>
    <t>U.S. Plans | Pension Plan | Fixed Income Funds Net Derivative Financial Instruments</t>
  </si>
  <si>
    <t>U.S. Plans | Pension Plan | Fixed Income Funds Net Derivative Financial Instruments | Level 1</t>
  </si>
  <si>
    <t>U.S. Plans | Pension Plan | Fixed Income Funds Net Derivative Financial Instruments | Level 2</t>
  </si>
  <si>
    <t>U.S. Plans | Pension Plan | Fixed Income Funds Net Derivative Financial Instruments | Level 3</t>
  </si>
  <si>
    <t>U.S. Plans | Pension Plan | Fixed Income Funds Net Derivative Financial Instruments | Fair Value Measured at Net Asset Value Per Share</t>
  </si>
  <si>
    <t>U.S. Plans | Pension Plan | Growth Assets</t>
  </si>
  <si>
    <t>20.00%</t>
  </si>
  <si>
    <t>U.S. Plans | Pension Plan | Repurchase Agreements | Level 1</t>
  </si>
  <si>
    <t>U.S. Plans | Pension Plan | Alternatives</t>
  </si>
  <si>
    <t>U.S. Plans | Pension Plan | Alternatives | Level 1</t>
  </si>
  <si>
    <t>U.S. Plans | Pension Plan | Alternatives | Level 2</t>
  </si>
  <si>
    <t>U.S. Plans | Pension Plan | Alternatives | Level 3</t>
  </si>
  <si>
    <t>U.S. Plans | Pension Plan | Alternatives | Fair Value Measured at Net Asset Value Per Share</t>
  </si>
  <si>
    <t>U.S. Plans | Pension Plan | Hedge funds</t>
  </si>
  <si>
    <t>U.S. Plans | Pension Plan | Hedge funds | Level 1</t>
  </si>
  <si>
    <t>U.S. Plans | Pension Plan | Hedge funds | Level 2</t>
  </si>
  <si>
    <t>U.S. Plans | Pension Plan | Hedge funds | Level 3</t>
  </si>
  <si>
    <t>U.S. Plans | Pension Plan | Hedge funds | Fair Value Measured at Net Asset Value Per Share</t>
  </si>
  <si>
    <t>U.S. Plans | Pension Plan | Private equity</t>
  </si>
  <si>
    <t>U.S. Plans | Pension Plan | Private equity | Level 1</t>
  </si>
  <si>
    <t>U.S. Plans | Pension Plan | Private equity | Level 2</t>
  </si>
  <si>
    <t>U.S. Plans | Pension Plan | Private equity | Level 3</t>
  </si>
  <si>
    <t>U.S. Plans | Pension Plan | Private equity | Fair Value Measured at Net Asset Value Per Share</t>
  </si>
  <si>
    <t>U.S. Plans | Pension Plan | Real estate</t>
  </si>
  <si>
    <t>U.S. Plans | Pension Plan | Real estate | Level 1</t>
  </si>
  <si>
    <t>U.S. Plans | Pension Plan | Real estate | Level 2</t>
  </si>
  <si>
    <t>U.S. Plans | Pension Plan | Real estate | Level 3</t>
  </si>
  <si>
    <t>U.S. Plans | Pension Plan | Real estate | Fair Value Measured at Net Asset Value Per Share</t>
  </si>
  <si>
    <t>U.S. Plans | Pension Plan | Cash and cash equivalents</t>
  </si>
  <si>
    <t>U.S. Plans | Pension Plan | Cash and cash equivalents | Level 1</t>
  </si>
  <si>
    <t>U.S. Plans | Pension Plan | Cash and cash equivalents | Level 2</t>
  </si>
  <si>
    <t>U.S. Plans | Pension Plan | Cash and cash equivalents | Level 3</t>
  </si>
  <si>
    <t>U.S. Plans | Pension Plan | Cash and cash equivalents | Fair Value Measured at Net Asset Value Per Share</t>
  </si>
  <si>
    <t>U.S. Plans | Pension Plan | Other</t>
  </si>
  <si>
    <t>U.S. Plans | Pension Plan | Other | Level 1</t>
  </si>
  <si>
    <t>U.S. Plans | Pension Plan | Other | Level 2</t>
  </si>
  <si>
    <t>U.S. Plans | Pension Plan | Other | Level 3</t>
  </si>
  <si>
    <t>U.S. Plans | Pension Plan | Other | Fair Value Measured at Net Asset Value Per Share</t>
  </si>
  <si>
    <t>Non-U.S. Plans | Pension Plan | Level 1</t>
  </si>
  <si>
    <t>Non-U.S. Plans | Pension Plan | Level 2</t>
  </si>
  <si>
    <t>Non-U.S. Plans | Pension Plan | Level 3</t>
  </si>
  <si>
    <t>Non-U.S. Plans | Pension Plan | Fair Value Measured at Net Asset Value Per Share</t>
  </si>
  <si>
    <t>Non-U.S. Plans | Pension Plan | Equity</t>
  </si>
  <si>
    <t>Non-U.S. Plans | Pension Plan | Equity | Level 1</t>
  </si>
  <si>
    <t>Non-U.S. Plans | Pension Plan | Equity | Level 2</t>
  </si>
  <si>
    <t>Non-U.S. Plans | Pension Plan | Equity | Level 3</t>
  </si>
  <si>
    <t>Non-U.S. Plans | Pension Plan | Equity | Fair Value Measured at Net Asset Value Per Share</t>
  </si>
  <si>
    <t>Non-U.S. Plans | Pension Plan | U.S. companies</t>
  </si>
  <si>
    <t>Non-U.S. Plans | Pension Plan | U.S. companies | Level 1</t>
  </si>
  <si>
    <t>Non-U.S. Plans | Pension Plan | U.S. companies | Level 2</t>
  </si>
  <si>
    <t>Non-U.S. Plans | Pension Plan | U.S. companies | Level 3</t>
  </si>
  <si>
    <t>Non-U.S. Plans | Pension Plan | U.S. companies | Fair Value Measured at Net Asset Value Per Share</t>
  </si>
  <si>
    <t>Non-U.S. Plans | Pension Plan | International companies</t>
  </si>
  <si>
    <t>Non-U.S. Plans | Pension Plan | International companies | Level 1</t>
  </si>
  <si>
    <t>Non-U.S. Plans | Pension Plan | International companies | Level 2</t>
  </si>
  <si>
    <t>Non-U.S. Plans | Pension Plan | International companies | Level 3</t>
  </si>
  <si>
    <t>Non-U.S. Plans | Pension Plan | International companies | Fair Value Measured at Net Asset Value Per Share</t>
  </si>
  <si>
    <t>Non-U.S. Plans | Pension Plan | Fixed Income</t>
  </si>
  <si>
    <t>Non-U.S. Plans | Pension Plan | Fixed Income | Level 1</t>
  </si>
  <si>
    <t>Non-U.S. Plans | Pension Plan | Fixed Income | Level 2</t>
  </si>
  <si>
    <t>Non-U.S. Plans | Pension Plan | Fixed Income | Level 3</t>
  </si>
  <si>
    <t>Non-U.S. Plans | Pension Plan | Fixed Income | Fair Value Measured at Net Asset Value Per Share</t>
  </si>
  <si>
    <t>Non-U.S. Plans | Pension Plan | U.S. government</t>
  </si>
  <si>
    <t>Non-U.S. Plans | Pension Plan | U.S. government | Level 1</t>
  </si>
  <si>
    <t>Non-U.S. Plans | Pension Plan | U.S. government | Level 2</t>
  </si>
  <si>
    <t>Non-U.S. Plans | Pension Plan | U.S. government | Level 3</t>
  </si>
  <si>
    <t>Non-U.S. Plans | Pension Plan | U.S. government | Fair Value Measured at Net Asset Value Per Share</t>
  </si>
  <si>
    <t>Non-U.S. Plans | Pension Plan | Non-U.S. government</t>
  </si>
  <si>
    <t>Non-U.S. Plans | Pension Plan | Non-U.S. government | Level 1</t>
  </si>
  <si>
    <t>Non-U.S. Plans | Pension Plan | Non-U.S. government | Level 2</t>
  </si>
  <si>
    <t>Non-U.S. Plans | Pension Plan | Non-U.S. government | Level 3</t>
  </si>
  <si>
    <t>Non-U.S. Plans | Pension Plan | Non-U.S. government | Fair Value Measured at Net Asset Value Per Share</t>
  </si>
  <si>
    <t>Non-U.S. Plans | Pension Plan | Corporate bonds</t>
  </si>
  <si>
    <t>Non-U.S. Plans | Pension Plan | Corporate bonds | Level 1</t>
  </si>
  <si>
    <t>Non-U.S. Plans | Pension Plan | Corporate bonds | Level 2</t>
  </si>
  <si>
    <t>Non-U.S. Plans | Pension Plan | Corporate bonds | Level 3</t>
  </si>
  <si>
    <t>Non-U.S. Plans | Pension Plan | Corporate bonds | Fair Value Measured at Net Asset Value Per Share</t>
  </si>
  <si>
    <t>Non-U.S. Plans | Pension Plan | Mortgage/other asset-backed</t>
  </si>
  <si>
    <t>Non-U.S. Plans | Pension Plan | Mortgage/other asset-backed | Level 1</t>
  </si>
  <si>
    <t>Non-U.S. Plans | Pension Plan | Mortgage/other asset-backed | Level 2</t>
  </si>
  <si>
    <t>Non-U.S. Plans | Pension Plan | Mortgage/other asset-backed | Level 3</t>
  </si>
  <si>
    <t>Non-U.S. Plans | Pension Plan | Mortgage/other asset-backed | Fair Value Measured at Net Asset Value Per Share</t>
  </si>
  <si>
    <t>Non-U.S. Plans | Pension Plan | Commingled funds</t>
  </si>
  <si>
    <t>Non-U.S. Plans | Pension Plan | Commingled funds | Level 1</t>
  </si>
  <si>
    <t>Non-U.S. Plans | Pension Plan | Commingled funds | Level 2</t>
  </si>
  <si>
    <t>Non-U.S. Plans | Pension Plan | Commingled funds | Level 3</t>
  </si>
  <si>
    <t>Non-U.S. Plans | Pension Plan | Commingled funds | Fair Value Measured at Net Asset Value Per Share</t>
  </si>
  <si>
    <t>Non-U.S. Plans | Pension Plan | Fixed Income Funds Net Derivative Financial Instruments</t>
  </si>
  <si>
    <t>Non-U.S. Plans | Pension Plan | Fixed Income Funds Net Derivative Financial Instruments | Level 1</t>
  </si>
  <si>
    <t>Non-U.S. Plans | Pension Plan | Fixed Income Funds Net Derivative Financial Instruments | Level 2</t>
  </si>
  <si>
    <t>Non-U.S. Plans | Pension Plan | Fixed Income Funds Net Derivative Financial Instruments | Level 3</t>
  </si>
  <si>
    <t>Non-U.S. Plans | Pension Plan | Fixed Income Funds Net Derivative Financial Instruments | Fair Value Measured at Net Asset Value Per Share</t>
  </si>
  <si>
    <t>Non-U.S. Plans | Pension Plan | Repurchase Agreements | Level 1</t>
  </si>
  <si>
    <t>Non-U.S. Plans | Pension Plan | Alternatives</t>
  </si>
  <si>
    <t>Non-U.S. Plans | Pension Plan | Alternatives | Level 1</t>
  </si>
  <si>
    <t>Non-U.S. Plans | Pension Plan | Alternatives | Level 2</t>
  </si>
  <si>
    <t>Non-U.S. Plans | Pension Plan | Alternatives | Level 3</t>
  </si>
  <si>
    <t>Non-U.S. Plans | Pension Plan | Alternatives | Fair Value Measured at Net Asset Value Per Share</t>
  </si>
  <si>
    <t>Non-U.S. Plans | Pension Plan | Hedge funds</t>
  </si>
  <si>
    <t>Non-U.S. Plans | Pension Plan | Hedge funds | Level 1</t>
  </si>
  <si>
    <t>Non-U.S. Plans | Pension Plan | Hedge funds | Level 2</t>
  </si>
  <si>
    <t>Non-U.S. Plans | Pension Plan | Hedge funds | Level 3</t>
  </si>
  <si>
    <t>Non-U.S. Plans | Pension Plan | Hedge funds | Fair Value Measured at Net Asset Value Per Share</t>
  </si>
  <si>
    <t>Non-U.S. Plans | Pension Plan | Private equity</t>
  </si>
  <si>
    <t>Non-U.S. Plans | Pension Plan | Private equity | Level 1</t>
  </si>
  <si>
    <t>Non-U.S. Plans | Pension Plan | Private equity | Level 2</t>
  </si>
  <si>
    <t>Non-U.S. Plans | Pension Plan | Private equity | Level 3</t>
  </si>
  <si>
    <t>Non-U.S. Plans | Pension Plan | Private equity | Fair Value Measured at Net Asset Value Per Share</t>
  </si>
  <si>
    <t>Non-U.S. Plans | Pension Plan | Real estate</t>
  </si>
  <si>
    <t>Non-U.S. Plans | Pension Plan | Real estate | Level 1</t>
  </si>
  <si>
    <t>Non-U.S. Plans | Pension Plan | Real estate | Level 2</t>
  </si>
  <si>
    <t>Non-U.S. Plans | Pension Plan | Real estate | Level 3</t>
  </si>
  <si>
    <t>Non-U.S. Plans | Pension Plan | Real estate | Fair Value Measured at Net Asset Value Per Share</t>
  </si>
  <si>
    <t>Non-U.S. Plans | Pension Plan | Cash and cash equivalents</t>
  </si>
  <si>
    <t>Non-U.S. Plans | Pension Plan | Cash and cash equivalents | Level 1</t>
  </si>
  <si>
    <t>Non-U.S. Plans | Pension Plan | Cash and cash equivalents | Level 2</t>
  </si>
  <si>
    <t>Non-U.S. Plans | Pension Plan | Cash and cash equivalents | Level 3</t>
  </si>
  <si>
    <t>Non-U.S. Plans | Pension Plan | Cash and cash equivalents | Fair Value Measured at Net Asset Value Per Share</t>
  </si>
  <si>
    <t>Non-U.S. Plans | Pension Plan | Other</t>
  </si>
  <si>
    <t>Non-U.S. Plans | Pension Plan | Other | Level 1</t>
  </si>
  <si>
    <t>Non-U.S. Plans | Pension Plan | Other | Level 2</t>
  </si>
  <si>
    <t>Non-U.S. Plans | Pension Plan | Other | Level 3</t>
  </si>
  <si>
    <t>Non-U.S. Plans | Pension Plan | Other | Fair Value Measured at Net Asset Value Per Share</t>
  </si>
  <si>
    <t>Non-U.S. Plans | Pension Plan | Ford Werke GmbH | Other Pension Benefit Plan Asset Insurance Contracts [Member] | Level 3</t>
  </si>
  <si>
    <t>Canada | Pension Plan</t>
  </si>
  <si>
    <t>4.75%</t>
  </si>
  <si>
    <t>United Kingdom | Pension Plan</t>
  </si>
  <si>
    <t>Retirement Benefits - Changes in Level 3 Pension Benefit Plan Assets Measured at Fair Value on a Recurring Basis (Details) - Pension Plan - USD ($) $ in Millions</t>
  </si>
  <si>
    <t>U.S. Plans</t>
  </si>
  <si>
    <t>Fair Value at January 1</t>
  </si>
  <si>
    <t>Attributable to Assets Held at December 31</t>
  </si>
  <si>
    <t>Attributable to Assets Sold</t>
  </si>
  <si>
    <t>Net Purchases/ (Settlements)</t>
  </si>
  <si>
    <t>Transfers Into/ (Out of) Level 3</t>
  </si>
  <si>
    <t>Fair Value at December 31</t>
  </si>
  <si>
    <t>Non-U.S. Plans</t>
  </si>
  <si>
    <t>Non-U.S. Plans | Ford Werke GmbH | Other Pension Benefit Plan Asset Insurance Contracts [Member]</t>
  </si>
  <si>
    <t>Fair Value, Inputs, Level 1 | U.S. Plans</t>
  </si>
  <si>
    <t>Fair Value, Inputs, Level 1 | U.S. Plans | Cash Cash equivalents and repurchase agreements</t>
  </si>
  <si>
    <t>Fair Value, Inputs, Level 1 | Non-U.S. Plans</t>
  </si>
  <si>
    <t>Fair Value, Inputs, Level 1 | Non-U.S. Plans | Cash Cash equivalents and repurchase agreements</t>
  </si>
  <si>
    <t>Fair Value Measured at Net Asset Value Per Share | U.S. Plans</t>
  </si>
  <si>
    <t>Fair Value Measured at Net Asset Value Per Share | Non-U.S. Plans</t>
  </si>
  <si>
    <t>Lease Commitments Lease Commitments - Right-of-Use Assets and Liabilities (Details) - USD ($) $ in Millions</t>
  </si>
  <si>
    <t>Lessee, Lease, Description [Line Items]</t>
  </si>
  <si>
    <t>Other assets, non-current</t>
  </si>
  <si>
    <t>Other liabilities and deferred revenue, current</t>
  </si>
  <si>
    <t>Other liabilities and deferred revenue, non-current</t>
  </si>
  <si>
    <t>Total operating lease liabilities</t>
  </si>
  <si>
    <t>Total finance lease liabilities</t>
  </si>
  <si>
    <t>Other Current Liabilities</t>
  </si>
  <si>
    <t>Other Noncurrent Liabilities</t>
  </si>
  <si>
    <t>Property, Plant and Equipment</t>
  </si>
  <si>
    <t>Property and equipment, gross</t>
  </si>
  <si>
    <t>Property and equipment, net</t>
  </si>
  <si>
    <t>Operating Segments | Debt | Automotive</t>
  </si>
  <si>
    <t>Automotive debt payable within one year</t>
  </si>
  <si>
    <t>Automotive long-term debt</t>
  </si>
  <si>
    <t>Lease Commitments Lease Commitments - Non-Cancellable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Commitments Lease Commitments - Contractual Obligations (Details) $ in Millions</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ssee, Finance Lease, Lease Not yet Commenced, Future Payments</t>
  </si>
  <si>
    <t>Lessee, Finance Lease, Lease Not yet Commenced, Term of Contract</t>
  </si>
  <si>
    <t>20 years</t>
  </si>
  <si>
    <t>Lease Commitments Lease Commitments - Supplemental Cash Flow Information (Details) $ in Millions</t>
  </si>
  <si>
    <t>Cash Paid for Lease Liabilities [Abstract]</t>
  </si>
  <si>
    <t>Operating cash flows from operating leases</t>
  </si>
  <si>
    <t>Operating cash flows from finance leases</t>
  </si>
  <si>
    <t>Financing cash flows from finance leases</t>
  </si>
  <si>
    <t>Operating leases</t>
  </si>
  <si>
    <t>Finance leases</t>
  </si>
  <si>
    <t>Lease Commitments Lease Commitments - Costs (Details) $ in Millions</t>
  </si>
  <si>
    <t>Operating Lease, Expense</t>
  </si>
  <si>
    <t>Variable Lease, Cost</t>
  </si>
  <si>
    <t>Sublease Income</t>
  </si>
  <si>
    <t>Finance Lease, Right-of-Use Asset, Amortization</t>
  </si>
  <si>
    <t>Finance Lease, Interest Expense</t>
  </si>
  <si>
    <t>Lease, Cost</t>
  </si>
  <si>
    <t>Lease Commitments Lease Commitments Weighted Average Rate and Term (Details)</t>
  </si>
  <si>
    <t>Operating Lease, Weighted Average Remaining Lease Term</t>
  </si>
  <si>
    <t>6 years 3 months 18 days</t>
  </si>
  <si>
    <t>Finance Lease, Weighted Average Remaining Lease Term</t>
  </si>
  <si>
    <t>Operating Lease, Weighted Average Discount Rate, Percent</t>
  </si>
  <si>
    <t>3.40%</t>
  </si>
  <si>
    <t>Finance Lease, Weighted Average Discount Rate, Percent</t>
  </si>
  <si>
    <t>Debt - Debt Outstanding (Details) - USD ($) $ in Millions</t>
  </si>
  <si>
    <t>Unsecured Debt, Current</t>
  </si>
  <si>
    <t>Unsecured Long-term Debt, Noncurrent</t>
  </si>
  <si>
    <t>Debt Instrument, Unamortized Discount, Noncurrent</t>
  </si>
  <si>
    <t>Unamortized issuance costs, non-current</t>
  </si>
  <si>
    <t>Fair Value, Nonrecurring | Level 2</t>
  </si>
  <si>
    <t>Debt Instrument, Fair Value</t>
  </si>
  <si>
    <t>Debt Instrument, Unamortized Discount, Current</t>
  </si>
  <si>
    <t>Operating Segments | Automotive | Fair Value, Nonrecurring | Level 2</t>
  </si>
  <si>
    <t>Operating Segments | Automotive | Other debt</t>
  </si>
  <si>
    <t>Secured Debt, Current</t>
  </si>
  <si>
    <t>Secured Long-term Debt, Noncurrent</t>
  </si>
  <si>
    <t>Operating Segments | Automotive | Other debt | DOE ATVM Incentive Program</t>
  </si>
  <si>
    <t>Operating Segments | Automotive | Other debt | Delayed Draw Term Loan</t>
  </si>
  <si>
    <t>Operating Segments | Automotive | Short-term Debt</t>
  </si>
  <si>
    <t>Short-term</t>
  </si>
  <si>
    <t>Debt Instrument, Unamortized Premium, Current</t>
  </si>
  <si>
    <t>Debt Issuance Costs, Current, Net</t>
  </si>
  <si>
    <t>Fair value adjustments, current</t>
  </si>
  <si>
    <t>Debt Instrument, Unamortized Premium, Noncurrent</t>
  </si>
  <si>
    <t>Fair value adjustments, non-current</t>
  </si>
  <si>
    <t>Debt Carrying Value Fair Value</t>
  </si>
  <si>
    <t>Interest Paid, Excluding Capitalized Interest, Operating Activities</t>
  </si>
  <si>
    <t>Operating Segments | Ford Credit | Fair Value, Nonrecurring | Level 2</t>
  </si>
  <si>
    <t>Operating Segments | Ford Credit | Secured Debt</t>
  </si>
  <si>
    <t>Operating Segments | Ford Credit | Unsecured Debt</t>
  </si>
  <si>
    <t>Operating Segments | Other Segments | Unsecured Debt</t>
  </si>
  <si>
    <t>Operating Segments | Automotive and All Other Segments</t>
  </si>
  <si>
    <t>Short-term Debt | Operating Segments | Automotive</t>
  </si>
  <si>
    <t>Short-term Debt, Fair Value</t>
  </si>
  <si>
    <t>Short-term Debt | Operating Segments | Ford Credit</t>
  </si>
  <si>
    <t>Weighted Average [Member] | Unsecured Debt</t>
  </si>
  <si>
    <t>Debt Instrument, Interest Rate, Stated Percentage</t>
  </si>
  <si>
    <t>9.30%</t>
  </si>
  <si>
    <t>Debt Instrument, Interest Rate, Effective Percentage</t>
  </si>
  <si>
    <t>9.20%</t>
  </si>
  <si>
    <t>Weighted Average [Member] | Operating Segments | Automotive | Long-term Debt</t>
  </si>
  <si>
    <t>5.20%</t>
  </si>
  <si>
    <t>5.30%</t>
  </si>
  <si>
    <t>5.70%</t>
  </si>
  <si>
    <t>Weighted Average [Member] | Operating Segments | Automotive | Short-term Debt</t>
  </si>
  <si>
    <t>1.50%</t>
  </si>
  <si>
    <t>2.90%</t>
  </si>
  <si>
    <t>Weighted Average [Member] | Operating Segments | Ford Credit</t>
  </si>
  <si>
    <t>2.80%</t>
  </si>
  <si>
    <t>Weighted Average [Member] | Operating Segments | Ford Credit | Short-term Debt</t>
  </si>
  <si>
    <t>Debt - Maturities (Details) - USD ($) $ in Millions</t>
  </si>
  <si>
    <t>Maturities of Long-term Debt and Capital Lease Obligations, including and Short 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and Debt Issuance Costs, Net</t>
  </si>
  <si>
    <t>Debt - (Details) - Operating Segments - Automotive - Corporate debt - USD ($) $ in Millions</t>
  </si>
  <si>
    <t>Debt, principal amount</t>
  </si>
  <si>
    <t>Debentures due January 15, 2022 [Member]</t>
  </si>
  <si>
    <t>8.875%</t>
  </si>
  <si>
    <t>Debentures due November 15, 2025 [Member]</t>
  </si>
  <si>
    <t>7.125%</t>
  </si>
  <si>
    <t>Debentures due August 1, 2026 [Member]</t>
  </si>
  <si>
    <t>7.50%</t>
  </si>
  <si>
    <t>Debentures due February 15, 2028 [Member]</t>
  </si>
  <si>
    <t>6.625%</t>
  </si>
  <si>
    <t>Debentures due October 1, 2028 [Member]</t>
  </si>
  <si>
    <t>Debentures due February 1, 2029 [Member]</t>
  </si>
  <si>
    <t>6.375%</t>
  </si>
  <si>
    <t>GLOBLS due July 16 2031 [Member]</t>
  </si>
  <si>
    <t>7.45%</t>
  </si>
  <si>
    <t>Debentures due January 15, 2032 [Member]</t>
  </si>
  <si>
    <t>8.90%</t>
  </si>
  <si>
    <t>Debentures due February 15, 2032 [Member]</t>
  </si>
  <si>
    <t>9.95%</t>
  </si>
  <si>
    <t>Debentures due June 15, 2043 [Member]</t>
  </si>
  <si>
    <t>7.75%</t>
  </si>
  <si>
    <t>Debentures due November 1, 2046 [Member]</t>
  </si>
  <si>
    <t>7.40%</t>
  </si>
  <si>
    <t>Debentures due February 15, 2047 [Member]</t>
  </si>
  <si>
    <t>9.98%</t>
  </si>
  <si>
    <t>Debentures due May 15, 2097 [Member]</t>
  </si>
  <si>
    <t>7.70%</t>
  </si>
  <si>
    <t>Notes Due December 8, 2026 [Member]</t>
  </si>
  <si>
    <t>4.346%</t>
  </si>
  <si>
    <t>Notes Due January 15, 2043 [Member]</t>
  </si>
  <si>
    <t>Notes Due December 8, 2046 [Member]</t>
  </si>
  <si>
    <t>5.291%</t>
  </si>
  <si>
    <t>Notes Due June 1, 2059 [Member]</t>
  </si>
  <si>
    <t>6.20%</t>
  </si>
  <si>
    <t>Notes Due December 1, 2059 [Member]</t>
  </si>
  <si>
    <t>6.00%</t>
  </si>
  <si>
    <t>Debentures due September 15, 2021 [Member]</t>
  </si>
  <si>
    <t>9.215%</t>
  </si>
  <si>
    <t>Public Unsecured Debt Aggregate Principal Amount Outstanding of On Lent Securities</t>
  </si>
  <si>
    <t>Debt - DOE ATVM Incentive Program, and Automotive Credit Facilities (Details) - Operating Segments - Automotive $ in Millions</t>
  </si>
  <si>
    <t>Line of Credit Facility, Maximum Borrowing Capacity</t>
  </si>
  <si>
    <t>Corporate Credit Facility [Member]</t>
  </si>
  <si>
    <t>Line of Credit Facility, Amount Outstanding</t>
  </si>
  <si>
    <t>Supplemental Credit Facility [Member]</t>
  </si>
  <si>
    <t>local credit facilities [Member]</t>
  </si>
  <si>
    <t>Revolving Credit Facility [Member]</t>
  </si>
  <si>
    <t>Debt Covenant Minimum Liquidity Amount</t>
  </si>
  <si>
    <t>Revolving Credit Facility, Committed to Ford Credit</t>
  </si>
  <si>
    <t>Delayed Draw Term Loan</t>
  </si>
  <si>
    <t>Proceeds from Supplemental Credit Facility</t>
  </si>
  <si>
    <t>Other debt | DOE ATVM Incentive Program</t>
  </si>
  <si>
    <t>Line of Credit Facility, Remaining Borrowing Capacity</t>
  </si>
  <si>
    <t>Line of Credit Facility, Interest Rate During Period</t>
  </si>
  <si>
    <t>2.30%</t>
  </si>
  <si>
    <t>Line of Credit Facility, Periodic Payment</t>
  </si>
  <si>
    <t>Revolving Credit Facility [Member] | Supplemental Credit Facility [Member]</t>
  </si>
  <si>
    <t>Revolving Credit Facility Maturing in Two Years [Member] | Corporate Credit Facility [Member]</t>
  </si>
  <si>
    <t>Line of Credit, Percent Maturing</t>
  </si>
  <si>
    <t>Revolving Credit Facility Maturing in Four Years [Member] | Corporate Credit Facility [Member]</t>
  </si>
  <si>
    <t>75.00%</t>
  </si>
  <si>
    <t>Delayed Draw Term Loan | Supplemental Credit Facility [Member]</t>
  </si>
  <si>
    <t>Debt - Asset Backed Debt (Details) - USD ($) $ in Millions</t>
  </si>
  <si>
    <t>Cash Collateral to Support Wholesale Transactions</t>
  </si>
  <si>
    <t>Derivative income/(expense)</t>
  </si>
  <si>
    <t>Ford Credit | Securitization Transactions VIE Primary Beneficiary and Non VIEs Primary Beneficiary | Secured Debt | Minimum</t>
  </si>
  <si>
    <t>Cash contribution for collateral to support Wholesale Securitization Program</t>
  </si>
  <si>
    <t>Ford Credit | Securitization Transactions VIE Primary Beneficiary and Non VIEs Primary Beneficiary | Secured Debt | Maximum</t>
  </si>
  <si>
    <t>Long-term Debt and Lease Obligation, Including Current Maturities</t>
  </si>
  <si>
    <t>Operating Segments | Ford Credit | Securitization Transactions VIE Primary Beneficiary and Non VIEs Primary Beneficiary | Secured Debt</t>
  </si>
  <si>
    <t>Interest expense on securitization debt</t>
  </si>
  <si>
    <t>Debt - Committed Credit Facilities (Details) - Operating Segments - USD ($) $ in Billions</t>
  </si>
  <si>
    <t>Ford Motor Credit Company LLC [Member] | Ford Credit</t>
  </si>
  <si>
    <t>Corporate Credit Facility [Member] | Automotive</t>
  </si>
  <si>
    <t>Derivative Financial Instruments and Hedging Activities Income Effect of Derivative Financial Instruments (Details) - USD ($) $ in Millions</t>
  </si>
  <si>
    <t>Derivative [Line Items]</t>
  </si>
  <si>
    <t>Maximum Length of Time Hedged in Cash Flow Hedge</t>
  </si>
  <si>
    <t>Gain/(Loss) Recognized in Income</t>
  </si>
  <si>
    <t>Designated as Hedging Instrument | Cash Flow Hedging | Foreign currency exchange contracts</t>
  </si>
  <si>
    <t>Gain/(Loss) Reclassified from AOCI to Income</t>
  </si>
  <si>
    <t>Gain/(Loss) Recorded in OCI</t>
  </si>
  <si>
    <t>Designated as Hedging Instrument | Cash Flow Hedging | Commodity Contract</t>
  </si>
  <si>
    <t>Designated as Hedging Instrument | Fair Value Hedging | Interest rate contracts</t>
  </si>
  <si>
    <t>Net interest settlements and accruals excluded from the assessment of hedge effectiveness</t>
  </si>
  <si>
    <t>Change in Unrealized Gain (Loss) on Fair Value Hedging Instruments</t>
  </si>
  <si>
    <t>Change in Unrealized Gain (Loss) on Hedged Item in Fair Value Hedge</t>
  </si>
  <si>
    <t>Not Designated as Hedging Instrument | Foreign currency exchange contracts</t>
  </si>
  <si>
    <t>Not Designated as Hedging Instrument | Cross-currency interest rate swap contracts</t>
  </si>
  <si>
    <t>Not Designated as Hedging Instrument | Interest rate contracts</t>
  </si>
  <si>
    <t>Not Designated as Hedging Instrument | Commodity Contract</t>
  </si>
  <si>
    <t>Cost of Sales | Not Designated as Hedging Instrument | Foreign currency exchange contracts</t>
  </si>
  <si>
    <t>Nonoperating Income (Expense) | Not Designated as Hedging Instrument | Foreign currency exchange contracts</t>
  </si>
  <si>
    <t>Balance Sheet Effect of Derivative Financial Instruments (Details) - USD ($) $ in Millions</t>
  </si>
  <si>
    <t>Derivative, Notional Amount</t>
  </si>
  <si>
    <t>Derivative Asset</t>
  </si>
  <si>
    <t>Derivative Liability</t>
  </si>
  <si>
    <t>Derivative Asset, Current</t>
  </si>
  <si>
    <t>Derivative Liability, Current</t>
  </si>
  <si>
    <t>Derivative Asset, Noncurrent</t>
  </si>
  <si>
    <t>Derivative Liability, Noncurrent</t>
  </si>
  <si>
    <t>Net obligation to return cash collateral</t>
  </si>
  <si>
    <t>Derivative, Collateral, Right to Reclaim Cash</t>
  </si>
  <si>
    <t>Fair Value, Recurring | Level 2</t>
  </si>
  <si>
    <t>Fair Value of Assets</t>
  </si>
  <si>
    <t>Fair Value of Liabilities</t>
  </si>
  <si>
    <t>Counterparty netting, Assets</t>
  </si>
  <si>
    <t>Counterparty netting, Liabilities</t>
  </si>
  <si>
    <t>Fair Value, Recurring | Level 2 | Designated as Hedging Instrument | Cash Flow Hedging | Foreign currency exchange contracts</t>
  </si>
  <si>
    <t>Fair Value, Recurring | Level 2 | Designated as Hedging Instrument | Cash Flow Hedging | Commodity Contract</t>
  </si>
  <si>
    <t>Fair Value, Recurring | Level 2 | Designated as Hedging Instrument | Fair Value Hedging | Interest rate contracts</t>
  </si>
  <si>
    <t>Fair Value, Recurring | Level 2 | Not Designated as Hedging Instrument | Foreign currency exchange contracts</t>
  </si>
  <si>
    <t>Fair Value, Recurring | Level 2 | Not Designated as Hedging Instrument | Cross-currency interest rate swap contracts</t>
  </si>
  <si>
    <t>Fair Value, Recurring | Level 2 | Not Designated as Hedging Instrument | Interest rate contracts</t>
  </si>
  <si>
    <t>Fair Value, Recurring | Level 2 | Not Designated as Hedging Instrument | Commodity Contract</t>
  </si>
  <si>
    <t>Employee Separation and Exit and Disposal Activities Employee Separation and Exit and Disposal Activities (Details) - USD ($) $ in Millions</t>
  </si>
  <si>
    <t>Jul. 31, 2019</t>
  </si>
  <si>
    <t>India Automotive Operations</t>
  </si>
  <si>
    <t>Restructuring Charges [Abstract]</t>
  </si>
  <si>
    <t>Restructuring Charges</t>
  </si>
  <si>
    <t>Pension Costs | Global Redesign</t>
  </si>
  <si>
    <t>Accelerated depreciation, separations, and payments | Global Redesign</t>
  </si>
  <si>
    <t>Minimum | Accelerated depreciation, separations, and payments | Global Redesign</t>
  </si>
  <si>
    <t>Restructuring and Related Cost, Expected Cost</t>
  </si>
  <si>
    <t>Maximum | Accelerated depreciation, separations, and payments | Global Redesign</t>
  </si>
  <si>
    <t>Ford Sollers Joint Venture</t>
  </si>
  <si>
    <t>Restructuring Reserve [Roll Forward]</t>
  </si>
  <si>
    <t>Ownership Percentage</t>
  </si>
  <si>
    <t>100.00%</t>
  </si>
  <si>
    <t>Noncontrolling Interest, Ownership Percentage by Parent</t>
  </si>
  <si>
    <t>51.00%</t>
  </si>
  <si>
    <t>Restructuring Reserve, Beginning Balance</t>
  </si>
  <si>
    <t>Changes in accruals (a)</t>
  </si>
  <si>
    <t>Payments</t>
  </si>
  <si>
    <t>Restructuring Reserve</t>
  </si>
  <si>
    <t>Redeemable Noncontrolling Interest Redeemable Noncontrolling Interest (Details) - USD ($) $ in Millions</t>
  </si>
  <si>
    <t>Redeemable Noncontrolling Interest [Line Items]</t>
  </si>
  <si>
    <t>Redeemable Noncontrolling Interest, Equity, Carrying Amount</t>
  </si>
  <si>
    <t>Noncontrolling Interest, Ownership Percentage by Noncontrolling Owners</t>
  </si>
  <si>
    <t>Redeemable Noncontrolling Interest, Equity, Other, Redemption Value</t>
  </si>
  <si>
    <t>Noncontrolling Interest, Change in Redemption Value</t>
  </si>
  <si>
    <t>Held-for-Sale Operations Automotive Segment (Details) $ in Millions</t>
  </si>
  <si>
    <t>Dec. 31, 2017USD ($)</t>
  </si>
  <si>
    <t>Disposal Group, Not Discontinued Operation, Loss (Gain) on Write-down</t>
  </si>
  <si>
    <t>Ford India Automotive Segment</t>
  </si>
  <si>
    <t>Ownership Percentage, Joint Venture Partner</t>
  </si>
  <si>
    <t>Disposal Group, Held-for-sale, Not Discontinued Operations | Ford India Automotive Segment</t>
  </si>
  <si>
    <t>Held-for-Sale Operations Automotive - Assets and Liabilities Held for Sale (Details) - USD ($) $ in Millions</t>
  </si>
  <si>
    <t>Asset Impairment Charges [Abstract]</t>
  </si>
  <si>
    <t>Disposal Group, Including Discontinued Operation, Assets [Abstract]</t>
  </si>
  <si>
    <t>Trade and other receivables, net</t>
  </si>
  <si>
    <t>Inventories</t>
  </si>
  <si>
    <t>Other assets, current</t>
  </si>
  <si>
    <t>Total assets of held-for-sale operations</t>
  </si>
  <si>
    <t>Less: Intercompany asset balances</t>
  </si>
  <si>
    <t>Automotive segment total assets of held-for-sale operations (a)</t>
  </si>
  <si>
    <t>Disposal Group, Including Discontinued Operation, Liabilities [Abstract]</t>
  </si>
  <si>
    <t>Total liabilities of held-for-sale operations</t>
  </si>
  <si>
    <t>Less: Intercompany liability balances</t>
  </si>
  <si>
    <t>Automotive segment total liabilities of held-for-sale operations (a)</t>
  </si>
  <si>
    <t>Held-for-Sale Operations Ford Credit - Assets and Liabilities Held for Sale (Details) - USD ($) $ in Millions</t>
  </si>
  <si>
    <t>Ford Credit | Operating Segments | Forso Nordic AB</t>
  </si>
  <si>
    <t>Disposal Group, Including Discontinued Operation, Assets, Current [Abstract]</t>
  </si>
  <si>
    <t>Disposal Group, Including Discontinued Operation, Assets, Noncurrent [Abstract]</t>
  </si>
  <si>
    <t>Deferred income taxes</t>
  </si>
  <si>
    <t>Ford Credit segment total assets of held-for-sale operations (a)</t>
  </si>
  <si>
    <t>Disposal Group, Including Discontinued Operation, Liabilities, Current [Abstract]</t>
  </si>
  <si>
    <t>Disposal Group, Including Discontinued Operation, Liabilities, Noncurrent [Abstract]</t>
  </si>
  <si>
    <t>Ford Credit long-term debt</t>
  </si>
  <si>
    <t>Ford Credit segment total liabilities of held-for-sale operations (a)</t>
  </si>
  <si>
    <t>Financing Receivable | Ford Credit | Operating Segments | Forso Nordic AB</t>
  </si>
  <si>
    <t>Ford Credit finance receivables, net</t>
  </si>
  <si>
    <t>Trade Accounts Receivable | Ford Credit | Operating Segments | Forso Nordic AB</t>
  </si>
  <si>
    <t>Financing Receivable, Non-Current | Ford Credit | Operating Segments | Forso Nordic AB</t>
  </si>
  <si>
    <t>Accumulated Other Comprehensive Income/(Loss) (Details) - USD ($) $ in Millions</t>
  </si>
  <si>
    <t>Accumulated Other Comprehensive Income/(Loss) [Line Items]</t>
  </si>
  <si>
    <t>Accumulated other comprehensive income/(loss) (Note 23)</t>
  </si>
  <si>
    <t>Cash Flow Hedge Gain (Loss) to be Reclassified within Twelve Months</t>
  </si>
  <si>
    <t>Parent Company [Member]</t>
  </si>
  <si>
    <t>Gains/(Losses) on foreign currency translation</t>
  </si>
  <si>
    <t>Less: Tax/(Tax benefit) (a)</t>
  </si>
  <si>
    <t>Net gains/(losses) on foreign currency translation</t>
  </si>
  <si>
    <t>(Gains)/Losses reclassified from AOCI to net income (b)</t>
  </si>
  <si>
    <t>Gains/(Losses) on available for sale securities</t>
  </si>
  <si>
    <t>Less: Tax/(Tax benefit)</t>
  </si>
  <si>
    <t>Net gains/(losses) on available for sale securities</t>
  </si>
  <si>
    <t>(Gains)/Losses reclassified from AOCI to net income</t>
  </si>
  <si>
    <t>Net (gains)/losses reclassified from AOCI to net income</t>
  </si>
  <si>
    <t>Gains/(Losses) on derivative instruments</t>
  </si>
  <si>
    <t>Net gains/(losses) on derivative instruments</t>
  </si>
  <si>
    <t>Net (gains)/losses reclassified from AOCI to net income (c)</t>
  </si>
  <si>
    <t>Prior service (costs)/credits arising during the period</t>
  </si>
  <si>
    <t>Net prior service (costs)/credits arising during the period</t>
  </si>
  <si>
    <t>Amortization and recognition of prior service costs/(credits) (d)</t>
  </si>
  <si>
    <t>Net prior service costs/(credits) reclassified from AOCI to net income</t>
  </si>
  <si>
    <t>Translation impact on non-U.S. plans</t>
  </si>
  <si>
    <t>Variable Interest Entities - VIEs of Which We Are Not the Primary Beneficiary (Details) - USD ($) $ in Millions</t>
  </si>
  <si>
    <t>Variable Interest Entity, Not Primary Beneficiary</t>
  </si>
  <si>
    <t>Variable Interest Entity [Line Items]</t>
  </si>
  <si>
    <t>Total maximum exposure</t>
  </si>
  <si>
    <t>Commitments and Contingencies (Details) - USD ($) $ in Millions</t>
  </si>
  <si>
    <t>Guarantor Obligations [Line Items]</t>
  </si>
  <si>
    <t>Maximum potential payments</t>
  </si>
  <si>
    <t>Carrying value of recorded liabilities related to guarantees and limited indemnitie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USD ($) $ in Millions</t>
  </si>
  <si>
    <t>Segment Information [Line Items]</t>
  </si>
  <si>
    <t>Income/(loss) before income taxes</t>
  </si>
  <si>
    <t>Depreciation, Depletion and Amortization</t>
  </si>
  <si>
    <t>Equity in net income/(loss) of affiliated companies</t>
  </si>
  <si>
    <t>Cash outflow for capital spending</t>
  </si>
  <si>
    <t>cash, cash equivalents, marketable securities, and restricted cash</t>
  </si>
  <si>
    <t>Corporate Other</t>
  </si>
  <si>
    <t>Adjustments (Segment Reconciling Items) | Interest on Debt</t>
  </si>
  <si>
    <t>Adjustments (Segment Reconciling Items) | Special Items</t>
  </si>
  <si>
    <t>Adjustments</t>
  </si>
  <si>
    <t>Segment Information Geographic Information (Details) - USD ($) $ in Millions</t>
  </si>
  <si>
    <t>Revenues from External Customers and Long-Lived Assets [Line Items]</t>
  </si>
  <si>
    <t>Total revenues</t>
  </si>
  <si>
    <t>Long-Lived Assets</t>
  </si>
  <si>
    <t>United States</t>
  </si>
  <si>
    <t>Canada</t>
  </si>
  <si>
    <t>United Kingdom</t>
  </si>
  <si>
    <t>Germany</t>
  </si>
  <si>
    <t>Other Geographical</t>
  </si>
  <si>
    <t>Selected Quarterly Financial Data (Details) - USD ($) $ / shares in Units, $ in Millions</t>
  </si>
  <si>
    <t>Selected Quarterly Financial Data [Line Items]</t>
  </si>
  <si>
    <t>Net Income (Loss) Available to Common Stockholders, Basic</t>
  </si>
  <si>
    <t>Basic Common and Class B per share income from continuing operations</t>
  </si>
  <si>
    <t>Diluted Common and Class B per share income from continuing operations</t>
  </si>
  <si>
    <t>Material unusual or infrequently occurring items: [Abstract]</t>
  </si>
  <si>
    <t>Defined Benefit Plan, Net Periodic Benefit Cost (Credit), Gain (Loss) Due to Settlement and Curtailment</t>
  </si>
  <si>
    <t>Other Nonrecurring (Income) Expense</t>
  </si>
  <si>
    <t>Schedule of Valuation and Qualifying Accounts (Details) - USD ($) $ in Millions</t>
  </si>
  <si>
    <t>SEC Schedule, 12-09, Movement in Valuation Allowances and Reserves [Roll Forward]</t>
  </si>
  <si>
    <t>Balance at beginning of period</t>
  </si>
  <si>
    <t>Charged to costs and expenses</t>
  </si>
  <si>
    <t>Deduction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i>
    <t>Label</t>
  </si>
  <si>
    <t>Element</t>
  </si>
  <si>
    <t>Value</t>
  </si>
  <si>
    <t>Cumulative Effect of New Accounting Principle in Period of Adoption</t>
  </si>
  <si>
    <t>us-gaap_CumulativeEffectOfNewAccountingPrincipleInPeriodOfAdoption</t>
  </si>
  <si>
    <t>AOCI Attributable to Parent [Member]</t>
  </si>
  <si>
    <t>Common Stock [Member]</t>
  </si>
  <si>
    <t>Additional Paid-in Capital [Member]</t>
  </si>
  <si>
    <t>Noncontrolling Interes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25</v>
      </c>
    </row>
    <row r="24" spans="1:4">
      <c r="A24" s="4" t="s">
        <v>45</v>
      </c>
      <c r="B24" s="4" t="s">
        <v>46</v>
      </c>
    </row>
    <row r="25" spans="1:4">
      <c r="A25" s="4" t="s">
        <v>47</v>
      </c>
      <c r="B25" s="4" t="s">
        <v>48</v>
      </c>
    </row>
    <row r="26" spans="1:4">
      <c r="A26" s="4" t="s">
        <v>49</v>
      </c>
      <c r="B26" s="4" t="s">
        <v>46</v>
      </c>
    </row>
    <row r="27" spans="1:4">
      <c r="A27" s="4" t="s">
        <v>50</v>
      </c>
      <c r="B27" s="4" t="s">
        <v>25</v>
      </c>
    </row>
    <row r="28" spans="1:4">
      <c r="A28" s="4" t="s">
        <v>51</v>
      </c>
      <c r="B28" s="4" t="s">
        <v>25</v>
      </c>
    </row>
    <row r="29" spans="1:4">
      <c r="A29" s="4" t="s">
        <v>52</v>
      </c>
      <c r="D29" s="5" t="n">
        <v>40091238995</v>
      </c>
    </row>
    <row r="30" spans="1:4">
      <c r="A30" s="4" t="s">
        <v>53</v>
      </c>
      <c r="B30" s="4" t="s">
        <v>25</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46</v>
      </c>
    </row>
    <row r="36" spans="1:4">
      <c r="A36" s="4" t="s">
        <v>63</v>
      </c>
    </row>
    <row r="37" spans="1:4">
      <c r="A37" s="4" t="s">
        <v>64</v>
      </c>
      <c r="C37" s="6" t="n">
        <v>3894078249</v>
      </c>
    </row>
    <row r="38" spans="1:4">
      <c r="A38" s="4" t="s">
        <v>65</v>
      </c>
    </row>
    <row r="39" spans="1:4">
      <c r="A39" s="4" t="s">
        <v>64</v>
      </c>
      <c r="C39" s="6" t="n">
        <v>70852076</v>
      </c>
    </row>
    <row r="40" spans="1:4">
      <c r="A40" s="4" t="s">
        <v>66</v>
      </c>
    </row>
    <row r="41" spans="1:4">
      <c r="A41" s="4" t="s">
        <v>8</v>
      </c>
      <c r="B41" s="4" t="s">
        <v>67</v>
      </c>
    </row>
    <row r="42" spans="1:4">
      <c r="A42" s="4" t="s">
        <v>40</v>
      </c>
      <c r="B42" s="4" t="s">
        <v>66</v>
      </c>
    </row>
    <row r="43" spans="1:4">
      <c r="A43" s="4" t="s">
        <v>68</v>
      </c>
    </row>
    <row r="44" spans="1:4">
      <c r="A44" s="4" t="s">
        <v>8</v>
      </c>
      <c r="B44" s="4" t="s">
        <v>69</v>
      </c>
    </row>
    <row r="45" spans="1:4">
      <c r="A45" s="4" t="s">
        <v>40</v>
      </c>
      <c r="B45"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71</v>
      </c>
      <c r="D2" s="2" t="s">
        <v>72</v>
      </c>
    </row>
    <row r="3" spans="1:4">
      <c r="A3" s="3" t="s">
        <v>1027</v>
      </c>
    </row>
    <row r="4" spans="1:4">
      <c r="A4" s="4" t="s">
        <v>1028</v>
      </c>
      <c r="B4" s="5" t="n">
        <v>29230</v>
      </c>
      <c r="C4" s="5" t="n">
        <v>29119</v>
      </c>
    </row>
    <row r="5" spans="1:4">
      <c r="A5" s="4" t="s">
        <v>135</v>
      </c>
    </row>
    <row r="6" spans="1:4">
      <c r="A6" s="3" t="s">
        <v>1029</v>
      </c>
    </row>
    <row r="7" spans="1:4">
      <c r="A7" s="4" t="s">
        <v>1030</v>
      </c>
      <c r="B7" s="6" t="n">
        <v>3635</v>
      </c>
      <c r="C7" s="6" t="n">
        <v>3972</v>
      </c>
      <c r="D7" s="5" t="n">
        <v>4254</v>
      </c>
    </row>
    <row r="8" spans="1:4">
      <c r="A8" s="3" t="s">
        <v>1031</v>
      </c>
    </row>
    <row r="9" spans="1:4">
      <c r="A9" s="4" t="s">
        <v>1032</v>
      </c>
      <c r="C9" s="6" t="n">
        <v>4708</v>
      </c>
    </row>
    <row r="10" spans="1:4">
      <c r="A10" s="4" t="s">
        <v>1033</v>
      </c>
      <c r="C10" s="6" t="n">
        <v>2929</v>
      </c>
    </row>
    <row r="11" spans="1:4">
      <c r="A11" s="4" t="s">
        <v>1034</v>
      </c>
      <c r="C11" s="6" t="n">
        <v>1083</v>
      </c>
    </row>
    <row r="12" spans="1:4">
      <c r="A12" s="4" t="s">
        <v>1035</v>
      </c>
      <c r="C12" s="6" t="n">
        <v>83</v>
      </c>
    </row>
    <row r="13" spans="1:4">
      <c r="A13" s="4" t="s">
        <v>965</v>
      </c>
      <c r="C13" s="6" t="n">
        <v>6</v>
      </c>
    </row>
    <row r="14" spans="1:4">
      <c r="A14" s="4" t="s">
        <v>1036</v>
      </c>
      <c r="C14" s="6" t="n">
        <v>8809</v>
      </c>
    </row>
    <row r="15" spans="1:4">
      <c r="A15" s="4" t="s">
        <v>1037</v>
      </c>
    </row>
    <row r="16" spans="1:4">
      <c r="A16" s="3" t="s">
        <v>1027</v>
      </c>
    </row>
    <row r="17" spans="1:4">
      <c r="A17" s="4" t="s">
        <v>1028</v>
      </c>
      <c r="B17" s="6" t="n">
        <v>14900</v>
      </c>
      <c r="C17" s="6" t="n">
        <v>16300</v>
      </c>
    </row>
    <row r="18" spans="1:4">
      <c r="A18" s="4" t="s">
        <v>1038</v>
      </c>
    </row>
    <row r="19" spans="1:4">
      <c r="A19" s="3" t="s">
        <v>1027</v>
      </c>
    </row>
    <row r="20" spans="1:4">
      <c r="A20" s="4" t="s">
        <v>1028</v>
      </c>
      <c r="B20" s="6" t="n">
        <v>29230</v>
      </c>
      <c r="C20" s="6" t="n">
        <v>29119</v>
      </c>
    </row>
    <row r="21" spans="1:4">
      <c r="A21" s="4" t="s">
        <v>1039</v>
      </c>
    </row>
    <row r="22" spans="1:4">
      <c r="A22" s="3" t="s">
        <v>1027</v>
      </c>
    </row>
    <row r="23" spans="1:4">
      <c r="A23" s="4" t="s">
        <v>1028</v>
      </c>
      <c r="B23" s="6" t="n">
        <v>1612</v>
      </c>
      <c r="C23" s="6" t="n">
        <v>1705</v>
      </c>
    </row>
    <row r="24" spans="1:4">
      <c r="A24" s="4" t="s">
        <v>1040</v>
      </c>
    </row>
    <row r="25" spans="1:4">
      <c r="A25" s="3" t="s">
        <v>1027</v>
      </c>
    </row>
    <row r="26" spans="1:4">
      <c r="A26" s="4" t="s">
        <v>1028</v>
      </c>
      <c r="B26" s="6" t="n">
        <v>27618</v>
      </c>
      <c r="C26" s="6" t="n">
        <v>27414</v>
      </c>
    </row>
    <row r="27" spans="1:4">
      <c r="A27" s="4" t="s">
        <v>1041</v>
      </c>
      <c r="B27" s="6" t="n">
        <v>33386</v>
      </c>
      <c r="C27" s="6" t="n">
        <v>33557</v>
      </c>
    </row>
    <row r="28" spans="1:4">
      <c r="A28" s="4" t="s">
        <v>1042</v>
      </c>
      <c r="B28" s="5" t="n">
        <v>-5768</v>
      </c>
      <c r="C28" s="5" t="n">
        <v>-61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44</v>
      </c>
    </row>
    <row r="2" spans="1:2">
      <c r="A2" s="3" t="s">
        <v>1045</v>
      </c>
    </row>
    <row r="3" spans="1:2">
      <c r="A3" s="4" t="s">
        <v>1046</v>
      </c>
      <c r="B3" s="5" t="n">
        <v>4705</v>
      </c>
    </row>
    <row r="4" spans="1:2">
      <c r="A4" s="4" t="s">
        <v>1047</v>
      </c>
      <c r="B4" s="6" t="n">
        <v>2898</v>
      </c>
    </row>
    <row r="5" spans="1:2">
      <c r="A5" s="4" t="s">
        <v>1048</v>
      </c>
      <c r="B5" s="6" t="n">
        <v>1011</v>
      </c>
    </row>
    <row r="6" spans="1:2">
      <c r="A6" s="4" t="s">
        <v>1049</v>
      </c>
      <c r="B6" s="6" t="n">
        <v>78</v>
      </c>
    </row>
    <row r="7" spans="1:2">
      <c r="A7" s="4" t="s">
        <v>1050</v>
      </c>
      <c r="B7" s="6" t="n">
        <v>5</v>
      </c>
    </row>
    <row r="8" spans="1:2">
      <c r="A8" s="4" t="s">
        <v>1051</v>
      </c>
      <c r="B8" s="5" t="n">
        <v>86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8"/>
    <col customWidth="1" max="3" min="3" width="14"/>
    <col customWidth="1" max="4" min="4" width="14"/>
  </cols>
  <sheetData>
    <row r="1" spans="1:4">
      <c r="A1" s="1" t="s">
        <v>1052</v>
      </c>
      <c r="B1" s="2" t="s">
        <v>1</v>
      </c>
    </row>
    <row r="2" spans="1:4">
      <c r="B2" s="2" t="s">
        <v>2</v>
      </c>
      <c r="C2" s="2" t="s">
        <v>71</v>
      </c>
      <c r="D2" s="2" t="s">
        <v>72</v>
      </c>
    </row>
    <row r="3" spans="1:4">
      <c r="A3" s="3" t="s">
        <v>1053</v>
      </c>
    </row>
    <row r="4" spans="1:4">
      <c r="A4" s="4" t="s">
        <v>1054</v>
      </c>
      <c r="B4" s="5" t="n">
        <v>36469</v>
      </c>
      <c r="C4" s="5" t="n">
        <v>36178</v>
      </c>
    </row>
    <row r="5" spans="1:4">
      <c r="A5" s="3" t="s">
        <v>1055</v>
      </c>
    </row>
    <row r="6" spans="1:4">
      <c r="A6" s="4" t="s">
        <v>77</v>
      </c>
      <c r="B6" s="6" t="n">
        <v>3449</v>
      </c>
      <c r="C6" s="6" t="n">
        <v>2504</v>
      </c>
      <c r="D6" s="5" t="n">
        <v>2292</v>
      </c>
    </row>
    <row r="7" spans="1:4">
      <c r="A7" s="4" t="s">
        <v>1056</v>
      </c>
      <c r="B7" s="6" t="n">
        <v>-1199</v>
      </c>
      <c r="C7" s="6" t="n">
        <v>-972</v>
      </c>
      <c r="D7" s="6" t="n">
        <v>-669</v>
      </c>
    </row>
    <row r="8" spans="1:4">
      <c r="A8" s="4" t="s">
        <v>1057</v>
      </c>
      <c r="B8" s="6" t="n">
        <v>6858</v>
      </c>
      <c r="C8" s="6" t="n">
        <v>5413</v>
      </c>
      <c r="D8" s="6" t="n">
        <v>4987</v>
      </c>
    </row>
    <row r="9" spans="1:4">
      <c r="A9" s="4" t="s">
        <v>1058</v>
      </c>
      <c r="B9" s="5" t="n">
        <v>1963</v>
      </c>
      <c r="C9" s="6" t="n">
        <v>1994</v>
      </c>
      <c r="D9" s="6" t="n">
        <v>1970</v>
      </c>
    </row>
    <row r="10" spans="1:4">
      <c r="A10" s="4" t="s">
        <v>1059</v>
      </c>
    </row>
    <row r="11" spans="1:4">
      <c r="A11" s="3" t="s">
        <v>1060</v>
      </c>
    </row>
    <row r="12" spans="1:4">
      <c r="A12" s="4" t="s">
        <v>1061</v>
      </c>
      <c r="B12" s="4" t="s">
        <v>1062</v>
      </c>
    </row>
    <row r="13" spans="1:4">
      <c r="A13" s="4" t="s">
        <v>1063</v>
      </c>
    </row>
    <row r="14" spans="1:4">
      <c r="A14" s="3" t="s">
        <v>1060</v>
      </c>
    </row>
    <row r="15" spans="1:4">
      <c r="A15" s="4" t="s">
        <v>1061</v>
      </c>
      <c r="B15" s="4" t="s">
        <v>1064</v>
      </c>
    </row>
    <row r="16" spans="1:4">
      <c r="A16" s="3" t="s">
        <v>1053</v>
      </c>
    </row>
    <row r="17" spans="1:4">
      <c r="A17" s="4" t="s">
        <v>1065</v>
      </c>
      <c r="B17" s="5" t="n">
        <v>3691</v>
      </c>
      <c r="C17" s="6" t="n">
        <v>3349</v>
      </c>
    </row>
    <row r="18" spans="1:4">
      <c r="A18" s="4" t="s">
        <v>1066</v>
      </c>
    </row>
    <row r="19" spans="1:4">
      <c r="A19" s="3" t="s">
        <v>1053</v>
      </c>
    </row>
    <row r="20" spans="1:4">
      <c r="A20" s="4" t="s">
        <v>1065</v>
      </c>
      <c r="B20" s="5" t="n">
        <v>421</v>
      </c>
      <c r="C20" s="6" t="n">
        <v>445</v>
      </c>
    </row>
    <row r="21" spans="1:4">
      <c r="A21" s="4" t="s">
        <v>1067</v>
      </c>
    </row>
    <row r="22" spans="1:4">
      <c r="A22" s="3" t="s">
        <v>1060</v>
      </c>
    </row>
    <row r="23" spans="1:4">
      <c r="A23" s="4" t="s">
        <v>1061</v>
      </c>
      <c r="B23" s="4" t="s">
        <v>1068</v>
      </c>
    </row>
    <row r="24" spans="1:4">
      <c r="A24" s="4" t="s">
        <v>1069</v>
      </c>
    </row>
    <row r="25" spans="1:4">
      <c r="A25" s="3" t="s">
        <v>1060</v>
      </c>
    </row>
    <row r="26" spans="1:4">
      <c r="A26" s="4" t="s">
        <v>1061</v>
      </c>
      <c r="B26" s="4" t="s">
        <v>1070</v>
      </c>
    </row>
    <row r="27" spans="1:4">
      <c r="A27" s="4" t="s">
        <v>1071</v>
      </c>
    </row>
    <row r="28" spans="1:4">
      <c r="A28" s="3" t="s">
        <v>1053</v>
      </c>
    </row>
    <row r="29" spans="1:4">
      <c r="A29" s="4" t="s">
        <v>1065</v>
      </c>
      <c r="B29" s="5" t="n">
        <v>11900</v>
      </c>
      <c r="C29" s="6" t="n">
        <v>11477</v>
      </c>
    </row>
    <row r="30" spans="1:4">
      <c r="A30" s="4" t="s">
        <v>1072</v>
      </c>
    </row>
    <row r="31" spans="1:4">
      <c r="A31" s="3" t="s">
        <v>1053</v>
      </c>
    </row>
    <row r="32" spans="1:4">
      <c r="A32" s="4" t="s">
        <v>1065</v>
      </c>
      <c r="B32" s="6" t="n">
        <v>38939</v>
      </c>
      <c r="C32" s="6" t="n">
        <v>38720</v>
      </c>
    </row>
    <row r="33" spans="1:4">
      <c r="A33" s="4" t="s">
        <v>1073</v>
      </c>
    </row>
    <row r="34" spans="1:4">
      <c r="A34" s="3" t="s">
        <v>1053</v>
      </c>
    </row>
    <row r="35" spans="1:4">
      <c r="A35" s="4" t="s">
        <v>1065</v>
      </c>
      <c r="B35" s="6" t="n">
        <v>1710</v>
      </c>
      <c r="C35" s="6" t="n">
        <v>2066</v>
      </c>
    </row>
    <row r="36" spans="1:4">
      <c r="A36" s="4" t="s">
        <v>1074</v>
      </c>
    </row>
    <row r="37" spans="1:4">
      <c r="A37" s="3" t="s">
        <v>1053</v>
      </c>
    </row>
    <row r="38" spans="1:4">
      <c r="A38" s="4" t="s">
        <v>1065</v>
      </c>
      <c r="B38" s="6" t="n">
        <v>56661</v>
      </c>
      <c r="C38" s="6" t="n">
        <v>56057</v>
      </c>
    </row>
    <row r="39" spans="1:4">
      <c r="A39" s="4" t="s">
        <v>1042</v>
      </c>
      <c r="B39" s="6" t="n">
        <v>-31020</v>
      </c>
      <c r="C39" s="6" t="n">
        <v>-30243</v>
      </c>
    </row>
    <row r="40" spans="1:4">
      <c r="A40" s="4" t="s">
        <v>1054</v>
      </c>
      <c r="B40" s="6" t="n">
        <v>25641</v>
      </c>
      <c r="C40" s="6" t="n">
        <v>25814</v>
      </c>
    </row>
    <row r="41" spans="1:4">
      <c r="A41" s="4" t="s">
        <v>1075</v>
      </c>
    </row>
    <row r="42" spans="1:4">
      <c r="A42" s="3" t="s">
        <v>1053</v>
      </c>
    </row>
    <row r="43" spans="1:4">
      <c r="A43" s="4" t="s">
        <v>1054</v>
      </c>
      <c r="B43" s="6" t="n">
        <v>10828</v>
      </c>
      <c r="C43" s="6" t="n">
        <v>10364</v>
      </c>
    </row>
    <row r="44" spans="1:4">
      <c r="A44" s="3" t="s">
        <v>1055</v>
      </c>
    </row>
    <row r="45" spans="1:4">
      <c r="A45" s="4" t="s">
        <v>1056</v>
      </c>
      <c r="B45" s="5" t="n">
        <v>3409</v>
      </c>
      <c r="C45" s="5" t="n">
        <v>2909</v>
      </c>
      <c r="D45" s="5" t="n">
        <v>2695</v>
      </c>
    </row>
    <row r="46" spans="1:4">
      <c r="A46" s="4" t="s">
        <v>1076</v>
      </c>
    </row>
    <row r="47" spans="1:4">
      <c r="A47" s="3" t="s">
        <v>1060</v>
      </c>
    </row>
    <row r="48" spans="1:4">
      <c r="A48" s="4" t="s">
        <v>1061</v>
      </c>
      <c r="B48" s="4" t="s">
        <v>677</v>
      </c>
    </row>
    <row r="49" spans="1:4">
      <c r="A49" s="4" t="s">
        <v>1077</v>
      </c>
    </row>
    <row r="50" spans="1:4">
      <c r="A50" s="3" t="s">
        <v>1060</v>
      </c>
    </row>
    <row r="51" spans="1:4">
      <c r="A51" s="4" t="s">
        <v>1061</v>
      </c>
      <c r="B51" s="4" t="s">
        <v>10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8</v>
      </c>
      <c r="B1" s="2" t="s">
        <v>1</v>
      </c>
    </row>
    <row r="2" spans="1:4">
      <c r="B2" s="2" t="s">
        <v>2</v>
      </c>
      <c r="C2" s="2" t="s">
        <v>71</v>
      </c>
      <c r="D2" s="2" t="s">
        <v>72</v>
      </c>
    </row>
    <row r="3" spans="1:4">
      <c r="A3" s="3" t="s">
        <v>1079</v>
      </c>
    </row>
    <row r="4" spans="1:4">
      <c r="A4" s="4" t="s">
        <v>1080</v>
      </c>
      <c r="B4" s="5" t="n">
        <v>2519</v>
      </c>
      <c r="C4" s="5" t="n">
        <v>2709</v>
      </c>
    </row>
    <row r="5" spans="1:4">
      <c r="A5" s="4" t="s">
        <v>1081</v>
      </c>
      <c r="B5" s="6" t="n">
        <v>244</v>
      </c>
      <c r="C5" s="6" t="n">
        <v>330</v>
      </c>
      <c r="D5" s="5" t="n">
        <v>1400</v>
      </c>
    </row>
    <row r="6" spans="1:4">
      <c r="A6" s="4" t="s">
        <v>1082</v>
      </c>
      <c r="B6" s="6" t="n">
        <v>8884</v>
      </c>
      <c r="C6" s="6" t="n">
        <v>8277</v>
      </c>
    </row>
    <row r="7" spans="1:4">
      <c r="A7" s="4" t="s">
        <v>1083</v>
      </c>
      <c r="B7" s="6" t="n">
        <v>10381</v>
      </c>
      <c r="C7" s="6" t="n">
        <v>9733</v>
      </c>
    </row>
    <row r="8" spans="1:4">
      <c r="A8" s="4" t="s">
        <v>163</v>
      </c>
      <c r="B8" s="6" t="n">
        <v>19265</v>
      </c>
      <c r="C8" s="6" t="n">
        <v>18010</v>
      </c>
    </row>
    <row r="9" spans="1:4">
      <c r="A9" s="4" t="s">
        <v>1084</v>
      </c>
      <c r="B9" s="6" t="n">
        <v>9357</v>
      </c>
      <c r="C9" s="6" t="n">
        <v>9190</v>
      </c>
    </row>
    <row r="10" spans="1:4">
      <c r="A10" s="4" t="s">
        <v>1085</v>
      </c>
      <c r="B10" s="6" t="n">
        <v>4333</v>
      </c>
      <c r="C10" s="6" t="n">
        <v>3149</v>
      </c>
    </row>
    <row r="11" spans="1:4">
      <c r="A11" s="4" t="s">
        <v>170</v>
      </c>
      <c r="B11" s="6" t="n">
        <v>13690</v>
      </c>
      <c r="C11" s="6" t="n">
        <v>12339</v>
      </c>
    </row>
    <row r="12" spans="1:4">
      <c r="A12" s="4" t="s">
        <v>179</v>
      </c>
      <c r="B12" s="6" t="n">
        <v>12</v>
      </c>
      <c r="C12" s="6" t="n">
        <v>11</v>
      </c>
    </row>
    <row r="13" spans="1:4">
      <c r="A13" s="4" t="s">
        <v>1086</v>
      </c>
      <c r="B13" s="6" t="n">
        <v>22750</v>
      </c>
      <c r="C13" s="6" t="n">
        <v>27196</v>
      </c>
      <c r="D13" s="6" t="n">
        <v>35172</v>
      </c>
    </row>
    <row r="14" spans="1:4">
      <c r="A14" s="4" t="s">
        <v>1087</v>
      </c>
      <c r="B14" s="6" t="n">
        <v>111</v>
      </c>
      <c r="C14" s="6" t="n">
        <v>484</v>
      </c>
      <c r="D14" s="6" t="n">
        <v>2980</v>
      </c>
    </row>
    <row r="15" spans="1:4">
      <c r="A15" s="4" t="s">
        <v>76</v>
      </c>
      <c r="B15" s="6" t="n">
        <v>209</v>
      </c>
      <c r="C15" s="6" t="n">
        <v>463</v>
      </c>
      <c r="D15" s="5" t="n">
        <v>2584</v>
      </c>
    </row>
    <row r="16" spans="1:4">
      <c r="A16" s="4" t="s">
        <v>1088</v>
      </c>
    </row>
    <row r="17" spans="1:4">
      <c r="A17" s="3" t="s">
        <v>1079</v>
      </c>
    </row>
    <row r="18" spans="1:4">
      <c r="A18" s="4" t="s">
        <v>1080</v>
      </c>
      <c r="B18" s="5" t="n">
        <v>672</v>
      </c>
      <c r="C18" s="6" t="n">
        <v>950</v>
      </c>
    </row>
    <row r="19" spans="1:4">
      <c r="A19" s="4" t="s">
        <v>1089</v>
      </c>
      <c r="B19" s="4" t="s">
        <v>1090</v>
      </c>
    </row>
    <row r="20" spans="1:4">
      <c r="A20" s="4" t="s">
        <v>1091</v>
      </c>
      <c r="B20" s="5" t="n">
        <v>-99</v>
      </c>
    </row>
    <row r="21" spans="1:4">
      <c r="A21" s="4" t="s">
        <v>1092</v>
      </c>
    </row>
    <row r="22" spans="1:4">
      <c r="A22" s="3" t="s">
        <v>1079</v>
      </c>
    </row>
    <row r="23" spans="1:4">
      <c r="A23" s="4" t="s">
        <v>1080</v>
      </c>
      <c r="B23" s="5" t="n">
        <v>544</v>
      </c>
      <c r="C23" s="6" t="n">
        <v>543</v>
      </c>
    </row>
    <row r="24" spans="1:4">
      <c r="A24" s="4" t="s">
        <v>1089</v>
      </c>
      <c r="B24" s="4" t="s">
        <v>1093</v>
      </c>
    </row>
    <row r="25" spans="1:4">
      <c r="A25" s="4" t="s">
        <v>1094</v>
      </c>
    </row>
    <row r="26" spans="1:4">
      <c r="A26" s="3" t="s">
        <v>1079</v>
      </c>
    </row>
    <row r="27" spans="1:4">
      <c r="A27" s="4" t="s">
        <v>1080</v>
      </c>
      <c r="B27" s="5" t="n">
        <v>435</v>
      </c>
      <c r="C27" s="6" t="n">
        <v>431</v>
      </c>
    </row>
    <row r="28" spans="1:4">
      <c r="A28" s="4" t="s">
        <v>1089</v>
      </c>
      <c r="B28" s="4" t="s">
        <v>1090</v>
      </c>
    </row>
    <row r="29" spans="1:4">
      <c r="A29" s="4" t="s">
        <v>1095</v>
      </c>
    </row>
    <row r="30" spans="1:4">
      <c r="A30" s="3" t="s">
        <v>1079</v>
      </c>
    </row>
    <row r="31" spans="1:4">
      <c r="A31" s="4" t="s">
        <v>1080</v>
      </c>
      <c r="B31" s="5" t="n">
        <v>274</v>
      </c>
      <c r="C31" s="6" t="n">
        <v>247</v>
      </c>
    </row>
    <row r="32" spans="1:4">
      <c r="A32" s="4" t="s">
        <v>1089</v>
      </c>
      <c r="B32" s="4" t="s">
        <v>1096</v>
      </c>
    </row>
    <row r="33" spans="1:4">
      <c r="A33" s="4" t="s">
        <v>1097</v>
      </c>
    </row>
    <row r="34" spans="1:4">
      <c r="A34" s="3" t="s">
        <v>1079</v>
      </c>
    </row>
    <row r="35" spans="1:4">
      <c r="A35" s="4" t="s">
        <v>1080</v>
      </c>
      <c r="B35" s="5" t="n">
        <v>209</v>
      </c>
      <c r="C35" s="6" t="n">
        <v>236</v>
      </c>
    </row>
    <row r="36" spans="1:4">
      <c r="A36" s="4" t="s">
        <v>1089</v>
      </c>
      <c r="B36" s="4" t="s">
        <v>1090</v>
      </c>
    </row>
    <row r="37" spans="1:4">
      <c r="A37" s="4" t="s">
        <v>1098</v>
      </c>
    </row>
    <row r="38" spans="1:4">
      <c r="A38" s="3" t="s">
        <v>1079</v>
      </c>
    </row>
    <row r="39" spans="1:4">
      <c r="A39" s="4" t="s">
        <v>1080</v>
      </c>
      <c r="B39" s="5" t="n">
        <v>93</v>
      </c>
      <c r="C39" s="6" t="n">
        <v>0</v>
      </c>
    </row>
    <row r="40" spans="1:4">
      <c r="A40" s="4" t="s">
        <v>1089</v>
      </c>
      <c r="B40" s="4" t="s">
        <v>1099</v>
      </c>
    </row>
    <row r="41" spans="1:4">
      <c r="A41" s="4" t="s">
        <v>1100</v>
      </c>
    </row>
    <row r="42" spans="1:4">
      <c r="A42" s="3" t="s">
        <v>1079</v>
      </c>
    </row>
    <row r="43" spans="1:4">
      <c r="A43" s="4" t="s">
        <v>1080</v>
      </c>
      <c r="B43" s="5" t="n">
        <v>88</v>
      </c>
      <c r="C43" s="6" t="n">
        <v>81</v>
      </c>
    </row>
    <row r="44" spans="1:4">
      <c r="A44" s="4" t="s">
        <v>1089</v>
      </c>
      <c r="B44" s="4" t="s">
        <v>1090</v>
      </c>
    </row>
    <row r="45" spans="1:4">
      <c r="A45" s="4" t="s">
        <v>1101</v>
      </c>
    </row>
    <row r="46" spans="1:4">
      <c r="A46" s="3" t="s">
        <v>1079</v>
      </c>
    </row>
    <row r="47" spans="1:4">
      <c r="A47" s="4" t="s">
        <v>1080</v>
      </c>
      <c r="B47" s="5" t="n">
        <v>58</v>
      </c>
      <c r="C47" s="6" t="n">
        <v>42</v>
      </c>
    </row>
    <row r="48" spans="1:4">
      <c r="A48" s="4" t="s">
        <v>1089</v>
      </c>
      <c r="B48" s="4" t="s">
        <v>1102</v>
      </c>
    </row>
    <row r="49" spans="1:4">
      <c r="A49" s="4" t="s">
        <v>1103</v>
      </c>
    </row>
    <row r="50" spans="1:4">
      <c r="A50" s="3" t="s">
        <v>1079</v>
      </c>
    </row>
    <row r="51" spans="1:4">
      <c r="A51" s="4" t="s">
        <v>1080</v>
      </c>
      <c r="B51" s="5" t="n">
        <v>146</v>
      </c>
      <c r="C51" s="5" t="n">
        <v>1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71</v>
      </c>
      <c r="D2" s="2" t="s">
        <v>72</v>
      </c>
    </row>
    <row r="3" spans="1:4">
      <c r="A3" s="3" t="s">
        <v>584</v>
      </c>
    </row>
    <row r="4" spans="1:4">
      <c r="A4" s="4" t="s">
        <v>1105</v>
      </c>
      <c r="B4" s="5" t="n">
        <v>3541</v>
      </c>
      <c r="C4" s="5" t="n">
        <v>4426</v>
      </c>
      <c r="D4" s="5" t="n">
        <v>4481</v>
      </c>
    </row>
    <row r="5" spans="1:4">
      <c r="A5" s="4" t="s">
        <v>1106</v>
      </c>
      <c r="B5" s="6" t="n">
        <v>10106</v>
      </c>
      <c r="C5" s="6" t="n">
        <v>10477</v>
      </c>
      <c r="D5" s="6" t="n">
        <v>9422</v>
      </c>
    </row>
    <row r="6" spans="1:4">
      <c r="A6" s="4" t="s">
        <v>691</v>
      </c>
      <c r="B6" s="6" t="n">
        <v>250</v>
      </c>
      <c r="C6" s="6" t="n">
        <v>374</v>
      </c>
      <c r="D6" s="5" t="n">
        <v>583</v>
      </c>
    </row>
    <row r="7" spans="1:4">
      <c r="A7" s="4" t="s">
        <v>1107</v>
      </c>
      <c r="B7" s="6" t="n">
        <v>785</v>
      </c>
      <c r="C7" s="6" t="n">
        <v>634</v>
      </c>
    </row>
    <row r="8" spans="1:4">
      <c r="A8" s="4" t="s">
        <v>165</v>
      </c>
      <c r="B8" s="5" t="n">
        <v>694</v>
      </c>
      <c r="C8" s="5" t="n">
        <v>6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8</v>
      </c>
      <c r="B1" s="2" t="s">
        <v>2</v>
      </c>
      <c r="C1" s="2" t="s">
        <v>71</v>
      </c>
    </row>
    <row r="2" spans="1:3">
      <c r="A2" s="3" t="s">
        <v>1079</v>
      </c>
    </row>
    <row r="3" spans="1:3">
      <c r="A3" s="4" t="s">
        <v>1109</v>
      </c>
      <c r="B3" s="5" t="n">
        <v>1200</v>
      </c>
      <c r="C3" s="5" t="n">
        <v>2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0</v>
      </c>
      <c r="B1" s="2" t="s">
        <v>2</v>
      </c>
      <c r="C1" s="2" t="s">
        <v>71</v>
      </c>
    </row>
    <row r="2" spans="1:3">
      <c r="A2" s="3" t="s">
        <v>1111</v>
      </c>
    </row>
    <row r="3" spans="1:3">
      <c r="A3" s="4" t="s">
        <v>815</v>
      </c>
      <c r="B3" s="5" t="n">
        <v>13113</v>
      </c>
      <c r="C3" s="5" t="n">
        <v>11369</v>
      </c>
    </row>
    <row r="4" spans="1:3">
      <c r="A4" s="4" t="s">
        <v>1112</v>
      </c>
      <c r="B4" s="6" t="n">
        <v>2091</v>
      </c>
      <c r="C4" s="6" t="n">
        <v>2095</v>
      </c>
    </row>
    <row r="5" spans="1:3">
      <c r="A5" s="4" t="s">
        <v>811</v>
      </c>
      <c r="B5" s="6" t="n">
        <v>1857</v>
      </c>
      <c r="C5" s="6" t="n">
        <v>1755</v>
      </c>
    </row>
    <row r="6" spans="1:3">
      <c r="A6" s="4" t="s">
        <v>1113</v>
      </c>
      <c r="B6" s="6" t="n">
        <v>1128</v>
      </c>
      <c r="C6" s="6" t="n">
        <v>988</v>
      </c>
    </row>
    <row r="7" spans="1:3">
      <c r="A7" s="4" t="s">
        <v>1114</v>
      </c>
      <c r="B7" s="6" t="n">
        <v>332</v>
      </c>
      <c r="C7" s="6" t="n">
        <v>339</v>
      </c>
    </row>
    <row r="8" spans="1:3">
      <c r="A8" s="4" t="s">
        <v>1115</v>
      </c>
      <c r="B8" s="6" t="n">
        <v>185</v>
      </c>
      <c r="C8" s="6" t="n">
        <v>204</v>
      </c>
    </row>
    <row r="9" spans="1:3">
      <c r="A9" s="4" t="s">
        <v>1116</v>
      </c>
      <c r="B9" s="6" t="n">
        <v>367</v>
      </c>
      <c r="C9" s="6" t="n">
        <v>0</v>
      </c>
    </row>
    <row r="10" spans="1:3">
      <c r="A10" s="4" t="s">
        <v>91</v>
      </c>
      <c r="B10" s="6" t="n">
        <v>3914</v>
      </c>
      <c r="C10" s="6" t="n">
        <v>3806</v>
      </c>
    </row>
    <row r="11" spans="1:3">
      <c r="A11" s="4" t="s">
        <v>1117</v>
      </c>
      <c r="B11" s="6" t="n">
        <v>22987</v>
      </c>
      <c r="C11" s="6" t="n">
        <v>20556</v>
      </c>
    </row>
    <row r="12" spans="1:3">
      <c r="A12" s="3" t="s">
        <v>1118</v>
      </c>
    </row>
    <row r="13" spans="1:3">
      <c r="A13" s="4" t="s">
        <v>1115</v>
      </c>
      <c r="B13" s="6" t="n">
        <v>9878</v>
      </c>
      <c r="C13" s="6" t="n">
        <v>9423</v>
      </c>
    </row>
    <row r="14" spans="1:3">
      <c r="A14" s="4" t="s">
        <v>1114</v>
      </c>
      <c r="B14" s="6" t="n">
        <v>5740</v>
      </c>
      <c r="C14" s="6" t="n">
        <v>5220</v>
      </c>
    </row>
    <row r="15" spans="1:3">
      <c r="A15" s="4" t="s">
        <v>815</v>
      </c>
      <c r="B15" s="6" t="n">
        <v>1921</v>
      </c>
      <c r="C15" s="6" t="n">
        <v>2497</v>
      </c>
    </row>
    <row r="16" spans="1:3">
      <c r="A16" s="4" t="s">
        <v>1112</v>
      </c>
      <c r="B16" s="6" t="n">
        <v>4191</v>
      </c>
      <c r="C16" s="6" t="n">
        <v>3985</v>
      </c>
    </row>
    <row r="17" spans="1:3">
      <c r="A17" s="4" t="s">
        <v>1119</v>
      </c>
      <c r="B17" s="6" t="n">
        <v>1047</v>
      </c>
      <c r="C17" s="6" t="n">
        <v>0</v>
      </c>
    </row>
    <row r="18" spans="1:3">
      <c r="A18" s="4" t="s">
        <v>811</v>
      </c>
      <c r="B18" s="6" t="n">
        <v>1104</v>
      </c>
      <c r="C18" s="6" t="n">
        <v>1080</v>
      </c>
    </row>
    <row r="19" spans="1:3">
      <c r="A19" s="4" t="s">
        <v>91</v>
      </c>
      <c r="B19" s="6" t="n">
        <v>1443</v>
      </c>
      <c r="C19" s="6" t="n">
        <v>1383</v>
      </c>
    </row>
    <row r="20" spans="1:3">
      <c r="A20" s="4" t="s">
        <v>1120</v>
      </c>
      <c r="B20" s="5" t="n">
        <v>25324</v>
      </c>
      <c r="C20" s="5" t="n">
        <v>235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71</v>
      </c>
      <c r="D2" s="2" t="s">
        <v>72</v>
      </c>
    </row>
    <row r="3" spans="1:4">
      <c r="A3" s="3" t="s">
        <v>1122</v>
      </c>
    </row>
    <row r="4" spans="1:4">
      <c r="A4" s="4" t="s">
        <v>1123</v>
      </c>
      <c r="B4" s="5" t="n">
        <v>143</v>
      </c>
      <c r="C4" s="5" t="n">
        <v>143</v>
      </c>
      <c r="D4" s="5" t="n">
        <v>142</v>
      </c>
    </row>
    <row r="5" spans="1:4">
      <c r="A5" s="4" t="s">
        <v>1124</v>
      </c>
    </row>
    <row r="6" spans="1:4">
      <c r="A6" s="3" t="s">
        <v>1122</v>
      </c>
    </row>
    <row r="7" spans="1:4">
      <c r="A7" s="4" t="s">
        <v>1123</v>
      </c>
      <c r="B7" s="5" t="n">
        <v>444</v>
      </c>
      <c r="C7" s="5" t="n">
        <v>393</v>
      </c>
      <c r="D7" s="5" t="n">
        <v>377</v>
      </c>
    </row>
    <row r="8" spans="1:4">
      <c r="A8" s="4" t="s">
        <v>1125</v>
      </c>
    </row>
    <row r="9" spans="1:4">
      <c r="A9" s="3" t="s">
        <v>1126</v>
      </c>
    </row>
    <row r="10" spans="1:4">
      <c r="A10" s="4" t="s">
        <v>1127</v>
      </c>
      <c r="B10" s="4" t="s">
        <v>1128</v>
      </c>
      <c r="C10" s="4" t="s">
        <v>1129</v>
      </c>
    </row>
    <row r="11" spans="1:4">
      <c r="A11" s="4" t="s">
        <v>1130</v>
      </c>
      <c r="B11" s="4" t="s">
        <v>1131</v>
      </c>
      <c r="C11" s="4" t="s">
        <v>1131</v>
      </c>
    </row>
    <row r="12" spans="1:4">
      <c r="A12" s="3" t="s">
        <v>1132</v>
      </c>
    </row>
    <row r="13" spans="1:4">
      <c r="A13" s="4" t="s">
        <v>1133</v>
      </c>
      <c r="B13" s="4" t="s">
        <v>789</v>
      </c>
      <c r="C13" s="4" t="s">
        <v>789</v>
      </c>
    </row>
    <row r="14" spans="1:4">
      <c r="A14" s="4" t="s">
        <v>1130</v>
      </c>
      <c r="B14" s="4" t="s">
        <v>1131</v>
      </c>
      <c r="C14" s="4" t="s">
        <v>1131</v>
      </c>
    </row>
    <row r="15" spans="1:4">
      <c r="A15" s="4" t="s">
        <v>1134</v>
      </c>
    </row>
    <row r="16" spans="1:4">
      <c r="A16" s="3" t="s">
        <v>1132</v>
      </c>
    </row>
    <row r="17" spans="1:4">
      <c r="A17" s="4" t="s">
        <v>1127</v>
      </c>
      <c r="B17" s="4" t="s">
        <v>1135</v>
      </c>
      <c r="C17" s="4" t="s">
        <v>1136</v>
      </c>
    </row>
    <row r="18" spans="1:4">
      <c r="A18" s="4" t="s">
        <v>1137</v>
      </c>
    </row>
    <row r="19" spans="1:4">
      <c r="A19" s="3" t="s">
        <v>1132</v>
      </c>
    </row>
    <row r="20" spans="1:4">
      <c r="A20" s="4" t="s">
        <v>1127</v>
      </c>
      <c r="B20" s="4" t="s">
        <v>1138</v>
      </c>
      <c r="C20" s="4" t="s">
        <v>1139</v>
      </c>
    </row>
    <row r="21" spans="1:4">
      <c r="A21" s="4" t="s">
        <v>1140</v>
      </c>
    </row>
    <row r="22" spans="1:4">
      <c r="A22" s="3" t="s">
        <v>1126</v>
      </c>
    </row>
    <row r="23" spans="1:4">
      <c r="A23" s="4" t="s">
        <v>1127</v>
      </c>
      <c r="B23" s="4" t="s">
        <v>1141</v>
      </c>
      <c r="C23" s="4" t="s">
        <v>1142</v>
      </c>
    </row>
    <row r="24" spans="1:4">
      <c r="A24" s="4" t="s">
        <v>1130</v>
      </c>
      <c r="B24" s="4" t="s">
        <v>1143</v>
      </c>
      <c r="C24" s="4" t="s">
        <v>1143</v>
      </c>
    </row>
    <row r="25" spans="1:4">
      <c r="A25" s="3" t="s">
        <v>1132</v>
      </c>
    </row>
    <row r="26" spans="1:4">
      <c r="A26" s="4" t="s">
        <v>1133</v>
      </c>
      <c r="B26" s="4" t="s">
        <v>1144</v>
      </c>
      <c r="C26" s="4" t="s">
        <v>1144</v>
      </c>
    </row>
    <row r="27" spans="1:4">
      <c r="A27" s="4" t="s">
        <v>1130</v>
      </c>
      <c r="B27" s="4" t="s">
        <v>1143</v>
      </c>
      <c r="C27" s="4" t="s">
        <v>1143</v>
      </c>
    </row>
    <row r="28" spans="1:4">
      <c r="A28" s="4" t="s">
        <v>1145</v>
      </c>
    </row>
    <row r="29" spans="1:4">
      <c r="A29" s="3" t="s">
        <v>1132</v>
      </c>
    </row>
    <row r="30" spans="1:4">
      <c r="A30" s="4" t="s">
        <v>1127</v>
      </c>
      <c r="B30" s="4" t="s">
        <v>1129</v>
      </c>
      <c r="C30" s="4" t="s">
        <v>1146</v>
      </c>
    </row>
    <row r="31" spans="1:4">
      <c r="A31" s="4" t="s">
        <v>1147</v>
      </c>
    </row>
    <row r="32" spans="1:4">
      <c r="A32" s="3" t="s">
        <v>1132</v>
      </c>
    </row>
    <row r="33" spans="1:4">
      <c r="A33" s="4" t="s">
        <v>1127</v>
      </c>
      <c r="B33" s="4" t="s">
        <v>1148</v>
      </c>
      <c r="C33" s="4" t="s">
        <v>1149</v>
      </c>
    </row>
    <row r="34" spans="1:4">
      <c r="A34" s="4" t="s">
        <v>1150</v>
      </c>
    </row>
    <row r="35" spans="1:4">
      <c r="A35" s="3" t="s">
        <v>1126</v>
      </c>
    </row>
    <row r="36" spans="1:4">
      <c r="A36" s="4" t="s">
        <v>1127</v>
      </c>
      <c r="B36" s="4" t="s">
        <v>1151</v>
      </c>
      <c r="C36" s="4" t="s">
        <v>1152</v>
      </c>
    </row>
    <row r="37" spans="1:4">
      <c r="A37" s="4" t="s">
        <v>1130</v>
      </c>
      <c r="B37" s="4" t="s">
        <v>1153</v>
      </c>
      <c r="C37" s="4" t="s">
        <v>1153</v>
      </c>
    </row>
    <row r="38" spans="1:4">
      <c r="A38" s="3" t="s">
        <v>1132</v>
      </c>
    </row>
    <row r="39" spans="1:4">
      <c r="A39" s="4" t="s">
        <v>1133</v>
      </c>
      <c r="B39" s="4" t="s">
        <v>1154</v>
      </c>
      <c r="C39" s="4" t="s">
        <v>1155</v>
      </c>
    </row>
    <row r="40" spans="1:4">
      <c r="A40" s="4" t="s">
        <v>1130</v>
      </c>
      <c r="B40" s="4" t="s">
        <v>1153</v>
      </c>
      <c r="C40" s="4" t="s">
        <v>1153</v>
      </c>
    </row>
    <row r="41" spans="1:4">
      <c r="A41" s="4" t="s">
        <v>1156</v>
      </c>
    </row>
    <row r="42" spans="1:4">
      <c r="A42" s="3" t="s">
        <v>1132</v>
      </c>
    </row>
    <row r="43" spans="1:4">
      <c r="A43" s="4" t="s">
        <v>1127</v>
      </c>
      <c r="B43" s="4" t="s">
        <v>1157</v>
      </c>
      <c r="C43" s="4" t="s">
        <v>1158</v>
      </c>
    </row>
    <row r="44" spans="1:4">
      <c r="A44" s="4" t="s">
        <v>1159</v>
      </c>
    </row>
    <row r="45" spans="1:4">
      <c r="A45" s="3" t="s">
        <v>1132</v>
      </c>
    </row>
    <row r="46" spans="1:4">
      <c r="A46" s="4" t="s">
        <v>1127</v>
      </c>
      <c r="B46" s="4" t="s">
        <v>1160</v>
      </c>
      <c r="C46" s="4" t="s">
        <v>1161</v>
      </c>
    </row>
    <row r="47" spans="1:4">
      <c r="A47" s="4" t="s">
        <v>1162</v>
      </c>
    </row>
    <row r="48" spans="1:4">
      <c r="A48" s="3" t="s">
        <v>1122</v>
      </c>
    </row>
    <row r="49" spans="1:4">
      <c r="A49" s="4" t="s">
        <v>1123</v>
      </c>
      <c r="B49" s="5"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63</v>
      </c>
      <c r="B1" s="2" t="s">
        <v>861</v>
      </c>
      <c r="E1" s="2" t="s">
        <v>1</v>
      </c>
    </row>
    <row r="2" spans="1:7">
      <c r="B2" s="2" t="s">
        <v>2</v>
      </c>
      <c r="C2" s="2" t="s">
        <v>744</v>
      </c>
      <c r="D2" s="2" t="s">
        <v>71</v>
      </c>
      <c r="E2" s="2" t="s">
        <v>2</v>
      </c>
      <c r="F2" s="2" t="s">
        <v>71</v>
      </c>
      <c r="G2" s="2" t="s">
        <v>72</v>
      </c>
    </row>
    <row r="3" spans="1:7">
      <c r="A3" s="4" t="s">
        <v>1124</v>
      </c>
    </row>
    <row r="4" spans="1:7">
      <c r="A4" s="3" t="s">
        <v>1164</v>
      </c>
    </row>
    <row r="5" spans="1:7">
      <c r="A5" s="4" t="s">
        <v>1165</v>
      </c>
      <c r="B5" s="5" t="n">
        <v>2200</v>
      </c>
      <c r="C5" s="5" t="n">
        <v>306</v>
      </c>
      <c r="D5" s="5" t="n">
        <v>877</v>
      </c>
    </row>
    <row r="6" spans="1:7">
      <c r="A6" s="4" t="s">
        <v>1166</v>
      </c>
    </row>
    <row r="7" spans="1:7">
      <c r="A7" s="3" t="s">
        <v>1164</v>
      </c>
    </row>
    <row r="8" spans="1:7">
      <c r="A8" s="4" t="s">
        <v>1167</v>
      </c>
      <c r="E8" s="5" t="n">
        <v>43</v>
      </c>
      <c r="F8" s="5" t="n">
        <v>54</v>
      </c>
      <c r="G8" s="5" t="n">
        <v>49</v>
      </c>
    </row>
    <row r="9" spans="1:7">
      <c r="A9" s="4" t="s">
        <v>1168</v>
      </c>
      <c r="E9" s="6" t="n">
        <v>211</v>
      </c>
      <c r="F9" s="6" t="n">
        <v>195</v>
      </c>
      <c r="G9" s="6" t="n">
        <v>197</v>
      </c>
    </row>
    <row r="10" spans="1:7">
      <c r="A10" s="4" t="s">
        <v>1169</v>
      </c>
      <c r="E10" s="6" t="n">
        <v>0</v>
      </c>
      <c r="F10" s="6" t="n">
        <v>0</v>
      </c>
      <c r="G10" s="6" t="n">
        <v>0</v>
      </c>
    </row>
    <row r="11" spans="1:7">
      <c r="A11" s="4" t="s">
        <v>1170</v>
      </c>
      <c r="E11" s="6" t="n">
        <v>-70</v>
      </c>
      <c r="F11" s="6" t="n">
        <v>-109</v>
      </c>
      <c r="G11" s="6" t="n">
        <v>-120</v>
      </c>
    </row>
    <row r="12" spans="1:7">
      <c r="A12" s="4" t="s">
        <v>1171</v>
      </c>
      <c r="E12" s="6" t="n">
        <v>551</v>
      </c>
      <c r="F12" s="6" t="n">
        <v>-366</v>
      </c>
      <c r="G12" s="6" t="n">
        <v>293</v>
      </c>
    </row>
    <row r="13" spans="1:7">
      <c r="A13" s="4" t="s">
        <v>1172</v>
      </c>
      <c r="E13" s="6" t="n">
        <v>0</v>
      </c>
      <c r="F13" s="6" t="n">
        <v>1</v>
      </c>
      <c r="G13" s="6" t="n">
        <v>2</v>
      </c>
    </row>
    <row r="14" spans="1:7">
      <c r="A14" s="4" t="s">
        <v>1165</v>
      </c>
      <c r="E14" s="6" t="n">
        <v>0</v>
      </c>
      <c r="F14" s="6" t="n">
        <v>0</v>
      </c>
      <c r="G14" s="6" t="n">
        <v>0</v>
      </c>
    </row>
    <row r="15" spans="1:7">
      <c r="A15" s="4" t="s">
        <v>1173</v>
      </c>
      <c r="E15" s="6" t="n">
        <v>735</v>
      </c>
      <c r="F15" s="6" t="n">
        <v>-225</v>
      </c>
      <c r="G15" s="6" t="n">
        <v>421</v>
      </c>
    </row>
    <row r="16" spans="1:7">
      <c r="A16" s="4" t="s">
        <v>1140</v>
      </c>
    </row>
    <row r="17" spans="1:7">
      <c r="A17" s="3" t="s">
        <v>1164</v>
      </c>
    </row>
    <row r="18" spans="1:7">
      <c r="A18" s="4" t="s">
        <v>1167</v>
      </c>
      <c r="E18" s="6" t="n">
        <v>474</v>
      </c>
      <c r="F18" s="6" t="n">
        <v>544</v>
      </c>
      <c r="G18" s="6" t="n">
        <v>534</v>
      </c>
    </row>
    <row r="19" spans="1:7">
      <c r="A19" s="4" t="s">
        <v>1168</v>
      </c>
      <c r="E19" s="6" t="n">
        <v>1570</v>
      </c>
      <c r="F19" s="6" t="n">
        <v>1466</v>
      </c>
      <c r="G19" s="6" t="n">
        <v>1525</v>
      </c>
    </row>
    <row r="20" spans="1:7">
      <c r="A20" s="4" t="s">
        <v>1169</v>
      </c>
      <c r="E20" s="6" t="n">
        <v>-2657</v>
      </c>
      <c r="F20" s="6" t="n">
        <v>-2887</v>
      </c>
      <c r="G20" s="6" t="n">
        <v>-2734</v>
      </c>
    </row>
    <row r="21" spans="1:7">
      <c r="A21" s="4" t="s">
        <v>1170</v>
      </c>
      <c r="E21" s="6" t="n">
        <v>87</v>
      </c>
      <c r="F21" s="6" t="n">
        <v>143</v>
      </c>
      <c r="G21" s="6" t="n">
        <v>143</v>
      </c>
    </row>
    <row r="22" spans="1:7">
      <c r="A22" s="4" t="s">
        <v>1171</v>
      </c>
      <c r="E22" s="6" t="n">
        <v>-135</v>
      </c>
      <c r="F22" s="6" t="n">
        <v>1294</v>
      </c>
      <c r="G22" s="6" t="n">
        <v>-538</v>
      </c>
    </row>
    <row r="23" spans="1:7">
      <c r="A23" s="4" t="s">
        <v>1172</v>
      </c>
      <c r="E23" s="6" t="n">
        <v>22</v>
      </c>
      <c r="F23" s="6" t="n">
        <v>53</v>
      </c>
      <c r="G23" s="6" t="n">
        <v>74</v>
      </c>
    </row>
    <row r="24" spans="1:7">
      <c r="A24" s="4" t="s">
        <v>1165</v>
      </c>
      <c r="E24" s="6" t="n">
        <v>-67</v>
      </c>
      <c r="F24" s="6" t="n">
        <v>-15</v>
      </c>
      <c r="G24" s="6" t="n">
        <v>-354</v>
      </c>
    </row>
    <row r="25" spans="1:7">
      <c r="A25" s="4" t="s">
        <v>1173</v>
      </c>
      <c r="E25" s="6" t="n">
        <v>-706</v>
      </c>
      <c r="F25" s="6" t="n">
        <v>598</v>
      </c>
      <c r="G25" s="6" t="n">
        <v>-1350</v>
      </c>
    </row>
    <row r="26" spans="1:7">
      <c r="A26" s="4" t="s">
        <v>1174</v>
      </c>
    </row>
    <row r="27" spans="1:7">
      <c r="A27" s="3" t="s">
        <v>1164</v>
      </c>
    </row>
    <row r="28" spans="1:7">
      <c r="A28" s="4" t="s">
        <v>1165</v>
      </c>
      <c r="E28" s="6" t="n">
        <v>-12</v>
      </c>
    </row>
    <row r="29" spans="1:7">
      <c r="A29" s="4" t="s">
        <v>1175</v>
      </c>
      <c r="E29" s="6" t="n">
        <v>-57</v>
      </c>
    </row>
    <row r="30" spans="1:7">
      <c r="A30" s="4" t="s">
        <v>1150</v>
      </c>
    </row>
    <row r="31" spans="1:7">
      <c r="A31" s="3" t="s">
        <v>1164</v>
      </c>
    </row>
    <row r="32" spans="1:7">
      <c r="A32" s="4" t="s">
        <v>1167</v>
      </c>
      <c r="E32" s="6" t="n">
        <v>506</v>
      </c>
      <c r="F32" s="6" t="n">
        <v>588</v>
      </c>
      <c r="G32" s="6" t="n">
        <v>566</v>
      </c>
    </row>
    <row r="33" spans="1:7">
      <c r="A33" s="4" t="s">
        <v>1168</v>
      </c>
      <c r="E33" s="6" t="n">
        <v>691</v>
      </c>
      <c r="F33" s="6" t="n">
        <v>684</v>
      </c>
      <c r="G33" s="6" t="n">
        <v>671</v>
      </c>
    </row>
    <row r="34" spans="1:7">
      <c r="A34" s="4" t="s">
        <v>1169</v>
      </c>
      <c r="E34" s="6" t="n">
        <v>-1124</v>
      </c>
      <c r="F34" s="6" t="n">
        <v>-1295</v>
      </c>
      <c r="G34" s="6" t="n">
        <v>-1375</v>
      </c>
    </row>
    <row r="35" spans="1:7">
      <c r="A35" s="4" t="s">
        <v>1170</v>
      </c>
      <c r="E35" s="6" t="n">
        <v>33</v>
      </c>
      <c r="F35" s="6" t="n">
        <v>25</v>
      </c>
      <c r="G35" s="6" t="n">
        <v>37</v>
      </c>
    </row>
    <row r="36" spans="1:7">
      <c r="A36" s="4" t="s">
        <v>1171</v>
      </c>
      <c r="E36" s="6" t="n">
        <v>2084</v>
      </c>
      <c r="F36" s="6" t="n">
        <v>-76</v>
      </c>
      <c r="G36" s="6" t="n">
        <v>407</v>
      </c>
    </row>
    <row r="37" spans="1:7">
      <c r="A37" s="4" t="s">
        <v>1172</v>
      </c>
      <c r="E37" s="6" t="n">
        <v>398</v>
      </c>
      <c r="F37" s="6" t="n">
        <v>103</v>
      </c>
      <c r="G37" s="6" t="n">
        <v>18</v>
      </c>
    </row>
    <row r="38" spans="1:7">
      <c r="A38" s="4" t="s">
        <v>1165</v>
      </c>
      <c r="E38" s="6" t="n">
        <v>8</v>
      </c>
      <c r="F38" s="6" t="n">
        <v>-2</v>
      </c>
      <c r="G38" s="6" t="n">
        <v>-3</v>
      </c>
    </row>
    <row r="39" spans="1:7">
      <c r="A39" s="4" t="s">
        <v>1173</v>
      </c>
      <c r="E39" s="6" t="n">
        <v>2596</v>
      </c>
      <c r="F39" s="5" t="n">
        <v>27</v>
      </c>
      <c r="G39" s="5" t="n">
        <v>321</v>
      </c>
    </row>
    <row r="40" spans="1:7">
      <c r="A40" s="4" t="s">
        <v>1176</v>
      </c>
    </row>
    <row r="41" spans="1:7">
      <c r="A41" s="3" t="s">
        <v>1164</v>
      </c>
    </row>
    <row r="42" spans="1:7">
      <c r="A42" s="4" t="s">
        <v>1165</v>
      </c>
      <c r="E42" s="6" t="n">
        <v>104</v>
      </c>
    </row>
    <row r="43" spans="1:7">
      <c r="A43" s="4" t="s">
        <v>1173</v>
      </c>
      <c r="E43" s="5" t="n">
        <v>415</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71</v>
      </c>
      <c r="D2" s="2" t="s">
        <v>72</v>
      </c>
    </row>
    <row r="3" spans="1:4">
      <c r="A3" s="4" t="s">
        <v>1124</v>
      </c>
    </row>
    <row r="4" spans="1:4">
      <c r="A4" s="3" t="s">
        <v>1178</v>
      </c>
    </row>
    <row r="5" spans="1:4">
      <c r="A5" s="4" t="s">
        <v>1179</v>
      </c>
      <c r="B5" s="5" t="n">
        <v>730</v>
      </c>
    </row>
    <row r="6" spans="1:4">
      <c r="A6" s="4" t="s">
        <v>1180</v>
      </c>
      <c r="B6" s="6" t="n">
        <v>140</v>
      </c>
    </row>
    <row r="7" spans="1:4">
      <c r="A7" s="4" t="s">
        <v>1181</v>
      </c>
      <c r="B7" s="6" t="n">
        <v>342</v>
      </c>
    </row>
    <row r="8" spans="1:4">
      <c r="A8" s="4" t="s">
        <v>1182</v>
      </c>
      <c r="B8" s="6" t="n">
        <v>300</v>
      </c>
    </row>
    <row r="9" spans="1:4">
      <c r="A9" s="4" t="s">
        <v>1183</v>
      </c>
    </row>
    <row r="10" spans="1:4">
      <c r="A10" s="3" t="s">
        <v>1178</v>
      </c>
    </row>
    <row r="11" spans="1:4">
      <c r="A11" s="4" t="s">
        <v>1184</v>
      </c>
      <c r="B11" s="6" t="n">
        <v>600</v>
      </c>
    </row>
    <row r="12" spans="1:4">
      <c r="A12" s="4" t="s">
        <v>1185</v>
      </c>
    </row>
    <row r="13" spans="1:4">
      <c r="A13" s="3" t="s">
        <v>1178</v>
      </c>
    </row>
    <row r="14" spans="1:4">
      <c r="A14" s="4" t="s">
        <v>1184</v>
      </c>
      <c r="B14" s="6" t="n">
        <v>800</v>
      </c>
    </row>
    <row r="15" spans="1:4">
      <c r="A15" s="4" t="s">
        <v>1186</v>
      </c>
    </row>
    <row r="16" spans="1:4">
      <c r="A16" s="3" t="s">
        <v>1187</v>
      </c>
    </row>
    <row r="17" spans="1:4">
      <c r="A17" s="4" t="s">
        <v>1188</v>
      </c>
      <c r="B17" s="6" t="n">
        <v>42269</v>
      </c>
      <c r="C17" s="5" t="n">
        <v>46340</v>
      </c>
    </row>
    <row r="18" spans="1:4">
      <c r="A18" s="4" t="s">
        <v>1167</v>
      </c>
      <c r="B18" s="6" t="n">
        <v>474</v>
      </c>
      <c r="C18" s="6" t="n">
        <v>544</v>
      </c>
      <c r="D18" s="5" t="n">
        <v>534</v>
      </c>
    </row>
    <row r="19" spans="1:4">
      <c r="A19" s="4" t="s">
        <v>1168</v>
      </c>
      <c r="B19" s="6" t="n">
        <v>1570</v>
      </c>
      <c r="C19" s="6" t="n">
        <v>1466</v>
      </c>
      <c r="D19" s="6" t="n">
        <v>1525</v>
      </c>
    </row>
    <row r="20" spans="1:4">
      <c r="A20" s="4" t="s">
        <v>1189</v>
      </c>
      <c r="B20" s="6" t="n">
        <v>0</v>
      </c>
      <c r="C20" s="6" t="n">
        <v>0</v>
      </c>
    </row>
    <row r="21" spans="1:4">
      <c r="A21" s="4" t="s">
        <v>1190</v>
      </c>
      <c r="B21" s="6" t="n">
        <v>-24</v>
      </c>
      <c r="C21" s="6" t="n">
        <v>9</v>
      </c>
    </row>
    <row r="22" spans="1:4">
      <c r="A22" s="4" t="s">
        <v>1191</v>
      </c>
      <c r="B22" s="6" t="n">
        <v>0</v>
      </c>
      <c r="C22" s="6" t="n">
        <v>-15</v>
      </c>
    </row>
    <row r="23" spans="1:4">
      <c r="A23" s="4" t="s">
        <v>837</v>
      </c>
      <c r="B23" s="6" t="n">
        <v>-966</v>
      </c>
      <c r="C23" s="6" t="n">
        <v>0</v>
      </c>
    </row>
    <row r="24" spans="1:4">
      <c r="A24" s="4" t="s">
        <v>1192</v>
      </c>
      <c r="B24" s="6" t="n">
        <v>23</v>
      </c>
      <c r="C24" s="6" t="n">
        <v>25</v>
      </c>
    </row>
    <row r="25" spans="1:4">
      <c r="A25" s="4" t="s">
        <v>1193</v>
      </c>
      <c r="B25" s="6" t="n">
        <v>-2615</v>
      </c>
      <c r="C25" s="6" t="n">
        <v>-2880</v>
      </c>
    </row>
    <row r="26" spans="1:4">
      <c r="A26" s="4" t="s">
        <v>1194</v>
      </c>
      <c r="B26" s="6" t="n">
        <v>0</v>
      </c>
      <c r="C26" s="6" t="n">
        <v>0</v>
      </c>
    </row>
    <row r="27" spans="1:4">
      <c r="A27" s="4" t="s">
        <v>1195</v>
      </c>
      <c r="B27" s="6" t="n">
        <v>4941</v>
      </c>
      <c r="C27" s="6" t="n">
        <v>-3220</v>
      </c>
    </row>
    <row r="28" spans="1:4">
      <c r="A28" s="4" t="s">
        <v>1196</v>
      </c>
      <c r="B28" s="6" t="n">
        <v>45672</v>
      </c>
      <c r="C28" s="6" t="n">
        <v>42269</v>
      </c>
      <c r="D28" s="6" t="n">
        <v>46340</v>
      </c>
    </row>
    <row r="29" spans="1:4">
      <c r="A29" s="3" t="s">
        <v>1197</v>
      </c>
    </row>
    <row r="30" spans="1:4">
      <c r="A30" s="4" t="s">
        <v>1198</v>
      </c>
      <c r="B30" s="6" t="n">
        <v>39774</v>
      </c>
      <c r="C30" s="6" t="n">
        <v>44160</v>
      </c>
    </row>
    <row r="31" spans="1:4">
      <c r="A31" s="4" t="s">
        <v>1199</v>
      </c>
      <c r="B31" s="6" t="n">
        <v>7800</v>
      </c>
      <c r="C31" s="6" t="n">
        <v>-1627</v>
      </c>
    </row>
    <row r="32" spans="1:4">
      <c r="A32" s="4" t="s">
        <v>1200</v>
      </c>
      <c r="B32" s="6" t="n">
        <v>284</v>
      </c>
      <c r="C32" s="6" t="n">
        <v>140</v>
      </c>
    </row>
    <row r="33" spans="1:4">
      <c r="A33" s="4" t="s">
        <v>1192</v>
      </c>
      <c r="B33" s="6" t="n">
        <v>23</v>
      </c>
      <c r="C33" s="6" t="n">
        <v>25</v>
      </c>
    </row>
    <row r="34" spans="1:4">
      <c r="A34" s="4" t="s">
        <v>1193</v>
      </c>
      <c r="B34" s="6" t="n">
        <v>-2615</v>
      </c>
      <c r="C34" s="6" t="n">
        <v>-2880</v>
      </c>
    </row>
    <row r="35" spans="1:4">
      <c r="A35" s="4" t="s">
        <v>837</v>
      </c>
      <c r="B35" s="6" t="n">
        <v>-966</v>
      </c>
      <c r="C35" s="6" t="n">
        <v>0</v>
      </c>
    </row>
    <row r="36" spans="1:4">
      <c r="A36" s="4" t="s">
        <v>1194</v>
      </c>
      <c r="B36" s="6" t="n">
        <v>0</v>
      </c>
      <c r="C36" s="6" t="n">
        <v>0</v>
      </c>
    </row>
    <row r="37" spans="1:4">
      <c r="A37" s="4" t="s">
        <v>1201</v>
      </c>
      <c r="B37" s="6" t="n">
        <v>-47</v>
      </c>
      <c r="C37" s="6" t="n">
        <v>-44</v>
      </c>
    </row>
    <row r="38" spans="1:4">
      <c r="A38" s="4" t="s">
        <v>1202</v>
      </c>
      <c r="B38" s="6" t="n">
        <v>44253</v>
      </c>
      <c r="C38" s="6" t="n">
        <v>39774</v>
      </c>
      <c r="D38" s="6" t="n">
        <v>44160</v>
      </c>
    </row>
    <row r="39" spans="1:4">
      <c r="A39" s="4" t="s">
        <v>1203</v>
      </c>
      <c r="B39" s="6" t="n">
        <v>-1419</v>
      </c>
      <c r="C39" s="6" t="n">
        <v>-2495</v>
      </c>
    </row>
    <row r="40" spans="1:4">
      <c r="A40" s="3" t="s">
        <v>1204</v>
      </c>
    </row>
    <row r="41" spans="1:4">
      <c r="A41" s="4" t="s">
        <v>1205</v>
      </c>
      <c r="B41" s="6" t="n">
        <v>911</v>
      </c>
      <c r="C41" s="6" t="n">
        <v>165</v>
      </c>
    </row>
    <row r="42" spans="1:4">
      <c r="A42" s="4" t="s">
        <v>1206</v>
      </c>
      <c r="B42" s="6" t="n">
        <v>-2330</v>
      </c>
      <c r="C42" s="6" t="n">
        <v>-2660</v>
      </c>
    </row>
    <row r="43" spans="1:4">
      <c r="A43" s="4" t="s">
        <v>194</v>
      </c>
      <c r="B43" s="6" t="n">
        <v>-1419</v>
      </c>
      <c r="C43" s="6" t="n">
        <v>-2495</v>
      </c>
    </row>
    <row r="44" spans="1:4">
      <c r="A44" s="3" t="s">
        <v>1207</v>
      </c>
    </row>
    <row r="45" spans="1:4">
      <c r="A45" s="4" t="s">
        <v>1208</v>
      </c>
      <c r="B45" s="6" t="n">
        <v>8</v>
      </c>
      <c r="C45" s="6" t="n">
        <v>95</v>
      </c>
    </row>
    <row r="46" spans="1:4">
      <c r="A46" s="3" t="s">
        <v>1209</v>
      </c>
    </row>
    <row r="47" spans="1:4">
      <c r="A47" s="4" t="s">
        <v>1210</v>
      </c>
      <c r="B47" s="6" t="n">
        <v>2141</v>
      </c>
      <c r="C47" s="6" t="n">
        <v>1965</v>
      </c>
    </row>
    <row r="48" spans="1:4">
      <c r="A48" s="4" t="s">
        <v>1211</v>
      </c>
      <c r="B48" s="6" t="n">
        <v>156</v>
      </c>
      <c r="C48" s="6" t="n">
        <v>137</v>
      </c>
    </row>
    <row r="49" spans="1:4">
      <c r="A49" s="4" t="s">
        <v>1212</v>
      </c>
      <c r="B49" s="6" t="n">
        <v>44578</v>
      </c>
      <c r="C49" s="6" t="n">
        <v>41312</v>
      </c>
    </row>
    <row r="50" spans="1:4">
      <c r="A50" s="3" t="s">
        <v>1213</v>
      </c>
    </row>
    <row r="51" spans="1:4">
      <c r="A51" s="4" t="s">
        <v>1214</v>
      </c>
      <c r="B51" s="6" t="n">
        <v>22085</v>
      </c>
      <c r="C51" s="6" t="n">
        <v>20529</v>
      </c>
    </row>
    <row r="52" spans="1:4">
      <c r="A52" s="4" t="s">
        <v>1211</v>
      </c>
      <c r="B52" s="6" t="n">
        <v>19755</v>
      </c>
      <c r="C52" s="6" t="n">
        <v>17872</v>
      </c>
    </row>
    <row r="53" spans="1:4">
      <c r="A53" s="3" t="s">
        <v>1215</v>
      </c>
    </row>
    <row r="54" spans="1:4">
      <c r="A54" s="4" t="s">
        <v>1216</v>
      </c>
      <c r="B54" s="6" t="n">
        <v>2820</v>
      </c>
    </row>
    <row r="55" spans="1:4">
      <c r="A55" s="4" t="s">
        <v>1217</v>
      </c>
      <c r="B55" s="6" t="n">
        <v>2790</v>
      </c>
    </row>
    <row r="56" spans="1:4">
      <c r="A56" s="4" t="s">
        <v>1218</v>
      </c>
      <c r="B56" s="6" t="n">
        <v>2770</v>
      </c>
    </row>
    <row r="57" spans="1:4">
      <c r="A57" s="4" t="s">
        <v>1219</v>
      </c>
      <c r="B57" s="6" t="n">
        <v>2780</v>
      </c>
    </row>
    <row r="58" spans="1:4">
      <c r="A58" s="4" t="s">
        <v>1220</v>
      </c>
      <c r="B58" s="6" t="n">
        <v>2810</v>
      </c>
    </row>
    <row r="59" spans="1:4">
      <c r="A59" s="4" t="s">
        <v>1221</v>
      </c>
      <c r="B59" s="6" t="n">
        <v>13970</v>
      </c>
    </row>
    <row r="60" spans="1:4">
      <c r="A60" s="4" t="s">
        <v>1222</v>
      </c>
    </row>
    <row r="61" spans="1:4">
      <c r="A61" s="3" t="s">
        <v>1197</v>
      </c>
    </row>
    <row r="62" spans="1:4">
      <c r="A62" s="4" t="s">
        <v>1198</v>
      </c>
      <c r="B62" s="6" t="n">
        <v>6505</v>
      </c>
    </row>
    <row r="63" spans="1:4">
      <c r="A63" s="4" t="s">
        <v>1202</v>
      </c>
      <c r="B63" s="6" t="n">
        <v>6038</v>
      </c>
      <c r="C63" s="6" t="n">
        <v>6505</v>
      </c>
    </row>
    <row r="64" spans="1:4">
      <c r="A64" s="4" t="s">
        <v>1223</v>
      </c>
    </row>
    <row r="65" spans="1:4">
      <c r="A65" s="3" t="s">
        <v>1197</v>
      </c>
    </row>
    <row r="66" spans="1:4">
      <c r="A66" s="4" t="s">
        <v>1198</v>
      </c>
      <c r="B66" s="6" t="n">
        <v>3217</v>
      </c>
    </row>
    <row r="67" spans="1:4">
      <c r="A67" s="4" t="s">
        <v>1202</v>
      </c>
      <c r="B67" s="6" t="n">
        <v>2961</v>
      </c>
      <c r="C67" s="6" t="n">
        <v>3217</v>
      </c>
    </row>
    <row r="68" spans="1:4">
      <c r="A68" s="4" t="s">
        <v>1224</v>
      </c>
    </row>
    <row r="69" spans="1:4">
      <c r="A69" s="3" t="s">
        <v>1197</v>
      </c>
    </row>
    <row r="70" spans="1:4">
      <c r="A70" s="4" t="s">
        <v>1198</v>
      </c>
      <c r="B70" s="6" t="n">
        <v>2046</v>
      </c>
    </row>
    <row r="71" spans="1:4">
      <c r="A71" s="4" t="s">
        <v>1202</v>
      </c>
      <c r="B71" s="6" t="n">
        <v>1884</v>
      </c>
      <c r="C71" s="6" t="n">
        <v>2046</v>
      </c>
    </row>
    <row r="72" spans="1:4">
      <c r="A72" s="4" t="s">
        <v>1225</v>
      </c>
    </row>
    <row r="73" spans="1:4">
      <c r="A73" s="3" t="s">
        <v>1187</v>
      </c>
    </row>
    <row r="74" spans="1:4">
      <c r="A74" s="4" t="s">
        <v>1188</v>
      </c>
      <c r="B74" s="6" t="n">
        <v>31079</v>
      </c>
      <c r="C74" s="6" t="n">
        <v>34098</v>
      </c>
    </row>
    <row r="75" spans="1:4">
      <c r="A75" s="4" t="s">
        <v>1167</v>
      </c>
      <c r="B75" s="6" t="n">
        <v>506</v>
      </c>
      <c r="C75" s="6" t="n">
        <v>588</v>
      </c>
      <c r="D75" s="6" t="n">
        <v>566</v>
      </c>
    </row>
    <row r="76" spans="1:4">
      <c r="A76" s="4" t="s">
        <v>1168</v>
      </c>
      <c r="B76" s="6" t="n">
        <v>691</v>
      </c>
      <c r="C76" s="6" t="n">
        <v>684</v>
      </c>
      <c r="D76" s="6" t="n">
        <v>671</v>
      </c>
    </row>
    <row r="77" spans="1:4">
      <c r="A77" s="4" t="s">
        <v>1189</v>
      </c>
      <c r="B77" s="6" t="n">
        <v>10</v>
      </c>
      <c r="C77" s="6" t="n">
        <v>135</v>
      </c>
    </row>
    <row r="78" spans="1:4">
      <c r="A78" s="4" t="s">
        <v>1190</v>
      </c>
      <c r="B78" s="6" t="n">
        <v>391</v>
      </c>
      <c r="C78" s="6" t="n">
        <v>97</v>
      </c>
    </row>
    <row r="79" spans="1:4">
      <c r="A79" s="4" t="s">
        <v>1191</v>
      </c>
      <c r="B79" s="6" t="n">
        <v>-43</v>
      </c>
      <c r="C79" s="6" t="n">
        <v>-2</v>
      </c>
    </row>
    <row r="80" spans="1:4">
      <c r="A80" s="4" t="s">
        <v>837</v>
      </c>
      <c r="B80" s="6" t="n">
        <v>-272</v>
      </c>
      <c r="C80" s="6" t="n">
        <v>-16</v>
      </c>
    </row>
    <row r="81" spans="1:4">
      <c r="A81" s="4" t="s">
        <v>1192</v>
      </c>
      <c r="B81" s="6" t="n">
        <v>17</v>
      </c>
      <c r="C81" s="6" t="n">
        <v>19</v>
      </c>
    </row>
    <row r="82" spans="1:4">
      <c r="A82" s="4" t="s">
        <v>1193</v>
      </c>
      <c r="B82" s="6" t="n">
        <v>-1395</v>
      </c>
      <c r="C82" s="6" t="n">
        <v>-1316</v>
      </c>
    </row>
    <row r="83" spans="1:4">
      <c r="A83" s="4" t="s">
        <v>1194</v>
      </c>
      <c r="B83" s="6" t="n">
        <v>501</v>
      </c>
      <c r="C83" s="6" t="n">
        <v>-1858</v>
      </c>
    </row>
    <row r="84" spans="1:4">
      <c r="A84" s="4" t="s">
        <v>1195</v>
      </c>
      <c r="B84" s="6" t="n">
        <v>3888</v>
      </c>
      <c r="C84" s="6" t="n">
        <v>-1350</v>
      </c>
    </row>
    <row r="85" spans="1:4">
      <c r="A85" s="4" t="s">
        <v>1196</v>
      </c>
      <c r="B85" s="6" t="n">
        <v>35373</v>
      </c>
      <c r="C85" s="6" t="n">
        <v>31079</v>
      </c>
      <c r="D85" s="6" t="n">
        <v>34098</v>
      </c>
    </row>
    <row r="86" spans="1:4">
      <c r="A86" s="3" t="s">
        <v>1197</v>
      </c>
    </row>
    <row r="87" spans="1:4">
      <c r="A87" s="4" t="s">
        <v>1198</v>
      </c>
      <c r="B87" s="6" t="n">
        <v>27273</v>
      </c>
      <c r="C87" s="6" t="n">
        <v>29657</v>
      </c>
    </row>
    <row r="88" spans="1:4">
      <c r="A88" s="4" t="s">
        <v>1199</v>
      </c>
      <c r="B88" s="6" t="n">
        <v>2935</v>
      </c>
      <c r="C88" s="6" t="n">
        <v>21</v>
      </c>
    </row>
    <row r="89" spans="1:4">
      <c r="A89" s="4" t="s">
        <v>1200</v>
      </c>
      <c r="B89" s="6" t="n">
        <v>789</v>
      </c>
      <c r="C89" s="6" t="n">
        <v>629</v>
      </c>
    </row>
    <row r="90" spans="1:4">
      <c r="A90" s="4" t="s">
        <v>1192</v>
      </c>
      <c r="B90" s="6" t="n">
        <v>17</v>
      </c>
      <c r="C90" s="6" t="n">
        <v>19</v>
      </c>
    </row>
    <row r="91" spans="1:4">
      <c r="A91" s="4" t="s">
        <v>1193</v>
      </c>
      <c r="B91" s="6" t="n">
        <v>-1395</v>
      </c>
      <c r="C91" s="6" t="n">
        <v>-1316</v>
      </c>
    </row>
    <row r="92" spans="1:4">
      <c r="A92" s="4" t="s">
        <v>837</v>
      </c>
      <c r="B92" s="6" t="n">
        <v>-330</v>
      </c>
      <c r="C92" s="6" t="n">
        <v>-16</v>
      </c>
    </row>
    <row r="93" spans="1:4">
      <c r="A93" s="4" t="s">
        <v>1194</v>
      </c>
      <c r="B93" s="6" t="n">
        <v>678</v>
      </c>
      <c r="C93" s="6" t="n">
        <v>-1708</v>
      </c>
    </row>
    <row r="94" spans="1:4">
      <c r="A94" s="4" t="s">
        <v>1201</v>
      </c>
      <c r="B94" s="6" t="n">
        <v>-9</v>
      </c>
      <c r="C94" s="6" t="n">
        <v>-13</v>
      </c>
    </row>
    <row r="95" spans="1:4">
      <c r="A95" s="4" t="s">
        <v>1202</v>
      </c>
      <c r="B95" s="6" t="n">
        <v>29958</v>
      </c>
      <c r="C95" s="6" t="n">
        <v>27273</v>
      </c>
      <c r="D95" s="6" t="n">
        <v>29657</v>
      </c>
    </row>
    <row r="96" spans="1:4">
      <c r="A96" s="4" t="s">
        <v>1203</v>
      </c>
      <c r="B96" s="6" t="n">
        <v>-5415</v>
      </c>
      <c r="C96" s="6" t="n">
        <v>-3806</v>
      </c>
    </row>
    <row r="97" spans="1:4">
      <c r="A97" s="3" t="s">
        <v>1204</v>
      </c>
    </row>
    <row r="98" spans="1:4">
      <c r="A98" s="4" t="s">
        <v>1205</v>
      </c>
      <c r="B98" s="6" t="n">
        <v>2318</v>
      </c>
      <c r="C98" s="6" t="n">
        <v>3161</v>
      </c>
    </row>
    <row r="99" spans="1:4">
      <c r="A99" s="4" t="s">
        <v>1206</v>
      </c>
      <c r="B99" s="6" t="n">
        <v>-7733</v>
      </c>
      <c r="C99" s="6" t="n">
        <v>-6967</v>
      </c>
    </row>
    <row r="100" spans="1:4">
      <c r="A100" s="4" t="s">
        <v>194</v>
      </c>
      <c r="B100" s="6" t="n">
        <v>-5415</v>
      </c>
      <c r="C100" s="6" t="n">
        <v>-3806</v>
      </c>
    </row>
    <row r="101" spans="1:4">
      <c r="A101" s="3" t="s">
        <v>1207</v>
      </c>
    </row>
    <row r="102" spans="1:4">
      <c r="A102" s="4" t="s">
        <v>1208</v>
      </c>
      <c r="B102" s="6" t="n">
        <v>274</v>
      </c>
      <c r="C102" s="6" t="n">
        <v>285</v>
      </c>
    </row>
    <row r="103" spans="1:4">
      <c r="A103" s="3" t="s">
        <v>1209</v>
      </c>
    </row>
    <row r="104" spans="1:4">
      <c r="A104" s="4" t="s">
        <v>1210</v>
      </c>
      <c r="B104" s="6" t="n">
        <v>12421</v>
      </c>
      <c r="C104" s="6" t="n">
        <v>10904</v>
      </c>
    </row>
    <row r="105" spans="1:4">
      <c r="A105" s="4" t="s">
        <v>1211</v>
      </c>
      <c r="B105" s="6" t="n">
        <v>5948</v>
      </c>
      <c r="C105" s="6" t="n">
        <v>5232</v>
      </c>
    </row>
    <row r="106" spans="1:4">
      <c r="A106" s="4" t="s">
        <v>1212</v>
      </c>
      <c r="B106" s="6" t="n">
        <v>32106</v>
      </c>
      <c r="C106" s="6" t="n">
        <v>27787</v>
      </c>
    </row>
    <row r="107" spans="1:4">
      <c r="A107" s="3" t="s">
        <v>1213</v>
      </c>
    </row>
    <row r="108" spans="1:4">
      <c r="A108" s="4" t="s">
        <v>1214</v>
      </c>
      <c r="B108" s="6" t="n">
        <v>13864</v>
      </c>
      <c r="C108" s="6" t="n">
        <v>12321</v>
      </c>
    </row>
    <row r="109" spans="1:4">
      <c r="A109" s="4" t="s">
        <v>1211</v>
      </c>
      <c r="B109" s="6" t="n">
        <v>6131</v>
      </c>
      <c r="C109" s="6" t="n">
        <v>5357</v>
      </c>
    </row>
    <row r="110" spans="1:4">
      <c r="A110" s="3" t="s">
        <v>1215</v>
      </c>
    </row>
    <row r="111" spans="1:4">
      <c r="A111" s="4" t="s">
        <v>1216</v>
      </c>
      <c r="B111" s="6" t="n">
        <v>1440</v>
      </c>
    </row>
    <row r="112" spans="1:4">
      <c r="A112" s="4" t="s">
        <v>1217</v>
      </c>
      <c r="B112" s="6" t="n">
        <v>1240</v>
      </c>
    </row>
    <row r="113" spans="1:4">
      <c r="A113" s="4" t="s">
        <v>1218</v>
      </c>
      <c r="B113" s="6" t="n">
        <v>1250</v>
      </c>
    </row>
    <row r="114" spans="1:4">
      <c r="A114" s="4" t="s">
        <v>1219</v>
      </c>
      <c r="B114" s="6" t="n">
        <v>1260</v>
      </c>
    </row>
    <row r="115" spans="1:4">
      <c r="A115" s="4" t="s">
        <v>1220</v>
      </c>
      <c r="B115" s="6" t="n">
        <v>1280</v>
      </c>
    </row>
    <row r="116" spans="1:4">
      <c r="A116" s="4" t="s">
        <v>1221</v>
      </c>
      <c r="B116" s="6" t="n">
        <v>6670</v>
      </c>
    </row>
    <row r="117" spans="1:4">
      <c r="A117" s="4" t="s">
        <v>1226</v>
      </c>
    </row>
    <row r="118" spans="1:4">
      <c r="A118" s="3" t="s">
        <v>1197</v>
      </c>
    </row>
    <row r="119" spans="1:4">
      <c r="A119" s="4" t="s">
        <v>1198</v>
      </c>
      <c r="B119" s="6" t="n">
        <v>2243</v>
      </c>
    </row>
    <row r="120" spans="1:4">
      <c r="A120" s="4" t="s">
        <v>1202</v>
      </c>
      <c r="B120" s="6" t="n">
        <v>2227</v>
      </c>
      <c r="C120" s="6" t="n">
        <v>2243</v>
      </c>
    </row>
    <row r="121" spans="1:4">
      <c r="A121" s="4" t="s">
        <v>1227</v>
      </c>
    </row>
    <row r="122" spans="1:4">
      <c r="A122" s="3" t="s">
        <v>1197</v>
      </c>
    </row>
    <row r="123" spans="1:4">
      <c r="A123" s="4" t="s">
        <v>1198</v>
      </c>
      <c r="B123" s="6" t="n">
        <v>1143</v>
      </c>
    </row>
    <row r="124" spans="1:4">
      <c r="A124" s="4" t="s">
        <v>1202</v>
      </c>
      <c r="B124" s="6" t="n">
        <v>1207</v>
      </c>
      <c r="C124" s="6" t="n">
        <v>1143</v>
      </c>
    </row>
    <row r="125" spans="1:4">
      <c r="A125" s="4" t="s">
        <v>1228</v>
      </c>
    </row>
    <row r="126" spans="1:4">
      <c r="A126" s="3" t="s">
        <v>1197</v>
      </c>
    </row>
    <row r="127" spans="1:4">
      <c r="A127" s="4" t="s">
        <v>1198</v>
      </c>
      <c r="B127" s="6" t="n">
        <v>687</v>
      </c>
    </row>
    <row r="128" spans="1:4">
      <c r="A128" s="4" t="s">
        <v>1202</v>
      </c>
      <c r="B128" s="6" t="n">
        <v>695</v>
      </c>
      <c r="C128" s="6" t="n">
        <v>687</v>
      </c>
    </row>
    <row r="129" spans="1:4">
      <c r="A129" s="4" t="s">
        <v>1166</v>
      </c>
    </row>
    <row r="130" spans="1:4">
      <c r="A130" s="3" t="s">
        <v>1187</v>
      </c>
    </row>
    <row r="131" spans="1:4">
      <c r="A131" s="4" t="s">
        <v>1188</v>
      </c>
      <c r="B131" s="6" t="n">
        <v>5559</v>
      </c>
      <c r="C131" s="6" t="n">
        <v>6169</v>
      </c>
    </row>
    <row r="132" spans="1:4">
      <c r="A132" s="4" t="s">
        <v>1167</v>
      </c>
      <c r="B132" s="6" t="n">
        <v>43</v>
      </c>
      <c r="C132" s="6" t="n">
        <v>54</v>
      </c>
      <c r="D132" s="6" t="n">
        <v>49</v>
      </c>
    </row>
    <row r="133" spans="1:4">
      <c r="A133" s="4" t="s">
        <v>1168</v>
      </c>
      <c r="B133" s="6" t="n">
        <v>211</v>
      </c>
      <c r="C133" s="6" t="n">
        <v>195</v>
      </c>
      <c r="D133" s="6" t="n">
        <v>197</v>
      </c>
    </row>
    <row r="134" spans="1:4">
      <c r="A134" s="4" t="s">
        <v>1189</v>
      </c>
      <c r="B134" s="6" t="n">
        <v>0</v>
      </c>
      <c r="C134" s="6" t="n">
        <v>0</v>
      </c>
    </row>
    <row r="135" spans="1:4">
      <c r="A135" s="4" t="s">
        <v>1190</v>
      </c>
      <c r="B135" s="6" t="n">
        <v>3</v>
      </c>
      <c r="C135" s="6" t="n">
        <v>1</v>
      </c>
    </row>
    <row r="136" spans="1:4">
      <c r="A136" s="4" t="s">
        <v>1191</v>
      </c>
      <c r="B136" s="6" t="n">
        <v>0</v>
      </c>
      <c r="C136" s="6" t="n">
        <v>0</v>
      </c>
    </row>
    <row r="137" spans="1:4">
      <c r="A137" s="4" t="s">
        <v>837</v>
      </c>
      <c r="B137" s="6" t="n">
        <v>0</v>
      </c>
      <c r="C137" s="6" t="n">
        <v>0</v>
      </c>
    </row>
    <row r="138" spans="1:4">
      <c r="A138" s="4" t="s">
        <v>1192</v>
      </c>
      <c r="B138" s="6" t="n">
        <v>3</v>
      </c>
      <c r="C138" s="6" t="n">
        <v>17</v>
      </c>
    </row>
    <row r="139" spans="1:4">
      <c r="A139" s="4" t="s">
        <v>1193</v>
      </c>
      <c r="B139" s="6" t="n">
        <v>-367</v>
      </c>
      <c r="C139" s="6" t="n">
        <v>-372</v>
      </c>
    </row>
    <row r="140" spans="1:4">
      <c r="A140" s="4" t="s">
        <v>1194</v>
      </c>
      <c r="B140" s="6" t="n">
        <v>69</v>
      </c>
      <c r="C140" s="6" t="n">
        <v>-139</v>
      </c>
    </row>
    <row r="141" spans="1:4">
      <c r="A141" s="4" t="s">
        <v>1195</v>
      </c>
      <c r="B141" s="6" t="n">
        <v>551</v>
      </c>
      <c r="C141" s="6" t="n">
        <v>-366</v>
      </c>
    </row>
    <row r="142" spans="1:4">
      <c r="A142" s="4" t="s">
        <v>1196</v>
      </c>
      <c r="B142" s="6" t="n">
        <v>6072</v>
      </c>
      <c r="C142" s="6" t="n">
        <v>5559</v>
      </c>
      <c r="D142" s="6" t="n">
        <v>6169</v>
      </c>
    </row>
    <row r="143" spans="1:4">
      <c r="A143" s="3" t="s">
        <v>1197</v>
      </c>
    </row>
    <row r="144" spans="1:4">
      <c r="A144" s="4" t="s">
        <v>1198</v>
      </c>
      <c r="B144" s="6" t="n">
        <v>0</v>
      </c>
      <c r="C144" s="6" t="n">
        <v>0</v>
      </c>
    </row>
    <row r="145" spans="1:4">
      <c r="A145" s="4" t="s">
        <v>1199</v>
      </c>
      <c r="B145" s="6" t="n">
        <v>0</v>
      </c>
      <c r="C145" s="6" t="n">
        <v>0</v>
      </c>
    </row>
    <row r="146" spans="1:4">
      <c r="A146" s="4" t="s">
        <v>1200</v>
      </c>
      <c r="B146" s="6" t="n">
        <v>0</v>
      </c>
      <c r="C146" s="6" t="n">
        <v>0</v>
      </c>
    </row>
    <row r="147" spans="1:4">
      <c r="A147" s="4" t="s">
        <v>1229</v>
      </c>
      <c r="B147" s="6" t="n">
        <v>0</v>
      </c>
      <c r="C147" s="6" t="n">
        <v>0</v>
      </c>
    </row>
    <row r="148" spans="1:4">
      <c r="A148" s="4" t="s">
        <v>1230</v>
      </c>
      <c r="B148" s="6" t="n">
        <v>0</v>
      </c>
      <c r="C148" s="6" t="n">
        <v>0</v>
      </c>
    </row>
    <row r="149" spans="1:4">
      <c r="A149" s="4" t="s">
        <v>837</v>
      </c>
      <c r="B149" s="6" t="n">
        <v>0</v>
      </c>
      <c r="C149" s="6" t="n">
        <v>0</v>
      </c>
    </row>
    <row r="150" spans="1:4">
      <c r="A150" s="4" t="s">
        <v>1194</v>
      </c>
      <c r="B150" s="6" t="n">
        <v>0</v>
      </c>
      <c r="C150" s="6" t="n">
        <v>0</v>
      </c>
    </row>
    <row r="151" spans="1:4">
      <c r="A151" s="4" t="s">
        <v>1201</v>
      </c>
      <c r="B151" s="6" t="n">
        <v>0</v>
      </c>
      <c r="C151" s="6" t="n">
        <v>0</v>
      </c>
    </row>
    <row r="152" spans="1:4">
      <c r="A152" s="4" t="s">
        <v>1202</v>
      </c>
      <c r="B152" s="6" t="n">
        <v>0</v>
      </c>
      <c r="C152" s="6" t="n">
        <v>0</v>
      </c>
      <c r="D152" s="5" t="n">
        <v>0</v>
      </c>
    </row>
    <row r="153" spans="1:4">
      <c r="A153" s="4" t="s">
        <v>1203</v>
      </c>
      <c r="B153" s="6" t="n">
        <v>-6072</v>
      </c>
      <c r="C153" s="6" t="n">
        <v>-5559</v>
      </c>
    </row>
    <row r="154" spans="1:4">
      <c r="A154" s="3" t="s">
        <v>1204</v>
      </c>
    </row>
    <row r="155" spans="1:4">
      <c r="A155" s="4" t="s">
        <v>1205</v>
      </c>
      <c r="B155" s="6" t="n">
        <v>0</v>
      </c>
      <c r="C155" s="6" t="n">
        <v>0</v>
      </c>
    </row>
    <row r="156" spans="1:4">
      <c r="A156" s="4" t="s">
        <v>1206</v>
      </c>
      <c r="B156" s="6" t="n">
        <v>-6072</v>
      </c>
      <c r="C156" s="6" t="n">
        <v>-5559</v>
      </c>
    </row>
    <row r="157" spans="1:4">
      <c r="A157" s="4" t="s">
        <v>194</v>
      </c>
      <c r="B157" s="6" t="n">
        <v>-6072</v>
      </c>
      <c r="C157" s="6" t="n">
        <v>-5559</v>
      </c>
    </row>
    <row r="158" spans="1:4">
      <c r="A158" s="3" t="s">
        <v>1207</v>
      </c>
    </row>
    <row r="159" spans="1:4">
      <c r="A159" s="4" t="s">
        <v>1208</v>
      </c>
      <c r="B159" s="6" t="n">
        <v>29</v>
      </c>
      <c r="C159" s="5" t="n">
        <v>97</v>
      </c>
    </row>
    <row r="160" spans="1:4">
      <c r="A160" s="3" t="s">
        <v>1215</v>
      </c>
    </row>
    <row r="161" spans="1:4">
      <c r="A161" s="4" t="s">
        <v>1216</v>
      </c>
      <c r="B161" s="6" t="n">
        <v>340</v>
      </c>
    </row>
    <row r="162" spans="1:4">
      <c r="A162" s="4" t="s">
        <v>1217</v>
      </c>
      <c r="B162" s="6" t="n">
        <v>330</v>
      </c>
    </row>
    <row r="163" spans="1:4">
      <c r="A163" s="4" t="s">
        <v>1218</v>
      </c>
      <c r="B163" s="6" t="n">
        <v>330</v>
      </c>
    </row>
    <row r="164" spans="1:4">
      <c r="A164" s="4" t="s">
        <v>1219</v>
      </c>
      <c r="B164" s="6" t="n">
        <v>330</v>
      </c>
    </row>
    <row r="165" spans="1:4">
      <c r="A165" s="4" t="s">
        <v>1220</v>
      </c>
      <c r="B165" s="6" t="n">
        <v>330</v>
      </c>
    </row>
    <row r="166" spans="1:4">
      <c r="A166" s="4" t="s">
        <v>1221</v>
      </c>
      <c r="B166" s="5" t="n">
        <v>16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31</v>
      </c>
      <c r="B1" s="2" t="s">
        <v>2</v>
      </c>
      <c r="C1" s="2" t="s">
        <v>71</v>
      </c>
      <c r="D1" s="2" t="s">
        <v>72</v>
      </c>
    </row>
    <row r="2" spans="1:4">
      <c r="A2" s="3" t="s">
        <v>1164</v>
      </c>
    </row>
    <row r="3" spans="1:4">
      <c r="A3" s="4" t="s">
        <v>1232</v>
      </c>
      <c r="B3" s="4" t="s">
        <v>1233</v>
      </c>
    </row>
    <row r="4" spans="1:4">
      <c r="A4" s="4" t="s">
        <v>1140</v>
      </c>
    </row>
    <row r="5" spans="1:4">
      <c r="A5" s="3" t="s">
        <v>1164</v>
      </c>
    </row>
    <row r="6" spans="1:4">
      <c r="A6" s="4" t="s">
        <v>1133</v>
      </c>
      <c r="B6" s="4" t="s">
        <v>1234</v>
      </c>
    </row>
    <row r="7" spans="1:4">
      <c r="A7" s="4" t="s">
        <v>1235</v>
      </c>
      <c r="B7" s="5" t="n">
        <v>322000000</v>
      </c>
      <c r="C7" s="5" t="n">
        <v>340000000</v>
      </c>
    </row>
    <row r="8" spans="1:4">
      <c r="A8" s="4" t="s">
        <v>1236</v>
      </c>
      <c r="B8" s="6" t="n">
        <v>44253000000</v>
      </c>
      <c r="C8" s="6" t="n">
        <v>39774000000</v>
      </c>
      <c r="D8" s="5" t="n">
        <v>44160000000</v>
      </c>
    </row>
    <row r="9" spans="1:4">
      <c r="A9" s="4" t="s">
        <v>1237</v>
      </c>
    </row>
    <row r="10" spans="1:4">
      <c r="A10" s="3" t="s">
        <v>1164</v>
      </c>
    </row>
    <row r="11" spans="1:4">
      <c r="A11" s="4" t="s">
        <v>1236</v>
      </c>
      <c r="B11" s="6" t="n">
        <v>9737000000</v>
      </c>
      <c r="C11" s="6" t="n">
        <v>9335000000</v>
      </c>
    </row>
    <row r="12" spans="1:4">
      <c r="A12" s="4" t="s">
        <v>1238</v>
      </c>
    </row>
    <row r="13" spans="1:4">
      <c r="A13" s="3" t="s">
        <v>1164</v>
      </c>
    </row>
    <row r="14" spans="1:4">
      <c r="A14" s="4" t="s">
        <v>1236</v>
      </c>
      <c r="B14" s="6" t="n">
        <v>28461000000</v>
      </c>
      <c r="C14" s="6" t="n">
        <v>23933000000</v>
      </c>
    </row>
    <row r="15" spans="1:4">
      <c r="A15" s="4" t="s">
        <v>1239</v>
      </c>
    </row>
    <row r="16" spans="1:4">
      <c r="A16" s="3" t="s">
        <v>1164</v>
      </c>
    </row>
    <row r="17" spans="1:4">
      <c r="A17" s="4" t="s">
        <v>1236</v>
      </c>
      <c r="B17" s="6" t="n">
        <v>17000000</v>
      </c>
      <c r="C17" s="6" t="n">
        <v>1000000</v>
      </c>
    </row>
    <row r="18" spans="1:4">
      <c r="A18" s="4" t="s">
        <v>1240</v>
      </c>
    </row>
    <row r="19" spans="1:4">
      <c r="A19" s="3" t="s">
        <v>1164</v>
      </c>
    </row>
    <row r="20" spans="1:4">
      <c r="A20" s="4" t="s">
        <v>1236</v>
      </c>
      <c r="B20" s="5" t="n">
        <v>6038000000</v>
      </c>
      <c r="C20" s="6" t="n">
        <v>6505000000</v>
      </c>
    </row>
    <row r="21" spans="1:4">
      <c r="A21" s="4" t="s">
        <v>1241</v>
      </c>
    </row>
    <row r="22" spans="1:4">
      <c r="A22" s="3" t="s">
        <v>1164</v>
      </c>
    </row>
    <row r="23" spans="1:4">
      <c r="A23" s="4" t="s">
        <v>1242</v>
      </c>
      <c r="B23" s="4" t="s">
        <v>1243</v>
      </c>
    </row>
    <row r="24" spans="1:4">
      <c r="A24" s="4" t="s">
        <v>1244</v>
      </c>
    </row>
    <row r="25" spans="1:4">
      <c r="A25" s="3" t="s">
        <v>1164</v>
      </c>
    </row>
    <row r="26" spans="1:4">
      <c r="A26" s="4" t="s">
        <v>1236</v>
      </c>
      <c r="B26" s="5" t="n">
        <v>2543000000</v>
      </c>
      <c r="C26" s="6" t="n">
        <v>2061000000</v>
      </c>
    </row>
    <row r="27" spans="1:4">
      <c r="A27" s="4" t="s">
        <v>1245</v>
      </c>
    </row>
    <row r="28" spans="1:4">
      <c r="A28" s="3" t="s">
        <v>1164</v>
      </c>
    </row>
    <row r="29" spans="1:4">
      <c r="A29" s="4" t="s">
        <v>1236</v>
      </c>
      <c r="B29" s="6" t="n">
        <v>2513000000</v>
      </c>
      <c r="C29" s="6" t="n">
        <v>2033000000</v>
      </c>
    </row>
    <row r="30" spans="1:4">
      <c r="A30" s="4" t="s">
        <v>1246</v>
      </c>
    </row>
    <row r="31" spans="1:4">
      <c r="A31" s="3" t="s">
        <v>1164</v>
      </c>
    </row>
    <row r="32" spans="1:4">
      <c r="A32" s="4" t="s">
        <v>1236</v>
      </c>
      <c r="B32" s="6" t="n">
        <v>29000000</v>
      </c>
      <c r="C32" s="6" t="n">
        <v>27000000</v>
      </c>
    </row>
    <row r="33" spans="1:4">
      <c r="A33" s="4" t="s">
        <v>1247</v>
      </c>
    </row>
    <row r="34" spans="1:4">
      <c r="A34" s="3" t="s">
        <v>1164</v>
      </c>
    </row>
    <row r="35" spans="1:4">
      <c r="A35" s="4" t="s">
        <v>1236</v>
      </c>
      <c r="B35" s="6" t="n">
        <v>1000000</v>
      </c>
      <c r="C35" s="6" t="n">
        <v>1000000</v>
      </c>
    </row>
    <row r="36" spans="1:4">
      <c r="A36" s="4" t="s">
        <v>1248</v>
      </c>
    </row>
    <row r="37" spans="1:4">
      <c r="A37" s="3" t="s">
        <v>1164</v>
      </c>
    </row>
    <row r="38" spans="1:4">
      <c r="A38" s="4" t="s">
        <v>1236</v>
      </c>
      <c r="B38" s="6" t="n">
        <v>0</v>
      </c>
      <c r="C38" s="6" t="n">
        <v>0</v>
      </c>
    </row>
    <row r="39" spans="1:4">
      <c r="A39" s="4" t="s">
        <v>1249</v>
      </c>
    </row>
    <row r="40" spans="1:4">
      <c r="A40" s="3" t="s">
        <v>1164</v>
      </c>
    </row>
    <row r="41" spans="1:4">
      <c r="A41" s="4" t="s">
        <v>1236</v>
      </c>
      <c r="B41" s="6" t="n">
        <v>1562000000</v>
      </c>
      <c r="C41" s="6" t="n">
        <v>1263000000</v>
      </c>
    </row>
    <row r="42" spans="1:4">
      <c r="A42" s="4" t="s">
        <v>1250</v>
      </c>
    </row>
    <row r="43" spans="1:4">
      <c r="A43" s="3" t="s">
        <v>1164</v>
      </c>
    </row>
    <row r="44" spans="1:4">
      <c r="A44" s="4" t="s">
        <v>1236</v>
      </c>
      <c r="B44" s="6" t="n">
        <v>1542000000</v>
      </c>
      <c r="C44" s="6" t="n">
        <v>1246000000</v>
      </c>
    </row>
    <row r="45" spans="1:4">
      <c r="A45" s="4" t="s">
        <v>1251</v>
      </c>
    </row>
    <row r="46" spans="1:4">
      <c r="A46" s="3" t="s">
        <v>1164</v>
      </c>
    </row>
    <row r="47" spans="1:4">
      <c r="A47" s="4" t="s">
        <v>1236</v>
      </c>
      <c r="B47" s="6" t="n">
        <v>20000000</v>
      </c>
      <c r="C47" s="6" t="n">
        <v>17000000</v>
      </c>
    </row>
    <row r="48" spans="1:4">
      <c r="A48" s="4" t="s">
        <v>1252</v>
      </c>
    </row>
    <row r="49" spans="1:4">
      <c r="A49" s="3" t="s">
        <v>1164</v>
      </c>
    </row>
    <row r="50" spans="1:4">
      <c r="A50" s="4" t="s">
        <v>1236</v>
      </c>
      <c r="B50" s="6" t="n">
        <v>0</v>
      </c>
      <c r="C50" s="6" t="n">
        <v>0</v>
      </c>
    </row>
    <row r="51" spans="1:4">
      <c r="A51" s="4" t="s">
        <v>1253</v>
      </c>
    </row>
    <row r="52" spans="1:4">
      <c r="A52" s="3" t="s">
        <v>1164</v>
      </c>
    </row>
    <row r="53" spans="1:4">
      <c r="A53" s="4" t="s">
        <v>1236</v>
      </c>
      <c r="B53" s="6" t="n">
        <v>0</v>
      </c>
      <c r="C53" s="6" t="n">
        <v>0</v>
      </c>
    </row>
    <row r="54" spans="1:4">
      <c r="A54" s="4" t="s">
        <v>1254</v>
      </c>
    </row>
    <row r="55" spans="1:4">
      <c r="A55" s="3" t="s">
        <v>1164</v>
      </c>
    </row>
    <row r="56" spans="1:4">
      <c r="A56" s="4" t="s">
        <v>1236</v>
      </c>
      <c r="B56" s="6" t="n">
        <v>981000000</v>
      </c>
      <c r="C56" s="6" t="n">
        <v>798000000</v>
      </c>
    </row>
    <row r="57" spans="1:4">
      <c r="A57" s="4" t="s">
        <v>1255</v>
      </c>
    </row>
    <row r="58" spans="1:4">
      <c r="A58" s="3" t="s">
        <v>1164</v>
      </c>
    </row>
    <row r="59" spans="1:4">
      <c r="A59" s="4" t="s">
        <v>1236</v>
      </c>
      <c r="B59" s="6" t="n">
        <v>971000000</v>
      </c>
      <c r="C59" s="6" t="n">
        <v>787000000</v>
      </c>
    </row>
    <row r="60" spans="1:4">
      <c r="A60" s="4" t="s">
        <v>1256</v>
      </c>
    </row>
    <row r="61" spans="1:4">
      <c r="A61" s="3" t="s">
        <v>1164</v>
      </c>
    </row>
    <row r="62" spans="1:4">
      <c r="A62" s="4" t="s">
        <v>1236</v>
      </c>
      <c r="B62" s="6" t="n">
        <v>9000000</v>
      </c>
      <c r="C62" s="6" t="n">
        <v>10000000</v>
      </c>
    </row>
    <row r="63" spans="1:4">
      <c r="A63" s="4" t="s">
        <v>1257</v>
      </c>
    </row>
    <row r="64" spans="1:4">
      <c r="A64" s="3" t="s">
        <v>1164</v>
      </c>
    </row>
    <row r="65" spans="1:4">
      <c r="A65" s="4" t="s">
        <v>1236</v>
      </c>
      <c r="B65" s="6" t="n">
        <v>1000000</v>
      </c>
      <c r="C65" s="6" t="n">
        <v>1000000</v>
      </c>
    </row>
    <row r="66" spans="1:4">
      <c r="A66" s="4" t="s">
        <v>1258</v>
      </c>
    </row>
    <row r="67" spans="1:4">
      <c r="A67" s="3" t="s">
        <v>1164</v>
      </c>
    </row>
    <row r="68" spans="1:4">
      <c r="A68" s="4" t="s">
        <v>1236</v>
      </c>
      <c r="B68" s="6" t="n">
        <v>0</v>
      </c>
      <c r="C68" s="6" t="n">
        <v>0</v>
      </c>
    </row>
    <row r="69" spans="1:4">
      <c r="A69" s="4" t="s">
        <v>1259</v>
      </c>
    </row>
    <row r="70" spans="1:4">
      <c r="A70" s="3" t="s">
        <v>1164</v>
      </c>
    </row>
    <row r="71" spans="1:4">
      <c r="A71" s="4" t="s">
        <v>1236</v>
      </c>
      <c r="B71" s="6" t="n">
        <v>37404000000</v>
      </c>
      <c r="C71" s="6" t="n">
        <v>31830000000</v>
      </c>
    </row>
    <row r="72" spans="1:4">
      <c r="A72" s="4" t="s">
        <v>1260</v>
      </c>
    </row>
    <row r="73" spans="1:4">
      <c r="A73" s="3" t="s">
        <v>1164</v>
      </c>
    </row>
    <row r="74" spans="1:4">
      <c r="A74" s="4" t="s">
        <v>1236</v>
      </c>
      <c r="B74" s="6" t="n">
        <v>8956000000</v>
      </c>
      <c r="C74" s="6" t="n">
        <v>7924000000</v>
      </c>
    </row>
    <row r="75" spans="1:4">
      <c r="A75" s="4" t="s">
        <v>1261</v>
      </c>
    </row>
    <row r="76" spans="1:4">
      <c r="A76" s="3" t="s">
        <v>1164</v>
      </c>
    </row>
    <row r="77" spans="1:4">
      <c r="A77" s="4" t="s">
        <v>1236</v>
      </c>
      <c r="B77" s="6" t="n">
        <v>28432000000</v>
      </c>
      <c r="C77" s="6" t="n">
        <v>23906000000</v>
      </c>
    </row>
    <row r="78" spans="1:4">
      <c r="A78" s="4" t="s">
        <v>1262</v>
      </c>
    </row>
    <row r="79" spans="1:4">
      <c r="A79" s="3" t="s">
        <v>1164</v>
      </c>
    </row>
    <row r="80" spans="1:4">
      <c r="A80" s="4" t="s">
        <v>1236</v>
      </c>
      <c r="B80" s="6" t="n">
        <v>16000000</v>
      </c>
      <c r="C80" s="6" t="n">
        <v>0</v>
      </c>
    </row>
    <row r="81" spans="1:4">
      <c r="A81" s="4" t="s">
        <v>1263</v>
      </c>
    </row>
    <row r="82" spans="1:4">
      <c r="A82" s="3" t="s">
        <v>1164</v>
      </c>
    </row>
    <row r="83" spans="1:4">
      <c r="A83" s="4" t="s">
        <v>1236</v>
      </c>
      <c r="B83" s="6" t="n">
        <v>0</v>
      </c>
      <c r="C83" s="6" t="n">
        <v>0</v>
      </c>
    </row>
    <row r="84" spans="1:4">
      <c r="A84" s="4" t="s">
        <v>1264</v>
      </c>
    </row>
    <row r="85" spans="1:4">
      <c r="A85" s="3" t="s">
        <v>1164</v>
      </c>
    </row>
    <row r="86" spans="1:4">
      <c r="A86" s="4" t="s">
        <v>1236</v>
      </c>
      <c r="B86" s="6" t="n">
        <v>11788000000</v>
      </c>
      <c r="C86" s="6" t="n">
        <v>10232000000</v>
      </c>
    </row>
    <row r="87" spans="1:4">
      <c r="A87" s="4" t="s">
        <v>1265</v>
      </c>
    </row>
    <row r="88" spans="1:4">
      <c r="A88" s="3" t="s">
        <v>1164</v>
      </c>
    </row>
    <row r="89" spans="1:4">
      <c r="A89" s="4" t="s">
        <v>1236</v>
      </c>
      <c r="B89" s="6" t="n">
        <v>8965000000</v>
      </c>
      <c r="C89" s="6" t="n">
        <v>7915000000</v>
      </c>
    </row>
    <row r="90" spans="1:4">
      <c r="A90" s="4" t="s">
        <v>1266</v>
      </c>
    </row>
    <row r="91" spans="1:4">
      <c r="A91" s="3" t="s">
        <v>1164</v>
      </c>
    </row>
    <row r="92" spans="1:4">
      <c r="A92" s="4" t="s">
        <v>1236</v>
      </c>
      <c r="B92" s="6" t="n">
        <v>2823000000</v>
      </c>
      <c r="C92" s="6" t="n">
        <v>2317000000</v>
      </c>
    </row>
    <row r="93" spans="1:4">
      <c r="A93" s="4" t="s">
        <v>1267</v>
      </c>
    </row>
    <row r="94" spans="1:4">
      <c r="A94" s="3" t="s">
        <v>1164</v>
      </c>
    </row>
    <row r="95" spans="1:4">
      <c r="A95" s="4" t="s">
        <v>1236</v>
      </c>
      <c r="B95" s="6" t="n">
        <v>0</v>
      </c>
      <c r="C95" s="6" t="n">
        <v>0</v>
      </c>
    </row>
    <row r="96" spans="1:4">
      <c r="A96" s="4" t="s">
        <v>1268</v>
      </c>
    </row>
    <row r="97" spans="1:4">
      <c r="A97" s="3" t="s">
        <v>1164</v>
      </c>
    </row>
    <row r="98" spans="1:4">
      <c r="A98" s="4" t="s">
        <v>1236</v>
      </c>
      <c r="B98" s="6" t="n">
        <v>0</v>
      </c>
      <c r="C98" s="6" t="n">
        <v>0</v>
      </c>
    </row>
    <row r="99" spans="1:4">
      <c r="A99" s="4" t="s">
        <v>1269</v>
      </c>
    </row>
    <row r="100" spans="1:4">
      <c r="A100" s="3" t="s">
        <v>1164</v>
      </c>
    </row>
    <row r="101" spans="1:4">
      <c r="A101" s="4" t="s">
        <v>1236</v>
      </c>
      <c r="B101" s="6" t="n">
        <v>1337000000</v>
      </c>
      <c r="C101" s="6" t="n">
        <v>1073000000</v>
      </c>
    </row>
    <row r="102" spans="1:4">
      <c r="A102" s="4" t="s">
        <v>1270</v>
      </c>
    </row>
    <row r="103" spans="1:4">
      <c r="A103" s="3" t="s">
        <v>1164</v>
      </c>
    </row>
    <row r="104" spans="1:4">
      <c r="A104" s="4" t="s">
        <v>1236</v>
      </c>
      <c r="B104" s="6" t="n">
        <v>0</v>
      </c>
      <c r="C104" s="6" t="n">
        <v>0</v>
      </c>
    </row>
    <row r="105" spans="1:4">
      <c r="A105" s="4" t="s">
        <v>1271</v>
      </c>
    </row>
    <row r="106" spans="1:4">
      <c r="A106" s="3" t="s">
        <v>1164</v>
      </c>
    </row>
    <row r="107" spans="1:4">
      <c r="A107" s="4" t="s">
        <v>1236</v>
      </c>
      <c r="B107" s="6" t="n">
        <v>1321000000</v>
      </c>
      <c r="C107" s="6" t="n">
        <v>1073000000</v>
      </c>
    </row>
    <row r="108" spans="1:4">
      <c r="A108" s="4" t="s">
        <v>1272</v>
      </c>
    </row>
    <row r="109" spans="1:4">
      <c r="A109" s="3" t="s">
        <v>1164</v>
      </c>
    </row>
    <row r="110" spans="1:4">
      <c r="A110" s="4" t="s">
        <v>1236</v>
      </c>
      <c r="B110" s="6" t="n">
        <v>16000000</v>
      </c>
      <c r="C110" s="6" t="n">
        <v>0</v>
      </c>
    </row>
    <row r="111" spans="1:4">
      <c r="A111" s="4" t="s">
        <v>1273</v>
      </c>
    </row>
    <row r="112" spans="1:4">
      <c r="A112" s="3" t="s">
        <v>1164</v>
      </c>
    </row>
    <row r="113" spans="1:4">
      <c r="A113" s="4" t="s">
        <v>1236</v>
      </c>
      <c r="B113" s="6" t="n">
        <v>0</v>
      </c>
      <c r="C113" s="6" t="n">
        <v>0</v>
      </c>
    </row>
    <row r="114" spans="1:4">
      <c r="A114" s="4" t="s">
        <v>1274</v>
      </c>
    </row>
    <row r="115" spans="1:4">
      <c r="A115" s="3" t="s">
        <v>1164</v>
      </c>
    </row>
    <row r="116" spans="1:4">
      <c r="A116" s="4" t="s">
        <v>1236</v>
      </c>
      <c r="B116" s="6" t="n">
        <v>23717000000</v>
      </c>
      <c r="C116" s="6" t="n">
        <v>19905000000</v>
      </c>
    </row>
    <row r="117" spans="1:4">
      <c r="A117" s="4" t="s">
        <v>1275</v>
      </c>
    </row>
    <row r="118" spans="1:4">
      <c r="A118" s="3" t="s">
        <v>1164</v>
      </c>
    </row>
    <row r="119" spans="1:4">
      <c r="A119" s="4" t="s">
        <v>1236</v>
      </c>
      <c r="B119" s="6" t="n">
        <v>0</v>
      </c>
      <c r="C119" s="6" t="n">
        <v>0</v>
      </c>
    </row>
    <row r="120" spans="1:4">
      <c r="A120" s="4" t="s">
        <v>1276</v>
      </c>
    </row>
    <row r="121" spans="1:4">
      <c r="A121" s="3" t="s">
        <v>1164</v>
      </c>
    </row>
    <row r="122" spans="1:4">
      <c r="A122" s="4" t="s">
        <v>1236</v>
      </c>
      <c r="B122" s="6" t="n">
        <v>23717000000</v>
      </c>
      <c r="C122" s="6" t="n">
        <v>19905000000</v>
      </c>
    </row>
    <row r="123" spans="1:4">
      <c r="A123" s="4" t="s">
        <v>1277</v>
      </c>
    </row>
    <row r="124" spans="1:4">
      <c r="A124" s="3" t="s">
        <v>1164</v>
      </c>
    </row>
    <row r="125" spans="1:4">
      <c r="A125" s="4" t="s">
        <v>1236</v>
      </c>
      <c r="B125" s="6" t="n">
        <v>0</v>
      </c>
      <c r="C125" s="6" t="n">
        <v>0</v>
      </c>
    </row>
    <row r="126" spans="1:4">
      <c r="A126" s="4" t="s">
        <v>1278</v>
      </c>
    </row>
    <row r="127" spans="1:4">
      <c r="A127" s="3" t="s">
        <v>1164</v>
      </c>
    </row>
    <row r="128" spans="1:4">
      <c r="A128" s="4" t="s">
        <v>1236</v>
      </c>
      <c r="B128" s="6" t="n">
        <v>0</v>
      </c>
      <c r="C128" s="6" t="n">
        <v>0</v>
      </c>
    </row>
    <row r="129" spans="1:4">
      <c r="A129" s="4" t="s">
        <v>1279</v>
      </c>
    </row>
    <row r="130" spans="1:4">
      <c r="A130" s="3" t="s">
        <v>1164</v>
      </c>
    </row>
    <row r="131" spans="1:4">
      <c r="A131" s="4" t="s">
        <v>1236</v>
      </c>
      <c r="B131" s="6" t="n">
        <v>527000000</v>
      </c>
      <c r="C131" s="6" t="n">
        <v>474000000</v>
      </c>
    </row>
    <row r="132" spans="1:4">
      <c r="A132" s="4" t="s">
        <v>1280</v>
      </c>
    </row>
    <row r="133" spans="1:4">
      <c r="A133" s="3" t="s">
        <v>1164</v>
      </c>
    </row>
    <row r="134" spans="1:4">
      <c r="A134" s="4" t="s">
        <v>1236</v>
      </c>
      <c r="B134" s="6" t="n">
        <v>0</v>
      </c>
      <c r="C134" s="6" t="n">
        <v>0</v>
      </c>
    </row>
    <row r="135" spans="1:4">
      <c r="A135" s="4" t="s">
        <v>1281</v>
      </c>
    </row>
    <row r="136" spans="1:4">
      <c r="A136" s="3" t="s">
        <v>1164</v>
      </c>
    </row>
    <row r="137" spans="1:4">
      <c r="A137" s="4" t="s">
        <v>1236</v>
      </c>
      <c r="B137" s="6" t="n">
        <v>527000000</v>
      </c>
      <c r="C137" s="6" t="n">
        <v>474000000</v>
      </c>
    </row>
    <row r="138" spans="1:4">
      <c r="A138" s="4" t="s">
        <v>1282</v>
      </c>
    </row>
    <row r="139" spans="1:4">
      <c r="A139" s="3" t="s">
        <v>1164</v>
      </c>
    </row>
    <row r="140" spans="1:4">
      <c r="A140" s="4" t="s">
        <v>1236</v>
      </c>
      <c r="B140" s="6" t="n">
        <v>0</v>
      </c>
      <c r="C140" s="6" t="n">
        <v>0</v>
      </c>
    </row>
    <row r="141" spans="1:4">
      <c r="A141" s="4" t="s">
        <v>1283</v>
      </c>
    </row>
    <row r="142" spans="1:4">
      <c r="A142" s="3" t="s">
        <v>1164</v>
      </c>
    </row>
    <row r="143" spans="1:4">
      <c r="A143" s="4" t="s">
        <v>1236</v>
      </c>
      <c r="B143" s="6" t="n">
        <v>0</v>
      </c>
      <c r="C143" s="6" t="n">
        <v>0</v>
      </c>
    </row>
    <row r="144" spans="1:4">
      <c r="A144" s="4" t="s">
        <v>1284</v>
      </c>
    </row>
    <row r="145" spans="1:4">
      <c r="A145" s="3" t="s">
        <v>1164</v>
      </c>
    </row>
    <row r="146" spans="1:4">
      <c r="A146" s="4" t="s">
        <v>1236</v>
      </c>
      <c r="B146" s="6" t="n">
        <v>191000000</v>
      </c>
      <c r="C146" s="6" t="n">
        <v>94000000</v>
      </c>
    </row>
    <row r="147" spans="1:4">
      <c r="A147" s="4" t="s">
        <v>1285</v>
      </c>
    </row>
    <row r="148" spans="1:4">
      <c r="A148" s="3" t="s">
        <v>1164</v>
      </c>
    </row>
    <row r="149" spans="1:4">
      <c r="A149" s="4" t="s">
        <v>1236</v>
      </c>
      <c r="B149" s="6" t="n">
        <v>0</v>
      </c>
      <c r="C149" s="6" t="n">
        <v>0</v>
      </c>
    </row>
    <row r="150" spans="1:4">
      <c r="A150" s="4" t="s">
        <v>1286</v>
      </c>
    </row>
    <row r="151" spans="1:4">
      <c r="A151" s="3" t="s">
        <v>1164</v>
      </c>
    </row>
    <row r="152" spans="1:4">
      <c r="A152" s="4" t="s">
        <v>1236</v>
      </c>
      <c r="B152" s="6" t="n">
        <v>191000000</v>
      </c>
      <c r="C152" s="6" t="n">
        <v>94000000</v>
      </c>
    </row>
    <row r="153" spans="1:4">
      <c r="A153" s="4" t="s">
        <v>1287</v>
      </c>
    </row>
    <row r="154" spans="1:4">
      <c r="A154" s="3" t="s">
        <v>1164</v>
      </c>
    </row>
    <row r="155" spans="1:4">
      <c r="A155" s="4" t="s">
        <v>1236</v>
      </c>
      <c r="B155" s="6" t="n">
        <v>0</v>
      </c>
      <c r="C155" s="6" t="n">
        <v>0</v>
      </c>
    </row>
    <row r="156" spans="1:4">
      <c r="A156" s="4" t="s">
        <v>1288</v>
      </c>
    </row>
    <row r="157" spans="1:4">
      <c r="A157" s="3" t="s">
        <v>1164</v>
      </c>
    </row>
    <row r="158" spans="1:4">
      <c r="A158" s="4" t="s">
        <v>1236</v>
      </c>
      <c r="B158" s="6" t="n">
        <v>0</v>
      </c>
      <c r="C158" s="6" t="n">
        <v>0</v>
      </c>
    </row>
    <row r="159" spans="1:4">
      <c r="A159" s="4" t="s">
        <v>1289</v>
      </c>
    </row>
    <row r="160" spans="1:4">
      <c r="A160" s="3" t="s">
        <v>1164</v>
      </c>
    </row>
    <row r="161" spans="1:4">
      <c r="A161" s="4" t="s">
        <v>1236</v>
      </c>
      <c r="B161" s="6" t="n">
        <v>-156000000</v>
      </c>
      <c r="C161" s="6" t="n">
        <v>52000000</v>
      </c>
    </row>
    <row r="162" spans="1:4">
      <c r="A162" s="4" t="s">
        <v>1290</v>
      </c>
    </row>
    <row r="163" spans="1:4">
      <c r="A163" s="3" t="s">
        <v>1164</v>
      </c>
    </row>
    <row r="164" spans="1:4">
      <c r="A164" s="4" t="s">
        <v>1236</v>
      </c>
      <c r="B164" s="6" t="n">
        <v>-9000000</v>
      </c>
      <c r="C164" s="6" t="n">
        <v>9000000</v>
      </c>
    </row>
    <row r="165" spans="1:4">
      <c r="A165" s="4" t="s">
        <v>1291</v>
      </c>
    </row>
    <row r="166" spans="1:4">
      <c r="A166" s="3" t="s">
        <v>1164</v>
      </c>
    </row>
    <row r="167" spans="1:4">
      <c r="A167" s="4" t="s">
        <v>1236</v>
      </c>
      <c r="B167" s="6" t="n">
        <v>-147000000</v>
      </c>
      <c r="C167" s="6" t="n">
        <v>43000000</v>
      </c>
    </row>
    <row r="168" spans="1:4">
      <c r="A168" s="4" t="s">
        <v>1292</v>
      </c>
    </row>
    <row r="169" spans="1:4">
      <c r="A169" s="3" t="s">
        <v>1164</v>
      </c>
    </row>
    <row r="170" spans="1:4">
      <c r="A170" s="4" t="s">
        <v>1236</v>
      </c>
      <c r="B170" s="6" t="n">
        <v>0</v>
      </c>
      <c r="C170" s="6" t="n">
        <v>0</v>
      </c>
    </row>
    <row r="171" spans="1:4">
      <c r="A171" s="4" t="s">
        <v>1293</v>
      </c>
    </row>
    <row r="172" spans="1:4">
      <c r="A172" s="3" t="s">
        <v>1164</v>
      </c>
    </row>
    <row r="173" spans="1:4">
      <c r="A173" s="4" t="s">
        <v>1236</v>
      </c>
      <c r="B173" s="5" t="n">
        <v>0</v>
      </c>
      <c r="C173" s="6" t="n">
        <v>0</v>
      </c>
    </row>
    <row r="174" spans="1:4">
      <c r="A174" s="4" t="s">
        <v>1294</v>
      </c>
    </row>
    <row r="175" spans="1:4">
      <c r="A175" s="3" t="s">
        <v>1164</v>
      </c>
    </row>
    <row r="176" spans="1:4">
      <c r="A176" s="4" t="s">
        <v>1242</v>
      </c>
      <c r="B176" s="4" t="s">
        <v>1295</v>
      </c>
    </row>
    <row r="177" spans="1:4">
      <c r="A177" s="4" t="s">
        <v>1296</v>
      </c>
    </row>
    <row r="178" spans="1:4">
      <c r="A178" s="3" t="s">
        <v>1164</v>
      </c>
    </row>
    <row r="179" spans="1:4">
      <c r="A179" s="4" t="s">
        <v>1236</v>
      </c>
      <c r="B179" s="5" t="n">
        <v>-1900000000</v>
      </c>
      <c r="C179" s="6" t="n">
        <v>-1700000000</v>
      </c>
    </row>
    <row r="180" spans="1:4">
      <c r="A180" s="4" t="s">
        <v>1297</v>
      </c>
    </row>
    <row r="181" spans="1:4">
      <c r="A181" s="3" t="s">
        <v>1164</v>
      </c>
    </row>
    <row r="182" spans="1:4">
      <c r="A182" s="4" t="s">
        <v>1236</v>
      </c>
      <c r="B182" s="6" t="n">
        <v>6038000000</v>
      </c>
      <c r="C182" s="6" t="n">
        <v>6505000000</v>
      </c>
    </row>
    <row r="183" spans="1:4">
      <c r="A183" s="4" t="s">
        <v>1298</v>
      </c>
    </row>
    <row r="184" spans="1:4">
      <c r="A184" s="3" t="s">
        <v>1164</v>
      </c>
    </row>
    <row r="185" spans="1:4">
      <c r="A185" s="4" t="s">
        <v>1236</v>
      </c>
      <c r="B185" s="6" t="n">
        <v>0</v>
      </c>
      <c r="C185" s="6" t="n">
        <v>0</v>
      </c>
    </row>
    <row r="186" spans="1:4">
      <c r="A186" s="4" t="s">
        <v>1299</v>
      </c>
    </row>
    <row r="187" spans="1:4">
      <c r="A187" s="3" t="s">
        <v>1164</v>
      </c>
    </row>
    <row r="188" spans="1:4">
      <c r="A188" s="4" t="s">
        <v>1236</v>
      </c>
      <c r="B188" s="6" t="n">
        <v>0</v>
      </c>
      <c r="C188" s="6" t="n">
        <v>0</v>
      </c>
    </row>
    <row r="189" spans="1:4">
      <c r="A189" s="4" t="s">
        <v>1300</v>
      </c>
    </row>
    <row r="190" spans="1:4">
      <c r="A190" s="3" t="s">
        <v>1164</v>
      </c>
    </row>
    <row r="191" spans="1:4">
      <c r="A191" s="4" t="s">
        <v>1236</v>
      </c>
      <c r="B191" s="6" t="n">
        <v>0</v>
      </c>
      <c r="C191" s="6" t="n">
        <v>0</v>
      </c>
    </row>
    <row r="192" spans="1:4">
      <c r="A192" s="4" t="s">
        <v>1301</v>
      </c>
    </row>
    <row r="193" spans="1:4">
      <c r="A193" s="3" t="s">
        <v>1164</v>
      </c>
    </row>
    <row r="194" spans="1:4">
      <c r="A194" s="4" t="s">
        <v>1236</v>
      </c>
      <c r="B194" s="6" t="n">
        <v>6038000000</v>
      </c>
      <c r="C194" s="6" t="n">
        <v>6505000000</v>
      </c>
    </row>
    <row r="195" spans="1:4">
      <c r="A195" s="4" t="s">
        <v>1302</v>
      </c>
    </row>
    <row r="196" spans="1:4">
      <c r="A196" s="3" t="s">
        <v>1164</v>
      </c>
    </row>
    <row r="197" spans="1:4">
      <c r="A197" s="4" t="s">
        <v>1236</v>
      </c>
      <c r="B197" s="6" t="n">
        <v>2961000000</v>
      </c>
      <c r="C197" s="6" t="n">
        <v>3217000000</v>
      </c>
    </row>
    <row r="198" spans="1:4">
      <c r="A198" s="4" t="s">
        <v>1303</v>
      </c>
    </row>
    <row r="199" spans="1:4">
      <c r="A199" s="3" t="s">
        <v>1164</v>
      </c>
    </row>
    <row r="200" spans="1:4">
      <c r="A200" s="4" t="s">
        <v>1236</v>
      </c>
      <c r="B200" s="6" t="n">
        <v>0</v>
      </c>
      <c r="C200" s="6" t="n">
        <v>0</v>
      </c>
    </row>
    <row r="201" spans="1:4">
      <c r="A201" s="4" t="s">
        <v>1304</v>
      </c>
    </row>
    <row r="202" spans="1:4">
      <c r="A202" s="3" t="s">
        <v>1164</v>
      </c>
    </row>
    <row r="203" spans="1:4">
      <c r="A203" s="4" t="s">
        <v>1236</v>
      </c>
      <c r="B203" s="6" t="n">
        <v>0</v>
      </c>
      <c r="C203" s="6" t="n">
        <v>0</v>
      </c>
    </row>
    <row r="204" spans="1:4">
      <c r="A204" s="4" t="s">
        <v>1305</v>
      </c>
    </row>
    <row r="205" spans="1:4">
      <c r="A205" s="3" t="s">
        <v>1164</v>
      </c>
    </row>
    <row r="206" spans="1:4">
      <c r="A206" s="4" t="s">
        <v>1236</v>
      </c>
      <c r="B206" s="6" t="n">
        <v>0</v>
      </c>
      <c r="C206" s="6" t="n">
        <v>0</v>
      </c>
    </row>
    <row r="207" spans="1:4">
      <c r="A207" s="4" t="s">
        <v>1306</v>
      </c>
    </row>
    <row r="208" spans="1:4">
      <c r="A208" s="3" t="s">
        <v>1164</v>
      </c>
    </row>
    <row r="209" spans="1:4">
      <c r="A209" s="4" t="s">
        <v>1236</v>
      </c>
      <c r="B209" s="6" t="n">
        <v>2961000000</v>
      </c>
      <c r="C209" s="6" t="n">
        <v>3217000000</v>
      </c>
    </row>
    <row r="210" spans="1:4">
      <c r="A210" s="4" t="s">
        <v>1307</v>
      </c>
    </row>
    <row r="211" spans="1:4">
      <c r="A211" s="3" t="s">
        <v>1164</v>
      </c>
    </row>
    <row r="212" spans="1:4">
      <c r="A212" s="4" t="s">
        <v>1236</v>
      </c>
      <c r="B212" s="6" t="n">
        <v>1884000000</v>
      </c>
      <c r="C212" s="6" t="n">
        <v>2046000000</v>
      </c>
    </row>
    <row r="213" spans="1:4">
      <c r="A213" s="4" t="s">
        <v>1308</v>
      </c>
    </row>
    <row r="214" spans="1:4">
      <c r="A214" s="3" t="s">
        <v>1164</v>
      </c>
    </row>
    <row r="215" spans="1:4">
      <c r="A215" s="4" t="s">
        <v>1236</v>
      </c>
      <c r="B215" s="6" t="n">
        <v>0</v>
      </c>
      <c r="C215" s="6" t="n">
        <v>0</v>
      </c>
    </row>
    <row r="216" spans="1:4">
      <c r="A216" s="4" t="s">
        <v>1309</v>
      </c>
    </row>
    <row r="217" spans="1:4">
      <c r="A217" s="3" t="s">
        <v>1164</v>
      </c>
    </row>
    <row r="218" spans="1:4">
      <c r="A218" s="4" t="s">
        <v>1236</v>
      </c>
      <c r="B218" s="6" t="n">
        <v>0</v>
      </c>
      <c r="C218" s="6" t="n">
        <v>0</v>
      </c>
    </row>
    <row r="219" spans="1:4">
      <c r="A219" s="4" t="s">
        <v>1310</v>
      </c>
    </row>
    <row r="220" spans="1:4">
      <c r="A220" s="3" t="s">
        <v>1164</v>
      </c>
    </row>
    <row r="221" spans="1:4">
      <c r="A221" s="4" t="s">
        <v>1236</v>
      </c>
      <c r="B221" s="6" t="n">
        <v>0</v>
      </c>
      <c r="C221" s="6" t="n">
        <v>0</v>
      </c>
    </row>
    <row r="222" spans="1:4">
      <c r="A222" s="4" t="s">
        <v>1311</v>
      </c>
    </row>
    <row r="223" spans="1:4">
      <c r="A223" s="3" t="s">
        <v>1164</v>
      </c>
    </row>
    <row r="224" spans="1:4">
      <c r="A224" s="4" t="s">
        <v>1236</v>
      </c>
      <c r="B224" s="6" t="n">
        <v>1884000000</v>
      </c>
      <c r="C224" s="6" t="n">
        <v>2046000000</v>
      </c>
    </row>
    <row r="225" spans="1:4">
      <c r="A225" s="4" t="s">
        <v>1312</v>
      </c>
    </row>
    <row r="226" spans="1:4">
      <c r="A226" s="3" t="s">
        <v>1164</v>
      </c>
    </row>
    <row r="227" spans="1:4">
      <c r="A227" s="4" t="s">
        <v>1236</v>
      </c>
      <c r="B227" s="6" t="n">
        <v>1193000000</v>
      </c>
      <c r="C227" s="6" t="n">
        <v>1242000000</v>
      </c>
    </row>
    <row r="228" spans="1:4">
      <c r="A228" s="4" t="s">
        <v>1313</v>
      </c>
    </row>
    <row r="229" spans="1:4">
      <c r="A229" s="3" t="s">
        <v>1164</v>
      </c>
    </row>
    <row r="230" spans="1:4">
      <c r="A230" s="4" t="s">
        <v>1236</v>
      </c>
      <c r="B230" s="6" t="n">
        <v>0</v>
      </c>
      <c r="C230" s="6" t="n">
        <v>0</v>
      </c>
    </row>
    <row r="231" spans="1:4">
      <c r="A231" s="4" t="s">
        <v>1314</v>
      </c>
    </row>
    <row r="232" spans="1:4">
      <c r="A232" s="3" t="s">
        <v>1164</v>
      </c>
    </row>
    <row r="233" spans="1:4">
      <c r="A233" s="4" t="s">
        <v>1236</v>
      </c>
      <c r="B233" s="6" t="n">
        <v>0</v>
      </c>
      <c r="C233" s="6" t="n">
        <v>0</v>
      </c>
    </row>
    <row r="234" spans="1:4">
      <c r="A234" s="4" t="s">
        <v>1315</v>
      </c>
    </row>
    <row r="235" spans="1:4">
      <c r="A235" s="3" t="s">
        <v>1164</v>
      </c>
    </row>
    <row r="236" spans="1:4">
      <c r="A236" s="4" t="s">
        <v>1236</v>
      </c>
      <c r="B236" s="6" t="n">
        <v>0</v>
      </c>
      <c r="C236" s="6" t="n">
        <v>0</v>
      </c>
    </row>
    <row r="237" spans="1:4">
      <c r="A237" s="4" t="s">
        <v>1316</v>
      </c>
    </row>
    <row r="238" spans="1:4">
      <c r="A238" s="3" t="s">
        <v>1164</v>
      </c>
    </row>
    <row r="239" spans="1:4">
      <c r="A239" s="4" t="s">
        <v>1236</v>
      </c>
      <c r="B239" s="6" t="n">
        <v>1193000000</v>
      </c>
      <c r="C239" s="6" t="n">
        <v>1242000000</v>
      </c>
    </row>
    <row r="240" spans="1:4">
      <c r="A240" s="4" t="s">
        <v>1317</v>
      </c>
    </row>
    <row r="241" spans="1:4">
      <c r="A241" s="3" t="s">
        <v>1164</v>
      </c>
    </row>
    <row r="242" spans="1:4">
      <c r="A242" s="4" t="s">
        <v>1236</v>
      </c>
      <c r="B242" s="6" t="n">
        <v>-195000000</v>
      </c>
      <c r="C242" s="6" t="n">
        <v>354000000</v>
      </c>
    </row>
    <row r="243" spans="1:4">
      <c r="A243" s="4" t="s">
        <v>1318</v>
      </c>
    </row>
    <row r="244" spans="1:4">
      <c r="A244" s="3" t="s">
        <v>1164</v>
      </c>
    </row>
    <row r="245" spans="1:4">
      <c r="A245" s="4" t="s">
        <v>1236</v>
      </c>
      <c r="B245" s="6" t="n">
        <v>-195000000</v>
      </c>
      <c r="C245" s="6" t="n">
        <v>354000000</v>
      </c>
    </row>
    <row r="246" spans="1:4">
      <c r="A246" s="4" t="s">
        <v>1319</v>
      </c>
    </row>
    <row r="247" spans="1:4">
      <c r="A247" s="3" t="s">
        <v>1164</v>
      </c>
    </row>
    <row r="248" spans="1:4">
      <c r="A248" s="4" t="s">
        <v>1236</v>
      </c>
      <c r="B248" s="6" t="n">
        <v>0</v>
      </c>
      <c r="C248" s="6" t="n">
        <v>0</v>
      </c>
    </row>
    <row r="249" spans="1:4">
      <c r="A249" s="4" t="s">
        <v>1320</v>
      </c>
    </row>
    <row r="250" spans="1:4">
      <c r="A250" s="3" t="s">
        <v>1164</v>
      </c>
    </row>
    <row r="251" spans="1:4">
      <c r="A251" s="4" t="s">
        <v>1236</v>
      </c>
      <c r="B251" s="6" t="n">
        <v>0</v>
      </c>
      <c r="C251" s="6" t="n">
        <v>0</v>
      </c>
    </row>
    <row r="252" spans="1:4">
      <c r="A252" s="4" t="s">
        <v>1321</v>
      </c>
    </row>
    <row r="253" spans="1:4">
      <c r="A253" s="3" t="s">
        <v>1164</v>
      </c>
    </row>
    <row r="254" spans="1:4">
      <c r="A254" s="4" t="s">
        <v>1236</v>
      </c>
      <c r="B254" s="6" t="n">
        <v>0</v>
      </c>
      <c r="C254" s="6" t="n">
        <v>0</v>
      </c>
    </row>
    <row r="255" spans="1:4">
      <c r="A255" s="4" t="s">
        <v>1322</v>
      </c>
    </row>
    <row r="256" spans="1:4">
      <c r="A256" s="3" t="s">
        <v>1164</v>
      </c>
    </row>
    <row r="257" spans="1:4">
      <c r="A257" s="4" t="s">
        <v>1236</v>
      </c>
      <c r="B257" s="6" t="n">
        <v>-1537000000</v>
      </c>
      <c r="C257" s="6" t="n">
        <v>-976000000</v>
      </c>
    </row>
    <row r="258" spans="1:4">
      <c r="A258" s="4" t="s">
        <v>1323</v>
      </c>
    </row>
    <row r="259" spans="1:4">
      <c r="A259" s="3" t="s">
        <v>1164</v>
      </c>
    </row>
    <row r="260" spans="1:4">
      <c r="A260" s="4" t="s">
        <v>1236</v>
      </c>
      <c r="B260" s="6" t="n">
        <v>-1537000000</v>
      </c>
      <c r="C260" s="6" t="n">
        <v>-976000000</v>
      </c>
    </row>
    <row r="261" spans="1:4">
      <c r="A261" s="4" t="s">
        <v>1324</v>
      </c>
    </row>
    <row r="262" spans="1:4">
      <c r="A262" s="3" t="s">
        <v>1164</v>
      </c>
    </row>
    <row r="263" spans="1:4">
      <c r="A263" s="4" t="s">
        <v>1236</v>
      </c>
      <c r="B263" s="6" t="n">
        <v>0</v>
      </c>
      <c r="C263" s="6" t="n">
        <v>0</v>
      </c>
    </row>
    <row r="264" spans="1:4">
      <c r="A264" s="4" t="s">
        <v>1325</v>
      </c>
    </row>
    <row r="265" spans="1:4">
      <c r="A265" s="3" t="s">
        <v>1164</v>
      </c>
    </row>
    <row r="266" spans="1:4">
      <c r="A266" s="4" t="s">
        <v>1236</v>
      </c>
      <c r="B266" s="6" t="n">
        <v>0</v>
      </c>
      <c r="C266" s="6" t="n">
        <v>0</v>
      </c>
    </row>
    <row r="267" spans="1:4">
      <c r="A267" s="4" t="s">
        <v>1326</v>
      </c>
    </row>
    <row r="268" spans="1:4">
      <c r="A268" s="3" t="s">
        <v>1164</v>
      </c>
    </row>
    <row r="269" spans="1:4">
      <c r="A269" s="4" t="s">
        <v>1236</v>
      </c>
      <c r="B269" s="5" t="n">
        <v>0</v>
      </c>
      <c r="C269" s="6" t="n">
        <v>0</v>
      </c>
    </row>
    <row r="270" spans="1:4">
      <c r="A270" s="4" t="s">
        <v>1150</v>
      </c>
    </row>
    <row r="271" spans="1:4">
      <c r="A271" s="3" t="s">
        <v>1164</v>
      </c>
    </row>
    <row r="272" spans="1:4">
      <c r="A272" s="4" t="s">
        <v>1133</v>
      </c>
      <c r="B272" s="4" t="s">
        <v>1146</v>
      </c>
    </row>
    <row r="273" spans="1:4">
      <c r="A273" s="4" t="s">
        <v>1235</v>
      </c>
      <c r="B273" s="5" t="n">
        <v>102000000</v>
      </c>
      <c r="C273" s="6" t="n">
        <v>115000000</v>
      </c>
    </row>
    <row r="274" spans="1:4">
      <c r="A274" s="4" t="s">
        <v>1236</v>
      </c>
      <c r="B274" s="6" t="n">
        <v>29958000000</v>
      </c>
      <c r="C274" s="6" t="n">
        <v>27273000000</v>
      </c>
      <c r="D274" s="5" t="n">
        <v>29657000000</v>
      </c>
    </row>
    <row r="275" spans="1:4">
      <c r="A275" s="4" t="s">
        <v>1327</v>
      </c>
    </row>
    <row r="276" spans="1:4">
      <c r="A276" s="3" t="s">
        <v>1164</v>
      </c>
    </row>
    <row r="277" spans="1:4">
      <c r="A277" s="4" t="s">
        <v>1236</v>
      </c>
      <c r="B277" s="6" t="n">
        <v>-223000000</v>
      </c>
      <c r="C277" s="6" t="n">
        <v>1142000000</v>
      </c>
    </row>
    <row r="278" spans="1:4">
      <c r="A278" s="4" t="s">
        <v>1328</v>
      </c>
    </row>
    <row r="279" spans="1:4">
      <c r="A279" s="3" t="s">
        <v>1164</v>
      </c>
    </row>
    <row r="280" spans="1:4">
      <c r="A280" s="4" t="s">
        <v>1236</v>
      </c>
      <c r="B280" s="6" t="n">
        <v>22382000000</v>
      </c>
      <c r="C280" s="6" t="n">
        <v>18639000000</v>
      </c>
    </row>
    <row r="281" spans="1:4">
      <c r="A281" s="4" t="s">
        <v>1329</v>
      </c>
    </row>
    <row r="282" spans="1:4">
      <c r="A282" s="3" t="s">
        <v>1164</v>
      </c>
    </row>
    <row r="283" spans="1:4">
      <c r="A283" s="4" t="s">
        <v>1236</v>
      </c>
      <c r="B283" s="6" t="n">
        <v>5572000000</v>
      </c>
      <c r="C283" s="6" t="n">
        <v>5249000000</v>
      </c>
    </row>
    <row r="284" spans="1:4">
      <c r="A284" s="4" t="s">
        <v>1330</v>
      </c>
    </row>
    <row r="285" spans="1:4">
      <c r="A285" s="3" t="s">
        <v>1164</v>
      </c>
    </row>
    <row r="286" spans="1:4">
      <c r="A286" s="4" t="s">
        <v>1236</v>
      </c>
      <c r="B286" s="6" t="n">
        <v>2227000000</v>
      </c>
      <c r="C286" s="6" t="n">
        <v>2243000000</v>
      </c>
    </row>
    <row r="287" spans="1:4">
      <c r="A287" s="4" t="s">
        <v>1331</v>
      </c>
    </row>
    <row r="288" spans="1:4">
      <c r="A288" s="3" t="s">
        <v>1164</v>
      </c>
    </row>
    <row r="289" spans="1:4">
      <c r="A289" s="4" t="s">
        <v>1236</v>
      </c>
      <c r="B289" s="6" t="n">
        <v>2013000000</v>
      </c>
      <c r="C289" s="6" t="n">
        <v>2278000000</v>
      </c>
    </row>
    <row r="290" spans="1:4">
      <c r="A290" s="4" t="s">
        <v>1332</v>
      </c>
    </row>
    <row r="291" spans="1:4">
      <c r="A291" s="3" t="s">
        <v>1164</v>
      </c>
    </row>
    <row r="292" spans="1:4">
      <c r="A292" s="4" t="s">
        <v>1236</v>
      </c>
      <c r="B292" s="6" t="n">
        <v>1909000000</v>
      </c>
      <c r="C292" s="6" t="n">
        <v>2040000000</v>
      </c>
    </row>
    <row r="293" spans="1:4">
      <c r="A293" s="4" t="s">
        <v>1333</v>
      </c>
    </row>
    <row r="294" spans="1:4">
      <c r="A294" s="3" t="s">
        <v>1164</v>
      </c>
    </row>
    <row r="295" spans="1:4">
      <c r="A295" s="4" t="s">
        <v>1236</v>
      </c>
      <c r="B295" s="6" t="n">
        <v>101000000</v>
      </c>
      <c r="C295" s="6" t="n">
        <v>237000000</v>
      </c>
    </row>
    <row r="296" spans="1:4">
      <c r="A296" s="4" t="s">
        <v>1334</v>
      </c>
    </row>
    <row r="297" spans="1:4">
      <c r="A297" s="3" t="s">
        <v>1164</v>
      </c>
    </row>
    <row r="298" spans="1:4">
      <c r="A298" s="4" t="s">
        <v>1236</v>
      </c>
      <c r="B298" s="6" t="n">
        <v>3000000</v>
      </c>
      <c r="C298" s="6" t="n">
        <v>1000000</v>
      </c>
    </row>
    <row r="299" spans="1:4">
      <c r="A299" s="4" t="s">
        <v>1335</v>
      </c>
    </row>
    <row r="300" spans="1:4">
      <c r="A300" s="3" t="s">
        <v>1164</v>
      </c>
    </row>
    <row r="301" spans="1:4">
      <c r="A301" s="4" t="s">
        <v>1236</v>
      </c>
      <c r="B301" s="6" t="n">
        <v>0</v>
      </c>
      <c r="C301" s="6" t="n">
        <v>0</v>
      </c>
    </row>
    <row r="302" spans="1:4">
      <c r="A302" s="4" t="s">
        <v>1336</v>
      </c>
    </row>
    <row r="303" spans="1:4">
      <c r="A303" s="3" t="s">
        <v>1164</v>
      </c>
    </row>
    <row r="304" spans="1:4">
      <c r="A304" s="4" t="s">
        <v>1236</v>
      </c>
      <c r="B304" s="6" t="n">
        <v>1102000000</v>
      </c>
      <c r="C304" s="6" t="n">
        <v>1249000000</v>
      </c>
    </row>
    <row r="305" spans="1:4">
      <c r="A305" s="4" t="s">
        <v>1337</v>
      </c>
    </row>
    <row r="306" spans="1:4">
      <c r="A306" s="3" t="s">
        <v>1164</v>
      </c>
    </row>
    <row r="307" spans="1:4">
      <c r="A307" s="4" t="s">
        <v>1236</v>
      </c>
      <c r="B307" s="6" t="n">
        <v>1059000000</v>
      </c>
      <c r="C307" s="6" t="n">
        <v>1146000000</v>
      </c>
    </row>
    <row r="308" spans="1:4">
      <c r="A308" s="4" t="s">
        <v>1338</v>
      </c>
    </row>
    <row r="309" spans="1:4">
      <c r="A309" s="3" t="s">
        <v>1164</v>
      </c>
    </row>
    <row r="310" spans="1:4">
      <c r="A310" s="4" t="s">
        <v>1236</v>
      </c>
      <c r="B310" s="6" t="n">
        <v>43000000</v>
      </c>
      <c r="C310" s="6" t="n">
        <v>103000000</v>
      </c>
    </row>
    <row r="311" spans="1:4">
      <c r="A311" s="4" t="s">
        <v>1339</v>
      </c>
    </row>
    <row r="312" spans="1:4">
      <c r="A312" s="3" t="s">
        <v>1164</v>
      </c>
    </row>
    <row r="313" spans="1:4">
      <c r="A313" s="4" t="s">
        <v>1236</v>
      </c>
      <c r="B313" s="6" t="n">
        <v>0</v>
      </c>
      <c r="C313" s="6" t="n">
        <v>0</v>
      </c>
    </row>
    <row r="314" spans="1:4">
      <c r="A314" s="4" t="s">
        <v>1340</v>
      </c>
    </row>
    <row r="315" spans="1:4">
      <c r="A315" s="3" t="s">
        <v>1164</v>
      </c>
    </row>
    <row r="316" spans="1:4">
      <c r="A316" s="4" t="s">
        <v>1236</v>
      </c>
      <c r="B316" s="6" t="n">
        <v>0</v>
      </c>
      <c r="C316" s="6" t="n">
        <v>0</v>
      </c>
    </row>
    <row r="317" spans="1:4">
      <c r="A317" s="4" t="s">
        <v>1341</v>
      </c>
    </row>
    <row r="318" spans="1:4">
      <c r="A318" s="3" t="s">
        <v>1164</v>
      </c>
    </row>
    <row r="319" spans="1:4">
      <c r="A319" s="4" t="s">
        <v>1236</v>
      </c>
      <c r="B319" s="6" t="n">
        <v>911000000</v>
      </c>
      <c r="C319" s="6" t="n">
        <v>1029000000</v>
      </c>
    </row>
    <row r="320" spans="1:4">
      <c r="A320" s="4" t="s">
        <v>1342</v>
      </c>
    </row>
    <row r="321" spans="1:4">
      <c r="A321" s="3" t="s">
        <v>1164</v>
      </c>
    </row>
    <row r="322" spans="1:4">
      <c r="A322" s="4" t="s">
        <v>1236</v>
      </c>
      <c r="B322" s="6" t="n">
        <v>850000000</v>
      </c>
      <c r="C322" s="6" t="n">
        <v>894000000</v>
      </c>
    </row>
    <row r="323" spans="1:4">
      <c r="A323" s="4" t="s">
        <v>1343</v>
      </c>
    </row>
    <row r="324" spans="1:4">
      <c r="A324" s="3" t="s">
        <v>1164</v>
      </c>
    </row>
    <row r="325" spans="1:4">
      <c r="A325" s="4" t="s">
        <v>1236</v>
      </c>
      <c r="B325" s="6" t="n">
        <v>58000000</v>
      </c>
      <c r="C325" s="6" t="n">
        <v>134000000</v>
      </c>
    </row>
    <row r="326" spans="1:4">
      <c r="A326" s="4" t="s">
        <v>1344</v>
      </c>
    </row>
    <row r="327" spans="1:4">
      <c r="A327" s="3" t="s">
        <v>1164</v>
      </c>
    </row>
    <row r="328" spans="1:4">
      <c r="A328" s="4" t="s">
        <v>1236</v>
      </c>
      <c r="B328" s="6" t="n">
        <v>3000000</v>
      </c>
      <c r="C328" s="6" t="n">
        <v>1000000</v>
      </c>
    </row>
    <row r="329" spans="1:4">
      <c r="A329" s="4" t="s">
        <v>1345</v>
      </c>
    </row>
    <row r="330" spans="1:4">
      <c r="A330" s="3" t="s">
        <v>1164</v>
      </c>
    </row>
    <row r="331" spans="1:4">
      <c r="A331" s="4" t="s">
        <v>1236</v>
      </c>
      <c r="B331" s="6" t="n">
        <v>0</v>
      </c>
      <c r="C331" s="6" t="n">
        <v>0</v>
      </c>
    </row>
    <row r="332" spans="1:4">
      <c r="A332" s="4" t="s">
        <v>1346</v>
      </c>
    </row>
    <row r="333" spans="1:4">
      <c r="A333" s="3" t="s">
        <v>1164</v>
      </c>
    </row>
    <row r="334" spans="1:4">
      <c r="A334" s="4" t="s">
        <v>1236</v>
      </c>
      <c r="B334" s="6" t="n">
        <v>22725000000</v>
      </c>
      <c r="C334" s="6" t="n">
        <v>18830000000</v>
      </c>
    </row>
    <row r="335" spans="1:4">
      <c r="A335" s="4" t="s">
        <v>1347</v>
      </c>
    </row>
    <row r="336" spans="1:4">
      <c r="A336" s="3" t="s">
        <v>1164</v>
      </c>
    </row>
    <row r="337" spans="1:4">
      <c r="A337" s="4" t="s">
        <v>1236</v>
      </c>
      <c r="B337" s="6" t="n">
        <v>395000000</v>
      </c>
      <c r="C337" s="6" t="n">
        <v>428000000</v>
      </c>
    </row>
    <row r="338" spans="1:4">
      <c r="A338" s="4" t="s">
        <v>1348</v>
      </c>
    </row>
    <row r="339" spans="1:4">
      <c r="A339" s="3" t="s">
        <v>1164</v>
      </c>
    </row>
    <row r="340" spans="1:4">
      <c r="A340" s="4" t="s">
        <v>1236</v>
      </c>
      <c r="B340" s="6" t="n">
        <v>22281000000</v>
      </c>
      <c r="C340" s="6" t="n">
        <v>18402000000</v>
      </c>
    </row>
    <row r="341" spans="1:4">
      <c r="A341" s="4" t="s">
        <v>1349</v>
      </c>
    </row>
    <row r="342" spans="1:4">
      <c r="A342" s="3" t="s">
        <v>1164</v>
      </c>
    </row>
    <row r="343" spans="1:4">
      <c r="A343" s="4" t="s">
        <v>1236</v>
      </c>
      <c r="B343" s="6" t="n">
        <v>49000000</v>
      </c>
      <c r="C343" s="6" t="n">
        <v>0</v>
      </c>
    </row>
    <row r="344" spans="1:4">
      <c r="A344" s="4" t="s">
        <v>1350</v>
      </c>
    </row>
    <row r="345" spans="1:4">
      <c r="A345" s="3" t="s">
        <v>1164</v>
      </c>
    </row>
    <row r="346" spans="1:4">
      <c r="A346" s="4" t="s">
        <v>1236</v>
      </c>
      <c r="B346" s="6" t="n">
        <v>0</v>
      </c>
      <c r="C346" s="6" t="n">
        <v>0</v>
      </c>
    </row>
    <row r="347" spans="1:4">
      <c r="A347" s="4" t="s">
        <v>1351</v>
      </c>
    </row>
    <row r="348" spans="1:4">
      <c r="A348" s="3" t="s">
        <v>1164</v>
      </c>
    </row>
    <row r="349" spans="1:4">
      <c r="A349" s="4" t="s">
        <v>1236</v>
      </c>
      <c r="B349" s="6" t="n">
        <v>474000000</v>
      </c>
      <c r="C349" s="6" t="n">
        <v>563000000</v>
      </c>
    </row>
    <row r="350" spans="1:4">
      <c r="A350" s="4" t="s">
        <v>1352</v>
      </c>
    </row>
    <row r="351" spans="1:4">
      <c r="A351" s="3" t="s">
        <v>1164</v>
      </c>
    </row>
    <row r="352" spans="1:4">
      <c r="A352" s="4" t="s">
        <v>1236</v>
      </c>
      <c r="B352" s="6" t="n">
        <v>380000000</v>
      </c>
      <c r="C352" s="6" t="n">
        <v>415000000</v>
      </c>
    </row>
    <row r="353" spans="1:4">
      <c r="A353" s="4" t="s">
        <v>1353</v>
      </c>
    </row>
    <row r="354" spans="1:4">
      <c r="A354" s="3" t="s">
        <v>1164</v>
      </c>
    </row>
    <row r="355" spans="1:4">
      <c r="A355" s="4" t="s">
        <v>1236</v>
      </c>
      <c r="B355" s="6" t="n">
        <v>94000000</v>
      </c>
      <c r="C355" s="6" t="n">
        <v>148000000</v>
      </c>
    </row>
    <row r="356" spans="1:4">
      <c r="A356" s="4" t="s">
        <v>1354</v>
      </c>
    </row>
    <row r="357" spans="1:4">
      <c r="A357" s="3" t="s">
        <v>1164</v>
      </c>
    </row>
    <row r="358" spans="1:4">
      <c r="A358" s="4" t="s">
        <v>1236</v>
      </c>
      <c r="B358" s="6" t="n">
        <v>0</v>
      </c>
      <c r="C358" s="6" t="n">
        <v>0</v>
      </c>
    </row>
    <row r="359" spans="1:4">
      <c r="A359" s="4" t="s">
        <v>1355</v>
      </c>
    </row>
    <row r="360" spans="1:4">
      <c r="A360" s="3" t="s">
        <v>1164</v>
      </c>
    </row>
    <row r="361" spans="1:4">
      <c r="A361" s="4" t="s">
        <v>1236</v>
      </c>
      <c r="B361" s="6" t="n">
        <v>0</v>
      </c>
      <c r="C361" s="6" t="n">
        <v>0</v>
      </c>
    </row>
    <row r="362" spans="1:4">
      <c r="A362" s="4" t="s">
        <v>1356</v>
      </c>
    </row>
    <row r="363" spans="1:4">
      <c r="A363" s="3" t="s">
        <v>1164</v>
      </c>
    </row>
    <row r="364" spans="1:4">
      <c r="A364" s="4" t="s">
        <v>1236</v>
      </c>
      <c r="B364" s="6" t="n">
        <v>18256000000</v>
      </c>
      <c r="C364" s="6" t="n">
        <v>14871000000</v>
      </c>
    </row>
    <row r="365" spans="1:4">
      <c r="A365" s="4" t="s">
        <v>1357</v>
      </c>
    </row>
    <row r="366" spans="1:4">
      <c r="A366" s="3" t="s">
        <v>1164</v>
      </c>
    </row>
    <row r="367" spans="1:4">
      <c r="A367" s="4" t="s">
        <v>1236</v>
      </c>
      <c r="B367" s="6" t="n">
        <v>0</v>
      </c>
      <c r="C367" s="6" t="n">
        <v>0</v>
      </c>
    </row>
    <row r="368" spans="1:4">
      <c r="A368" s="4" t="s">
        <v>1358</v>
      </c>
    </row>
    <row r="369" spans="1:4">
      <c r="A369" s="3" t="s">
        <v>1164</v>
      </c>
    </row>
    <row r="370" spans="1:4">
      <c r="A370" s="4" t="s">
        <v>1236</v>
      </c>
      <c r="B370" s="6" t="n">
        <v>18256000000</v>
      </c>
      <c r="C370" s="6" t="n">
        <v>14871000000</v>
      </c>
    </row>
    <row r="371" spans="1:4">
      <c r="A371" s="4" t="s">
        <v>1359</v>
      </c>
    </row>
    <row r="372" spans="1:4">
      <c r="A372" s="3" t="s">
        <v>1164</v>
      </c>
    </row>
    <row r="373" spans="1:4">
      <c r="A373" s="4" t="s">
        <v>1236</v>
      </c>
      <c r="B373" s="6" t="n">
        <v>0</v>
      </c>
      <c r="C373" s="6" t="n">
        <v>0</v>
      </c>
    </row>
    <row r="374" spans="1:4">
      <c r="A374" s="4" t="s">
        <v>1360</v>
      </c>
    </row>
    <row r="375" spans="1:4">
      <c r="A375" s="3" t="s">
        <v>1164</v>
      </c>
    </row>
    <row r="376" spans="1:4">
      <c r="A376" s="4" t="s">
        <v>1236</v>
      </c>
      <c r="B376" s="6" t="n">
        <v>0</v>
      </c>
      <c r="C376" s="6" t="n">
        <v>0</v>
      </c>
    </row>
    <row r="377" spans="1:4">
      <c r="A377" s="4" t="s">
        <v>1361</v>
      </c>
    </row>
    <row r="378" spans="1:4">
      <c r="A378" s="3" t="s">
        <v>1164</v>
      </c>
    </row>
    <row r="379" spans="1:4">
      <c r="A379" s="4" t="s">
        <v>1236</v>
      </c>
      <c r="B379" s="6" t="n">
        <v>3124000000</v>
      </c>
      <c r="C379" s="6" t="n">
        <v>2875000000</v>
      </c>
    </row>
    <row r="380" spans="1:4">
      <c r="A380" s="4" t="s">
        <v>1362</v>
      </c>
    </row>
    <row r="381" spans="1:4">
      <c r="A381" s="3" t="s">
        <v>1164</v>
      </c>
    </row>
    <row r="382" spans="1:4">
      <c r="A382" s="4" t="s">
        <v>1236</v>
      </c>
      <c r="B382" s="6" t="n">
        <v>0</v>
      </c>
      <c r="C382" s="6" t="n">
        <v>0</v>
      </c>
    </row>
    <row r="383" spans="1:4">
      <c r="A383" s="4" t="s">
        <v>1363</v>
      </c>
    </row>
    <row r="384" spans="1:4">
      <c r="A384" s="3" t="s">
        <v>1164</v>
      </c>
    </row>
    <row r="385" spans="1:4">
      <c r="A385" s="4" t="s">
        <v>1236</v>
      </c>
      <c r="B385" s="6" t="n">
        <v>3089000000</v>
      </c>
      <c r="C385" s="6" t="n">
        <v>2875000000</v>
      </c>
    </row>
    <row r="386" spans="1:4">
      <c r="A386" s="4" t="s">
        <v>1364</v>
      </c>
    </row>
    <row r="387" spans="1:4">
      <c r="A387" s="3" t="s">
        <v>1164</v>
      </c>
    </row>
    <row r="388" spans="1:4">
      <c r="A388" s="4" t="s">
        <v>1236</v>
      </c>
      <c r="B388" s="6" t="n">
        <v>35000000</v>
      </c>
      <c r="C388" s="6" t="n">
        <v>0</v>
      </c>
    </row>
    <row r="389" spans="1:4">
      <c r="A389" s="4" t="s">
        <v>1365</v>
      </c>
    </row>
    <row r="390" spans="1:4">
      <c r="A390" s="3" t="s">
        <v>1164</v>
      </c>
    </row>
    <row r="391" spans="1:4">
      <c r="A391" s="4" t="s">
        <v>1236</v>
      </c>
      <c r="B391" s="6" t="n">
        <v>0</v>
      </c>
      <c r="C391" s="6" t="n">
        <v>0</v>
      </c>
    </row>
    <row r="392" spans="1:4">
      <c r="A392" s="4" t="s">
        <v>1366</v>
      </c>
    </row>
    <row r="393" spans="1:4">
      <c r="A393" s="3" t="s">
        <v>1164</v>
      </c>
    </row>
    <row r="394" spans="1:4">
      <c r="A394" s="4" t="s">
        <v>1236</v>
      </c>
      <c r="B394" s="6" t="n">
        <v>634000000</v>
      </c>
      <c r="C394" s="6" t="n">
        <v>286000000</v>
      </c>
    </row>
    <row r="395" spans="1:4">
      <c r="A395" s="4" t="s">
        <v>1367</v>
      </c>
    </row>
    <row r="396" spans="1:4">
      <c r="A396" s="3" t="s">
        <v>1164</v>
      </c>
    </row>
    <row r="397" spans="1:4">
      <c r="A397" s="4" t="s">
        <v>1236</v>
      </c>
      <c r="B397" s="6" t="n">
        <v>0</v>
      </c>
      <c r="C397" s="6" t="n">
        <v>0</v>
      </c>
    </row>
    <row r="398" spans="1:4">
      <c r="A398" s="4" t="s">
        <v>1368</v>
      </c>
    </row>
    <row r="399" spans="1:4">
      <c r="A399" s="3" t="s">
        <v>1164</v>
      </c>
    </row>
    <row r="400" spans="1:4">
      <c r="A400" s="4" t="s">
        <v>1236</v>
      </c>
      <c r="B400" s="6" t="n">
        <v>565000000</v>
      </c>
      <c r="C400" s="6" t="n">
        <v>286000000</v>
      </c>
    </row>
    <row r="401" spans="1:4">
      <c r="A401" s="4" t="s">
        <v>1369</v>
      </c>
    </row>
    <row r="402" spans="1:4">
      <c r="A402" s="3" t="s">
        <v>1164</v>
      </c>
    </row>
    <row r="403" spans="1:4">
      <c r="A403" s="4" t="s">
        <v>1236</v>
      </c>
      <c r="B403" s="6" t="n">
        <v>69000000</v>
      </c>
      <c r="C403" s="6" t="n">
        <v>0</v>
      </c>
    </row>
    <row r="404" spans="1:4">
      <c r="A404" s="4" t="s">
        <v>1370</v>
      </c>
    </row>
    <row r="405" spans="1:4">
      <c r="A405" s="3" t="s">
        <v>1164</v>
      </c>
    </row>
    <row r="406" spans="1:4">
      <c r="A406" s="4" t="s">
        <v>1236</v>
      </c>
      <c r="B406" s="6" t="n">
        <v>0</v>
      </c>
      <c r="C406" s="6" t="n">
        <v>0</v>
      </c>
    </row>
    <row r="407" spans="1:4">
      <c r="A407" s="4" t="s">
        <v>1371</v>
      </c>
    </row>
    <row r="408" spans="1:4">
      <c r="A408" s="3" t="s">
        <v>1164</v>
      </c>
    </row>
    <row r="409" spans="1:4">
      <c r="A409" s="4" t="s">
        <v>1236</v>
      </c>
      <c r="B409" s="6" t="n">
        <v>175000000</v>
      </c>
      <c r="C409" s="6" t="n">
        <v>268000000</v>
      </c>
    </row>
    <row r="410" spans="1:4">
      <c r="A410" s="4" t="s">
        <v>1372</v>
      </c>
    </row>
    <row r="411" spans="1:4">
      <c r="A411" s="3" t="s">
        <v>1164</v>
      </c>
    </row>
    <row r="412" spans="1:4">
      <c r="A412" s="4" t="s">
        <v>1236</v>
      </c>
      <c r="B412" s="6" t="n">
        <v>0</v>
      </c>
      <c r="C412" s="6" t="n">
        <v>0</v>
      </c>
    </row>
    <row r="413" spans="1:4">
      <c r="A413" s="4" t="s">
        <v>1373</v>
      </c>
    </row>
    <row r="414" spans="1:4">
      <c r="A414" s="3" t="s">
        <v>1164</v>
      </c>
    </row>
    <row r="415" spans="1:4">
      <c r="A415" s="4" t="s">
        <v>1236</v>
      </c>
      <c r="B415" s="6" t="n">
        <v>174000000</v>
      </c>
      <c r="C415" s="6" t="n">
        <v>268000000</v>
      </c>
    </row>
    <row r="416" spans="1:4">
      <c r="A416" s="4" t="s">
        <v>1374</v>
      </c>
    </row>
    <row r="417" spans="1:4">
      <c r="A417" s="3" t="s">
        <v>1164</v>
      </c>
    </row>
    <row r="418" spans="1:4">
      <c r="A418" s="4" t="s">
        <v>1236</v>
      </c>
      <c r="B418" s="6" t="n">
        <v>1000000</v>
      </c>
      <c r="C418" s="6" t="n">
        <v>0</v>
      </c>
    </row>
    <row r="419" spans="1:4">
      <c r="A419" s="4" t="s">
        <v>1375</v>
      </c>
    </row>
    <row r="420" spans="1:4">
      <c r="A420" s="3" t="s">
        <v>1164</v>
      </c>
    </row>
    <row r="421" spans="1:4">
      <c r="A421" s="4" t="s">
        <v>1236</v>
      </c>
      <c r="B421" s="6" t="n">
        <v>0</v>
      </c>
      <c r="C421" s="6" t="n">
        <v>0</v>
      </c>
    </row>
    <row r="422" spans="1:4">
      <c r="A422" s="4" t="s">
        <v>1376</v>
      </c>
    </row>
    <row r="423" spans="1:4">
      <c r="A423" s="3" t="s">
        <v>1164</v>
      </c>
    </row>
    <row r="424" spans="1:4">
      <c r="A424" s="4" t="s">
        <v>1236</v>
      </c>
      <c r="B424" s="6" t="n">
        <v>62000000</v>
      </c>
      <c r="C424" s="6" t="n">
        <v>-33000000</v>
      </c>
    </row>
    <row r="425" spans="1:4">
      <c r="A425" s="4" t="s">
        <v>1377</v>
      </c>
    </row>
    <row r="426" spans="1:4">
      <c r="A426" s="3" t="s">
        <v>1164</v>
      </c>
    </row>
    <row r="427" spans="1:4">
      <c r="A427" s="4" t="s">
        <v>1236</v>
      </c>
      <c r="B427" s="6" t="n">
        <v>15000000</v>
      </c>
      <c r="C427" s="6" t="n">
        <v>13000000</v>
      </c>
    </row>
    <row r="428" spans="1:4">
      <c r="A428" s="4" t="s">
        <v>1378</v>
      </c>
    </row>
    <row r="429" spans="1:4">
      <c r="A429" s="3" t="s">
        <v>1164</v>
      </c>
    </row>
    <row r="430" spans="1:4">
      <c r="A430" s="4" t="s">
        <v>1236</v>
      </c>
      <c r="B430" s="6" t="n">
        <v>103000000</v>
      </c>
      <c r="C430" s="6" t="n">
        <v>-46000000</v>
      </c>
    </row>
    <row r="431" spans="1:4">
      <c r="A431" s="4" t="s">
        <v>1379</v>
      </c>
    </row>
    <row r="432" spans="1:4">
      <c r="A432" s="3" t="s">
        <v>1164</v>
      </c>
    </row>
    <row r="433" spans="1:4">
      <c r="A433" s="4" t="s">
        <v>1236</v>
      </c>
      <c r="B433" s="6" t="n">
        <v>-56000000</v>
      </c>
      <c r="C433" s="6" t="n">
        <v>0</v>
      </c>
    </row>
    <row r="434" spans="1:4">
      <c r="A434" s="4" t="s">
        <v>1380</v>
      </c>
    </row>
    <row r="435" spans="1:4">
      <c r="A435" s="3" t="s">
        <v>1164</v>
      </c>
    </row>
    <row r="436" spans="1:4">
      <c r="A436" s="4" t="s">
        <v>1236</v>
      </c>
      <c r="B436" s="6" t="n">
        <v>0</v>
      </c>
      <c r="C436" s="6" t="n">
        <v>0</v>
      </c>
    </row>
    <row r="437" spans="1:4">
      <c r="A437" s="4" t="s">
        <v>1381</v>
      </c>
    </row>
    <row r="438" spans="1:4">
      <c r="A438" s="3" t="s">
        <v>1164</v>
      </c>
    </row>
    <row r="439" spans="1:4">
      <c r="A439" s="4" t="s">
        <v>1236</v>
      </c>
      <c r="B439" s="6" t="n">
        <v>-2500000000</v>
      </c>
      <c r="C439" s="6" t="n">
        <v>-1400000000</v>
      </c>
    </row>
    <row r="440" spans="1:4">
      <c r="A440" s="4" t="s">
        <v>1382</v>
      </c>
    </row>
    <row r="441" spans="1:4">
      <c r="A441" s="3" t="s">
        <v>1164</v>
      </c>
    </row>
    <row r="442" spans="1:4">
      <c r="A442" s="4" t="s">
        <v>1236</v>
      </c>
      <c r="B442" s="6" t="n">
        <v>2227000000</v>
      </c>
      <c r="C442" s="6" t="n">
        <v>2243000000</v>
      </c>
    </row>
    <row r="443" spans="1:4">
      <c r="A443" s="4" t="s">
        <v>1383</v>
      </c>
    </row>
    <row r="444" spans="1:4">
      <c r="A444" s="3" t="s">
        <v>1164</v>
      </c>
    </row>
    <row r="445" spans="1:4">
      <c r="A445" s="4" t="s">
        <v>1236</v>
      </c>
      <c r="B445" s="6" t="n">
        <v>0</v>
      </c>
      <c r="C445" s="6" t="n">
        <v>0</v>
      </c>
    </row>
    <row r="446" spans="1:4">
      <c r="A446" s="4" t="s">
        <v>1384</v>
      </c>
    </row>
    <row r="447" spans="1:4">
      <c r="A447" s="3" t="s">
        <v>1164</v>
      </c>
    </row>
    <row r="448" spans="1:4">
      <c r="A448" s="4" t="s">
        <v>1236</v>
      </c>
      <c r="B448" s="6" t="n">
        <v>0</v>
      </c>
      <c r="C448" s="6" t="n">
        <v>0</v>
      </c>
    </row>
    <row r="449" spans="1:4">
      <c r="A449" s="4" t="s">
        <v>1385</v>
      </c>
    </row>
    <row r="450" spans="1:4">
      <c r="A450" s="3" t="s">
        <v>1164</v>
      </c>
    </row>
    <row r="451" spans="1:4">
      <c r="A451" s="4" t="s">
        <v>1236</v>
      </c>
      <c r="B451" s="6" t="n">
        <v>0</v>
      </c>
      <c r="C451" s="6" t="n">
        <v>0</v>
      </c>
    </row>
    <row r="452" spans="1:4">
      <c r="A452" s="4" t="s">
        <v>1386</v>
      </c>
    </row>
    <row r="453" spans="1:4">
      <c r="A453" s="3" t="s">
        <v>1164</v>
      </c>
    </row>
    <row r="454" spans="1:4">
      <c r="A454" s="4" t="s">
        <v>1236</v>
      </c>
      <c r="B454" s="6" t="n">
        <v>2227000000</v>
      </c>
      <c r="C454" s="6" t="n">
        <v>2243000000</v>
      </c>
    </row>
    <row r="455" spans="1:4">
      <c r="A455" s="4" t="s">
        <v>1387</v>
      </c>
    </row>
    <row r="456" spans="1:4">
      <c r="A456" s="3" t="s">
        <v>1164</v>
      </c>
    </row>
    <row r="457" spans="1:4">
      <c r="A457" s="4" t="s">
        <v>1236</v>
      </c>
      <c r="B457" s="6" t="n">
        <v>1207000000</v>
      </c>
      <c r="C457" s="6" t="n">
        <v>1143000000</v>
      </c>
    </row>
    <row r="458" spans="1:4">
      <c r="A458" s="4" t="s">
        <v>1388</v>
      </c>
    </row>
    <row r="459" spans="1:4">
      <c r="A459" s="3" t="s">
        <v>1164</v>
      </c>
    </row>
    <row r="460" spans="1:4">
      <c r="A460" s="4" t="s">
        <v>1236</v>
      </c>
      <c r="B460" s="6" t="n">
        <v>0</v>
      </c>
      <c r="C460" s="6" t="n">
        <v>0</v>
      </c>
    </row>
    <row r="461" spans="1:4">
      <c r="A461" s="4" t="s">
        <v>1389</v>
      </c>
    </row>
    <row r="462" spans="1:4">
      <c r="A462" s="3" t="s">
        <v>1164</v>
      </c>
    </row>
    <row r="463" spans="1:4">
      <c r="A463" s="4" t="s">
        <v>1236</v>
      </c>
      <c r="B463" s="6" t="n">
        <v>0</v>
      </c>
      <c r="C463" s="6" t="n">
        <v>0</v>
      </c>
    </row>
    <row r="464" spans="1:4">
      <c r="A464" s="4" t="s">
        <v>1390</v>
      </c>
    </row>
    <row r="465" spans="1:4">
      <c r="A465" s="3" t="s">
        <v>1164</v>
      </c>
    </row>
    <row r="466" spans="1:4">
      <c r="A466" s="4" t="s">
        <v>1236</v>
      </c>
      <c r="B466" s="6" t="n">
        <v>0</v>
      </c>
      <c r="C466" s="6" t="n">
        <v>0</v>
      </c>
    </row>
    <row r="467" spans="1:4">
      <c r="A467" s="4" t="s">
        <v>1391</v>
      </c>
    </row>
    <row r="468" spans="1:4">
      <c r="A468" s="3" t="s">
        <v>1164</v>
      </c>
    </row>
    <row r="469" spans="1:4">
      <c r="A469" s="4" t="s">
        <v>1236</v>
      </c>
      <c r="B469" s="6" t="n">
        <v>1207000000</v>
      </c>
      <c r="C469" s="6" t="n">
        <v>1143000000</v>
      </c>
    </row>
    <row r="470" spans="1:4">
      <c r="A470" s="4" t="s">
        <v>1392</v>
      </c>
    </row>
    <row r="471" spans="1:4">
      <c r="A471" s="3" t="s">
        <v>1164</v>
      </c>
    </row>
    <row r="472" spans="1:4">
      <c r="A472" s="4" t="s">
        <v>1236</v>
      </c>
      <c r="B472" s="6" t="n">
        <v>695000000</v>
      </c>
      <c r="C472" s="6" t="n">
        <v>687000000</v>
      </c>
    </row>
    <row r="473" spans="1:4">
      <c r="A473" s="4" t="s">
        <v>1393</v>
      </c>
    </row>
    <row r="474" spans="1:4">
      <c r="A474" s="3" t="s">
        <v>1164</v>
      </c>
    </row>
    <row r="475" spans="1:4">
      <c r="A475" s="4" t="s">
        <v>1236</v>
      </c>
      <c r="B475" s="6" t="n">
        <v>0</v>
      </c>
      <c r="C475" s="6" t="n">
        <v>0</v>
      </c>
    </row>
    <row r="476" spans="1:4">
      <c r="A476" s="4" t="s">
        <v>1394</v>
      </c>
    </row>
    <row r="477" spans="1:4">
      <c r="A477" s="3" t="s">
        <v>1164</v>
      </c>
    </row>
    <row r="478" spans="1:4">
      <c r="A478" s="4" t="s">
        <v>1236</v>
      </c>
      <c r="B478" s="6" t="n">
        <v>0</v>
      </c>
      <c r="C478" s="6" t="n">
        <v>0</v>
      </c>
    </row>
    <row r="479" spans="1:4">
      <c r="A479" s="4" t="s">
        <v>1395</v>
      </c>
    </row>
    <row r="480" spans="1:4">
      <c r="A480" s="3" t="s">
        <v>1164</v>
      </c>
    </row>
    <row r="481" spans="1:4">
      <c r="A481" s="4" t="s">
        <v>1236</v>
      </c>
      <c r="B481" s="6" t="n">
        <v>0</v>
      </c>
      <c r="C481" s="6" t="n">
        <v>0</v>
      </c>
    </row>
    <row r="482" spans="1:4">
      <c r="A482" s="4" t="s">
        <v>1396</v>
      </c>
    </row>
    <row r="483" spans="1:4">
      <c r="A483" s="3" t="s">
        <v>1164</v>
      </c>
    </row>
    <row r="484" spans="1:4">
      <c r="A484" s="4" t="s">
        <v>1236</v>
      </c>
      <c r="B484" s="6" t="n">
        <v>695000000</v>
      </c>
      <c r="C484" s="6" t="n">
        <v>687000000</v>
      </c>
    </row>
    <row r="485" spans="1:4">
      <c r="A485" s="4" t="s">
        <v>1397</v>
      </c>
    </row>
    <row r="486" spans="1:4">
      <c r="A486" s="3" t="s">
        <v>1164</v>
      </c>
    </row>
    <row r="487" spans="1:4">
      <c r="A487" s="4" t="s">
        <v>1236</v>
      </c>
      <c r="B487" s="6" t="n">
        <v>325000000</v>
      </c>
      <c r="C487" s="6" t="n">
        <v>413000000</v>
      </c>
    </row>
    <row r="488" spans="1:4">
      <c r="A488" s="4" t="s">
        <v>1398</v>
      </c>
    </row>
    <row r="489" spans="1:4">
      <c r="A489" s="3" t="s">
        <v>1164</v>
      </c>
    </row>
    <row r="490" spans="1:4">
      <c r="A490" s="4" t="s">
        <v>1236</v>
      </c>
      <c r="B490" s="6" t="n">
        <v>0</v>
      </c>
      <c r="C490" s="6" t="n">
        <v>0</v>
      </c>
    </row>
    <row r="491" spans="1:4">
      <c r="A491" s="4" t="s">
        <v>1399</v>
      </c>
    </row>
    <row r="492" spans="1:4">
      <c r="A492" s="3" t="s">
        <v>1164</v>
      </c>
    </row>
    <row r="493" spans="1:4">
      <c r="A493" s="4" t="s">
        <v>1236</v>
      </c>
      <c r="B493" s="6" t="n">
        <v>0</v>
      </c>
      <c r="C493" s="6" t="n">
        <v>0</v>
      </c>
    </row>
    <row r="494" spans="1:4">
      <c r="A494" s="4" t="s">
        <v>1400</v>
      </c>
    </row>
    <row r="495" spans="1:4">
      <c r="A495" s="3" t="s">
        <v>1164</v>
      </c>
    </row>
    <row r="496" spans="1:4">
      <c r="A496" s="4" t="s">
        <v>1236</v>
      </c>
      <c r="B496" s="6" t="n">
        <v>0</v>
      </c>
      <c r="C496" s="6" t="n">
        <v>0</v>
      </c>
    </row>
    <row r="497" spans="1:4">
      <c r="A497" s="4" t="s">
        <v>1401</v>
      </c>
    </row>
    <row r="498" spans="1:4">
      <c r="A498" s="3" t="s">
        <v>1164</v>
      </c>
    </row>
    <row r="499" spans="1:4">
      <c r="A499" s="4" t="s">
        <v>1236</v>
      </c>
      <c r="B499" s="6" t="n">
        <v>325000000</v>
      </c>
      <c r="C499" s="6" t="n">
        <v>413000000</v>
      </c>
    </row>
    <row r="500" spans="1:4">
      <c r="A500" s="4" t="s">
        <v>1402</v>
      </c>
    </row>
    <row r="501" spans="1:4">
      <c r="A501" s="3" t="s">
        <v>1164</v>
      </c>
    </row>
    <row r="502" spans="1:4">
      <c r="A502" s="4" t="s">
        <v>1236</v>
      </c>
      <c r="B502" s="6" t="n">
        <v>-1765000000</v>
      </c>
      <c r="C502" s="6" t="n">
        <v>-641000000</v>
      </c>
    </row>
    <row r="503" spans="1:4">
      <c r="A503" s="4" t="s">
        <v>1403</v>
      </c>
    </row>
    <row r="504" spans="1:4">
      <c r="A504" s="3" t="s">
        <v>1164</v>
      </c>
    </row>
    <row r="505" spans="1:4">
      <c r="A505" s="4" t="s">
        <v>1236</v>
      </c>
      <c r="B505" s="6" t="n">
        <v>-1765000000</v>
      </c>
      <c r="C505" s="6" t="n">
        <v>-641000000</v>
      </c>
    </row>
    <row r="506" spans="1:4">
      <c r="A506" s="4" t="s">
        <v>1404</v>
      </c>
    </row>
    <row r="507" spans="1:4">
      <c r="A507" s="3" t="s">
        <v>1164</v>
      </c>
    </row>
    <row r="508" spans="1:4">
      <c r="A508" s="4" t="s">
        <v>1236</v>
      </c>
      <c r="B508" s="6" t="n">
        <v>0</v>
      </c>
      <c r="C508" s="6" t="n">
        <v>0</v>
      </c>
    </row>
    <row r="509" spans="1:4">
      <c r="A509" s="4" t="s">
        <v>1405</v>
      </c>
    </row>
    <row r="510" spans="1:4">
      <c r="A510" s="3" t="s">
        <v>1164</v>
      </c>
    </row>
    <row r="511" spans="1:4">
      <c r="A511" s="4" t="s">
        <v>1236</v>
      </c>
      <c r="B511" s="6" t="n">
        <v>0</v>
      </c>
      <c r="C511" s="6" t="n">
        <v>0</v>
      </c>
    </row>
    <row r="512" spans="1:4">
      <c r="A512" s="4" t="s">
        <v>1406</v>
      </c>
    </row>
    <row r="513" spans="1:4">
      <c r="A513" s="3" t="s">
        <v>1164</v>
      </c>
    </row>
    <row r="514" spans="1:4">
      <c r="A514" s="4" t="s">
        <v>1236</v>
      </c>
      <c r="B514" s="6" t="n">
        <v>0</v>
      </c>
      <c r="C514" s="6" t="n">
        <v>0</v>
      </c>
    </row>
    <row r="515" spans="1:4">
      <c r="A515" s="4" t="s">
        <v>1407</v>
      </c>
    </row>
    <row r="516" spans="1:4">
      <c r="A516" s="3" t="s">
        <v>1164</v>
      </c>
    </row>
    <row r="517" spans="1:4">
      <c r="A517" s="4" t="s">
        <v>1236</v>
      </c>
      <c r="B517" s="6" t="n">
        <v>4758000000</v>
      </c>
      <c r="C517" s="6" t="n">
        <v>4563000000</v>
      </c>
    </row>
    <row r="518" spans="1:4">
      <c r="A518" s="4" t="s">
        <v>1408</v>
      </c>
    </row>
    <row r="519" spans="1:4">
      <c r="A519" s="3" t="s">
        <v>1164</v>
      </c>
    </row>
    <row r="520" spans="1:4">
      <c r="A520" s="4" t="s">
        <v>1236</v>
      </c>
      <c r="B520" s="6" t="n">
        <v>-762000000</v>
      </c>
      <c r="C520" s="6" t="n">
        <v>-685000000</v>
      </c>
    </row>
    <row r="521" spans="1:4">
      <c r="A521" s="4" t="s">
        <v>1409</v>
      </c>
    </row>
    <row r="522" spans="1:4">
      <c r="A522" s="3" t="s">
        <v>1164</v>
      </c>
    </row>
    <row r="523" spans="1:4">
      <c r="A523" s="4" t="s">
        <v>1236</v>
      </c>
      <c r="B523" s="6" t="n">
        <v>0</v>
      </c>
      <c r="C523" s="6" t="n">
        <v>0</v>
      </c>
    </row>
    <row r="524" spans="1:4">
      <c r="A524" s="4" t="s">
        <v>1410</v>
      </c>
    </row>
    <row r="525" spans="1:4">
      <c r="A525" s="3" t="s">
        <v>1164</v>
      </c>
    </row>
    <row r="526" spans="1:4">
      <c r="A526" s="4" t="s">
        <v>1236</v>
      </c>
      <c r="B526" s="6" t="n">
        <v>5520000000</v>
      </c>
      <c r="C526" s="6" t="n">
        <v>5248000000</v>
      </c>
    </row>
    <row r="527" spans="1:4">
      <c r="A527" s="4" t="s">
        <v>1411</v>
      </c>
    </row>
    <row r="528" spans="1:4">
      <c r="A528" s="3" t="s">
        <v>1164</v>
      </c>
    </row>
    <row r="529" spans="1:4">
      <c r="A529" s="4" t="s">
        <v>1236</v>
      </c>
      <c r="B529" s="6" t="n">
        <v>0</v>
      </c>
      <c r="C529" s="6" t="n">
        <v>0</v>
      </c>
    </row>
    <row r="530" spans="1:4">
      <c r="A530" s="4" t="s">
        <v>1412</v>
      </c>
    </row>
    <row r="531" spans="1:4">
      <c r="A531" s="3" t="s">
        <v>1164</v>
      </c>
    </row>
    <row r="532" spans="1:4">
      <c r="A532" s="4" t="s">
        <v>1236</v>
      </c>
      <c r="B532" s="5" t="n">
        <v>4500000000</v>
      </c>
      <c r="C532" s="5" t="n">
        <v>4300000000</v>
      </c>
    </row>
    <row r="533" spans="1:4">
      <c r="A533" s="4" t="s">
        <v>1413</v>
      </c>
    </row>
    <row r="534" spans="1:4">
      <c r="A534" s="3" t="s">
        <v>1164</v>
      </c>
    </row>
    <row r="535" spans="1:4">
      <c r="A535" s="4" t="s">
        <v>1133</v>
      </c>
      <c r="B535" s="4" t="s">
        <v>1414</v>
      </c>
    </row>
    <row r="536" spans="1:4">
      <c r="A536" s="4" t="s">
        <v>1415</v>
      </c>
    </row>
    <row r="537" spans="1:4">
      <c r="A537" s="3" t="s">
        <v>1164</v>
      </c>
    </row>
    <row r="538" spans="1:4">
      <c r="A538" s="4" t="s">
        <v>1133</v>
      </c>
      <c r="B538" s="4" t="s">
        <v>11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71</v>
      </c>
      <c r="D2" s="2" t="s">
        <v>72</v>
      </c>
    </row>
    <row r="3" spans="1:4">
      <c r="A3" s="4" t="s">
        <v>1417</v>
      </c>
    </row>
    <row r="4" spans="1:4">
      <c r="A4" s="3" t="s">
        <v>1164</v>
      </c>
    </row>
    <row r="5" spans="1:4">
      <c r="A5" s="4" t="s">
        <v>1236</v>
      </c>
      <c r="B5" s="5" t="n">
        <v>44253</v>
      </c>
      <c r="C5" s="5" t="n">
        <v>39774</v>
      </c>
      <c r="D5" s="5" t="n">
        <v>44160</v>
      </c>
    </row>
    <row r="6" spans="1:4">
      <c r="A6" s="4" t="s">
        <v>1418</v>
      </c>
      <c r="B6" s="6" t="n">
        <v>1</v>
      </c>
      <c r="C6" s="6" t="n">
        <v>5</v>
      </c>
    </row>
    <row r="7" spans="1:4">
      <c r="A7" s="4" t="s">
        <v>1419</v>
      </c>
      <c r="B7" s="6" t="n">
        <v>1</v>
      </c>
      <c r="C7" s="6" t="n">
        <v>0</v>
      </c>
    </row>
    <row r="8" spans="1:4">
      <c r="A8" s="4" t="s">
        <v>1420</v>
      </c>
      <c r="B8" s="6" t="n">
        <v>0</v>
      </c>
      <c r="C8" s="6" t="n">
        <v>5</v>
      </c>
    </row>
    <row r="9" spans="1:4">
      <c r="A9" s="4" t="s">
        <v>1421</v>
      </c>
      <c r="B9" s="6" t="n">
        <v>15</v>
      </c>
      <c r="C9" s="6" t="n">
        <v>4</v>
      </c>
    </row>
    <row r="10" spans="1:4">
      <c r="A10" s="4" t="s">
        <v>1422</v>
      </c>
      <c r="B10" s="6" t="n">
        <v>0</v>
      </c>
      <c r="C10" s="6" t="n">
        <v>-3</v>
      </c>
    </row>
    <row r="11" spans="1:4">
      <c r="A11" s="4" t="s">
        <v>1423</v>
      </c>
      <c r="B11" s="6" t="n">
        <v>17</v>
      </c>
      <c r="C11" s="6" t="n">
        <v>1</v>
      </c>
    </row>
    <row r="12" spans="1:4">
      <c r="A12" s="4" t="s">
        <v>1424</v>
      </c>
    </row>
    <row r="13" spans="1:4">
      <c r="A13" s="3" t="s">
        <v>1164</v>
      </c>
    </row>
    <row r="14" spans="1:4">
      <c r="A14" s="4" t="s">
        <v>1236</v>
      </c>
      <c r="B14" s="6" t="n">
        <v>29958</v>
      </c>
      <c r="C14" s="6" t="n">
        <v>27273</v>
      </c>
      <c r="D14" s="5" t="n">
        <v>29657</v>
      </c>
    </row>
    <row r="15" spans="1:4">
      <c r="A15" s="4" t="s">
        <v>1418</v>
      </c>
      <c r="B15" s="6" t="n">
        <v>5249</v>
      </c>
      <c r="C15" s="6" t="n">
        <v>5633</v>
      </c>
    </row>
    <row r="16" spans="1:4">
      <c r="A16" s="4" t="s">
        <v>1419</v>
      </c>
      <c r="B16" s="6" t="n">
        <v>215</v>
      </c>
      <c r="C16" s="6" t="n">
        <v>-384</v>
      </c>
    </row>
    <row r="17" spans="1:4">
      <c r="A17" s="4" t="s">
        <v>1420</v>
      </c>
      <c r="B17" s="6" t="n">
        <v>5</v>
      </c>
      <c r="C17" s="6" t="n">
        <v>-1</v>
      </c>
    </row>
    <row r="18" spans="1:4">
      <c r="A18" s="4" t="s">
        <v>1421</v>
      </c>
      <c r="B18" s="6" t="n">
        <v>113</v>
      </c>
      <c r="C18" s="6" t="n">
        <v>-1</v>
      </c>
    </row>
    <row r="19" spans="1:4">
      <c r="A19" s="4" t="s">
        <v>1422</v>
      </c>
      <c r="B19" s="6" t="n">
        <v>0</v>
      </c>
      <c r="C19" s="6" t="n">
        <v>0</v>
      </c>
    </row>
    <row r="20" spans="1:4">
      <c r="A20" s="4" t="s">
        <v>1423</v>
      </c>
      <c r="B20" s="6" t="n">
        <v>5572</v>
      </c>
      <c r="C20" s="6" t="n">
        <v>5249</v>
      </c>
    </row>
    <row r="21" spans="1:4">
      <c r="A21" s="4" t="s">
        <v>1425</v>
      </c>
    </row>
    <row r="22" spans="1:4">
      <c r="A22" s="3" t="s">
        <v>1164</v>
      </c>
    </row>
    <row r="23" spans="1:4">
      <c r="A23" s="4" t="s">
        <v>1418</v>
      </c>
      <c r="B23" s="6" t="n">
        <v>4300</v>
      </c>
    </row>
    <row r="24" spans="1:4">
      <c r="A24" s="4" t="s">
        <v>1423</v>
      </c>
      <c r="B24" s="6" t="n">
        <v>4500</v>
      </c>
      <c r="C24" s="6" t="n">
        <v>4300</v>
      </c>
    </row>
    <row r="25" spans="1:4">
      <c r="A25" s="4" t="s">
        <v>1426</v>
      </c>
    </row>
    <row r="26" spans="1:4">
      <c r="A26" s="3" t="s">
        <v>1164</v>
      </c>
    </row>
    <row r="27" spans="1:4">
      <c r="A27" s="4" t="s">
        <v>1236</v>
      </c>
      <c r="B27" s="6" t="n">
        <v>9737</v>
      </c>
      <c r="C27" s="6" t="n">
        <v>9335</v>
      </c>
    </row>
    <row r="28" spans="1:4">
      <c r="A28" s="4" t="s">
        <v>1427</v>
      </c>
    </row>
    <row r="29" spans="1:4">
      <c r="A29" s="3" t="s">
        <v>1164</v>
      </c>
    </row>
    <row r="30" spans="1:4">
      <c r="A30" s="4" t="s">
        <v>1236</v>
      </c>
      <c r="B30" s="6" t="n">
        <v>-1900</v>
      </c>
      <c r="C30" s="6" t="n">
        <v>-1700</v>
      </c>
    </row>
    <row r="31" spans="1:4">
      <c r="A31" s="4" t="s">
        <v>1428</v>
      </c>
    </row>
    <row r="32" spans="1:4">
      <c r="A32" s="3" t="s">
        <v>1164</v>
      </c>
    </row>
    <row r="33" spans="1:4">
      <c r="A33" s="4" t="s">
        <v>1236</v>
      </c>
      <c r="B33" s="6" t="n">
        <v>-223</v>
      </c>
      <c r="C33" s="6" t="n">
        <v>1142</v>
      </c>
    </row>
    <row r="34" spans="1:4">
      <c r="A34" s="4" t="s">
        <v>1429</v>
      </c>
    </row>
    <row r="35" spans="1:4">
      <c r="A35" s="3" t="s">
        <v>1164</v>
      </c>
    </row>
    <row r="36" spans="1:4">
      <c r="A36" s="4" t="s">
        <v>1236</v>
      </c>
      <c r="B36" s="6" t="n">
        <v>-2500</v>
      </c>
      <c r="C36" s="6" t="n">
        <v>-1400</v>
      </c>
    </row>
    <row r="37" spans="1:4">
      <c r="A37" s="4" t="s">
        <v>1430</v>
      </c>
    </row>
    <row r="38" spans="1:4">
      <c r="A38" s="3" t="s">
        <v>1164</v>
      </c>
    </row>
    <row r="39" spans="1:4">
      <c r="A39" s="4" t="s">
        <v>1236</v>
      </c>
      <c r="B39" s="6" t="n">
        <v>6038</v>
      </c>
      <c r="C39" s="6" t="n">
        <v>6505</v>
      </c>
    </row>
    <row r="40" spans="1:4">
      <c r="A40" s="4" t="s">
        <v>1431</v>
      </c>
    </row>
    <row r="41" spans="1:4">
      <c r="A41" s="3" t="s">
        <v>1164</v>
      </c>
    </row>
    <row r="42" spans="1:4">
      <c r="A42" s="4" t="s">
        <v>1236</v>
      </c>
      <c r="B42" s="5" t="n">
        <v>2227</v>
      </c>
      <c r="C42" s="5" t="n">
        <v>224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71</v>
      </c>
    </row>
    <row r="2" spans="1:3">
      <c r="A2" s="3" t="s">
        <v>1433</v>
      </c>
    </row>
    <row r="3" spans="1:3">
      <c r="A3" s="4" t="s">
        <v>1434</v>
      </c>
      <c r="B3" s="5" t="n">
        <v>1415</v>
      </c>
    </row>
    <row r="4" spans="1:3">
      <c r="A4" s="4" t="s">
        <v>1435</v>
      </c>
      <c r="B4" s="6" t="n">
        <v>367</v>
      </c>
      <c r="C4" s="5" t="n">
        <v>0</v>
      </c>
    </row>
    <row r="5" spans="1:3">
      <c r="A5" s="4" t="s">
        <v>1436</v>
      </c>
      <c r="B5" s="6" t="n">
        <v>1047</v>
      </c>
      <c r="C5" s="5" t="n">
        <v>0</v>
      </c>
    </row>
    <row r="6" spans="1:3">
      <c r="A6" s="4" t="s">
        <v>1437</v>
      </c>
      <c r="B6" s="6" t="n">
        <v>1414</v>
      </c>
    </row>
    <row r="7" spans="1:3">
      <c r="A7" s="4" t="s">
        <v>1438</v>
      </c>
      <c r="B7" s="6" t="n">
        <v>177</v>
      </c>
    </row>
    <row r="8" spans="1:3">
      <c r="A8" s="4" t="s">
        <v>1439</v>
      </c>
    </row>
    <row r="9" spans="1:3">
      <c r="A9" s="3" t="s">
        <v>1433</v>
      </c>
    </row>
    <row r="10" spans="1:3">
      <c r="A10" s="4" t="s">
        <v>1435</v>
      </c>
      <c r="B10" s="6" t="n">
        <v>367</v>
      </c>
    </row>
    <row r="11" spans="1:3">
      <c r="A11" s="4" t="s">
        <v>1440</v>
      </c>
    </row>
    <row r="12" spans="1:3">
      <c r="A12" s="3" t="s">
        <v>1433</v>
      </c>
    </row>
    <row r="13" spans="1:3">
      <c r="A13" s="4" t="s">
        <v>1436</v>
      </c>
      <c r="B13" s="6" t="n">
        <v>1047</v>
      </c>
    </row>
    <row r="14" spans="1:3">
      <c r="A14" s="4" t="s">
        <v>1441</v>
      </c>
    </row>
    <row r="15" spans="1:3">
      <c r="A15" s="3" t="s">
        <v>1433</v>
      </c>
    </row>
    <row r="16" spans="1:3">
      <c r="A16" s="4" t="s">
        <v>1442</v>
      </c>
      <c r="B16" s="6" t="n">
        <v>252</v>
      </c>
    </row>
    <row r="17" spans="1:3">
      <c r="A17" s="4" t="s">
        <v>1042</v>
      </c>
      <c r="B17" s="6" t="n">
        <v>-43</v>
      </c>
    </row>
    <row r="18" spans="1:3">
      <c r="A18" s="4" t="s">
        <v>1443</v>
      </c>
      <c r="B18" s="6" t="n">
        <v>209</v>
      </c>
    </row>
    <row r="19" spans="1:3">
      <c r="A19" s="4" t="s">
        <v>1444</v>
      </c>
    </row>
    <row r="20" spans="1:3">
      <c r="A20" s="3" t="s">
        <v>1433</v>
      </c>
    </row>
    <row r="21" spans="1:3">
      <c r="A21" s="4" t="s">
        <v>1445</v>
      </c>
      <c r="B21" s="6" t="n">
        <v>92</v>
      </c>
    </row>
    <row r="22" spans="1:3">
      <c r="A22" s="4" t="s">
        <v>1446</v>
      </c>
      <c r="B22" s="5" t="n">
        <v>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447</v>
      </c>
      <c r="B1" s="2" t="s">
        <v>1448</v>
      </c>
    </row>
    <row r="2" spans="1:2">
      <c r="A2" s="3" t="s">
        <v>412</v>
      </c>
    </row>
    <row r="3" spans="1:2">
      <c r="A3" s="4" t="s">
        <v>1449</v>
      </c>
      <c r="B3" s="5" t="n">
        <v>363</v>
      </c>
    </row>
    <row r="4" spans="1:2">
      <c r="A4" s="4" t="s">
        <v>1450</v>
      </c>
      <c r="B4" s="6" t="n">
        <v>271</v>
      </c>
    </row>
    <row r="5" spans="1:2">
      <c r="A5" s="4" t="s">
        <v>1451</v>
      </c>
      <c r="B5" s="6" t="n">
        <v>193</v>
      </c>
    </row>
    <row r="6" spans="1:2">
      <c r="A6" s="4" t="s">
        <v>1452</v>
      </c>
      <c r="B6" s="6" t="n">
        <v>141</v>
      </c>
    </row>
    <row r="7" spans="1:2">
      <c r="A7" s="4" t="s">
        <v>1453</v>
      </c>
      <c r="B7" s="6" t="n">
        <v>106</v>
      </c>
    </row>
    <row r="8" spans="1:2">
      <c r="A8" s="4" t="s">
        <v>1454</v>
      </c>
      <c r="B8" s="6" t="n">
        <v>437</v>
      </c>
    </row>
    <row r="9" spans="1:2">
      <c r="A9" s="4" t="s">
        <v>1455</v>
      </c>
      <c r="B9" s="5" t="n">
        <v>15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56</v>
      </c>
      <c r="B1" s="2" t="s">
        <v>1044</v>
      </c>
    </row>
    <row r="2" spans="1:2">
      <c r="A2" s="3" t="s">
        <v>1457</v>
      </c>
    </row>
    <row r="3" spans="1:2">
      <c r="A3" s="4" t="s">
        <v>1458</v>
      </c>
      <c r="B3" s="5" t="n">
        <v>406</v>
      </c>
    </row>
    <row r="4" spans="1:2">
      <c r="A4" s="4" t="s">
        <v>1459</v>
      </c>
      <c r="B4" s="6" t="n">
        <v>306</v>
      </c>
    </row>
    <row r="5" spans="1:2">
      <c r="A5" s="4" t="s">
        <v>1460</v>
      </c>
      <c r="B5" s="6" t="n">
        <v>219</v>
      </c>
    </row>
    <row r="6" spans="1:2">
      <c r="A6" s="4" t="s">
        <v>1461</v>
      </c>
      <c r="B6" s="6" t="n">
        <v>156</v>
      </c>
    </row>
    <row r="7" spans="1:2">
      <c r="A7" s="4" t="s">
        <v>1462</v>
      </c>
      <c r="B7" s="6" t="n">
        <v>114</v>
      </c>
    </row>
    <row r="8" spans="1:2">
      <c r="A8" s="4" t="s">
        <v>1463</v>
      </c>
      <c r="B8" s="6" t="n">
        <v>387</v>
      </c>
    </row>
    <row r="9" spans="1:2">
      <c r="A9" s="4" t="s">
        <v>1464</v>
      </c>
      <c r="B9" s="6" t="n">
        <v>1588</v>
      </c>
    </row>
    <row r="10" spans="1:2">
      <c r="A10" s="4" t="s">
        <v>1465</v>
      </c>
      <c r="B10" s="6" t="n">
        <v>174</v>
      </c>
    </row>
    <row r="11" spans="1:2">
      <c r="A11" s="4" t="s">
        <v>1437</v>
      </c>
      <c r="B11" s="6" t="n">
        <v>1414</v>
      </c>
    </row>
    <row r="12" spans="1:2">
      <c r="A12" s="3" t="s">
        <v>1466</v>
      </c>
    </row>
    <row r="13" spans="1:2">
      <c r="A13" s="4" t="s">
        <v>1467</v>
      </c>
      <c r="B13" s="6" t="n">
        <v>96</v>
      </c>
    </row>
    <row r="14" spans="1:2">
      <c r="A14" s="4" t="s">
        <v>1468</v>
      </c>
      <c r="B14" s="6" t="n">
        <v>35</v>
      </c>
    </row>
    <row r="15" spans="1:2">
      <c r="A15" s="4" t="s">
        <v>1469</v>
      </c>
      <c r="B15" s="6" t="n">
        <v>21</v>
      </c>
    </row>
    <row r="16" spans="1:2">
      <c r="A16" s="4" t="s">
        <v>1470</v>
      </c>
      <c r="B16" s="6" t="n">
        <v>16</v>
      </c>
    </row>
    <row r="17" spans="1:2">
      <c r="A17" s="4" t="s">
        <v>1471</v>
      </c>
      <c r="B17" s="6" t="n">
        <v>10</v>
      </c>
    </row>
    <row r="18" spans="1:2">
      <c r="A18" s="4" t="s">
        <v>1472</v>
      </c>
      <c r="B18" s="6" t="n">
        <v>10</v>
      </c>
    </row>
    <row r="19" spans="1:2">
      <c r="A19" s="4" t="s">
        <v>1473</v>
      </c>
      <c r="B19" s="6" t="n">
        <v>188</v>
      </c>
    </row>
    <row r="20" spans="1:2">
      <c r="A20" s="4" t="s">
        <v>1474</v>
      </c>
      <c r="B20" s="6" t="n">
        <v>11</v>
      </c>
    </row>
    <row r="21" spans="1:2">
      <c r="A21" s="4" t="s">
        <v>1438</v>
      </c>
      <c r="B21" s="6" t="n">
        <v>177</v>
      </c>
    </row>
    <row r="22" spans="1:2">
      <c r="A22" s="4" t="s">
        <v>1475</v>
      </c>
      <c r="B22" s="5" t="n">
        <v>400</v>
      </c>
    </row>
    <row r="23" spans="1:2">
      <c r="A23" s="4" t="s">
        <v>1476</v>
      </c>
      <c r="B23" s="4" t="s">
        <v>14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8</v>
      </c>
      <c r="B1" s="2" t="s">
        <v>1</v>
      </c>
    </row>
    <row r="2" spans="1:2">
      <c r="B2" s="2" t="s">
        <v>1044</v>
      </c>
    </row>
    <row r="3" spans="1:2">
      <c r="A3" s="3" t="s">
        <v>1479</v>
      </c>
    </row>
    <row r="4" spans="1:2">
      <c r="A4" s="4" t="s">
        <v>1480</v>
      </c>
      <c r="B4" s="5" t="n">
        <v>460</v>
      </c>
    </row>
    <row r="5" spans="1:2">
      <c r="A5" s="4" t="s">
        <v>1481</v>
      </c>
      <c r="B5" s="6" t="n">
        <v>6</v>
      </c>
    </row>
    <row r="6" spans="1:2">
      <c r="A6" s="4" t="s">
        <v>1482</v>
      </c>
      <c r="B6" s="6" t="n">
        <v>35</v>
      </c>
    </row>
    <row r="7" spans="1:2">
      <c r="A7" s="4" t="s">
        <v>1483</v>
      </c>
      <c r="B7" s="6" t="n">
        <v>527</v>
      </c>
    </row>
    <row r="8" spans="1:2">
      <c r="A8" s="4" t="s">
        <v>1484</v>
      </c>
      <c r="B8" s="5" t="n">
        <v>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485</v>
      </c>
      <c r="B1" s="2" t="s">
        <v>1</v>
      </c>
    </row>
    <row r="2" spans="1:2">
      <c r="B2" s="2" t="s">
        <v>1044</v>
      </c>
    </row>
    <row r="3" spans="1:2">
      <c r="A3" s="3" t="s">
        <v>412</v>
      </c>
    </row>
    <row r="4" spans="1:2">
      <c r="A4" s="4" t="s">
        <v>1486</v>
      </c>
      <c r="B4" s="5" t="n">
        <v>467</v>
      </c>
    </row>
    <row r="5" spans="1:2">
      <c r="A5" s="4" t="s">
        <v>1487</v>
      </c>
      <c r="B5" s="6" t="n">
        <v>53</v>
      </c>
    </row>
    <row r="6" spans="1:2">
      <c r="A6" s="4" t="s">
        <v>1488</v>
      </c>
      <c r="B6" s="6" t="n">
        <v>-16</v>
      </c>
    </row>
    <row r="7" spans="1:2">
      <c r="A7" s="4" t="s">
        <v>1489</v>
      </c>
      <c r="B7" s="6" t="n">
        <v>15</v>
      </c>
    </row>
    <row r="8" spans="1:2">
      <c r="A8" s="4" t="s">
        <v>1490</v>
      </c>
      <c r="B8" s="6" t="n">
        <v>6</v>
      </c>
    </row>
    <row r="9" spans="1:2">
      <c r="A9" s="4" t="s">
        <v>1491</v>
      </c>
      <c r="B9" s="5" t="n">
        <v>52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1492</v>
      </c>
      <c r="B1" s="2" t="s">
        <v>2</v>
      </c>
    </row>
    <row r="2" spans="1:2">
      <c r="A2" s="3" t="s">
        <v>412</v>
      </c>
    </row>
    <row r="3" spans="1:2">
      <c r="A3" s="4" t="s">
        <v>1493</v>
      </c>
      <c r="B3" s="4" t="s">
        <v>1494</v>
      </c>
    </row>
    <row r="4" spans="1:2">
      <c r="A4" s="4" t="s">
        <v>1495</v>
      </c>
      <c r="B4" s="4" t="s">
        <v>677</v>
      </c>
    </row>
    <row r="5" spans="1:2">
      <c r="A5" s="4" t="s">
        <v>1496</v>
      </c>
      <c r="B5" s="4" t="s">
        <v>1497</v>
      </c>
    </row>
    <row r="6" spans="1:2">
      <c r="A6" s="4" t="s">
        <v>1498</v>
      </c>
      <c r="B6" s="4" t="s">
        <v>11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9</v>
      </c>
      <c r="B1" s="2" t="s">
        <v>1</v>
      </c>
    </row>
    <row r="2" spans="1:4">
      <c r="B2" s="2" t="s">
        <v>2</v>
      </c>
      <c r="C2" s="2" t="s">
        <v>71</v>
      </c>
      <c r="D2" s="2" t="s">
        <v>72</v>
      </c>
    </row>
    <row r="3" spans="1:4">
      <c r="A3" s="3" t="s">
        <v>543</v>
      </c>
    </row>
    <row r="4" spans="1:4">
      <c r="A4" s="4" t="s">
        <v>1500</v>
      </c>
      <c r="B4" s="5" t="n">
        <v>130</v>
      </c>
      <c r="C4" s="5" t="n">
        <v>0</v>
      </c>
    </row>
    <row r="5" spans="1:4">
      <c r="A5" s="4" t="s">
        <v>1501</v>
      </c>
      <c r="B5" s="6" t="n">
        <v>474</v>
      </c>
      <c r="C5" s="6" t="n">
        <v>604</v>
      </c>
    </row>
    <row r="6" spans="1:4">
      <c r="A6" s="4" t="s">
        <v>1502</v>
      </c>
      <c r="B6" s="6" t="n">
        <v>-3</v>
      </c>
      <c r="C6" s="6" t="n">
        <v>-3</v>
      </c>
    </row>
    <row r="7" spans="1:4">
      <c r="A7" s="4" t="s">
        <v>1503</v>
      </c>
      <c r="B7" s="6" t="n">
        <v>-1</v>
      </c>
      <c r="C7" s="6" t="n">
        <v>-1</v>
      </c>
    </row>
    <row r="8" spans="1:4">
      <c r="A8" s="4" t="s">
        <v>169</v>
      </c>
      <c r="B8" s="6" t="n">
        <v>470</v>
      </c>
      <c r="C8" s="6" t="n">
        <v>600</v>
      </c>
    </row>
    <row r="9" spans="1:4">
      <c r="A9" s="4" t="s">
        <v>172</v>
      </c>
      <c r="B9" s="6" t="n">
        <v>600</v>
      </c>
      <c r="C9" s="6" t="n">
        <v>600</v>
      </c>
    </row>
    <row r="10" spans="1:4">
      <c r="A10" s="4" t="s">
        <v>1504</v>
      </c>
    </row>
    <row r="11" spans="1:4">
      <c r="A11" s="3" t="s">
        <v>543</v>
      </c>
    </row>
    <row r="12" spans="1:4">
      <c r="A12" s="4" t="s">
        <v>1505</v>
      </c>
      <c r="B12" s="6" t="n">
        <v>720</v>
      </c>
      <c r="C12" s="6" t="n">
        <v>697</v>
      </c>
    </row>
    <row r="13" spans="1:4">
      <c r="A13" s="4" t="s">
        <v>134</v>
      </c>
    </row>
    <row r="14" spans="1:4">
      <c r="A14" s="3" t="s">
        <v>543</v>
      </c>
    </row>
    <row r="15" spans="1:4">
      <c r="A15" s="4" t="s">
        <v>1506</v>
      </c>
      <c r="B15" s="6" t="n">
        <v>-1</v>
      </c>
      <c r="C15" s="6" t="n">
        <v>-16</v>
      </c>
    </row>
    <row r="16" spans="1:4">
      <c r="A16" s="4" t="s">
        <v>186</v>
      </c>
      <c r="B16" s="6" t="n">
        <v>1445</v>
      </c>
      <c r="C16" s="6" t="n">
        <v>2314</v>
      </c>
    </row>
    <row r="17" spans="1:4">
      <c r="A17" s="4" t="s">
        <v>1502</v>
      </c>
      <c r="B17" s="6" t="n">
        <v>-161</v>
      </c>
      <c r="C17" s="6" t="n">
        <v>224</v>
      </c>
    </row>
    <row r="18" spans="1:4">
      <c r="A18" s="4" t="s">
        <v>1503</v>
      </c>
      <c r="B18" s="6" t="n">
        <v>-116</v>
      </c>
      <c r="C18" s="6" t="n">
        <v>72</v>
      </c>
    </row>
    <row r="19" spans="1:4">
      <c r="A19" s="4" t="s">
        <v>169</v>
      </c>
      <c r="B19" s="6" t="n">
        <v>13233</v>
      </c>
      <c r="C19" s="6" t="n">
        <v>11233</v>
      </c>
    </row>
    <row r="20" spans="1:4">
      <c r="A20" s="4" t="s">
        <v>172</v>
      </c>
      <c r="B20" s="6" t="n">
        <v>14678</v>
      </c>
      <c r="C20" s="6" t="n">
        <v>13547</v>
      </c>
    </row>
    <row r="21" spans="1:4">
      <c r="A21" s="4" t="s">
        <v>1507</v>
      </c>
    </row>
    <row r="22" spans="1:4">
      <c r="A22" s="3" t="s">
        <v>543</v>
      </c>
    </row>
    <row r="23" spans="1:4">
      <c r="A23" s="4" t="s">
        <v>1505</v>
      </c>
      <c r="B23" s="6" t="n">
        <v>15606</v>
      </c>
      <c r="C23" s="6" t="n">
        <v>13319</v>
      </c>
    </row>
    <row r="24" spans="1:4">
      <c r="A24" s="4" t="s">
        <v>924</v>
      </c>
    </row>
    <row r="25" spans="1:4">
      <c r="A25" s="3" t="s">
        <v>543</v>
      </c>
    </row>
    <row r="26" spans="1:4">
      <c r="A26" s="4" t="s">
        <v>1501</v>
      </c>
      <c r="B26" s="6" t="n">
        <v>10583</v>
      </c>
      <c r="C26" s="6" t="n">
        <v>9033</v>
      </c>
    </row>
    <row r="27" spans="1:4">
      <c r="A27" s="4" t="s">
        <v>172</v>
      </c>
      <c r="B27" s="6" t="n">
        <v>10349</v>
      </c>
    </row>
    <row r="28" spans="1:4">
      <c r="A28" s="4" t="s">
        <v>1508</v>
      </c>
    </row>
    <row r="29" spans="1:4">
      <c r="A29" s="3" t="s">
        <v>543</v>
      </c>
    </row>
    <row r="30" spans="1:4">
      <c r="A30" s="4" t="s">
        <v>1509</v>
      </c>
      <c r="B30" s="6" t="n">
        <v>540</v>
      </c>
      <c r="C30" s="6" t="n">
        <v>1125</v>
      </c>
    </row>
    <row r="31" spans="1:4">
      <c r="A31" s="4" t="s">
        <v>1510</v>
      </c>
      <c r="B31" s="6" t="n">
        <v>547</v>
      </c>
      <c r="C31" s="6" t="n">
        <v>1026</v>
      </c>
    </row>
    <row r="32" spans="1:4">
      <c r="A32" s="4" t="s">
        <v>172</v>
      </c>
      <c r="B32" s="6" t="n">
        <v>1358</v>
      </c>
    </row>
    <row r="33" spans="1:4">
      <c r="A33" s="4" t="s">
        <v>1511</v>
      </c>
    </row>
    <row r="34" spans="1:4">
      <c r="A34" s="3" t="s">
        <v>543</v>
      </c>
    </row>
    <row r="35" spans="1:4">
      <c r="A35" s="4" t="s">
        <v>1509</v>
      </c>
      <c r="B35" s="6" t="n">
        <v>591</v>
      </c>
      <c r="C35" s="6" t="n">
        <v>591</v>
      </c>
    </row>
    <row r="36" spans="1:4">
      <c r="A36" s="4" t="s">
        <v>1510</v>
      </c>
      <c r="B36" s="6" t="n">
        <v>880</v>
      </c>
      <c r="C36" s="6" t="n">
        <v>1470</v>
      </c>
    </row>
    <row r="37" spans="1:4">
      <c r="A37" s="4" t="s">
        <v>172</v>
      </c>
      <c r="B37" s="6" t="n">
        <v>1471</v>
      </c>
    </row>
    <row r="38" spans="1:4">
      <c r="A38" s="4" t="s">
        <v>1512</v>
      </c>
    </row>
    <row r="39" spans="1:4">
      <c r="A39" s="3" t="s">
        <v>543</v>
      </c>
    </row>
    <row r="40" spans="1:4">
      <c r="A40" s="4" t="s">
        <v>1510</v>
      </c>
      <c r="B40" s="6" t="n">
        <v>1500</v>
      </c>
      <c r="C40" s="6" t="n">
        <v>0</v>
      </c>
    </row>
    <row r="41" spans="1:4">
      <c r="A41" s="4" t="s">
        <v>172</v>
      </c>
      <c r="B41" s="6" t="n">
        <v>1500</v>
      </c>
    </row>
    <row r="42" spans="1:4">
      <c r="A42" s="4" t="s">
        <v>1513</v>
      </c>
    </row>
    <row r="43" spans="1:4">
      <c r="A43" s="3" t="s">
        <v>543</v>
      </c>
    </row>
    <row r="44" spans="1:4">
      <c r="A44" s="4" t="s">
        <v>1514</v>
      </c>
      <c r="B44" s="6" t="n">
        <v>315</v>
      </c>
      <c r="C44" s="6" t="n">
        <v>614</v>
      </c>
    </row>
    <row r="45" spans="1:4">
      <c r="A45" s="4" t="s">
        <v>135</v>
      </c>
    </row>
    <row r="46" spans="1:4">
      <c r="A46" s="3" t="s">
        <v>543</v>
      </c>
    </row>
    <row r="47" spans="1:4">
      <c r="A47" s="4" t="s">
        <v>1514</v>
      </c>
      <c r="B47" s="6" t="n">
        <v>13717</v>
      </c>
      <c r="C47" s="6" t="n">
        <v>14705</v>
      </c>
    </row>
    <row r="48" spans="1:4">
      <c r="A48" s="4" t="s">
        <v>1515</v>
      </c>
      <c r="B48" s="6" t="n">
        <v>-1</v>
      </c>
      <c r="C48" s="6" t="n">
        <v>-2</v>
      </c>
    </row>
    <row r="49" spans="1:4">
      <c r="A49" s="4" t="s">
        <v>1516</v>
      </c>
      <c r="B49" s="6" t="n">
        <v>17</v>
      </c>
      <c r="C49" s="6" t="n">
        <v>16</v>
      </c>
    </row>
    <row r="50" spans="1:4">
      <c r="A50" s="4" t="s">
        <v>1517</v>
      </c>
      <c r="B50" s="6" t="n">
        <v>-1</v>
      </c>
      <c r="C50" s="6" t="n">
        <v>-15</v>
      </c>
    </row>
    <row r="51" spans="1:4">
      <c r="A51" s="4" t="s">
        <v>186</v>
      </c>
      <c r="B51" s="6" t="n">
        <v>52371</v>
      </c>
      <c r="C51" s="6" t="n">
        <v>51179</v>
      </c>
    </row>
    <row r="52" spans="1:4">
      <c r="A52" s="4" t="s">
        <v>1501</v>
      </c>
      <c r="B52" s="6" t="n">
        <v>55148</v>
      </c>
      <c r="C52" s="6" t="n">
        <v>52409</v>
      </c>
    </row>
    <row r="53" spans="1:4">
      <c r="A53" s="4" t="s">
        <v>1510</v>
      </c>
      <c r="B53" s="6" t="n">
        <v>32162</v>
      </c>
      <c r="C53" s="6" t="n">
        <v>36844</v>
      </c>
    </row>
    <row r="54" spans="1:4">
      <c r="A54" s="4" t="s">
        <v>1518</v>
      </c>
      <c r="B54" s="6" t="n">
        <v>6</v>
      </c>
      <c r="C54" s="6" t="n">
        <v>0</v>
      </c>
    </row>
    <row r="55" spans="1:4">
      <c r="A55" s="4" t="s">
        <v>1503</v>
      </c>
      <c r="B55" s="6" t="n">
        <v>-197</v>
      </c>
      <c r="C55" s="6" t="n">
        <v>-195</v>
      </c>
    </row>
    <row r="56" spans="1:4">
      <c r="A56" s="4" t="s">
        <v>169</v>
      </c>
      <c r="B56" s="6" t="n">
        <v>87658</v>
      </c>
      <c r="C56" s="6" t="n">
        <v>88887</v>
      </c>
    </row>
    <row r="57" spans="1:4">
      <c r="A57" s="4" t="s">
        <v>1519</v>
      </c>
      <c r="B57" s="6" t="n">
        <v>539</v>
      </c>
      <c r="C57" s="6" t="n">
        <v>-171</v>
      </c>
    </row>
    <row r="58" spans="1:4">
      <c r="A58" s="4" t="s">
        <v>172</v>
      </c>
      <c r="B58" s="6" t="n">
        <v>140029</v>
      </c>
      <c r="C58" s="6" t="n">
        <v>140066</v>
      </c>
    </row>
    <row r="59" spans="1:4">
      <c r="A59" s="4" t="s">
        <v>1520</v>
      </c>
      <c r="B59" s="6" t="n">
        <v>39400</v>
      </c>
      <c r="C59" s="6" t="n">
        <v>38000</v>
      </c>
    </row>
    <row r="60" spans="1:4">
      <c r="A60" s="4" t="s">
        <v>1521</v>
      </c>
      <c r="B60" s="6" t="n">
        <v>4100</v>
      </c>
      <c r="C60" s="6" t="n">
        <v>3500</v>
      </c>
      <c r="D60" s="5" t="n">
        <v>2900</v>
      </c>
    </row>
    <row r="61" spans="1:4">
      <c r="A61" s="4" t="s">
        <v>1522</v>
      </c>
    </row>
    <row r="62" spans="1:4">
      <c r="A62" s="3" t="s">
        <v>543</v>
      </c>
    </row>
    <row r="63" spans="1:4">
      <c r="A63" s="4" t="s">
        <v>1505</v>
      </c>
      <c r="B63" s="6" t="n">
        <v>141678</v>
      </c>
      <c r="C63" s="6" t="n">
        <v>138809</v>
      </c>
    </row>
    <row r="64" spans="1:4">
      <c r="A64" s="4" t="s">
        <v>1523</v>
      </c>
    </row>
    <row r="65" spans="1:4">
      <c r="A65" s="3" t="s">
        <v>543</v>
      </c>
    </row>
    <row r="66" spans="1:4">
      <c r="A66" s="4" t="s">
        <v>1509</v>
      </c>
      <c r="B66" s="6" t="n">
        <v>23609</v>
      </c>
      <c r="C66" s="6" t="n">
        <v>22130</v>
      </c>
    </row>
    <row r="67" spans="1:4">
      <c r="A67" s="4" t="s">
        <v>172</v>
      </c>
      <c r="B67" s="6" t="n">
        <v>56588</v>
      </c>
    </row>
    <row r="68" spans="1:4">
      <c r="A68" s="4" t="s">
        <v>1524</v>
      </c>
    </row>
    <row r="69" spans="1:4">
      <c r="A69" s="3" t="s">
        <v>543</v>
      </c>
    </row>
    <row r="70" spans="1:4">
      <c r="A70" s="4" t="s">
        <v>1500</v>
      </c>
      <c r="B70" s="6" t="n">
        <v>15062</v>
      </c>
      <c r="C70" s="6" t="n">
        <v>14373</v>
      </c>
    </row>
    <row r="71" spans="1:4">
      <c r="A71" s="4" t="s">
        <v>172</v>
      </c>
      <c r="B71" s="6" t="n">
        <v>83441</v>
      </c>
    </row>
    <row r="72" spans="1:4">
      <c r="A72" s="4" t="s">
        <v>187</v>
      </c>
    </row>
    <row r="73" spans="1:4">
      <c r="A73" s="3" t="s">
        <v>543</v>
      </c>
    </row>
    <row r="74" spans="1:4">
      <c r="A74" s="4" t="s">
        <v>186</v>
      </c>
      <c r="B74" s="6" t="n">
        <v>130</v>
      </c>
      <c r="C74" s="6" t="n">
        <v>0</v>
      </c>
    </row>
    <row r="75" spans="1:4">
      <c r="A75" s="4" t="s">
        <v>1525</v>
      </c>
    </row>
    <row r="76" spans="1:4">
      <c r="A76" s="3" t="s">
        <v>543</v>
      </c>
    </row>
    <row r="77" spans="1:4">
      <c r="A77" s="4" t="s">
        <v>172</v>
      </c>
      <c r="B77" s="6" t="n">
        <v>600</v>
      </c>
    </row>
    <row r="78" spans="1:4">
      <c r="A78" s="4" t="s">
        <v>1526</v>
      </c>
    </row>
    <row r="79" spans="1:4">
      <c r="A79" s="3" t="s">
        <v>543</v>
      </c>
    </row>
    <row r="80" spans="1:4">
      <c r="A80" s="4" t="s">
        <v>1521</v>
      </c>
      <c r="B80" s="6" t="n">
        <v>1000</v>
      </c>
      <c r="C80" s="6" t="n">
        <v>1200</v>
      </c>
      <c r="D80" s="5" t="n">
        <v>1100</v>
      </c>
    </row>
    <row r="81" spans="1:4">
      <c r="A81" s="4" t="s">
        <v>1527</v>
      </c>
    </row>
    <row r="82" spans="1:4">
      <c r="A82" s="3" t="s">
        <v>543</v>
      </c>
    </row>
    <row r="83" spans="1:4">
      <c r="A83" s="4" t="s">
        <v>1528</v>
      </c>
      <c r="B83" s="6" t="n">
        <v>315</v>
      </c>
      <c r="C83" s="6" t="n">
        <v>458</v>
      </c>
    </row>
    <row r="84" spans="1:4">
      <c r="A84" s="4" t="s">
        <v>1529</v>
      </c>
    </row>
    <row r="85" spans="1:4">
      <c r="A85" s="3" t="s">
        <v>543</v>
      </c>
    </row>
    <row r="86" spans="1:4">
      <c r="A86" s="4" t="s">
        <v>1528</v>
      </c>
      <c r="B86" s="5" t="n">
        <v>12800</v>
      </c>
      <c r="C86" s="5" t="n">
        <v>13800</v>
      </c>
    </row>
    <row r="87" spans="1:4">
      <c r="A87" s="4" t="s">
        <v>1530</v>
      </c>
    </row>
    <row r="88" spans="1:4">
      <c r="A88" s="3" t="s">
        <v>543</v>
      </c>
    </row>
    <row r="89" spans="1:4">
      <c r="A89" s="4" t="s">
        <v>1531</v>
      </c>
      <c r="B89" s="4" t="s">
        <v>1532</v>
      </c>
      <c r="C89" s="4" t="s">
        <v>1532</v>
      </c>
    </row>
    <row r="90" spans="1:4">
      <c r="A90" s="4" t="s">
        <v>1533</v>
      </c>
      <c r="B90" s="4" t="s">
        <v>1534</v>
      </c>
      <c r="C90" s="4" t="s">
        <v>1534</v>
      </c>
    </row>
    <row r="91" spans="1:4">
      <c r="A91" s="4" t="s">
        <v>1535</v>
      </c>
    </row>
    <row r="92" spans="1:4">
      <c r="A92" s="3" t="s">
        <v>543</v>
      </c>
    </row>
    <row r="93" spans="1:4">
      <c r="A93" s="4" t="s">
        <v>1531</v>
      </c>
      <c r="B93" s="4" t="s">
        <v>1536</v>
      </c>
      <c r="C93" s="4" t="s">
        <v>1536</v>
      </c>
    </row>
    <row r="94" spans="1:4">
      <c r="A94" s="4" t="s">
        <v>1533</v>
      </c>
      <c r="B94" s="4" t="s">
        <v>1537</v>
      </c>
      <c r="C94" s="4" t="s">
        <v>1538</v>
      </c>
    </row>
    <row r="95" spans="1:4">
      <c r="A95" s="4" t="s">
        <v>1539</v>
      </c>
    </row>
    <row r="96" spans="1:4">
      <c r="A96" s="3" t="s">
        <v>543</v>
      </c>
    </row>
    <row r="97" spans="1:4">
      <c r="A97" s="4" t="s">
        <v>1531</v>
      </c>
      <c r="B97" s="4" t="s">
        <v>1540</v>
      </c>
      <c r="C97" s="4" t="s">
        <v>1541</v>
      </c>
    </row>
    <row r="98" spans="1:4">
      <c r="A98" s="4" t="s">
        <v>1533</v>
      </c>
      <c r="B98" s="4" t="s">
        <v>1540</v>
      </c>
      <c r="C98" s="4" t="s">
        <v>1541</v>
      </c>
    </row>
    <row r="99" spans="1:4">
      <c r="A99" s="4" t="s">
        <v>1542</v>
      </c>
    </row>
    <row r="100" spans="1:4">
      <c r="A100" s="3" t="s">
        <v>543</v>
      </c>
    </row>
    <row r="101" spans="1:4">
      <c r="A101" s="4" t="s">
        <v>1531</v>
      </c>
      <c r="B101" s="4" t="s">
        <v>702</v>
      </c>
      <c r="C101" s="4" t="s">
        <v>1543</v>
      </c>
    </row>
    <row r="102" spans="1:4">
      <c r="A102" s="4" t="s">
        <v>1533</v>
      </c>
      <c r="B102" s="4" t="s">
        <v>702</v>
      </c>
      <c r="C102" s="4" t="s">
        <v>1543</v>
      </c>
    </row>
    <row r="103" spans="1:4">
      <c r="A103" s="4" t="s">
        <v>1544</v>
      </c>
    </row>
    <row r="104" spans="1:4">
      <c r="A104" s="3" t="s">
        <v>543</v>
      </c>
    </row>
    <row r="105" spans="1:4">
      <c r="A105" s="4" t="s">
        <v>1531</v>
      </c>
      <c r="B105" s="4" t="s">
        <v>1543</v>
      </c>
      <c r="C105" s="4" t="s">
        <v>1143</v>
      </c>
    </row>
    <row r="106" spans="1:4">
      <c r="A106" s="4" t="s">
        <v>1533</v>
      </c>
      <c r="B106" s="4" t="s">
        <v>1543</v>
      </c>
      <c r="C106" s="4" t="s">
        <v>11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71</v>
      </c>
    </row>
    <row r="2" spans="1:3">
      <c r="A2" s="3" t="s">
        <v>1546</v>
      </c>
    </row>
    <row r="3" spans="1:3">
      <c r="A3" s="4" t="s">
        <v>172</v>
      </c>
      <c r="B3" s="5" t="n">
        <v>600</v>
      </c>
      <c r="C3" s="5" t="n">
        <v>600</v>
      </c>
    </row>
    <row r="4" spans="1:3">
      <c r="A4" s="4" t="s">
        <v>134</v>
      </c>
    </row>
    <row r="5" spans="1:3">
      <c r="A5" s="3" t="s">
        <v>1546</v>
      </c>
    </row>
    <row r="6" spans="1:3">
      <c r="A6" s="4" t="s">
        <v>1547</v>
      </c>
      <c r="B6" s="6" t="n">
        <v>1446</v>
      </c>
    </row>
    <row r="7" spans="1:3">
      <c r="A7" s="4" t="s">
        <v>1548</v>
      </c>
      <c r="B7" s="6" t="n">
        <v>719</v>
      </c>
    </row>
    <row r="8" spans="1:3">
      <c r="A8" s="4" t="s">
        <v>1549</v>
      </c>
      <c r="B8" s="6" t="n">
        <v>1975</v>
      </c>
    </row>
    <row r="9" spans="1:3">
      <c r="A9" s="4" t="s">
        <v>1550</v>
      </c>
      <c r="B9" s="6" t="n">
        <v>151</v>
      </c>
    </row>
    <row r="10" spans="1:3">
      <c r="A10" s="4" t="s">
        <v>1551</v>
      </c>
      <c r="B10" s="6" t="n">
        <v>30</v>
      </c>
    </row>
    <row r="11" spans="1:3">
      <c r="A11" s="4" t="s">
        <v>1552</v>
      </c>
      <c r="B11" s="6" t="n">
        <v>10635</v>
      </c>
    </row>
    <row r="12" spans="1:3">
      <c r="A12" s="4" t="s">
        <v>1553</v>
      </c>
      <c r="B12" s="6" t="n">
        <v>278</v>
      </c>
    </row>
    <row r="13" spans="1:3">
      <c r="A13" s="4" t="s">
        <v>172</v>
      </c>
      <c r="B13" s="6" t="n">
        <v>14678</v>
      </c>
      <c r="C13" s="6" t="n">
        <v>13547</v>
      </c>
    </row>
    <row r="14" spans="1:3">
      <c r="A14" s="4" t="s">
        <v>924</v>
      </c>
    </row>
    <row r="15" spans="1:3">
      <c r="A15" s="3" t="s">
        <v>1546</v>
      </c>
    </row>
    <row r="16" spans="1:3">
      <c r="A16" s="4" t="s">
        <v>1547</v>
      </c>
      <c r="B16" s="6" t="n">
        <v>0</v>
      </c>
    </row>
    <row r="17" spans="1:3">
      <c r="A17" s="4" t="s">
        <v>1548</v>
      </c>
      <c r="B17" s="6" t="n">
        <v>0</v>
      </c>
    </row>
    <row r="18" spans="1:3">
      <c r="A18" s="4" t="s">
        <v>1549</v>
      </c>
      <c r="B18" s="6" t="n">
        <v>86</v>
      </c>
    </row>
    <row r="19" spans="1:3">
      <c r="A19" s="4" t="s">
        <v>1550</v>
      </c>
      <c r="B19" s="6" t="n">
        <v>0</v>
      </c>
    </row>
    <row r="20" spans="1:3">
      <c r="A20" s="4" t="s">
        <v>1551</v>
      </c>
      <c r="B20" s="6" t="n">
        <v>0</v>
      </c>
    </row>
    <row r="21" spans="1:3">
      <c r="A21" s="4" t="s">
        <v>1552</v>
      </c>
      <c r="B21" s="6" t="n">
        <v>10497</v>
      </c>
    </row>
    <row r="22" spans="1:3">
      <c r="A22" s="4" t="s">
        <v>1553</v>
      </c>
      <c r="B22" s="6" t="n">
        <v>234</v>
      </c>
    </row>
    <row r="23" spans="1:3">
      <c r="A23" s="4" t="s">
        <v>172</v>
      </c>
      <c r="B23" s="6" t="n">
        <v>10349</v>
      </c>
    </row>
    <row r="24" spans="1:3">
      <c r="A24" s="4" t="s">
        <v>1508</v>
      </c>
    </row>
    <row r="25" spans="1:3">
      <c r="A25" s="3" t="s">
        <v>1546</v>
      </c>
    </row>
    <row r="26" spans="1:3">
      <c r="A26" s="4" t="s">
        <v>1547</v>
      </c>
      <c r="B26" s="6" t="n">
        <v>855</v>
      </c>
    </row>
    <row r="27" spans="1:3">
      <c r="A27" s="4" t="s">
        <v>1548</v>
      </c>
      <c r="B27" s="6" t="n">
        <v>128</v>
      </c>
    </row>
    <row r="28" spans="1:3">
      <c r="A28" s="4" t="s">
        <v>1549</v>
      </c>
      <c r="B28" s="6" t="n">
        <v>100</v>
      </c>
    </row>
    <row r="29" spans="1:3">
      <c r="A29" s="4" t="s">
        <v>1550</v>
      </c>
      <c r="B29" s="6" t="n">
        <v>151</v>
      </c>
    </row>
    <row r="30" spans="1:3">
      <c r="A30" s="4" t="s">
        <v>1551</v>
      </c>
      <c r="B30" s="6" t="n">
        <v>30</v>
      </c>
    </row>
    <row r="31" spans="1:3">
      <c r="A31" s="4" t="s">
        <v>1552</v>
      </c>
      <c r="B31" s="6" t="n">
        <v>138</v>
      </c>
    </row>
    <row r="32" spans="1:3">
      <c r="A32" s="4" t="s">
        <v>1553</v>
      </c>
      <c r="B32" s="6" t="n">
        <v>44</v>
      </c>
    </row>
    <row r="33" spans="1:3">
      <c r="A33" s="4" t="s">
        <v>172</v>
      </c>
      <c r="B33" s="6" t="n">
        <v>1358</v>
      </c>
    </row>
    <row r="34" spans="1:3">
      <c r="A34" s="4" t="s">
        <v>1511</v>
      </c>
    </row>
    <row r="35" spans="1:3">
      <c r="A35" s="3" t="s">
        <v>1546</v>
      </c>
    </row>
    <row r="36" spans="1:3">
      <c r="A36" s="4" t="s">
        <v>1547</v>
      </c>
      <c r="B36" s="6" t="n">
        <v>591</v>
      </c>
    </row>
    <row r="37" spans="1:3">
      <c r="A37" s="4" t="s">
        <v>1548</v>
      </c>
      <c r="B37" s="6" t="n">
        <v>591</v>
      </c>
    </row>
    <row r="38" spans="1:3">
      <c r="A38" s="4" t="s">
        <v>1549</v>
      </c>
      <c r="B38" s="6" t="n">
        <v>289</v>
      </c>
    </row>
    <row r="39" spans="1:3">
      <c r="A39" s="4" t="s">
        <v>1550</v>
      </c>
      <c r="B39" s="6" t="n">
        <v>0</v>
      </c>
    </row>
    <row r="40" spans="1:3">
      <c r="A40" s="4" t="s">
        <v>1551</v>
      </c>
      <c r="B40" s="6" t="n">
        <v>0</v>
      </c>
    </row>
    <row r="41" spans="1:3">
      <c r="A41" s="4" t="s">
        <v>1552</v>
      </c>
      <c r="B41" s="6" t="n">
        <v>0</v>
      </c>
    </row>
    <row r="42" spans="1:3">
      <c r="A42" s="4" t="s">
        <v>1553</v>
      </c>
      <c r="B42" s="6" t="n">
        <v>0</v>
      </c>
    </row>
    <row r="43" spans="1:3">
      <c r="A43" s="4" t="s">
        <v>172</v>
      </c>
      <c r="B43" s="6" t="n">
        <v>1471</v>
      </c>
    </row>
    <row r="44" spans="1:3">
      <c r="A44" s="4" t="s">
        <v>1512</v>
      </c>
    </row>
    <row r="45" spans="1:3">
      <c r="A45" s="3" t="s">
        <v>1546</v>
      </c>
    </row>
    <row r="46" spans="1:3">
      <c r="A46" s="4" t="s">
        <v>1547</v>
      </c>
      <c r="B46" s="6" t="n">
        <v>0</v>
      </c>
    </row>
    <row r="47" spans="1:3">
      <c r="A47" s="4" t="s">
        <v>1548</v>
      </c>
      <c r="B47" s="6" t="n">
        <v>0</v>
      </c>
    </row>
    <row r="48" spans="1:3">
      <c r="A48" s="4" t="s">
        <v>1549</v>
      </c>
      <c r="B48" s="6" t="n">
        <v>1500</v>
      </c>
    </row>
    <row r="49" spans="1:3">
      <c r="A49" s="4" t="s">
        <v>1550</v>
      </c>
      <c r="B49" s="6" t="n">
        <v>0</v>
      </c>
    </row>
    <row r="50" spans="1:3">
      <c r="A50" s="4" t="s">
        <v>1551</v>
      </c>
      <c r="B50" s="6" t="n">
        <v>0</v>
      </c>
    </row>
    <row r="51" spans="1:3">
      <c r="A51" s="4" t="s">
        <v>1552</v>
      </c>
      <c r="B51" s="6" t="n">
        <v>0</v>
      </c>
    </row>
    <row r="52" spans="1:3">
      <c r="A52" s="4" t="s">
        <v>1553</v>
      </c>
      <c r="B52" s="6" t="n">
        <v>0</v>
      </c>
    </row>
    <row r="53" spans="1:3">
      <c r="A53" s="4" t="s">
        <v>172</v>
      </c>
      <c r="B53" s="6" t="n">
        <v>1500</v>
      </c>
    </row>
    <row r="54" spans="1:3">
      <c r="A54" s="4" t="s">
        <v>135</v>
      </c>
    </row>
    <row r="55" spans="1:3">
      <c r="A55" s="3" t="s">
        <v>1546</v>
      </c>
    </row>
    <row r="56" spans="1:3">
      <c r="A56" s="4" t="s">
        <v>1547</v>
      </c>
      <c r="B56" s="6" t="n">
        <v>52388</v>
      </c>
    </row>
    <row r="57" spans="1:3">
      <c r="A57" s="4" t="s">
        <v>1548</v>
      </c>
      <c r="B57" s="6" t="n">
        <v>31264</v>
      </c>
    </row>
    <row r="58" spans="1:3">
      <c r="A58" s="4" t="s">
        <v>1549</v>
      </c>
      <c r="B58" s="6" t="n">
        <v>21752</v>
      </c>
    </row>
    <row r="59" spans="1:3">
      <c r="A59" s="4" t="s">
        <v>1550</v>
      </c>
      <c r="B59" s="6" t="n">
        <v>10530</v>
      </c>
    </row>
    <row r="60" spans="1:3">
      <c r="A60" s="4" t="s">
        <v>1551</v>
      </c>
      <c r="B60" s="6" t="n">
        <v>10606</v>
      </c>
    </row>
    <row r="61" spans="1:3">
      <c r="A61" s="4" t="s">
        <v>1552</v>
      </c>
      <c r="B61" s="6" t="n">
        <v>13158</v>
      </c>
    </row>
    <row r="62" spans="1:3">
      <c r="A62" s="4" t="s">
        <v>1553</v>
      </c>
      <c r="B62" s="6" t="n">
        <v>-331</v>
      </c>
    </row>
    <row r="63" spans="1:3">
      <c r="A63" s="4" t="s">
        <v>172</v>
      </c>
      <c r="B63" s="6" t="n">
        <v>140029</v>
      </c>
      <c r="C63" s="5" t="n">
        <v>140066</v>
      </c>
    </row>
    <row r="64" spans="1:3">
      <c r="A64" s="4" t="s">
        <v>1524</v>
      </c>
    </row>
    <row r="65" spans="1:3">
      <c r="A65" s="3" t="s">
        <v>1546</v>
      </c>
    </row>
    <row r="66" spans="1:3">
      <c r="A66" s="4" t="s">
        <v>1547</v>
      </c>
      <c r="B66" s="6" t="n">
        <v>27898</v>
      </c>
    </row>
    <row r="67" spans="1:3">
      <c r="A67" s="4" t="s">
        <v>1548</v>
      </c>
      <c r="B67" s="6" t="n">
        <v>16893</v>
      </c>
    </row>
    <row r="68" spans="1:3">
      <c r="A68" s="4" t="s">
        <v>1549</v>
      </c>
      <c r="B68" s="6" t="n">
        <v>12827</v>
      </c>
    </row>
    <row r="69" spans="1:3">
      <c r="A69" s="4" t="s">
        <v>1550</v>
      </c>
      <c r="B69" s="6" t="n">
        <v>7054</v>
      </c>
    </row>
    <row r="70" spans="1:3">
      <c r="A70" s="4" t="s">
        <v>1551</v>
      </c>
      <c r="B70" s="6" t="n">
        <v>8101</v>
      </c>
    </row>
    <row r="71" spans="1:3">
      <c r="A71" s="4" t="s">
        <v>1552</v>
      </c>
      <c r="B71" s="6" t="n">
        <v>10273</v>
      </c>
    </row>
    <row r="72" spans="1:3">
      <c r="A72" s="4" t="s">
        <v>1553</v>
      </c>
      <c r="B72" s="6" t="n">
        <v>-395</v>
      </c>
    </row>
    <row r="73" spans="1:3">
      <c r="A73" s="4" t="s">
        <v>172</v>
      </c>
      <c r="B73" s="6" t="n">
        <v>83441</v>
      </c>
    </row>
    <row r="74" spans="1:3">
      <c r="A74" s="4" t="s">
        <v>1523</v>
      </c>
    </row>
    <row r="75" spans="1:3">
      <c r="A75" s="3" t="s">
        <v>1546</v>
      </c>
    </row>
    <row r="76" spans="1:3">
      <c r="A76" s="4" t="s">
        <v>1547</v>
      </c>
      <c r="B76" s="6" t="n">
        <v>24490</v>
      </c>
    </row>
    <row r="77" spans="1:3">
      <c r="A77" s="4" t="s">
        <v>1548</v>
      </c>
      <c r="B77" s="6" t="n">
        <v>14371</v>
      </c>
    </row>
    <row r="78" spans="1:3">
      <c r="A78" s="4" t="s">
        <v>1549</v>
      </c>
      <c r="B78" s="6" t="n">
        <v>8925</v>
      </c>
    </row>
    <row r="79" spans="1:3">
      <c r="A79" s="4" t="s">
        <v>1550</v>
      </c>
      <c r="B79" s="6" t="n">
        <v>3476</v>
      </c>
    </row>
    <row r="80" spans="1:3">
      <c r="A80" s="4" t="s">
        <v>1551</v>
      </c>
      <c r="B80" s="6" t="n">
        <v>2505</v>
      </c>
    </row>
    <row r="81" spans="1:3">
      <c r="A81" s="4" t="s">
        <v>1552</v>
      </c>
      <c r="B81" s="6" t="n">
        <v>2885</v>
      </c>
    </row>
    <row r="82" spans="1:3">
      <c r="A82" s="4" t="s">
        <v>1553</v>
      </c>
      <c r="B82" s="6" t="n">
        <v>64</v>
      </c>
    </row>
    <row r="83" spans="1:3">
      <c r="A83" s="4" t="s">
        <v>172</v>
      </c>
      <c r="B83" s="6" t="n">
        <v>56588</v>
      </c>
    </row>
    <row r="84" spans="1:3">
      <c r="A84" s="4" t="s">
        <v>1525</v>
      </c>
    </row>
    <row r="85" spans="1:3">
      <c r="A85" s="3" t="s">
        <v>1546</v>
      </c>
    </row>
    <row r="86" spans="1:3">
      <c r="A86" s="4" t="s">
        <v>1547</v>
      </c>
      <c r="B86" s="6" t="n">
        <v>130</v>
      </c>
    </row>
    <row r="87" spans="1:3">
      <c r="A87" s="4" t="s">
        <v>1548</v>
      </c>
      <c r="B87" s="6" t="n">
        <v>180</v>
      </c>
    </row>
    <row r="88" spans="1:3">
      <c r="A88" s="4" t="s">
        <v>1549</v>
      </c>
      <c r="B88" s="6" t="n">
        <v>0</v>
      </c>
    </row>
    <row r="89" spans="1:3">
      <c r="A89" s="4" t="s">
        <v>1550</v>
      </c>
      <c r="B89" s="6" t="n">
        <v>0</v>
      </c>
    </row>
    <row r="90" spans="1:3">
      <c r="A90" s="4" t="s">
        <v>1551</v>
      </c>
      <c r="B90" s="6" t="n">
        <v>0</v>
      </c>
    </row>
    <row r="91" spans="1:3">
      <c r="A91" s="4" t="s">
        <v>1552</v>
      </c>
      <c r="B91" s="6" t="n">
        <v>294</v>
      </c>
    </row>
    <row r="92" spans="1:3">
      <c r="A92" s="4" t="s">
        <v>1553</v>
      </c>
      <c r="B92" s="6" t="n">
        <v>4</v>
      </c>
    </row>
    <row r="93" spans="1:3">
      <c r="A93" s="4" t="s">
        <v>172</v>
      </c>
      <c r="B93" s="5" t="n">
        <v>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71</v>
      </c>
    </row>
    <row r="2" spans="1:3">
      <c r="A2" s="3" t="s">
        <v>543</v>
      </c>
    </row>
    <row r="3" spans="1:3">
      <c r="A3" s="4" t="s">
        <v>1555</v>
      </c>
      <c r="B3" s="5" t="n">
        <v>10583</v>
      </c>
      <c r="C3" s="5" t="n">
        <v>9033</v>
      </c>
    </row>
    <row r="4" spans="1:3">
      <c r="A4" s="4" t="s">
        <v>1556</v>
      </c>
    </row>
    <row r="5" spans="1:3">
      <c r="A5" s="3" t="s">
        <v>543</v>
      </c>
    </row>
    <row r="6" spans="1:3">
      <c r="A6" s="4" t="s">
        <v>1555</v>
      </c>
      <c r="B6" s="5" t="n">
        <v>86</v>
      </c>
      <c r="C6" s="6" t="n">
        <v>86</v>
      </c>
    </row>
    <row r="7" spans="1:3">
      <c r="A7" s="4" t="s">
        <v>1531</v>
      </c>
      <c r="B7" s="4" t="s">
        <v>1557</v>
      </c>
    </row>
    <row r="8" spans="1:3">
      <c r="A8" s="4" t="s">
        <v>1558</v>
      </c>
    </row>
    <row r="9" spans="1:3">
      <c r="A9" s="3" t="s">
        <v>543</v>
      </c>
    </row>
    <row r="10" spans="1:3">
      <c r="A10" s="4" t="s">
        <v>1555</v>
      </c>
      <c r="B10" s="5" t="n">
        <v>209</v>
      </c>
      <c r="C10" s="6" t="n">
        <v>209</v>
      </c>
    </row>
    <row r="11" spans="1:3">
      <c r="A11" s="4" t="s">
        <v>1531</v>
      </c>
      <c r="B11" s="4" t="s">
        <v>1559</v>
      </c>
    </row>
    <row r="12" spans="1:3">
      <c r="A12" s="4" t="s">
        <v>1560</v>
      </c>
    </row>
    <row r="13" spans="1:3">
      <c r="A13" s="3" t="s">
        <v>543</v>
      </c>
    </row>
    <row r="14" spans="1:3">
      <c r="A14" s="4" t="s">
        <v>1555</v>
      </c>
      <c r="B14" s="5" t="n">
        <v>193</v>
      </c>
      <c r="C14" s="6" t="n">
        <v>193</v>
      </c>
    </row>
    <row r="15" spans="1:3">
      <c r="A15" s="4" t="s">
        <v>1531</v>
      </c>
      <c r="B15" s="4" t="s">
        <v>1561</v>
      </c>
    </row>
    <row r="16" spans="1:3">
      <c r="A16" s="4" t="s">
        <v>1562</v>
      </c>
    </row>
    <row r="17" spans="1:3">
      <c r="A17" s="3" t="s">
        <v>543</v>
      </c>
    </row>
    <row r="18" spans="1:3">
      <c r="A18" s="4" t="s">
        <v>1555</v>
      </c>
      <c r="B18" s="5" t="n">
        <v>104</v>
      </c>
      <c r="C18" s="6" t="n">
        <v>104</v>
      </c>
    </row>
    <row r="19" spans="1:3">
      <c r="A19" s="4" t="s">
        <v>1531</v>
      </c>
      <c r="B19" s="4" t="s">
        <v>1563</v>
      </c>
    </row>
    <row r="20" spans="1:3">
      <c r="A20" s="4" t="s">
        <v>1564</v>
      </c>
    </row>
    <row r="21" spans="1:3">
      <c r="A21" s="3" t="s">
        <v>543</v>
      </c>
    </row>
    <row r="22" spans="1:3">
      <c r="A22" s="4" t="s">
        <v>1555</v>
      </c>
      <c r="B22" s="5" t="n">
        <v>638</v>
      </c>
      <c r="C22" s="6" t="n">
        <v>638</v>
      </c>
    </row>
    <row r="23" spans="1:3">
      <c r="A23" s="4" t="s">
        <v>1531</v>
      </c>
      <c r="B23" s="4" t="s">
        <v>1563</v>
      </c>
    </row>
    <row r="24" spans="1:3">
      <c r="A24" s="4" t="s">
        <v>1565</v>
      </c>
    </row>
    <row r="25" spans="1:3">
      <c r="A25" s="3" t="s">
        <v>543</v>
      </c>
    </row>
    <row r="26" spans="1:3">
      <c r="A26" s="4" t="s">
        <v>1555</v>
      </c>
      <c r="B26" s="5" t="n">
        <v>260</v>
      </c>
      <c r="C26" s="6" t="n">
        <v>260</v>
      </c>
    </row>
    <row r="27" spans="1:3">
      <c r="A27" s="4" t="s">
        <v>1531</v>
      </c>
      <c r="B27" s="4" t="s">
        <v>1566</v>
      </c>
    </row>
    <row r="28" spans="1:3">
      <c r="A28" s="4" t="s">
        <v>1567</v>
      </c>
    </row>
    <row r="29" spans="1:3">
      <c r="A29" s="3" t="s">
        <v>543</v>
      </c>
    </row>
    <row r="30" spans="1:3">
      <c r="A30" s="4" t="s">
        <v>1555</v>
      </c>
      <c r="B30" s="5" t="n">
        <v>1794</v>
      </c>
      <c r="C30" s="6" t="n">
        <v>1794</v>
      </c>
    </row>
    <row r="31" spans="1:3">
      <c r="A31" s="4" t="s">
        <v>1531</v>
      </c>
      <c r="B31" s="4" t="s">
        <v>1568</v>
      </c>
    </row>
    <row r="32" spans="1:3">
      <c r="A32" s="4" t="s">
        <v>1569</v>
      </c>
    </row>
    <row r="33" spans="1:3">
      <c r="A33" s="3" t="s">
        <v>543</v>
      </c>
    </row>
    <row r="34" spans="1:3">
      <c r="A34" s="4" t="s">
        <v>1555</v>
      </c>
      <c r="B34" s="5" t="n">
        <v>151</v>
      </c>
      <c r="C34" s="6" t="n">
        <v>151</v>
      </c>
    </row>
    <row r="35" spans="1:3">
      <c r="A35" s="4" t="s">
        <v>1531</v>
      </c>
      <c r="B35" s="4" t="s">
        <v>1570</v>
      </c>
    </row>
    <row r="36" spans="1:3">
      <c r="A36" s="4" t="s">
        <v>1571</v>
      </c>
    </row>
    <row r="37" spans="1:3">
      <c r="A37" s="3" t="s">
        <v>543</v>
      </c>
    </row>
    <row r="38" spans="1:3">
      <c r="A38" s="4" t="s">
        <v>1555</v>
      </c>
      <c r="B38" s="5" t="n">
        <v>4</v>
      </c>
      <c r="C38" s="6" t="n">
        <v>4</v>
      </c>
    </row>
    <row r="39" spans="1:3">
      <c r="A39" s="4" t="s">
        <v>1531</v>
      </c>
      <c r="B39" s="4" t="s">
        <v>1572</v>
      </c>
    </row>
    <row r="40" spans="1:3">
      <c r="A40" s="4" t="s">
        <v>1573</v>
      </c>
    </row>
    <row r="41" spans="1:3">
      <c r="A41" s="3" t="s">
        <v>543</v>
      </c>
    </row>
    <row r="42" spans="1:3">
      <c r="A42" s="4" t="s">
        <v>1555</v>
      </c>
      <c r="B42" s="5" t="n">
        <v>73</v>
      </c>
      <c r="C42" s="6" t="n">
        <v>73</v>
      </c>
    </row>
    <row r="43" spans="1:3">
      <c r="A43" s="4" t="s">
        <v>1531</v>
      </c>
      <c r="B43" s="4" t="s">
        <v>1574</v>
      </c>
    </row>
    <row r="44" spans="1:3">
      <c r="A44" s="4" t="s">
        <v>1575</v>
      </c>
    </row>
    <row r="45" spans="1:3">
      <c r="A45" s="3" t="s">
        <v>543</v>
      </c>
    </row>
    <row r="46" spans="1:3">
      <c r="A46" s="4" t="s">
        <v>1555</v>
      </c>
      <c r="B46" s="5" t="n">
        <v>398</v>
      </c>
      <c r="C46" s="6" t="n">
        <v>398</v>
      </c>
    </row>
    <row r="47" spans="1:3">
      <c r="A47" s="4" t="s">
        <v>1531</v>
      </c>
      <c r="B47" s="4" t="s">
        <v>1576</v>
      </c>
    </row>
    <row r="48" spans="1:3">
      <c r="A48" s="4" t="s">
        <v>1577</v>
      </c>
    </row>
    <row r="49" spans="1:3">
      <c r="A49" s="3" t="s">
        <v>543</v>
      </c>
    </row>
    <row r="50" spans="1:3">
      <c r="A50" s="4" t="s">
        <v>1555</v>
      </c>
      <c r="B50" s="5" t="n">
        <v>181</v>
      </c>
      <c r="C50" s="6" t="n">
        <v>181</v>
      </c>
    </row>
    <row r="51" spans="1:3">
      <c r="A51" s="4" t="s">
        <v>1531</v>
      </c>
      <c r="B51" s="4" t="s">
        <v>1578</v>
      </c>
    </row>
    <row r="52" spans="1:3">
      <c r="A52" s="4" t="s">
        <v>1579</v>
      </c>
    </row>
    <row r="53" spans="1:3">
      <c r="A53" s="3" t="s">
        <v>543</v>
      </c>
    </row>
    <row r="54" spans="1:3">
      <c r="A54" s="4" t="s">
        <v>1555</v>
      </c>
      <c r="B54" s="5" t="n">
        <v>142</v>
      </c>
      <c r="C54" s="6" t="n">
        <v>142</v>
      </c>
    </row>
    <row r="55" spans="1:3">
      <c r="A55" s="4" t="s">
        <v>1531</v>
      </c>
      <c r="B55" s="4" t="s">
        <v>1580</v>
      </c>
    </row>
    <row r="56" spans="1:3">
      <c r="A56" s="4" t="s">
        <v>1581</v>
      </c>
    </row>
    <row r="57" spans="1:3">
      <c r="A57" s="3" t="s">
        <v>543</v>
      </c>
    </row>
    <row r="58" spans="1:3">
      <c r="A58" s="4" t="s">
        <v>1555</v>
      </c>
      <c r="B58" s="5" t="n">
        <v>1500</v>
      </c>
      <c r="C58" s="6" t="n">
        <v>1500</v>
      </c>
    </row>
    <row r="59" spans="1:3">
      <c r="A59" s="4" t="s">
        <v>1531</v>
      </c>
      <c r="B59" s="4" t="s">
        <v>1582</v>
      </c>
    </row>
    <row r="60" spans="1:3">
      <c r="A60" s="4" t="s">
        <v>1583</v>
      </c>
    </row>
    <row r="61" spans="1:3">
      <c r="A61" s="3" t="s">
        <v>543</v>
      </c>
    </row>
    <row r="62" spans="1:3">
      <c r="A62" s="4" t="s">
        <v>1555</v>
      </c>
      <c r="B62" s="5" t="n">
        <v>2000</v>
      </c>
      <c r="C62" s="6" t="n">
        <v>2000</v>
      </c>
    </row>
    <row r="63" spans="1:3">
      <c r="A63" s="4" t="s">
        <v>1531</v>
      </c>
      <c r="B63" s="4" t="s">
        <v>1414</v>
      </c>
    </row>
    <row r="64" spans="1:3">
      <c r="A64" s="4" t="s">
        <v>1584</v>
      </c>
    </row>
    <row r="65" spans="1:3">
      <c r="A65" s="3" t="s">
        <v>543</v>
      </c>
    </row>
    <row r="66" spans="1:3">
      <c r="A66" s="4" t="s">
        <v>1555</v>
      </c>
      <c r="B66" s="5" t="n">
        <v>1300</v>
      </c>
      <c r="C66" s="6" t="n">
        <v>1300</v>
      </c>
    </row>
    <row r="67" spans="1:3">
      <c r="A67" s="4" t="s">
        <v>1531</v>
      </c>
      <c r="B67" s="4" t="s">
        <v>1585</v>
      </c>
    </row>
    <row r="68" spans="1:3">
      <c r="A68" s="4" t="s">
        <v>1586</v>
      </c>
    </row>
    <row r="69" spans="1:3">
      <c r="A69" s="3" t="s">
        <v>543</v>
      </c>
    </row>
    <row r="70" spans="1:3">
      <c r="A70" s="4" t="s">
        <v>1555</v>
      </c>
      <c r="B70" s="5" t="n">
        <v>750</v>
      </c>
      <c r="C70" s="6" t="n">
        <v>0</v>
      </c>
    </row>
    <row r="71" spans="1:3">
      <c r="A71" s="4" t="s">
        <v>1531</v>
      </c>
      <c r="B71" s="4" t="s">
        <v>1587</v>
      </c>
    </row>
    <row r="72" spans="1:3">
      <c r="A72" s="4" t="s">
        <v>1588</v>
      </c>
    </row>
    <row r="73" spans="1:3">
      <c r="A73" s="3" t="s">
        <v>543</v>
      </c>
    </row>
    <row r="74" spans="1:3">
      <c r="A74" s="4" t="s">
        <v>1555</v>
      </c>
      <c r="B74" s="5" t="n">
        <v>800</v>
      </c>
      <c r="C74" s="5" t="n">
        <v>0</v>
      </c>
    </row>
    <row r="75" spans="1:3">
      <c r="A75" s="4" t="s">
        <v>1531</v>
      </c>
      <c r="B75" s="4" t="s">
        <v>1589</v>
      </c>
    </row>
    <row r="76" spans="1:3">
      <c r="A76" s="4" t="s">
        <v>1590</v>
      </c>
    </row>
    <row r="77" spans="1:3">
      <c r="A77" s="3" t="s">
        <v>543</v>
      </c>
    </row>
    <row r="78" spans="1:3">
      <c r="A78" s="4" t="s">
        <v>1531</v>
      </c>
      <c r="B78" s="4" t="s">
        <v>1591</v>
      </c>
    </row>
    <row r="79" spans="1:3">
      <c r="A79" s="4" t="s">
        <v>1592</v>
      </c>
      <c r="B79" s="5" t="n">
        <v>1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593</v>
      </c>
      <c r="B1" s="2" t="s">
        <v>1</v>
      </c>
    </row>
    <row r="2" spans="1:2">
      <c r="B2" s="2" t="s">
        <v>1044</v>
      </c>
    </row>
    <row r="3" spans="1:2">
      <c r="A3" s="3" t="s">
        <v>543</v>
      </c>
    </row>
    <row r="4" spans="1:2">
      <c r="A4" s="4" t="s">
        <v>1594</v>
      </c>
      <c r="B4" s="5" t="n">
        <v>14900</v>
      </c>
    </row>
    <row r="5" spans="1:2">
      <c r="A5" s="4" t="s">
        <v>1595</v>
      </c>
    </row>
    <row r="6" spans="1:2">
      <c r="A6" s="3" t="s">
        <v>543</v>
      </c>
    </row>
    <row r="7" spans="1:2">
      <c r="A7" s="4" t="s">
        <v>1594</v>
      </c>
      <c r="B7" s="6" t="n">
        <v>10400</v>
      </c>
    </row>
    <row r="8" spans="1:2">
      <c r="A8" s="4" t="s">
        <v>1596</v>
      </c>
      <c r="B8" s="6" t="n">
        <v>27</v>
      </c>
    </row>
    <row r="9" spans="1:2">
      <c r="A9" s="4" t="s">
        <v>1597</v>
      </c>
    </row>
    <row r="10" spans="1:2">
      <c r="A10" s="3" t="s">
        <v>543</v>
      </c>
    </row>
    <row r="11" spans="1:2">
      <c r="A11" s="4" t="s">
        <v>1594</v>
      </c>
      <c r="B11" s="6" t="n">
        <v>3500</v>
      </c>
    </row>
    <row r="12" spans="1:2">
      <c r="A12" s="4" t="s">
        <v>1598</v>
      </c>
    </row>
    <row r="13" spans="1:2">
      <c r="A13" s="3" t="s">
        <v>543</v>
      </c>
    </row>
    <row r="14" spans="1:2">
      <c r="A14" s="4" t="s">
        <v>1594</v>
      </c>
      <c r="B14" s="6" t="n">
        <v>1000</v>
      </c>
    </row>
    <row r="15" spans="1:2">
      <c r="A15" s="4" t="s">
        <v>1596</v>
      </c>
      <c r="B15" s="6" t="n">
        <v>200</v>
      </c>
    </row>
    <row r="16" spans="1:2">
      <c r="A16" s="4" t="s">
        <v>1599</v>
      </c>
    </row>
    <row r="17" spans="1:2">
      <c r="A17" s="3" t="s">
        <v>543</v>
      </c>
    </row>
    <row r="18" spans="1:2">
      <c r="A18" s="4" t="s">
        <v>1594</v>
      </c>
      <c r="B18" s="6" t="n">
        <v>13400</v>
      </c>
    </row>
    <row r="19" spans="1:2">
      <c r="A19" s="4" t="s">
        <v>1600</v>
      </c>
      <c r="B19" s="6" t="n">
        <v>4000</v>
      </c>
    </row>
    <row r="20" spans="1:2">
      <c r="A20" s="4" t="s">
        <v>1601</v>
      </c>
    </row>
    <row r="21" spans="1:2">
      <c r="A21" s="3" t="s">
        <v>543</v>
      </c>
    </row>
    <row r="22" spans="1:2">
      <c r="A22" s="4" t="s">
        <v>1594</v>
      </c>
      <c r="B22" s="6" t="n">
        <v>3000</v>
      </c>
    </row>
    <row r="23" spans="1:2">
      <c r="A23" s="4" t="s">
        <v>1602</v>
      </c>
    </row>
    <row r="24" spans="1:2">
      <c r="A24" s="3" t="s">
        <v>543</v>
      </c>
    </row>
    <row r="25" spans="1:2">
      <c r="A25" s="4" t="s">
        <v>1603</v>
      </c>
      <c r="B25" s="6" t="n">
        <v>1500</v>
      </c>
    </row>
    <row r="26" spans="1:2">
      <c r="A26" s="4" t="s">
        <v>1604</v>
      </c>
    </row>
    <row r="27" spans="1:2">
      <c r="A27" s="3" t="s">
        <v>543</v>
      </c>
    </row>
    <row r="28" spans="1:2">
      <c r="A28" s="4" t="s">
        <v>1594</v>
      </c>
      <c r="B28" s="6" t="n">
        <v>5900</v>
      </c>
    </row>
    <row r="29" spans="1:2">
      <c r="A29" s="4" t="s">
        <v>1605</v>
      </c>
      <c r="B29" s="5" t="n">
        <v>1500</v>
      </c>
    </row>
    <row r="30" spans="1:2">
      <c r="A30" s="4" t="s">
        <v>1606</v>
      </c>
      <c r="B30" s="4" t="s">
        <v>1607</v>
      </c>
    </row>
    <row r="31" spans="1:2">
      <c r="A31" s="4" t="s">
        <v>1608</v>
      </c>
      <c r="B31" s="5" t="n">
        <v>148</v>
      </c>
    </row>
    <row r="32" spans="1:2">
      <c r="A32" s="4" t="s">
        <v>1609</v>
      </c>
    </row>
    <row r="33" spans="1:2">
      <c r="A33" s="3" t="s">
        <v>543</v>
      </c>
    </row>
    <row r="34" spans="1:2">
      <c r="A34" s="4" t="s">
        <v>1594</v>
      </c>
      <c r="B34" s="5" t="n">
        <v>2000</v>
      </c>
    </row>
    <row r="35" spans="1:2">
      <c r="A35" s="4" t="s">
        <v>1610</v>
      </c>
    </row>
    <row r="36" spans="1:2">
      <c r="A36" s="3" t="s">
        <v>543</v>
      </c>
    </row>
    <row r="37" spans="1:2">
      <c r="A37" s="4" t="s">
        <v>1611</v>
      </c>
      <c r="B37" s="4" t="s">
        <v>1102</v>
      </c>
    </row>
    <row r="38" spans="1:2">
      <c r="A38" s="4" t="s">
        <v>1612</v>
      </c>
    </row>
    <row r="39" spans="1:2">
      <c r="A39" s="3" t="s">
        <v>543</v>
      </c>
    </row>
    <row r="40" spans="1:2">
      <c r="A40" s="4" t="s">
        <v>1611</v>
      </c>
      <c r="B40" s="4" t="s">
        <v>1613</v>
      </c>
    </row>
    <row r="41" spans="1:2">
      <c r="A41" s="4" t="s">
        <v>1614</v>
      </c>
    </row>
    <row r="42" spans="1:2">
      <c r="A42" s="3" t="s">
        <v>543</v>
      </c>
    </row>
    <row r="43" spans="1:2">
      <c r="A43" s="4" t="s">
        <v>1594</v>
      </c>
      <c r="B43" s="5" t="n">
        <v>15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71</v>
      </c>
      <c r="D2" s="2" t="s">
        <v>72</v>
      </c>
    </row>
    <row r="3" spans="1:4">
      <c r="A3" s="3" t="s">
        <v>543</v>
      </c>
    </row>
    <row r="4" spans="1:4">
      <c r="A4" s="4" t="s">
        <v>1616</v>
      </c>
      <c r="B4" s="5" t="n">
        <v>0</v>
      </c>
      <c r="C4" s="5" t="n">
        <v>0</v>
      </c>
    </row>
    <row r="5" spans="1:4">
      <c r="A5" s="4" t="s">
        <v>1617</v>
      </c>
      <c r="B5" s="6" t="n">
        <v>-165</v>
      </c>
      <c r="C5" s="6" t="n">
        <v>32</v>
      </c>
      <c r="D5" s="5" t="n">
        <v>245</v>
      </c>
    </row>
    <row r="6" spans="1:4">
      <c r="A6" s="4" t="s">
        <v>110</v>
      </c>
      <c r="B6" s="6" t="n">
        <v>17504</v>
      </c>
      <c r="C6" s="6" t="n">
        <v>16718</v>
      </c>
    </row>
    <row r="7" spans="1:4">
      <c r="A7" s="4" t="s">
        <v>150</v>
      </c>
      <c r="B7" s="6" t="n">
        <v>107354</v>
      </c>
      <c r="C7" s="6" t="n">
        <v>109897</v>
      </c>
    </row>
    <row r="8" spans="1:4">
      <c r="A8" s="4" t="s">
        <v>158</v>
      </c>
      <c r="B8" s="6" t="n">
        <v>29230</v>
      </c>
      <c r="C8" s="6" t="n">
        <v>29119</v>
      </c>
    </row>
    <row r="9" spans="1:4">
      <c r="A9" s="4" t="s">
        <v>172</v>
      </c>
      <c r="B9" s="6" t="n">
        <v>600</v>
      </c>
      <c r="C9" s="6" t="n">
        <v>600</v>
      </c>
    </row>
    <row r="10" spans="1:4">
      <c r="A10" s="4" t="s">
        <v>1618</v>
      </c>
    </row>
    <row r="11" spans="1:4">
      <c r="A11" s="3" t="s">
        <v>543</v>
      </c>
    </row>
    <row r="12" spans="1:4">
      <c r="A12" s="4" t="s">
        <v>1619</v>
      </c>
      <c r="C12" s="6" t="n">
        <v>0</v>
      </c>
    </row>
    <row r="13" spans="1:4">
      <c r="A13" s="4" t="s">
        <v>1620</v>
      </c>
    </row>
    <row r="14" spans="1:4">
      <c r="A14" s="3" t="s">
        <v>543</v>
      </c>
    </row>
    <row r="15" spans="1:4">
      <c r="A15" s="4" t="s">
        <v>1619</v>
      </c>
      <c r="C15" s="6" t="n">
        <v>179</v>
      </c>
    </row>
    <row r="16" spans="1:4">
      <c r="A16" s="4" t="s">
        <v>135</v>
      </c>
    </row>
    <row r="17" spans="1:4">
      <c r="A17" s="3" t="s">
        <v>543</v>
      </c>
    </row>
    <row r="18" spans="1:4">
      <c r="A18" s="4" t="s">
        <v>1621</v>
      </c>
      <c r="B18" s="6" t="n">
        <v>56600</v>
      </c>
    </row>
    <row r="19" spans="1:4">
      <c r="A19" s="4" t="s">
        <v>110</v>
      </c>
      <c r="B19" s="6" t="n">
        <v>9067</v>
      </c>
      <c r="C19" s="6" t="n">
        <v>9607</v>
      </c>
    </row>
    <row r="20" spans="1:4">
      <c r="A20" s="4" t="s">
        <v>172</v>
      </c>
      <c r="B20" s="6" t="n">
        <v>140029</v>
      </c>
      <c r="C20" s="6" t="n">
        <v>140066</v>
      </c>
    </row>
    <row r="21" spans="1:4">
      <c r="A21" s="4" t="s">
        <v>1523</v>
      </c>
    </row>
    <row r="22" spans="1:4">
      <c r="A22" s="3" t="s">
        <v>543</v>
      </c>
    </row>
    <row r="23" spans="1:4">
      <c r="A23" s="4" t="s">
        <v>172</v>
      </c>
      <c r="B23" s="6" t="n">
        <v>56588</v>
      </c>
    </row>
    <row r="24" spans="1:4">
      <c r="A24" s="4" t="s">
        <v>951</v>
      </c>
    </row>
    <row r="25" spans="1:4">
      <c r="A25" s="3" t="s">
        <v>543</v>
      </c>
    </row>
    <row r="26" spans="1:4">
      <c r="A26" s="4" t="s">
        <v>110</v>
      </c>
      <c r="B26" s="6" t="n">
        <v>3500</v>
      </c>
      <c r="C26" s="6" t="n">
        <v>3000</v>
      </c>
    </row>
    <row r="27" spans="1:4">
      <c r="A27" s="4" t="s">
        <v>150</v>
      </c>
      <c r="B27" s="6" t="n">
        <v>64900</v>
      </c>
      <c r="C27" s="6" t="n">
        <v>66200</v>
      </c>
    </row>
    <row r="28" spans="1:4">
      <c r="A28" s="4" t="s">
        <v>158</v>
      </c>
      <c r="B28" s="6" t="n">
        <v>14900</v>
      </c>
      <c r="C28" s="6" t="n">
        <v>16300</v>
      </c>
    </row>
    <row r="29" spans="1:4">
      <c r="A29" s="4" t="s">
        <v>172</v>
      </c>
      <c r="B29" s="6" t="n">
        <v>56600</v>
      </c>
      <c r="C29" s="6" t="n">
        <v>59800</v>
      </c>
    </row>
    <row r="30" spans="1:4">
      <c r="A30" s="4" t="s">
        <v>1622</v>
      </c>
    </row>
    <row r="31" spans="1:4">
      <c r="A31" s="3" t="s">
        <v>543</v>
      </c>
    </row>
    <row r="32" spans="1:4">
      <c r="A32" s="4" t="s">
        <v>1617</v>
      </c>
      <c r="B32" s="6" t="n">
        <v>75</v>
      </c>
      <c r="C32" s="6" t="n">
        <v>-17</v>
      </c>
      <c r="D32" s="6" t="n">
        <v>60</v>
      </c>
    </row>
    <row r="33" spans="1:4">
      <c r="A33" s="4" t="s">
        <v>1623</v>
      </c>
      <c r="B33" s="5" t="n">
        <v>1600</v>
      </c>
      <c r="C33" s="5" t="n">
        <v>1400</v>
      </c>
      <c r="D33" s="5" t="n">
        <v>9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71</v>
      </c>
    </row>
    <row r="2" spans="1:3">
      <c r="A2" s="4" t="s">
        <v>583</v>
      </c>
    </row>
    <row r="3" spans="1:3">
      <c r="A3" s="3" t="s">
        <v>543</v>
      </c>
    </row>
    <row r="4" spans="1:3">
      <c r="A4" s="4" t="s">
        <v>1594</v>
      </c>
      <c r="B4" s="8" t="n">
        <v>14.9</v>
      </c>
    </row>
    <row r="5" spans="1:3">
      <c r="A5" s="4" t="s">
        <v>1625</v>
      </c>
    </row>
    <row r="6" spans="1:3">
      <c r="A6" s="3" t="s">
        <v>543</v>
      </c>
    </row>
    <row r="7" spans="1:3">
      <c r="A7" s="4" t="s">
        <v>1594</v>
      </c>
      <c r="B7" s="9" t="n">
        <v>42.6</v>
      </c>
      <c r="C7" s="8" t="n">
        <v>41.4</v>
      </c>
    </row>
    <row r="8" spans="1:3">
      <c r="A8" s="4" t="s">
        <v>1626</v>
      </c>
    </row>
    <row r="9" spans="1:3">
      <c r="A9" s="3" t="s">
        <v>543</v>
      </c>
    </row>
    <row r="10" spans="1:3">
      <c r="A10" s="4" t="s">
        <v>1594</v>
      </c>
      <c r="B10" s="8" t="n">
        <v>1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71</v>
      </c>
      <c r="D2" s="2" t="s">
        <v>72</v>
      </c>
    </row>
    <row r="3" spans="1:4">
      <c r="A3" s="3" t="s">
        <v>1628</v>
      </c>
    </row>
    <row r="4" spans="1:4">
      <c r="A4" s="4" t="s">
        <v>1629</v>
      </c>
      <c r="B4" s="4" t="s">
        <v>677</v>
      </c>
    </row>
    <row r="5" spans="1:4">
      <c r="A5" s="4" t="s">
        <v>1630</v>
      </c>
      <c r="B5" s="5" t="n">
        <v>-165</v>
      </c>
      <c r="C5" s="5" t="n">
        <v>32</v>
      </c>
      <c r="D5" s="5" t="n">
        <v>245</v>
      </c>
    </row>
    <row r="6" spans="1:4">
      <c r="A6" s="4" t="s">
        <v>1631</v>
      </c>
    </row>
    <row r="7" spans="1:4">
      <c r="A7" s="3" t="s">
        <v>1628</v>
      </c>
    </row>
    <row r="8" spans="1:4">
      <c r="A8" s="4" t="s">
        <v>1632</v>
      </c>
      <c r="B8" s="6" t="n">
        <v>29</v>
      </c>
      <c r="C8" s="6" t="n">
        <v>50</v>
      </c>
      <c r="D8" s="6" t="n">
        <v>456</v>
      </c>
    </row>
    <row r="9" spans="1:4">
      <c r="A9" s="4" t="s">
        <v>1633</v>
      </c>
      <c r="B9" s="6" t="n">
        <v>-839</v>
      </c>
      <c r="C9" s="6" t="n">
        <v>288</v>
      </c>
      <c r="D9" s="6" t="n">
        <v>134</v>
      </c>
    </row>
    <row r="10" spans="1:4">
      <c r="A10" s="4" t="s">
        <v>1634</v>
      </c>
    </row>
    <row r="11" spans="1:4">
      <c r="A11" s="3" t="s">
        <v>1628</v>
      </c>
    </row>
    <row r="12" spans="1:4">
      <c r="A12" s="4" t="s">
        <v>1632</v>
      </c>
      <c r="B12" s="6" t="n">
        <v>-32</v>
      </c>
      <c r="C12" s="6" t="n">
        <v>0</v>
      </c>
      <c r="D12" s="6" t="n">
        <v>0</v>
      </c>
    </row>
    <row r="13" spans="1:4">
      <c r="A13" s="4" t="s">
        <v>1633</v>
      </c>
      <c r="B13" s="6" t="n">
        <v>-36</v>
      </c>
    </row>
    <row r="14" spans="1:4">
      <c r="A14" s="4" t="s">
        <v>1635</v>
      </c>
    </row>
    <row r="15" spans="1:4">
      <c r="A15" s="3" t="s">
        <v>1628</v>
      </c>
    </row>
    <row r="16" spans="1:4">
      <c r="A16" s="4" t="s">
        <v>1636</v>
      </c>
      <c r="B16" s="6" t="n">
        <v>-16</v>
      </c>
      <c r="C16" s="6" t="n">
        <v>10</v>
      </c>
      <c r="D16" s="6" t="n">
        <v>217</v>
      </c>
    </row>
    <row r="17" spans="1:4">
      <c r="A17" s="4" t="s">
        <v>1637</v>
      </c>
      <c r="B17" s="6" t="n">
        <v>706</v>
      </c>
      <c r="C17" s="6" t="n">
        <v>-155</v>
      </c>
      <c r="D17" s="6" t="n">
        <v>-268</v>
      </c>
    </row>
    <row r="18" spans="1:4">
      <c r="A18" s="4" t="s">
        <v>1638</v>
      </c>
      <c r="B18" s="6" t="n">
        <v>-694</v>
      </c>
      <c r="C18" s="6" t="n">
        <v>153</v>
      </c>
      <c r="D18" s="6" t="n">
        <v>267</v>
      </c>
    </row>
    <row r="19" spans="1:4">
      <c r="A19" s="4" t="s">
        <v>1639</v>
      </c>
    </row>
    <row r="20" spans="1:4">
      <c r="A20" s="3" t="s">
        <v>1628</v>
      </c>
    </row>
    <row r="21" spans="1:4">
      <c r="A21" s="4" t="s">
        <v>1630</v>
      </c>
      <c r="B21" s="6" t="n">
        <v>84</v>
      </c>
      <c r="C21" s="6" t="n">
        <v>398</v>
      </c>
      <c r="D21" s="6" t="n">
        <v>-662</v>
      </c>
    </row>
    <row r="22" spans="1:4">
      <c r="A22" s="4" t="s">
        <v>1640</v>
      </c>
    </row>
    <row r="23" spans="1:4">
      <c r="A23" s="3" t="s">
        <v>1628</v>
      </c>
    </row>
    <row r="24" spans="1:4">
      <c r="A24" s="4" t="s">
        <v>1630</v>
      </c>
      <c r="B24" s="6" t="n">
        <v>-229</v>
      </c>
      <c r="C24" s="6" t="n">
        <v>-244</v>
      </c>
      <c r="D24" s="6" t="n">
        <v>103</v>
      </c>
    </row>
    <row r="25" spans="1:4">
      <c r="A25" s="4" t="s">
        <v>1641</v>
      </c>
    </row>
    <row r="26" spans="1:4">
      <c r="A26" s="3" t="s">
        <v>1628</v>
      </c>
    </row>
    <row r="27" spans="1:4">
      <c r="A27" s="4" t="s">
        <v>1630</v>
      </c>
      <c r="B27" s="6" t="n">
        <v>-13</v>
      </c>
      <c r="C27" s="6" t="n">
        <v>-84</v>
      </c>
      <c r="D27" s="6" t="n">
        <v>58</v>
      </c>
    </row>
    <row r="28" spans="1:4">
      <c r="A28" s="4" t="s">
        <v>1642</v>
      </c>
    </row>
    <row r="29" spans="1:4">
      <c r="A29" s="3" t="s">
        <v>1628</v>
      </c>
    </row>
    <row r="30" spans="1:4">
      <c r="A30" s="4" t="s">
        <v>1630</v>
      </c>
      <c r="B30" s="6" t="n">
        <v>0</v>
      </c>
      <c r="C30" s="6" t="n">
        <v>-96</v>
      </c>
      <c r="D30" s="6" t="n">
        <v>74</v>
      </c>
    </row>
    <row r="31" spans="1:4">
      <c r="A31" s="4" t="s">
        <v>1643</v>
      </c>
    </row>
    <row r="32" spans="1:4">
      <c r="A32" s="3" t="s">
        <v>1628</v>
      </c>
    </row>
    <row r="33" spans="1:4">
      <c r="A33" s="4" t="s">
        <v>1630</v>
      </c>
      <c r="B33" s="6" t="n">
        <v>32</v>
      </c>
      <c r="C33" s="6" t="n">
        <v>235</v>
      </c>
      <c r="D33" s="6" t="n">
        <v>-512</v>
      </c>
    </row>
    <row r="34" spans="1:4">
      <c r="A34" s="4" t="s">
        <v>1644</v>
      </c>
    </row>
    <row r="35" spans="1:4">
      <c r="A35" s="3" t="s">
        <v>1628</v>
      </c>
    </row>
    <row r="36" spans="1:4">
      <c r="A36" s="4" t="s">
        <v>1630</v>
      </c>
      <c r="B36" s="5" t="n">
        <v>52</v>
      </c>
      <c r="C36" s="5" t="n">
        <v>163</v>
      </c>
      <c r="D36" s="5" t="n">
        <v>-1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71</v>
      </c>
    </row>
    <row r="3" spans="1:3">
      <c r="A3" s="3" t="s">
        <v>1628</v>
      </c>
    </row>
    <row r="4" spans="1:3">
      <c r="A4" s="4" t="s">
        <v>1646</v>
      </c>
      <c r="B4" s="5" t="n">
        <v>137179</v>
      </c>
      <c r="C4" s="5" t="n">
        <v>142760</v>
      </c>
    </row>
    <row r="5" spans="1:3">
      <c r="A5" s="4" t="s">
        <v>1647</v>
      </c>
      <c r="B5" s="6" t="n">
        <v>1230</v>
      </c>
      <c r="C5" s="6" t="n">
        <v>1221</v>
      </c>
    </row>
    <row r="6" spans="1:3">
      <c r="A6" s="4" t="s">
        <v>1648</v>
      </c>
      <c r="B6" s="6" t="n">
        <v>1078</v>
      </c>
      <c r="C6" s="6" t="n">
        <v>913</v>
      </c>
    </row>
    <row r="7" spans="1:3">
      <c r="A7" s="4" t="s">
        <v>1649</v>
      </c>
      <c r="B7" s="6" t="n">
        <v>390</v>
      </c>
      <c r="C7" s="6" t="n">
        <v>681</v>
      </c>
    </row>
    <row r="8" spans="1:3">
      <c r="A8" s="4" t="s">
        <v>1650</v>
      </c>
      <c r="B8" s="6" t="n">
        <v>772</v>
      </c>
      <c r="C8" s="6" t="n">
        <v>601</v>
      </c>
    </row>
    <row r="9" spans="1:3">
      <c r="A9" s="4" t="s">
        <v>1651</v>
      </c>
      <c r="B9" s="6" t="n">
        <v>840</v>
      </c>
      <c r="C9" s="6" t="n">
        <v>540</v>
      </c>
    </row>
    <row r="10" spans="1:3">
      <c r="A10" s="4" t="s">
        <v>1652</v>
      </c>
      <c r="B10" s="6" t="n">
        <v>306</v>
      </c>
      <c r="C10" s="6" t="n">
        <v>312</v>
      </c>
    </row>
    <row r="11" spans="1:3">
      <c r="A11" s="4" t="s">
        <v>1653</v>
      </c>
      <c r="B11" s="6" t="n">
        <v>18</v>
      </c>
      <c r="C11" s="6" t="n">
        <v>19</v>
      </c>
    </row>
    <row r="12" spans="1:3">
      <c r="A12" s="4" t="s">
        <v>1654</v>
      </c>
      <c r="B12" s="5" t="n">
        <v>78</v>
      </c>
      <c r="C12" s="6" t="n">
        <v>59</v>
      </c>
    </row>
    <row r="13" spans="1:3">
      <c r="A13" s="4" t="s">
        <v>1629</v>
      </c>
      <c r="B13" s="4" t="s">
        <v>677</v>
      </c>
    </row>
    <row r="14" spans="1:3">
      <c r="A14" s="4" t="s">
        <v>1631</v>
      </c>
    </row>
    <row r="15" spans="1:3">
      <c r="A15" s="3" t="s">
        <v>1628</v>
      </c>
    </row>
    <row r="16" spans="1:3">
      <c r="A16" s="4" t="s">
        <v>1646</v>
      </c>
      <c r="B16" s="5" t="n">
        <v>15349</v>
      </c>
      <c r="C16" s="6" t="n">
        <v>15972</v>
      </c>
    </row>
    <row r="17" spans="1:3">
      <c r="A17" s="4" t="s">
        <v>1634</v>
      </c>
    </row>
    <row r="18" spans="1:3">
      <c r="A18" s="3" t="s">
        <v>1628</v>
      </c>
    </row>
    <row r="19" spans="1:3">
      <c r="A19" s="4" t="s">
        <v>1646</v>
      </c>
      <c r="B19" s="6" t="n">
        <v>673</v>
      </c>
      <c r="C19" s="6" t="n">
        <v>327</v>
      </c>
    </row>
    <row r="20" spans="1:3">
      <c r="A20" s="4" t="s">
        <v>1635</v>
      </c>
    </row>
    <row r="21" spans="1:3">
      <c r="A21" s="3" t="s">
        <v>1628</v>
      </c>
    </row>
    <row r="22" spans="1:3">
      <c r="A22" s="4" t="s">
        <v>1646</v>
      </c>
      <c r="B22" s="6" t="n">
        <v>26577</v>
      </c>
      <c r="C22" s="6" t="n">
        <v>22989</v>
      </c>
    </row>
    <row r="23" spans="1:3">
      <c r="A23" s="4" t="s">
        <v>1639</v>
      </c>
    </row>
    <row r="24" spans="1:3">
      <c r="A24" s="3" t="s">
        <v>1628</v>
      </c>
    </row>
    <row r="25" spans="1:3">
      <c r="A25" s="4" t="s">
        <v>1646</v>
      </c>
      <c r="B25" s="6" t="n">
        <v>19350</v>
      </c>
      <c r="C25" s="6" t="n">
        <v>20695</v>
      </c>
    </row>
    <row r="26" spans="1:3">
      <c r="A26" s="4" t="s">
        <v>1640</v>
      </c>
    </row>
    <row r="27" spans="1:3">
      <c r="A27" s="3" t="s">
        <v>1628</v>
      </c>
    </row>
    <row r="28" spans="1:3">
      <c r="A28" s="4" t="s">
        <v>1646</v>
      </c>
      <c r="B28" s="6" t="n">
        <v>5849</v>
      </c>
      <c r="C28" s="6" t="n">
        <v>5235</v>
      </c>
    </row>
    <row r="29" spans="1:3">
      <c r="A29" s="4" t="s">
        <v>1641</v>
      </c>
    </row>
    <row r="30" spans="1:3">
      <c r="A30" s="3" t="s">
        <v>1628</v>
      </c>
    </row>
    <row r="31" spans="1:3">
      <c r="A31" s="4" t="s">
        <v>1646</v>
      </c>
      <c r="B31" s="6" t="n">
        <v>68914</v>
      </c>
      <c r="C31" s="6" t="n">
        <v>76904</v>
      </c>
    </row>
    <row r="32" spans="1:3">
      <c r="A32" s="4" t="s">
        <v>1642</v>
      </c>
    </row>
    <row r="33" spans="1:3">
      <c r="A33" s="3" t="s">
        <v>1628</v>
      </c>
    </row>
    <row r="34" spans="1:3">
      <c r="A34" s="4" t="s">
        <v>1646</v>
      </c>
      <c r="B34" s="6" t="n">
        <v>467</v>
      </c>
      <c r="C34" s="6" t="n">
        <v>638</v>
      </c>
    </row>
    <row r="35" spans="1:3">
      <c r="A35" s="4" t="s">
        <v>1655</v>
      </c>
    </row>
    <row r="36" spans="1:3">
      <c r="A36" s="3" t="s">
        <v>1628</v>
      </c>
    </row>
    <row r="37" spans="1:3">
      <c r="A37" s="4" t="s">
        <v>1656</v>
      </c>
      <c r="B37" s="6" t="n">
        <v>1230</v>
      </c>
      <c r="C37" s="6" t="n">
        <v>1221</v>
      </c>
    </row>
    <row r="38" spans="1:3">
      <c r="A38" s="4" t="s">
        <v>1657</v>
      </c>
      <c r="B38" s="6" t="n">
        <v>1078</v>
      </c>
      <c r="C38" s="6" t="n">
        <v>913</v>
      </c>
    </row>
    <row r="39" spans="1:3">
      <c r="A39" s="4" t="s">
        <v>1658</v>
      </c>
      <c r="B39" s="6" t="n">
        <v>269</v>
      </c>
      <c r="C39" s="6" t="n">
        <v>434</v>
      </c>
    </row>
    <row r="40" spans="1:3">
      <c r="A40" s="4" t="s">
        <v>1659</v>
      </c>
      <c r="B40" s="6" t="n">
        <v>269</v>
      </c>
      <c r="C40" s="6" t="n">
        <v>434</v>
      </c>
    </row>
    <row r="41" spans="1:3">
      <c r="A41" s="4" t="s">
        <v>1660</v>
      </c>
    </row>
    <row r="42" spans="1:3">
      <c r="A42" s="3" t="s">
        <v>1628</v>
      </c>
    </row>
    <row r="43" spans="1:3">
      <c r="A43" s="4" t="s">
        <v>1656</v>
      </c>
      <c r="B43" s="6" t="n">
        <v>47</v>
      </c>
      <c r="C43" s="6" t="n">
        <v>391</v>
      </c>
    </row>
    <row r="44" spans="1:3">
      <c r="A44" s="4" t="s">
        <v>1657</v>
      </c>
      <c r="B44" s="6" t="n">
        <v>493</v>
      </c>
      <c r="C44" s="6" t="n">
        <v>110</v>
      </c>
    </row>
    <row r="45" spans="1:3">
      <c r="A45" s="4" t="s">
        <v>1661</v>
      </c>
    </row>
    <row r="46" spans="1:3">
      <c r="A46" s="3" t="s">
        <v>1628</v>
      </c>
    </row>
    <row r="47" spans="1:3">
      <c r="A47" s="4" t="s">
        <v>1656</v>
      </c>
      <c r="B47" s="6" t="n">
        <v>5</v>
      </c>
      <c r="C47" s="6" t="n">
        <v>0</v>
      </c>
    </row>
    <row r="48" spans="1:3">
      <c r="A48" s="4" t="s">
        <v>1657</v>
      </c>
      <c r="B48" s="6" t="n">
        <v>29</v>
      </c>
      <c r="C48" s="6" t="n">
        <v>20</v>
      </c>
    </row>
    <row r="49" spans="1:3">
      <c r="A49" s="4" t="s">
        <v>1662</v>
      </c>
    </row>
    <row r="50" spans="1:3">
      <c r="A50" s="3" t="s">
        <v>1628</v>
      </c>
    </row>
    <row r="51" spans="1:3">
      <c r="A51" s="4" t="s">
        <v>1656</v>
      </c>
      <c r="B51" s="6" t="n">
        <v>702</v>
      </c>
      <c r="C51" s="6" t="n">
        <v>158</v>
      </c>
    </row>
    <row r="52" spans="1:3">
      <c r="A52" s="4" t="s">
        <v>1657</v>
      </c>
      <c r="B52" s="6" t="n">
        <v>19</v>
      </c>
      <c r="C52" s="6" t="n">
        <v>208</v>
      </c>
    </row>
    <row r="53" spans="1:3">
      <c r="A53" s="4" t="s">
        <v>1663</v>
      </c>
    </row>
    <row r="54" spans="1:3">
      <c r="A54" s="3" t="s">
        <v>1628</v>
      </c>
    </row>
    <row r="55" spans="1:3">
      <c r="A55" s="4" t="s">
        <v>1656</v>
      </c>
      <c r="B55" s="6" t="n">
        <v>58</v>
      </c>
      <c r="C55" s="6" t="n">
        <v>202</v>
      </c>
    </row>
    <row r="56" spans="1:3">
      <c r="A56" s="4" t="s">
        <v>1657</v>
      </c>
      <c r="B56" s="6" t="n">
        <v>270</v>
      </c>
      <c r="C56" s="6" t="n">
        <v>99</v>
      </c>
    </row>
    <row r="57" spans="1:3">
      <c r="A57" s="4" t="s">
        <v>1664</v>
      </c>
    </row>
    <row r="58" spans="1:3">
      <c r="A58" s="3" t="s">
        <v>1628</v>
      </c>
    </row>
    <row r="59" spans="1:3">
      <c r="A59" s="4" t="s">
        <v>1656</v>
      </c>
      <c r="B59" s="6" t="n">
        <v>134</v>
      </c>
      <c r="C59" s="6" t="n">
        <v>232</v>
      </c>
    </row>
    <row r="60" spans="1:3">
      <c r="A60" s="4" t="s">
        <v>1657</v>
      </c>
      <c r="B60" s="6" t="n">
        <v>67</v>
      </c>
      <c r="C60" s="6" t="n">
        <v>157</v>
      </c>
    </row>
    <row r="61" spans="1:3">
      <c r="A61" s="4" t="s">
        <v>1665</v>
      </c>
    </row>
    <row r="62" spans="1:3">
      <c r="A62" s="3" t="s">
        <v>1628</v>
      </c>
    </row>
    <row r="63" spans="1:3">
      <c r="A63" s="4" t="s">
        <v>1656</v>
      </c>
      <c r="B63" s="6" t="n">
        <v>275</v>
      </c>
      <c r="C63" s="6" t="n">
        <v>235</v>
      </c>
    </row>
    <row r="64" spans="1:3">
      <c r="A64" s="4" t="s">
        <v>1657</v>
      </c>
      <c r="B64" s="6" t="n">
        <v>191</v>
      </c>
      <c r="C64" s="6" t="n">
        <v>274</v>
      </c>
    </row>
    <row r="65" spans="1:3">
      <c r="A65" s="4" t="s">
        <v>1666</v>
      </c>
    </row>
    <row r="66" spans="1:3">
      <c r="A66" s="3" t="s">
        <v>1628</v>
      </c>
    </row>
    <row r="67" spans="1:3">
      <c r="A67" s="4" t="s">
        <v>1656</v>
      </c>
      <c r="B67" s="6" t="n">
        <v>9</v>
      </c>
      <c r="C67" s="6" t="n">
        <v>3</v>
      </c>
    </row>
    <row r="68" spans="1:3">
      <c r="A68" s="4" t="s">
        <v>1657</v>
      </c>
      <c r="B68" s="5" t="n">
        <v>9</v>
      </c>
      <c r="C68" s="5" t="n">
        <v>4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667</v>
      </c>
      <c r="B1" s="2" t="s">
        <v>861</v>
      </c>
      <c r="F1" s="2" t="s">
        <v>1</v>
      </c>
    </row>
    <row r="2" spans="1:7">
      <c r="B2" s="2" t="s">
        <v>2</v>
      </c>
      <c r="C2" s="2" t="s">
        <v>744</v>
      </c>
      <c r="D2" s="2" t="s">
        <v>4</v>
      </c>
      <c r="E2" s="2" t="s">
        <v>745</v>
      </c>
      <c r="F2" s="2" t="s">
        <v>2</v>
      </c>
      <c r="G2" s="2" t="s">
        <v>1668</v>
      </c>
    </row>
    <row r="3" spans="1:7">
      <c r="A3" s="4" t="s">
        <v>1669</v>
      </c>
    </row>
    <row r="4" spans="1:7">
      <c r="A4" s="3" t="s">
        <v>1670</v>
      </c>
    </row>
    <row r="5" spans="1:7">
      <c r="A5" s="4" t="s">
        <v>1671</v>
      </c>
      <c r="F5" s="5" t="n">
        <v>1400</v>
      </c>
    </row>
    <row r="6" spans="1:7">
      <c r="A6" s="4" t="s">
        <v>1672</v>
      </c>
    </row>
    <row r="7" spans="1:7">
      <c r="A7" s="3" t="s">
        <v>1670</v>
      </c>
    </row>
    <row r="8" spans="1:7">
      <c r="A8" s="4" t="s">
        <v>1671</v>
      </c>
      <c r="F8" s="6" t="n">
        <v>311</v>
      </c>
    </row>
    <row r="9" spans="1:7">
      <c r="A9" s="4" t="s">
        <v>1673</v>
      </c>
    </row>
    <row r="10" spans="1:7">
      <c r="A10" s="3" t="s">
        <v>1670</v>
      </c>
    </row>
    <row r="11" spans="1:7">
      <c r="A11" s="4" t="s">
        <v>1671</v>
      </c>
      <c r="B11" s="5" t="n">
        <v>413</v>
      </c>
      <c r="C11" s="5" t="n">
        <v>1000</v>
      </c>
      <c r="D11" s="5" t="n">
        <v>1200</v>
      </c>
      <c r="E11" s="5" t="n">
        <v>514</v>
      </c>
    </row>
    <row r="12" spans="1:7">
      <c r="A12" s="4" t="s">
        <v>1674</v>
      </c>
    </row>
    <row r="13" spans="1:7">
      <c r="A13" s="3" t="s">
        <v>1670</v>
      </c>
    </row>
    <row r="14" spans="1:7">
      <c r="A14" s="4" t="s">
        <v>1675</v>
      </c>
      <c r="B14" s="6" t="n">
        <v>900</v>
      </c>
      <c r="F14" s="6" t="n">
        <v>900</v>
      </c>
    </row>
    <row r="15" spans="1:7">
      <c r="A15" s="4" t="s">
        <v>1676</v>
      </c>
    </row>
    <row r="16" spans="1:7">
      <c r="A16" s="3" t="s">
        <v>1670</v>
      </c>
    </row>
    <row r="17" spans="1:7">
      <c r="A17" s="4" t="s">
        <v>1675</v>
      </c>
      <c r="B17" s="6" t="n">
        <v>1400</v>
      </c>
      <c r="F17" s="6" t="n">
        <v>1400</v>
      </c>
    </row>
    <row r="18" spans="1:7">
      <c r="A18" s="4" t="s">
        <v>1677</v>
      </c>
    </row>
    <row r="19" spans="1:7">
      <c r="A19" s="3" t="s">
        <v>1678</v>
      </c>
    </row>
    <row r="20" spans="1:7">
      <c r="A20" s="4" t="s">
        <v>1679</v>
      </c>
      <c r="D20" s="4" t="s">
        <v>1680</v>
      </c>
    </row>
    <row r="21" spans="1:7">
      <c r="A21" s="4" t="s">
        <v>1681</v>
      </c>
      <c r="G21" s="4" t="s">
        <v>1682</v>
      </c>
    </row>
    <row r="22" spans="1:7">
      <c r="A22" s="4" t="s">
        <v>134</v>
      </c>
    </row>
    <row r="23" spans="1:7">
      <c r="A23" s="3" t="s">
        <v>1678</v>
      </c>
    </row>
    <row r="24" spans="1:7">
      <c r="A24" s="4" t="s">
        <v>1683</v>
      </c>
      <c r="E24" s="5" t="n">
        <v>291</v>
      </c>
      <c r="F24" s="6" t="n">
        <v>291</v>
      </c>
    </row>
    <row r="25" spans="1:7">
      <c r="A25" s="4" t="s">
        <v>1684</v>
      </c>
      <c r="F25" s="6" t="n">
        <v>1382</v>
      </c>
    </row>
    <row r="26" spans="1:7">
      <c r="A26" s="4" t="s">
        <v>1685</v>
      </c>
      <c r="F26" s="6" t="n">
        <v>-911</v>
      </c>
    </row>
    <row r="27" spans="1:7">
      <c r="A27" s="4" t="s">
        <v>140</v>
      </c>
      <c r="F27" s="6" t="n">
        <v>-28</v>
      </c>
    </row>
    <row r="28" spans="1:7">
      <c r="A28" s="4" t="s">
        <v>1686</v>
      </c>
      <c r="B28" s="5" t="n">
        <v>734</v>
      </c>
      <c r="F28" s="5" t="n">
        <v>734</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87</v>
      </c>
      <c r="B1" s="2" t="s">
        <v>861</v>
      </c>
    </row>
    <row r="2" spans="1:5">
      <c r="B2" s="2" t="s">
        <v>745</v>
      </c>
      <c r="C2" s="2" t="s">
        <v>2</v>
      </c>
      <c r="D2" s="2" t="s">
        <v>1668</v>
      </c>
      <c r="E2" s="2" t="s">
        <v>71</v>
      </c>
    </row>
    <row r="3" spans="1:5">
      <c r="A3" s="3" t="s">
        <v>1688</v>
      </c>
    </row>
    <row r="4" spans="1:5">
      <c r="A4" s="4" t="s">
        <v>1689</v>
      </c>
      <c r="C4" s="5" t="n">
        <v>0</v>
      </c>
      <c r="E4" s="5" t="n">
        <v>100</v>
      </c>
    </row>
    <row r="5" spans="1:5">
      <c r="A5" s="4" t="s">
        <v>1098</v>
      </c>
    </row>
    <row r="6" spans="1:5">
      <c r="A6" s="3" t="s">
        <v>1688</v>
      </c>
    </row>
    <row r="7" spans="1:5">
      <c r="A7" s="4" t="s">
        <v>1690</v>
      </c>
      <c r="C7" s="4" t="s">
        <v>1090</v>
      </c>
    </row>
    <row r="8" spans="1:5">
      <c r="A8" s="4" t="s">
        <v>1689</v>
      </c>
      <c r="E8" s="5" t="n">
        <v>100</v>
      </c>
    </row>
    <row r="9" spans="1:5">
      <c r="A9" s="4" t="s">
        <v>1677</v>
      </c>
    </row>
    <row r="10" spans="1:5">
      <c r="A10" s="3" t="s">
        <v>1688</v>
      </c>
    </row>
    <row r="11" spans="1:5">
      <c r="A11" s="4" t="s">
        <v>1691</v>
      </c>
      <c r="B11" s="5" t="n">
        <v>135</v>
      </c>
    </row>
    <row r="12" spans="1:5">
      <c r="A12" s="4" t="s">
        <v>1692</v>
      </c>
      <c r="B12" s="5" t="n">
        <v>35</v>
      </c>
    </row>
    <row r="13" spans="1:5">
      <c r="A13" s="4" t="s">
        <v>1681</v>
      </c>
      <c r="D13" s="4" t="s">
        <v>168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693</v>
      </c>
      <c r="B1" s="2" t="s">
        <v>1</v>
      </c>
    </row>
    <row r="2" spans="1:5">
      <c r="B2" s="2" t="s">
        <v>1044</v>
      </c>
      <c r="C2" s="2" t="s">
        <v>1448</v>
      </c>
      <c r="D2" s="2" t="s">
        <v>1694</v>
      </c>
      <c r="E2" s="2" t="s">
        <v>744</v>
      </c>
    </row>
    <row r="3" spans="1:5">
      <c r="A3" s="3" t="s">
        <v>562</v>
      </c>
    </row>
    <row r="4" spans="1:5">
      <c r="A4" s="4" t="s">
        <v>1695</v>
      </c>
      <c r="B4" s="5" t="n">
        <v>804</v>
      </c>
      <c r="C4" s="5" t="n">
        <v>0</v>
      </c>
      <c r="D4" s="5" t="n">
        <v>0</v>
      </c>
    </row>
    <row r="5" spans="1:5">
      <c r="A5" s="4" t="s">
        <v>1696</v>
      </c>
    </row>
    <row r="6" spans="1:5">
      <c r="A6" s="3" t="s">
        <v>562</v>
      </c>
    </row>
    <row r="7" spans="1:5">
      <c r="A7" s="4" t="s">
        <v>1695</v>
      </c>
      <c r="B7" s="5" t="n">
        <v>804</v>
      </c>
    </row>
    <row r="8" spans="1:5">
      <c r="A8" s="4" t="s">
        <v>1697</v>
      </c>
      <c r="E8" s="10" t="n">
        <v>0.51</v>
      </c>
    </row>
    <row r="9" spans="1:5">
      <c r="A9" s="4" t="s">
        <v>1698</v>
      </c>
    </row>
    <row r="10" spans="1:5">
      <c r="A10" s="3" t="s">
        <v>562</v>
      </c>
    </row>
    <row r="11" spans="1:5">
      <c r="A11" s="4" t="s">
        <v>1089</v>
      </c>
      <c r="E11" s="4" t="s">
        <v>109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71</v>
      </c>
      <c r="D2" s="2" t="s">
        <v>72</v>
      </c>
    </row>
    <row r="3" spans="1:4">
      <c r="A3" s="3" t="s">
        <v>1700</v>
      </c>
    </row>
    <row r="4" spans="1:4">
      <c r="A4" s="4" t="s">
        <v>79</v>
      </c>
      <c r="B4" s="5" t="n">
        <v>804</v>
      </c>
      <c r="C4" s="5" t="n">
        <v>0</v>
      </c>
      <c r="D4" s="5" t="n">
        <v>0</v>
      </c>
    </row>
    <row r="5" spans="1:4">
      <c r="A5" s="4" t="s">
        <v>1696</v>
      </c>
    </row>
    <row r="6" spans="1:4">
      <c r="A6" s="3" t="s">
        <v>1701</v>
      </c>
    </row>
    <row r="7" spans="1:4">
      <c r="A7" s="4" t="s">
        <v>1702</v>
      </c>
      <c r="B7" s="6" t="n">
        <v>269</v>
      </c>
    </row>
    <row r="8" spans="1:4">
      <c r="A8" s="4" t="s">
        <v>1703</v>
      </c>
      <c r="B8" s="6" t="n">
        <v>208</v>
      </c>
    </row>
    <row r="9" spans="1:4">
      <c r="A9" s="4" t="s">
        <v>1704</v>
      </c>
      <c r="B9" s="6" t="n">
        <v>147</v>
      </c>
    </row>
    <row r="10" spans="1:4">
      <c r="A10" s="4" t="s">
        <v>1054</v>
      </c>
      <c r="B10" s="6" t="n">
        <v>279</v>
      </c>
    </row>
    <row r="11" spans="1:4">
      <c r="A11" s="4" t="s">
        <v>1434</v>
      </c>
      <c r="B11" s="6" t="n">
        <v>10</v>
      </c>
    </row>
    <row r="12" spans="1:4">
      <c r="A12" s="4" t="s">
        <v>1705</v>
      </c>
      <c r="B12" s="6" t="n">
        <v>913</v>
      </c>
    </row>
    <row r="13" spans="1:4">
      <c r="A13" s="4" t="s">
        <v>1706</v>
      </c>
      <c r="B13" s="6" t="n">
        <v>-228</v>
      </c>
    </row>
    <row r="14" spans="1:4">
      <c r="A14" s="4" t="s">
        <v>1707</v>
      </c>
      <c r="B14" s="6" t="n">
        <v>685</v>
      </c>
    </row>
    <row r="15" spans="1:4">
      <c r="A15" s="3" t="s">
        <v>1708</v>
      </c>
    </row>
    <row r="16" spans="1:4">
      <c r="A16" s="4" t="s">
        <v>165</v>
      </c>
      <c r="B16" s="6" t="n">
        <v>461</v>
      </c>
    </row>
    <row r="17" spans="1:4">
      <c r="A17" s="4" t="s">
        <v>1435</v>
      </c>
      <c r="B17" s="6" t="n">
        <v>71</v>
      </c>
    </row>
    <row r="18" spans="1:4">
      <c r="A18" s="4" t="s">
        <v>1445</v>
      </c>
      <c r="B18" s="6" t="n">
        <v>90</v>
      </c>
    </row>
    <row r="19" spans="1:4">
      <c r="A19" s="4" t="s">
        <v>1436</v>
      </c>
      <c r="B19" s="6" t="n">
        <v>28</v>
      </c>
    </row>
    <row r="20" spans="1:4">
      <c r="A20" s="4" t="s">
        <v>1709</v>
      </c>
      <c r="B20" s="6" t="n">
        <v>650</v>
      </c>
    </row>
    <row r="21" spans="1:4">
      <c r="A21" s="4" t="s">
        <v>1710</v>
      </c>
      <c r="B21" s="6" t="n">
        <v>-169</v>
      </c>
    </row>
    <row r="22" spans="1:4">
      <c r="A22" s="4" t="s">
        <v>1711</v>
      </c>
      <c r="B22" s="5" t="n">
        <v>4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71</v>
      </c>
      <c r="D2" s="2" t="s">
        <v>72</v>
      </c>
    </row>
    <row r="3" spans="1:4">
      <c r="A3" s="3" t="s">
        <v>1700</v>
      </c>
    </row>
    <row r="4" spans="1:4">
      <c r="A4" s="4" t="s">
        <v>1695</v>
      </c>
      <c r="B4" s="5" t="n">
        <v>804</v>
      </c>
      <c r="C4" s="5" t="n">
        <v>0</v>
      </c>
      <c r="D4" s="5" t="n">
        <v>0</v>
      </c>
    </row>
    <row r="5" spans="1:4">
      <c r="A5" s="4" t="s">
        <v>1713</v>
      </c>
    </row>
    <row r="6" spans="1:4">
      <c r="A6" s="3" t="s">
        <v>1714</v>
      </c>
    </row>
    <row r="7" spans="1:4">
      <c r="A7" s="4" t="s">
        <v>110</v>
      </c>
      <c r="B7" s="6" t="n">
        <v>61</v>
      </c>
    </row>
    <row r="8" spans="1:4">
      <c r="A8" s="4" t="s">
        <v>1704</v>
      </c>
      <c r="B8" s="6" t="n">
        <v>106</v>
      </c>
    </row>
    <row r="9" spans="1:4">
      <c r="A9" s="3" t="s">
        <v>1715</v>
      </c>
    </row>
    <row r="10" spans="1:4">
      <c r="A10" s="4" t="s">
        <v>1054</v>
      </c>
      <c r="B10" s="6" t="n">
        <v>2</v>
      </c>
    </row>
    <row r="11" spans="1:4">
      <c r="A11" s="4" t="s">
        <v>1716</v>
      </c>
      <c r="B11" s="6" t="n">
        <v>9</v>
      </c>
    </row>
    <row r="12" spans="1:4">
      <c r="A12" s="4" t="s">
        <v>1434</v>
      </c>
      <c r="B12" s="6" t="n">
        <v>1</v>
      </c>
    </row>
    <row r="13" spans="1:4">
      <c r="A13" s="4" t="s">
        <v>1705</v>
      </c>
      <c r="B13" s="6" t="n">
        <v>1418</v>
      </c>
    </row>
    <row r="14" spans="1:4">
      <c r="A14" s="4" t="s">
        <v>1706</v>
      </c>
      <c r="B14" s="6" t="n">
        <v>-2</v>
      </c>
    </row>
    <row r="15" spans="1:4">
      <c r="A15" s="4" t="s">
        <v>1717</v>
      </c>
      <c r="B15" s="6" t="n">
        <v>1416</v>
      </c>
    </row>
    <row r="16" spans="1:4">
      <c r="A16" s="3" t="s">
        <v>1718</v>
      </c>
    </row>
    <row r="17" spans="1:4">
      <c r="A17" s="4" t="s">
        <v>165</v>
      </c>
      <c r="B17" s="6" t="n">
        <v>34</v>
      </c>
    </row>
    <row r="18" spans="1:4">
      <c r="A18" s="4" t="s">
        <v>1435</v>
      </c>
      <c r="B18" s="6" t="n">
        <v>8</v>
      </c>
    </row>
    <row r="19" spans="1:4">
      <c r="A19" s="3" t="s">
        <v>1719</v>
      </c>
    </row>
    <row r="20" spans="1:4">
      <c r="A20" s="4" t="s">
        <v>1720</v>
      </c>
      <c r="B20" s="6" t="n">
        <v>1254</v>
      </c>
    </row>
    <row r="21" spans="1:4">
      <c r="A21" s="4" t="s">
        <v>1716</v>
      </c>
      <c r="B21" s="6" t="n">
        <v>23</v>
      </c>
    </row>
    <row r="22" spans="1:4">
      <c r="A22" s="4" t="s">
        <v>1709</v>
      </c>
      <c r="B22" s="6" t="n">
        <v>1319</v>
      </c>
    </row>
    <row r="23" spans="1:4">
      <c r="A23" s="4" t="s">
        <v>1710</v>
      </c>
      <c r="B23" s="6" t="n">
        <v>-1274</v>
      </c>
    </row>
    <row r="24" spans="1:4">
      <c r="A24" s="4" t="s">
        <v>1721</v>
      </c>
      <c r="B24" s="6" t="n">
        <v>45</v>
      </c>
    </row>
    <row r="25" spans="1:4">
      <c r="A25" s="3" t="s">
        <v>1700</v>
      </c>
    </row>
    <row r="26" spans="1:4">
      <c r="A26" s="4" t="s">
        <v>1695</v>
      </c>
      <c r="B26" s="6" t="n">
        <v>-20</v>
      </c>
    </row>
    <row r="27" spans="1:4">
      <c r="A27" s="4" t="s">
        <v>1722</v>
      </c>
    </row>
    <row r="28" spans="1:4">
      <c r="A28" s="3" t="s">
        <v>1714</v>
      </c>
    </row>
    <row r="29" spans="1:4">
      <c r="A29" s="4" t="s">
        <v>1723</v>
      </c>
      <c r="B29" s="6" t="n">
        <v>516</v>
      </c>
    </row>
    <row r="30" spans="1:4">
      <c r="A30" s="4" t="s">
        <v>1702</v>
      </c>
      <c r="B30" s="6" t="n">
        <v>516</v>
      </c>
    </row>
    <row r="31" spans="1:4">
      <c r="A31" s="3" t="s">
        <v>1715</v>
      </c>
    </row>
    <row r="32" spans="1:4">
      <c r="A32" s="4" t="s">
        <v>1723</v>
      </c>
      <c r="B32" s="6" t="n">
        <v>516</v>
      </c>
    </row>
    <row r="33" spans="1:4">
      <c r="A33" s="4" t="s">
        <v>1724</v>
      </c>
    </row>
    <row r="34" spans="1:4">
      <c r="A34" s="3" t="s">
        <v>1714</v>
      </c>
    </row>
    <row r="35" spans="1:4">
      <c r="A35" s="4" t="s">
        <v>1723</v>
      </c>
      <c r="B35" s="6" t="n">
        <v>8</v>
      </c>
    </row>
    <row r="36" spans="1:4">
      <c r="A36" s="4" t="s">
        <v>1702</v>
      </c>
      <c r="B36" s="6" t="n">
        <v>8</v>
      </c>
    </row>
    <row r="37" spans="1:4">
      <c r="A37" s="3" t="s">
        <v>1715</v>
      </c>
    </row>
    <row r="38" spans="1:4">
      <c r="A38" s="4" t="s">
        <v>1723</v>
      </c>
      <c r="B38" s="6" t="n">
        <v>8</v>
      </c>
    </row>
    <row r="39" spans="1:4">
      <c r="A39" s="4" t="s">
        <v>1725</v>
      </c>
    </row>
    <row r="40" spans="1:4">
      <c r="A40" s="3" t="s">
        <v>1714</v>
      </c>
    </row>
    <row r="41" spans="1:4">
      <c r="A41" s="4" t="s">
        <v>1723</v>
      </c>
      <c r="B41" s="6" t="n">
        <v>715</v>
      </c>
    </row>
    <row r="42" spans="1:4">
      <c r="A42" s="4" t="s">
        <v>1702</v>
      </c>
      <c r="B42" s="6" t="n">
        <v>715</v>
      </c>
    </row>
    <row r="43" spans="1:4">
      <c r="A43" s="3" t="s">
        <v>1715</v>
      </c>
    </row>
    <row r="44" spans="1:4">
      <c r="A44" s="4" t="s">
        <v>1723</v>
      </c>
      <c r="B44" s="5" t="n">
        <v>71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6</v>
      </c>
      <c r="B1" s="2" t="s">
        <v>1</v>
      </c>
    </row>
    <row r="2" spans="1:4">
      <c r="B2" s="2" t="s">
        <v>2</v>
      </c>
      <c r="C2" s="2" t="s">
        <v>71</v>
      </c>
      <c r="D2" s="2" t="s">
        <v>72</v>
      </c>
    </row>
    <row r="3" spans="1:4">
      <c r="A3" s="3" t="s">
        <v>1727</v>
      </c>
    </row>
    <row r="4" spans="1:4">
      <c r="A4" s="4" t="s">
        <v>1728</v>
      </c>
      <c r="B4" s="5" t="n">
        <v>-7728</v>
      </c>
      <c r="C4" s="5" t="n">
        <v>-7366</v>
      </c>
    </row>
    <row r="5" spans="1:4">
      <c r="A5" s="3" t="s">
        <v>143</v>
      </c>
    </row>
    <row r="6" spans="1:4">
      <c r="A6" s="4" t="s">
        <v>1729</v>
      </c>
      <c r="B6" s="6" t="n">
        <v>-344</v>
      </c>
    </row>
    <row r="7" spans="1:4">
      <c r="A7" s="4" t="s">
        <v>1730</v>
      </c>
    </row>
    <row r="8" spans="1:4">
      <c r="A8" s="3" t="s">
        <v>1727</v>
      </c>
    </row>
    <row r="9" spans="1:4">
      <c r="A9" s="4" t="s">
        <v>1728</v>
      </c>
      <c r="B9" s="6" t="n">
        <v>-7728</v>
      </c>
      <c r="C9" s="6" t="n">
        <v>-7366</v>
      </c>
      <c r="D9" s="5" t="n">
        <v>-6959</v>
      </c>
    </row>
    <row r="10" spans="1:4">
      <c r="A10" s="3" t="s">
        <v>140</v>
      </c>
    </row>
    <row r="11" spans="1:4">
      <c r="A11" s="4" t="s">
        <v>833</v>
      </c>
      <c r="B11" s="6" t="n">
        <v>-4800</v>
      </c>
      <c r="C11" s="6" t="n">
        <v>-4277</v>
      </c>
      <c r="D11" s="6" t="n">
        <v>-4593</v>
      </c>
    </row>
    <row r="12" spans="1:4">
      <c r="A12" s="4" t="s">
        <v>1731</v>
      </c>
      <c r="B12" s="6" t="n">
        <v>181</v>
      </c>
      <c r="C12" s="6" t="n">
        <v>-435</v>
      </c>
      <c r="D12" s="6" t="n">
        <v>38</v>
      </c>
    </row>
    <row r="13" spans="1:4">
      <c r="A13" s="4" t="s">
        <v>1732</v>
      </c>
      <c r="B13" s="6" t="n">
        <v>6</v>
      </c>
      <c r="C13" s="6" t="n">
        <v>91</v>
      </c>
      <c r="D13" s="6" t="n">
        <v>-294</v>
      </c>
    </row>
    <row r="14" spans="1:4">
      <c r="A14" s="4" t="s">
        <v>1733</v>
      </c>
      <c r="B14" s="6" t="n">
        <v>175</v>
      </c>
      <c r="C14" s="6" t="n">
        <v>-526</v>
      </c>
      <c r="D14" s="6" t="n">
        <v>332</v>
      </c>
    </row>
    <row r="15" spans="1:4">
      <c r="A15" s="4" t="s">
        <v>1734</v>
      </c>
      <c r="B15" s="6" t="n">
        <v>-1</v>
      </c>
      <c r="C15" s="6" t="n">
        <v>3</v>
      </c>
      <c r="D15" s="6" t="n">
        <v>-16</v>
      </c>
    </row>
    <row r="16" spans="1:4">
      <c r="A16" s="4" t="s">
        <v>205</v>
      </c>
      <c r="B16" s="6" t="n">
        <v>174</v>
      </c>
      <c r="C16" s="6" t="n">
        <v>-523</v>
      </c>
      <c r="D16" s="6" t="n">
        <v>316</v>
      </c>
    </row>
    <row r="17" spans="1:4">
      <c r="A17" s="4" t="s">
        <v>840</v>
      </c>
      <c r="B17" s="6" t="n">
        <v>-4626</v>
      </c>
      <c r="C17" s="6" t="n">
        <v>-4800</v>
      </c>
      <c r="D17" s="6" t="n">
        <v>-4277</v>
      </c>
    </row>
    <row r="18" spans="1:4">
      <c r="A18" s="3" t="s">
        <v>141</v>
      </c>
    </row>
    <row r="19" spans="1:4">
      <c r="A19" s="4" t="s">
        <v>833</v>
      </c>
      <c r="B19" s="6" t="n">
        <v>-59</v>
      </c>
      <c r="C19" s="6" t="n">
        <v>-48</v>
      </c>
      <c r="D19" s="6" t="n">
        <v>-14</v>
      </c>
    </row>
    <row r="20" spans="1:4">
      <c r="A20" s="4" t="s">
        <v>1735</v>
      </c>
      <c r="B20" s="6" t="n">
        <v>173</v>
      </c>
      <c r="C20" s="6" t="n">
        <v>-37</v>
      </c>
      <c r="D20" s="6" t="n">
        <v>-53</v>
      </c>
    </row>
    <row r="21" spans="1:4">
      <c r="A21" s="4" t="s">
        <v>1736</v>
      </c>
      <c r="B21" s="6" t="n">
        <v>40</v>
      </c>
      <c r="C21" s="6" t="n">
        <v>-8</v>
      </c>
      <c r="D21" s="6" t="n">
        <v>-15</v>
      </c>
    </row>
    <row r="22" spans="1:4">
      <c r="A22" s="4" t="s">
        <v>1737</v>
      </c>
      <c r="B22" s="6" t="n">
        <v>133</v>
      </c>
      <c r="C22" s="6" t="n">
        <v>-29</v>
      </c>
      <c r="D22" s="6" t="n">
        <v>-38</v>
      </c>
    </row>
    <row r="23" spans="1:4">
      <c r="A23" s="4" t="s">
        <v>1738</v>
      </c>
      <c r="B23" s="6" t="n">
        <v>-3</v>
      </c>
      <c r="C23" s="6" t="n">
        <v>20</v>
      </c>
      <c r="D23" s="6" t="n">
        <v>5</v>
      </c>
    </row>
    <row r="24" spans="1:4">
      <c r="A24" s="4" t="s">
        <v>1736</v>
      </c>
      <c r="B24" s="6" t="n">
        <v>0</v>
      </c>
      <c r="C24" s="6" t="n">
        <v>2</v>
      </c>
      <c r="D24" s="6" t="n">
        <v>1</v>
      </c>
    </row>
    <row r="25" spans="1:4">
      <c r="A25" s="4" t="s">
        <v>1739</v>
      </c>
      <c r="B25" s="6" t="n">
        <v>-3</v>
      </c>
      <c r="C25" s="6" t="n">
        <v>18</v>
      </c>
      <c r="D25" s="6" t="n">
        <v>4</v>
      </c>
    </row>
    <row r="26" spans="1:4">
      <c r="A26" s="4" t="s">
        <v>205</v>
      </c>
      <c r="B26" s="6" t="n">
        <v>130</v>
      </c>
      <c r="C26" s="6" t="n">
        <v>-11</v>
      </c>
      <c r="D26" s="6" t="n">
        <v>-34</v>
      </c>
    </row>
    <row r="27" spans="1:4">
      <c r="A27" s="4" t="s">
        <v>840</v>
      </c>
      <c r="B27" s="6" t="n">
        <v>71</v>
      </c>
      <c r="C27" s="6" t="n">
        <v>-59</v>
      </c>
      <c r="D27" s="6" t="n">
        <v>-48</v>
      </c>
    </row>
    <row r="28" spans="1:4">
      <c r="A28" s="3" t="s">
        <v>142</v>
      </c>
    </row>
    <row r="29" spans="1:4">
      <c r="A29" s="4" t="s">
        <v>833</v>
      </c>
      <c r="B29" s="6" t="n">
        <v>201</v>
      </c>
      <c r="C29" s="6" t="n">
        <v>18</v>
      </c>
      <c r="D29" s="6" t="n">
        <v>283</v>
      </c>
    </row>
    <row r="30" spans="1:4">
      <c r="A30" s="4" t="s">
        <v>1740</v>
      </c>
      <c r="B30" s="6" t="n">
        <v>-875</v>
      </c>
      <c r="C30" s="6" t="n">
        <v>288</v>
      </c>
      <c r="D30" s="6" t="n">
        <v>134</v>
      </c>
    </row>
    <row r="31" spans="1:4">
      <c r="A31" s="4" t="s">
        <v>1736</v>
      </c>
      <c r="B31" s="6" t="n">
        <v>-180</v>
      </c>
      <c r="C31" s="6" t="n">
        <v>65</v>
      </c>
      <c r="D31" s="6" t="n">
        <v>80</v>
      </c>
    </row>
    <row r="32" spans="1:4">
      <c r="A32" s="4" t="s">
        <v>1741</v>
      </c>
      <c r="B32" s="6" t="n">
        <v>-695</v>
      </c>
      <c r="C32" s="6" t="n">
        <v>223</v>
      </c>
      <c r="D32" s="6" t="n">
        <v>54</v>
      </c>
    </row>
    <row r="33" spans="1:4">
      <c r="A33" s="4" t="s">
        <v>1738</v>
      </c>
      <c r="B33" s="6" t="n">
        <v>3</v>
      </c>
      <c r="C33" s="6" t="n">
        <v>-50</v>
      </c>
      <c r="D33" s="6" t="n">
        <v>-456</v>
      </c>
    </row>
    <row r="34" spans="1:4">
      <c r="A34" s="4" t="s">
        <v>1736</v>
      </c>
      <c r="B34" s="6" t="n">
        <v>-3</v>
      </c>
      <c r="C34" s="6" t="n">
        <v>-10</v>
      </c>
      <c r="D34" s="6" t="n">
        <v>-137</v>
      </c>
    </row>
    <row r="35" spans="1:4">
      <c r="A35" s="4" t="s">
        <v>1742</v>
      </c>
      <c r="B35" s="6" t="n">
        <v>6</v>
      </c>
      <c r="C35" s="6" t="n">
        <v>-40</v>
      </c>
      <c r="D35" s="6" t="n">
        <v>-319</v>
      </c>
    </row>
    <row r="36" spans="1:4">
      <c r="A36" s="4" t="s">
        <v>205</v>
      </c>
      <c r="B36" s="6" t="n">
        <v>-689</v>
      </c>
      <c r="C36" s="6" t="n">
        <v>183</v>
      </c>
      <c r="D36" s="6" t="n">
        <v>-265</v>
      </c>
    </row>
    <row r="37" spans="1:4">
      <c r="A37" s="4" t="s">
        <v>840</v>
      </c>
      <c r="B37" s="6" t="n">
        <v>-488</v>
      </c>
      <c r="C37" s="6" t="n">
        <v>201</v>
      </c>
      <c r="D37" s="6" t="n">
        <v>18</v>
      </c>
    </row>
    <row r="38" spans="1:4">
      <c r="A38" s="3" t="s">
        <v>143</v>
      </c>
    </row>
    <row r="39" spans="1:4">
      <c r="A39" s="4" t="s">
        <v>833</v>
      </c>
      <c r="B39" s="6" t="n">
        <v>-2708</v>
      </c>
      <c r="C39" s="6" t="n">
        <v>-2652</v>
      </c>
      <c r="D39" s="6" t="n">
        <v>-2689</v>
      </c>
    </row>
    <row r="40" spans="1:4">
      <c r="A40" s="4" t="s">
        <v>1743</v>
      </c>
      <c r="B40" s="6" t="n">
        <v>-15</v>
      </c>
      <c r="C40" s="6" t="n">
        <v>-135</v>
      </c>
      <c r="D40" s="6" t="n">
        <v>5</v>
      </c>
    </row>
    <row r="41" spans="1:4">
      <c r="A41" s="4" t="s">
        <v>1736</v>
      </c>
      <c r="B41" s="6" t="n">
        <v>-2</v>
      </c>
      <c r="C41" s="6" t="n">
        <v>-23</v>
      </c>
      <c r="D41" s="6" t="n">
        <v>0</v>
      </c>
    </row>
    <row r="42" spans="1:4">
      <c r="A42" s="4" t="s">
        <v>1744</v>
      </c>
      <c r="B42" s="6" t="n">
        <v>-13</v>
      </c>
      <c r="C42" s="6" t="n">
        <v>-112</v>
      </c>
      <c r="D42" s="6" t="n">
        <v>5</v>
      </c>
    </row>
    <row r="43" spans="1:4">
      <c r="A43" s="4" t="s">
        <v>1745</v>
      </c>
      <c r="B43" s="6" t="n">
        <v>50</v>
      </c>
      <c r="C43" s="6" t="n">
        <v>59</v>
      </c>
      <c r="D43" s="6" t="n">
        <v>60</v>
      </c>
    </row>
    <row r="44" spans="1:4">
      <c r="A44" s="4" t="s">
        <v>1736</v>
      </c>
      <c r="B44" s="6" t="n">
        <v>10</v>
      </c>
      <c r="C44" s="6" t="n">
        <v>13</v>
      </c>
      <c r="D44" s="6" t="n">
        <v>20</v>
      </c>
    </row>
    <row r="45" spans="1:4">
      <c r="A45" s="4" t="s">
        <v>1746</v>
      </c>
      <c r="B45" s="6" t="n">
        <v>40</v>
      </c>
      <c r="C45" s="6" t="n">
        <v>46</v>
      </c>
      <c r="D45" s="6" t="n">
        <v>40</v>
      </c>
    </row>
    <row r="46" spans="1:4">
      <c r="A46" s="4" t="s">
        <v>1747</v>
      </c>
      <c r="B46" s="6" t="n">
        <v>-4</v>
      </c>
      <c r="C46" s="6" t="n">
        <v>10</v>
      </c>
      <c r="D46" s="6" t="n">
        <v>-8</v>
      </c>
    </row>
    <row r="47" spans="1:4">
      <c r="A47" s="4" t="s">
        <v>205</v>
      </c>
      <c r="B47" s="6" t="n">
        <v>23</v>
      </c>
      <c r="C47" s="6" t="n">
        <v>-56</v>
      </c>
      <c r="D47" s="6" t="n">
        <v>37</v>
      </c>
    </row>
    <row r="48" spans="1:4">
      <c r="A48" s="4" t="s">
        <v>840</v>
      </c>
      <c r="B48" s="5" t="n">
        <v>-2685</v>
      </c>
      <c r="C48" s="5" t="n">
        <v>-2708</v>
      </c>
      <c r="D48" s="5" t="n">
        <v>-26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2</v>
      </c>
      <c r="C1" s="2" t="s">
        <v>71</v>
      </c>
    </row>
    <row r="2" spans="1:3">
      <c r="A2" s="4" t="s">
        <v>1749</v>
      </c>
    </row>
    <row r="3" spans="1:3">
      <c r="A3" s="3" t="s">
        <v>1750</v>
      </c>
    </row>
    <row r="4" spans="1:3">
      <c r="A4" s="4" t="s">
        <v>1751</v>
      </c>
      <c r="B4" s="5" t="n">
        <v>209</v>
      </c>
      <c r="C4" s="5" t="n">
        <v>2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v>
      </c>
      <c r="C2" s="2" t="s">
        <v>71</v>
      </c>
    </row>
    <row r="3" spans="1:3">
      <c r="A3" s="3" t="s">
        <v>1753</v>
      </c>
    </row>
    <row r="4" spans="1:3">
      <c r="A4" s="4" t="s">
        <v>1754</v>
      </c>
      <c r="B4" s="5" t="n">
        <v>749</v>
      </c>
      <c r="C4" s="5" t="n">
        <v>1163</v>
      </c>
    </row>
    <row r="5" spans="1:3">
      <c r="A5" s="4" t="s">
        <v>1755</v>
      </c>
      <c r="B5" s="6" t="n">
        <v>233</v>
      </c>
      <c r="C5" s="6" t="n">
        <v>351</v>
      </c>
    </row>
    <row r="6" spans="1:3">
      <c r="A6" s="3" t="s">
        <v>1756</v>
      </c>
    </row>
    <row r="7" spans="1:3">
      <c r="A7" s="4" t="s">
        <v>1757</v>
      </c>
      <c r="B7" s="6" t="n">
        <v>500</v>
      </c>
    </row>
    <row r="8" spans="1:3">
      <c r="A8" s="3" t="s">
        <v>1758</v>
      </c>
    </row>
    <row r="9" spans="1:3">
      <c r="A9" s="4" t="s">
        <v>833</v>
      </c>
      <c r="B9" s="6" t="n">
        <v>5137</v>
      </c>
      <c r="C9" s="6" t="n">
        <v>5296</v>
      </c>
    </row>
    <row r="10" spans="1:3">
      <c r="A10" s="4" t="s">
        <v>1759</v>
      </c>
      <c r="B10" s="6" t="n">
        <v>-4561</v>
      </c>
      <c r="C10" s="6" t="n">
        <v>-4360</v>
      </c>
    </row>
    <row r="11" spans="1:3">
      <c r="A11" s="4" t="s">
        <v>1760</v>
      </c>
      <c r="B11" s="6" t="n">
        <v>3182</v>
      </c>
      <c r="C11" s="6" t="n">
        <v>2584</v>
      </c>
    </row>
    <row r="12" spans="1:3">
      <c r="A12" s="4" t="s">
        <v>1761</v>
      </c>
      <c r="B12" s="6" t="n">
        <v>1941</v>
      </c>
      <c r="C12" s="6" t="n">
        <v>1758</v>
      </c>
    </row>
    <row r="13" spans="1:3">
      <c r="A13" s="4" t="s">
        <v>1762</v>
      </c>
      <c r="B13" s="6" t="n">
        <v>3</v>
      </c>
      <c r="C13" s="6" t="n">
        <v>-141</v>
      </c>
    </row>
    <row r="14" spans="1:3">
      <c r="A14" s="4" t="s">
        <v>840</v>
      </c>
      <c r="B14" s="6" t="n">
        <v>5702</v>
      </c>
      <c r="C14" s="5" t="n">
        <v>5137</v>
      </c>
    </row>
    <row r="15" spans="1:3">
      <c r="A15" s="4" t="s">
        <v>1763</v>
      </c>
    </row>
    <row r="16" spans="1:3">
      <c r="A16" s="3" t="s">
        <v>1753</v>
      </c>
    </row>
    <row r="17" spans="1:3">
      <c r="A17" s="4" t="s">
        <v>1754</v>
      </c>
      <c r="B17" s="6" t="n">
        <v>582</v>
      </c>
    </row>
    <row r="18" spans="1:3">
      <c r="A18" s="4" t="s">
        <v>1755</v>
      </c>
      <c r="B18" s="5" t="n">
        <v>19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4</v>
      </c>
      <c r="B1" s="2" t="s">
        <v>861</v>
      </c>
      <c r="J1" s="2" t="s">
        <v>1</v>
      </c>
    </row>
    <row r="2" spans="1:12">
      <c r="B2" s="2" t="s">
        <v>2</v>
      </c>
      <c r="C2" s="2" t="s">
        <v>744</v>
      </c>
      <c r="D2" s="2" t="s">
        <v>4</v>
      </c>
      <c r="E2" s="2" t="s">
        <v>745</v>
      </c>
      <c r="F2" s="2" t="s">
        <v>71</v>
      </c>
      <c r="G2" s="2" t="s">
        <v>746</v>
      </c>
      <c r="H2" s="2" t="s">
        <v>747</v>
      </c>
      <c r="I2" s="2" t="s">
        <v>748</v>
      </c>
      <c r="J2" s="2" t="s">
        <v>2</v>
      </c>
      <c r="K2" s="2" t="s">
        <v>71</v>
      </c>
      <c r="L2" s="2" t="s">
        <v>72</v>
      </c>
    </row>
    <row r="3" spans="1:12">
      <c r="A3" s="3" t="s">
        <v>1765</v>
      </c>
    </row>
    <row r="4" spans="1:12">
      <c r="A4" s="4" t="s">
        <v>114</v>
      </c>
      <c r="J4" s="5" t="n">
        <v>155900</v>
      </c>
      <c r="K4" s="5" t="n">
        <v>160338</v>
      </c>
      <c r="L4" s="5" t="n">
        <v>156776</v>
      </c>
    </row>
    <row r="5" spans="1:12">
      <c r="A5" s="4" t="s">
        <v>1766</v>
      </c>
      <c r="B5" s="5" t="n">
        <v>-2436</v>
      </c>
      <c r="C5" s="5" t="n">
        <v>-19</v>
      </c>
      <c r="D5" s="5" t="n">
        <v>205</v>
      </c>
      <c r="E5" s="5" t="n">
        <v>1610</v>
      </c>
      <c r="F5" s="5" t="n">
        <v>-17</v>
      </c>
      <c r="G5" s="5" t="n">
        <v>1094</v>
      </c>
      <c r="H5" s="5" t="n">
        <v>1349</v>
      </c>
      <c r="I5" s="5" t="n">
        <v>1919</v>
      </c>
      <c r="J5" s="6" t="n">
        <v>-640</v>
      </c>
      <c r="K5" s="6" t="n">
        <v>4345</v>
      </c>
      <c r="L5" s="6" t="n">
        <v>8159</v>
      </c>
    </row>
    <row r="6" spans="1:12">
      <c r="A6" s="4" t="s">
        <v>1767</v>
      </c>
      <c r="J6" s="6" t="n">
        <v>10493</v>
      </c>
      <c r="K6" s="6" t="n">
        <v>9385</v>
      </c>
      <c r="L6" s="6" t="n">
        <v>9241</v>
      </c>
    </row>
    <row r="7" spans="1:12">
      <c r="A7" s="4" t="s">
        <v>121</v>
      </c>
      <c r="J7" s="6" t="n">
        <v>5409</v>
      </c>
      <c r="K7" s="6" t="n">
        <v>5157</v>
      </c>
      <c r="L7" s="6" t="n">
        <v>4364</v>
      </c>
    </row>
    <row r="8" spans="1:12">
      <c r="A8" s="4" t="s">
        <v>686</v>
      </c>
      <c r="J8" s="6" t="n">
        <v>809</v>
      </c>
      <c r="K8" s="6" t="n">
        <v>667</v>
      </c>
      <c r="L8" s="6" t="n">
        <v>459</v>
      </c>
    </row>
    <row r="9" spans="1:12">
      <c r="A9" s="4" t="s">
        <v>1768</v>
      </c>
      <c r="J9" s="6" t="n">
        <v>32</v>
      </c>
      <c r="K9" s="6" t="n">
        <v>123</v>
      </c>
      <c r="L9" s="6" t="n">
        <v>1201</v>
      </c>
    </row>
    <row r="10" spans="1:12">
      <c r="A10" s="4" t="s">
        <v>1769</v>
      </c>
      <c r="J10" s="6" t="n">
        <v>7632</v>
      </c>
      <c r="K10" s="6" t="n">
        <v>7785</v>
      </c>
      <c r="L10" s="6" t="n">
        <v>7049</v>
      </c>
    </row>
    <row r="11" spans="1:12">
      <c r="A11" s="4" t="s">
        <v>1770</v>
      </c>
      <c r="B11" s="6" t="n">
        <v>34888</v>
      </c>
      <c r="F11" s="6" t="n">
        <v>34140</v>
      </c>
      <c r="J11" s="6" t="n">
        <v>34888</v>
      </c>
      <c r="K11" s="6" t="n">
        <v>34140</v>
      </c>
      <c r="L11" s="6" t="n">
        <v>39073</v>
      </c>
    </row>
    <row r="12" spans="1:12">
      <c r="A12" s="4" t="s">
        <v>163</v>
      </c>
      <c r="B12" s="6" t="n">
        <v>258537</v>
      </c>
      <c r="F12" s="6" t="n">
        <v>256540</v>
      </c>
      <c r="J12" s="6" t="n">
        <v>258537</v>
      </c>
      <c r="K12" s="6" t="n">
        <v>256540</v>
      </c>
      <c r="L12" s="6" t="n">
        <v>258496</v>
      </c>
    </row>
    <row r="13" spans="1:12">
      <c r="A13" s="4" t="s">
        <v>172</v>
      </c>
      <c r="B13" s="6" t="n">
        <v>600</v>
      </c>
      <c r="F13" s="6" t="n">
        <v>600</v>
      </c>
      <c r="J13" s="6" t="n">
        <v>600</v>
      </c>
      <c r="K13" s="6" t="n">
        <v>600</v>
      </c>
    </row>
    <row r="14" spans="1:12">
      <c r="A14" s="4" t="s">
        <v>99</v>
      </c>
      <c r="J14" s="6" t="n">
        <v>114</v>
      </c>
      <c r="K14" s="6" t="n">
        <v>-358</v>
      </c>
      <c r="L14" s="6" t="n">
        <v>-100</v>
      </c>
    </row>
    <row r="15" spans="1:12">
      <c r="A15" s="4" t="s">
        <v>134</v>
      </c>
    </row>
    <row r="16" spans="1:12">
      <c r="A16" s="3" t="s">
        <v>1765</v>
      </c>
    </row>
    <row r="17" spans="1:12">
      <c r="A17" s="4" t="s">
        <v>114</v>
      </c>
      <c r="J17" s="6" t="n">
        <v>143599</v>
      </c>
      <c r="K17" s="6" t="n">
        <v>148294</v>
      </c>
      <c r="L17" s="6" t="n">
        <v>145653</v>
      </c>
    </row>
    <row r="18" spans="1:12">
      <c r="A18" s="4" t="s">
        <v>1766</v>
      </c>
      <c r="J18" s="6" t="n">
        <v>4926</v>
      </c>
      <c r="K18" s="6" t="n">
        <v>5422</v>
      </c>
      <c r="L18" s="6" t="n">
        <v>8084</v>
      </c>
    </row>
    <row r="19" spans="1:12">
      <c r="A19" s="4" t="s">
        <v>1767</v>
      </c>
      <c r="J19" s="6" t="n">
        <v>6798</v>
      </c>
      <c r="K19" s="6" t="n">
        <v>5368</v>
      </c>
      <c r="L19" s="6" t="n">
        <v>4963</v>
      </c>
    </row>
    <row r="20" spans="1:12">
      <c r="A20" s="4" t="s">
        <v>121</v>
      </c>
      <c r="J20" s="6" t="n">
        <v>0</v>
      </c>
      <c r="K20" s="6" t="n">
        <v>0</v>
      </c>
      <c r="L20" s="6" t="n">
        <v>0</v>
      </c>
    </row>
    <row r="21" spans="1:12">
      <c r="A21" s="4" t="s">
        <v>686</v>
      </c>
      <c r="J21" s="6" t="n">
        <v>167</v>
      </c>
      <c r="K21" s="6" t="n">
        <v>109</v>
      </c>
      <c r="L21" s="6" t="n">
        <v>93</v>
      </c>
    </row>
    <row r="22" spans="1:12">
      <c r="A22" s="4" t="s">
        <v>1768</v>
      </c>
      <c r="J22" s="6" t="n">
        <v>-11</v>
      </c>
      <c r="K22" s="6" t="n">
        <v>95</v>
      </c>
      <c r="L22" s="6" t="n">
        <v>1169</v>
      </c>
    </row>
    <row r="23" spans="1:12">
      <c r="A23" s="4" t="s">
        <v>1769</v>
      </c>
      <c r="J23" s="6" t="n">
        <v>7481</v>
      </c>
      <c r="K23" s="6" t="n">
        <v>7677</v>
      </c>
      <c r="L23" s="6" t="n">
        <v>7001</v>
      </c>
    </row>
    <row r="24" spans="1:12">
      <c r="A24" s="4" t="s">
        <v>1770</v>
      </c>
      <c r="B24" s="6" t="n">
        <v>22186</v>
      </c>
      <c r="F24" s="6" t="n">
        <v>22999</v>
      </c>
      <c r="J24" s="6" t="n">
        <v>22186</v>
      </c>
      <c r="K24" s="6" t="n">
        <v>22999</v>
      </c>
      <c r="L24" s="6" t="n">
        <v>26499</v>
      </c>
    </row>
    <row r="25" spans="1:12">
      <c r="A25" s="4" t="s">
        <v>163</v>
      </c>
      <c r="B25" s="6" t="n">
        <v>101348</v>
      </c>
      <c r="F25" s="6" t="n">
        <v>100105</v>
      </c>
      <c r="J25" s="6" t="n">
        <v>101348</v>
      </c>
      <c r="K25" s="6" t="n">
        <v>100105</v>
      </c>
      <c r="L25" s="6" t="n">
        <v>103573</v>
      </c>
    </row>
    <row r="26" spans="1:12">
      <c r="A26" s="4" t="s">
        <v>172</v>
      </c>
      <c r="B26" s="6" t="n">
        <v>14678</v>
      </c>
      <c r="F26" s="6" t="n">
        <v>13547</v>
      </c>
      <c r="J26" s="6" t="n">
        <v>14678</v>
      </c>
      <c r="K26" s="6" t="n">
        <v>13547</v>
      </c>
    </row>
    <row r="27" spans="1:12">
      <c r="A27" s="4" t="s">
        <v>137</v>
      </c>
    </row>
    <row r="28" spans="1:12">
      <c r="A28" s="3" t="s">
        <v>1765</v>
      </c>
    </row>
    <row r="29" spans="1:12">
      <c r="A29" s="4" t="s">
        <v>114</v>
      </c>
      <c r="J29" s="6" t="n">
        <v>41</v>
      </c>
      <c r="K29" s="6" t="n">
        <v>26</v>
      </c>
      <c r="L29" s="6" t="n">
        <v>10</v>
      </c>
    </row>
    <row r="30" spans="1:12">
      <c r="A30" s="4" t="s">
        <v>1766</v>
      </c>
      <c r="J30" s="6" t="n">
        <v>-1186</v>
      </c>
      <c r="K30" s="6" t="n">
        <v>-674</v>
      </c>
      <c r="L30" s="6" t="n">
        <v>-299</v>
      </c>
    </row>
    <row r="31" spans="1:12">
      <c r="A31" s="4" t="s">
        <v>1767</v>
      </c>
      <c r="J31" s="6" t="n">
        <v>29</v>
      </c>
      <c r="K31" s="6" t="n">
        <v>16</v>
      </c>
      <c r="L31" s="6" t="n">
        <v>0</v>
      </c>
    </row>
    <row r="32" spans="1:12">
      <c r="A32" s="4" t="s">
        <v>121</v>
      </c>
      <c r="J32" s="6" t="n">
        <v>0</v>
      </c>
      <c r="K32" s="6" t="n">
        <v>0</v>
      </c>
      <c r="L32" s="6" t="n">
        <v>0</v>
      </c>
    </row>
    <row r="33" spans="1:12">
      <c r="A33" s="4" t="s">
        <v>686</v>
      </c>
      <c r="J33" s="6" t="n">
        <v>0</v>
      </c>
      <c r="K33" s="6" t="n">
        <v>0</v>
      </c>
      <c r="L33" s="6" t="n">
        <v>0</v>
      </c>
    </row>
    <row r="34" spans="1:12">
      <c r="A34" s="4" t="s">
        <v>1768</v>
      </c>
      <c r="J34" s="6" t="n">
        <v>12</v>
      </c>
      <c r="K34" s="6" t="n">
        <v>0</v>
      </c>
      <c r="L34" s="6" t="n">
        <v>0</v>
      </c>
    </row>
    <row r="35" spans="1:12">
      <c r="A35" s="4" t="s">
        <v>1769</v>
      </c>
      <c r="J35" s="6" t="n">
        <v>99</v>
      </c>
      <c r="K35" s="6" t="n">
        <v>60</v>
      </c>
      <c r="L35" s="6" t="n">
        <v>3</v>
      </c>
    </row>
    <row r="36" spans="1:12">
      <c r="A36" s="4" t="s">
        <v>1770</v>
      </c>
      <c r="B36" s="6" t="n">
        <v>138</v>
      </c>
      <c r="F36" s="6" t="n">
        <v>86</v>
      </c>
      <c r="J36" s="6" t="n">
        <v>138</v>
      </c>
      <c r="K36" s="6" t="n">
        <v>86</v>
      </c>
      <c r="L36" s="6" t="n">
        <v>11</v>
      </c>
    </row>
    <row r="37" spans="1:12">
      <c r="A37" s="4" t="s">
        <v>163</v>
      </c>
      <c r="B37" s="6" t="n">
        <v>1034</v>
      </c>
      <c r="F37" s="6" t="n">
        <v>558</v>
      </c>
      <c r="J37" s="6" t="n">
        <v>1034</v>
      </c>
      <c r="K37" s="6" t="n">
        <v>558</v>
      </c>
      <c r="L37" s="6" t="n">
        <v>96</v>
      </c>
    </row>
    <row r="38" spans="1:12">
      <c r="A38" s="4" t="s">
        <v>135</v>
      </c>
    </row>
    <row r="39" spans="1:12">
      <c r="A39" s="3" t="s">
        <v>1765</v>
      </c>
    </row>
    <row r="40" spans="1:12">
      <c r="A40" s="4" t="s">
        <v>114</v>
      </c>
      <c r="J40" s="6" t="n">
        <v>12260</v>
      </c>
      <c r="K40" s="6" t="n">
        <v>12018</v>
      </c>
      <c r="L40" s="6" t="n">
        <v>11113</v>
      </c>
    </row>
    <row r="41" spans="1:12">
      <c r="A41" s="4" t="s">
        <v>1766</v>
      </c>
      <c r="J41" s="6" t="n">
        <v>2998</v>
      </c>
      <c r="K41" s="6" t="n">
        <v>2627</v>
      </c>
      <c r="L41" s="6" t="n">
        <v>2310</v>
      </c>
    </row>
    <row r="42" spans="1:12">
      <c r="A42" s="4" t="s">
        <v>1767</v>
      </c>
      <c r="J42" s="6" t="n">
        <v>3666</v>
      </c>
      <c r="K42" s="6" t="n">
        <v>4001</v>
      </c>
      <c r="L42" s="6" t="n">
        <v>4278</v>
      </c>
    </row>
    <row r="43" spans="1:12">
      <c r="A43" s="4" t="s">
        <v>121</v>
      </c>
      <c r="J43" s="6" t="n">
        <v>4389</v>
      </c>
      <c r="K43" s="6" t="n">
        <v>3929</v>
      </c>
      <c r="L43" s="6" t="n">
        <v>3174</v>
      </c>
    </row>
    <row r="44" spans="1:12">
      <c r="A44" s="4" t="s">
        <v>686</v>
      </c>
      <c r="J44" s="6" t="n">
        <v>306</v>
      </c>
      <c r="K44" s="6" t="n">
        <v>201</v>
      </c>
      <c r="L44" s="6" t="n">
        <v>118</v>
      </c>
    </row>
    <row r="45" spans="1:12">
      <c r="A45" s="4" t="s">
        <v>1768</v>
      </c>
      <c r="J45" s="6" t="n">
        <v>31</v>
      </c>
      <c r="K45" s="6" t="n">
        <v>28</v>
      </c>
      <c r="L45" s="6" t="n">
        <v>32</v>
      </c>
    </row>
    <row r="46" spans="1:12">
      <c r="A46" s="4" t="s">
        <v>1769</v>
      </c>
      <c r="J46" s="6" t="n">
        <v>52</v>
      </c>
      <c r="K46" s="6" t="n">
        <v>48</v>
      </c>
      <c r="L46" s="6" t="n">
        <v>45</v>
      </c>
    </row>
    <row r="47" spans="1:12">
      <c r="A47" s="4" t="s">
        <v>1770</v>
      </c>
      <c r="B47" s="6" t="n">
        <v>12564</v>
      </c>
      <c r="F47" s="6" t="n">
        <v>11055</v>
      </c>
      <c r="J47" s="6" t="n">
        <v>12564</v>
      </c>
      <c r="K47" s="6" t="n">
        <v>11055</v>
      </c>
      <c r="L47" s="6" t="n">
        <v>12563</v>
      </c>
    </row>
    <row r="48" spans="1:12">
      <c r="A48" s="4" t="s">
        <v>163</v>
      </c>
      <c r="B48" s="6" t="n">
        <v>160697</v>
      </c>
      <c r="F48" s="6" t="n">
        <v>161678</v>
      </c>
      <c r="J48" s="6" t="n">
        <v>160697</v>
      </c>
      <c r="K48" s="6" t="n">
        <v>161678</v>
      </c>
      <c r="L48" s="6" t="n">
        <v>160594</v>
      </c>
    </row>
    <row r="49" spans="1:12">
      <c r="A49" s="4" t="s">
        <v>172</v>
      </c>
      <c r="B49" s="6" t="n">
        <v>140029</v>
      </c>
      <c r="F49" s="6" t="n">
        <v>140066</v>
      </c>
      <c r="J49" s="6" t="n">
        <v>140029</v>
      </c>
      <c r="K49" s="6" t="n">
        <v>140066</v>
      </c>
    </row>
    <row r="50" spans="1:12">
      <c r="A50" s="4" t="s">
        <v>1771</v>
      </c>
    </row>
    <row r="51" spans="1:12">
      <c r="A51" s="3" t="s">
        <v>1765</v>
      </c>
    </row>
    <row r="52" spans="1:12">
      <c r="A52" s="4" t="s">
        <v>114</v>
      </c>
      <c r="J52" s="6" t="n">
        <v>0</v>
      </c>
      <c r="K52" s="6" t="n">
        <v>0</v>
      </c>
      <c r="L52" s="6" t="n">
        <v>0</v>
      </c>
    </row>
    <row r="53" spans="1:12">
      <c r="A53" s="4" t="s">
        <v>1766</v>
      </c>
      <c r="J53" s="6" t="n">
        <v>-359</v>
      </c>
      <c r="K53" s="6" t="n">
        <v>-373</v>
      </c>
      <c r="L53" s="6" t="n">
        <v>-457</v>
      </c>
    </row>
    <row r="54" spans="1:12">
      <c r="A54" s="4" t="s">
        <v>1767</v>
      </c>
      <c r="J54" s="6" t="n">
        <v>0</v>
      </c>
      <c r="K54" s="6" t="n">
        <v>0</v>
      </c>
      <c r="L54" s="6" t="n">
        <v>0</v>
      </c>
    </row>
    <row r="55" spans="1:12">
      <c r="A55" s="4" t="s">
        <v>121</v>
      </c>
      <c r="J55" s="6" t="n">
        <v>0</v>
      </c>
      <c r="K55" s="6" t="n">
        <v>0</v>
      </c>
      <c r="L55" s="6" t="n">
        <v>0</v>
      </c>
    </row>
    <row r="56" spans="1:12">
      <c r="A56" s="4" t="s">
        <v>686</v>
      </c>
      <c r="J56" s="6" t="n">
        <v>336</v>
      </c>
      <c r="K56" s="6" t="n">
        <v>357</v>
      </c>
      <c r="L56" s="6" t="n">
        <v>248</v>
      </c>
    </row>
    <row r="57" spans="1:12">
      <c r="A57" s="4" t="s">
        <v>1768</v>
      </c>
      <c r="J57" s="6" t="n">
        <v>0</v>
      </c>
      <c r="K57" s="6" t="n">
        <v>0</v>
      </c>
      <c r="L57" s="6" t="n">
        <v>0</v>
      </c>
    </row>
    <row r="58" spans="1:12">
      <c r="A58" s="4" t="s">
        <v>1769</v>
      </c>
      <c r="J58" s="6" t="n">
        <v>0</v>
      </c>
      <c r="K58" s="6" t="n">
        <v>0</v>
      </c>
      <c r="L58" s="6" t="n">
        <v>0</v>
      </c>
    </row>
    <row r="59" spans="1:12">
      <c r="A59" s="4" t="s">
        <v>1770</v>
      </c>
      <c r="B59" s="6" t="n">
        <v>0</v>
      </c>
      <c r="F59" s="6" t="n">
        <v>0</v>
      </c>
      <c r="J59" s="6" t="n">
        <v>0</v>
      </c>
      <c r="K59" s="6" t="n">
        <v>0</v>
      </c>
      <c r="L59" s="6" t="n">
        <v>0</v>
      </c>
    </row>
    <row r="60" spans="1:12">
      <c r="A60" s="4" t="s">
        <v>163</v>
      </c>
      <c r="B60" s="6" t="n">
        <v>0</v>
      </c>
      <c r="F60" s="6" t="n">
        <v>0</v>
      </c>
      <c r="J60" s="6" t="n">
        <v>0</v>
      </c>
      <c r="K60" s="6" t="n">
        <v>0</v>
      </c>
      <c r="L60" s="6" t="n">
        <v>0</v>
      </c>
    </row>
    <row r="61" spans="1:12">
      <c r="A61" s="4" t="s">
        <v>1772</v>
      </c>
    </row>
    <row r="62" spans="1:12">
      <c r="A62" s="3" t="s">
        <v>1765</v>
      </c>
    </row>
    <row r="63" spans="1:12">
      <c r="A63" s="4" t="s">
        <v>114</v>
      </c>
      <c r="J63" s="6" t="n">
        <v>0</v>
      </c>
      <c r="K63" s="6" t="n">
        <v>0</v>
      </c>
      <c r="L63" s="6" t="n">
        <v>0</v>
      </c>
    </row>
    <row r="64" spans="1:12">
      <c r="A64" s="4" t="s">
        <v>1766</v>
      </c>
      <c r="J64" s="6" t="n">
        <v>-1020</v>
      </c>
      <c r="K64" s="6" t="n">
        <v>-1228</v>
      </c>
      <c r="L64" s="6" t="n">
        <v>-1190</v>
      </c>
    </row>
    <row r="65" spans="1:12">
      <c r="A65" s="4" t="s">
        <v>1767</v>
      </c>
      <c r="J65" s="6" t="n">
        <v>0</v>
      </c>
      <c r="K65" s="6" t="n">
        <v>0</v>
      </c>
      <c r="L65" s="6" t="n">
        <v>0</v>
      </c>
    </row>
    <row r="66" spans="1:12">
      <c r="A66" s="4" t="s">
        <v>121</v>
      </c>
      <c r="J66" s="6" t="n">
        <v>1020</v>
      </c>
      <c r="K66" s="6" t="n">
        <v>1228</v>
      </c>
      <c r="L66" s="6" t="n">
        <v>1190</v>
      </c>
    </row>
    <row r="67" spans="1:12">
      <c r="A67" s="4" t="s">
        <v>686</v>
      </c>
      <c r="J67" s="6" t="n">
        <v>0</v>
      </c>
      <c r="K67" s="6" t="n">
        <v>0</v>
      </c>
      <c r="L67" s="6" t="n">
        <v>0</v>
      </c>
    </row>
    <row r="68" spans="1:12">
      <c r="A68" s="4" t="s">
        <v>1768</v>
      </c>
      <c r="J68" s="6" t="n">
        <v>0</v>
      </c>
      <c r="K68" s="6" t="n">
        <v>0</v>
      </c>
      <c r="L68" s="6" t="n">
        <v>0</v>
      </c>
    </row>
    <row r="69" spans="1:12">
      <c r="A69" s="4" t="s">
        <v>1769</v>
      </c>
      <c r="J69" s="6" t="n">
        <v>0</v>
      </c>
      <c r="K69" s="6" t="n">
        <v>0</v>
      </c>
      <c r="L69" s="6" t="n">
        <v>0</v>
      </c>
    </row>
    <row r="70" spans="1:12">
      <c r="A70" s="4" t="s">
        <v>1770</v>
      </c>
      <c r="B70" s="6" t="n">
        <v>0</v>
      </c>
      <c r="F70" s="6" t="n">
        <v>0</v>
      </c>
      <c r="J70" s="6" t="n">
        <v>0</v>
      </c>
      <c r="K70" s="6" t="n">
        <v>0</v>
      </c>
      <c r="L70" s="6" t="n">
        <v>0</v>
      </c>
    </row>
    <row r="71" spans="1:12">
      <c r="A71" s="4" t="s">
        <v>163</v>
      </c>
      <c r="B71" s="6" t="n">
        <v>0</v>
      </c>
      <c r="F71" s="6" t="n">
        <v>0</v>
      </c>
      <c r="J71" s="6" t="n">
        <v>0</v>
      </c>
      <c r="K71" s="6" t="n">
        <v>0</v>
      </c>
      <c r="L71" s="6" t="n">
        <v>0</v>
      </c>
    </row>
    <row r="72" spans="1:12">
      <c r="A72" s="4" t="s">
        <v>1773</v>
      </c>
    </row>
    <row r="73" spans="1:12">
      <c r="A73" s="3" t="s">
        <v>1765</v>
      </c>
    </row>
    <row r="74" spans="1:12">
      <c r="A74" s="4" t="s">
        <v>114</v>
      </c>
      <c r="J74" s="6" t="n">
        <v>0</v>
      </c>
      <c r="K74" s="6" t="n">
        <v>0</v>
      </c>
      <c r="L74" s="6" t="n">
        <v>0</v>
      </c>
    </row>
    <row r="75" spans="1:12">
      <c r="A75" s="4" t="s">
        <v>1766</v>
      </c>
      <c r="J75" s="6" t="n">
        <v>-5999</v>
      </c>
      <c r="K75" s="6" t="n">
        <v>-1429</v>
      </c>
      <c r="L75" s="6" t="n">
        <v>-289</v>
      </c>
    </row>
    <row r="76" spans="1:12">
      <c r="A76" s="4" t="s">
        <v>1767</v>
      </c>
      <c r="J76" s="6" t="n">
        <v>0</v>
      </c>
      <c r="K76" s="6" t="n">
        <v>0</v>
      </c>
      <c r="L76" s="6" t="n">
        <v>0</v>
      </c>
    </row>
    <row r="77" spans="1:12">
      <c r="A77" s="4" t="s">
        <v>121</v>
      </c>
      <c r="J77" s="6" t="n">
        <v>0</v>
      </c>
      <c r="K77" s="6" t="n">
        <v>0</v>
      </c>
      <c r="L77" s="6" t="n">
        <v>0</v>
      </c>
    </row>
    <row r="78" spans="1:12">
      <c r="A78" s="4" t="s">
        <v>686</v>
      </c>
      <c r="J78" s="6" t="n">
        <v>0</v>
      </c>
      <c r="K78" s="6" t="n">
        <v>0</v>
      </c>
      <c r="L78" s="6" t="n">
        <v>0</v>
      </c>
    </row>
    <row r="79" spans="1:12">
      <c r="A79" s="4" t="s">
        <v>1768</v>
      </c>
      <c r="J79" s="6" t="n">
        <v>0</v>
      </c>
      <c r="K79" s="6" t="n">
        <v>0</v>
      </c>
      <c r="L79" s="6" t="n">
        <v>0</v>
      </c>
    </row>
    <row r="80" spans="1:12">
      <c r="A80" s="4" t="s">
        <v>1769</v>
      </c>
      <c r="J80" s="6" t="n">
        <v>0</v>
      </c>
      <c r="K80" s="6" t="n">
        <v>0</v>
      </c>
      <c r="L80" s="6" t="n">
        <v>0</v>
      </c>
    </row>
    <row r="81" spans="1:12">
      <c r="A81" s="4" t="s">
        <v>1770</v>
      </c>
      <c r="B81" s="6" t="n">
        <v>0</v>
      </c>
      <c r="F81" s="6" t="n">
        <v>0</v>
      </c>
      <c r="J81" s="6" t="n">
        <v>0</v>
      </c>
      <c r="K81" s="6" t="n">
        <v>0</v>
      </c>
      <c r="L81" s="6" t="n">
        <v>0</v>
      </c>
    </row>
    <row r="82" spans="1:12">
      <c r="A82" s="4" t="s">
        <v>163</v>
      </c>
      <c r="B82" s="6" t="n">
        <v>0</v>
      </c>
      <c r="F82" s="6" t="n">
        <v>0</v>
      </c>
      <c r="J82" s="6" t="n">
        <v>0</v>
      </c>
      <c r="K82" s="6" t="n">
        <v>0</v>
      </c>
      <c r="L82" s="6" t="n">
        <v>0</v>
      </c>
    </row>
    <row r="83" spans="1:12">
      <c r="A83" s="4" t="s">
        <v>1774</v>
      </c>
    </row>
    <row r="84" spans="1:12">
      <c r="A84" s="3" t="s">
        <v>1765</v>
      </c>
    </row>
    <row r="85" spans="1:12">
      <c r="A85" s="4" t="s">
        <v>114</v>
      </c>
      <c r="J85" s="6" t="n">
        <v>0</v>
      </c>
      <c r="K85" s="6" t="n">
        <v>0</v>
      </c>
      <c r="L85" s="6" t="n">
        <v>0</v>
      </c>
    </row>
    <row r="86" spans="1:12">
      <c r="A86" s="4" t="s">
        <v>1766</v>
      </c>
      <c r="J86" s="6" t="n">
        <v>0</v>
      </c>
      <c r="K86" s="6" t="n">
        <v>0</v>
      </c>
      <c r="L86" s="6" t="n">
        <v>0</v>
      </c>
    </row>
    <row r="87" spans="1:12">
      <c r="A87" s="4" t="s">
        <v>1767</v>
      </c>
      <c r="J87" s="6" t="n">
        <v>0</v>
      </c>
      <c r="K87" s="6" t="n">
        <v>0</v>
      </c>
      <c r="L87" s="6" t="n">
        <v>0</v>
      </c>
    </row>
    <row r="88" spans="1:12">
      <c r="A88" s="4" t="s">
        <v>121</v>
      </c>
      <c r="J88" s="6" t="n">
        <v>0</v>
      </c>
      <c r="K88" s="6" t="n">
        <v>0</v>
      </c>
      <c r="L88" s="6" t="n">
        <v>0</v>
      </c>
    </row>
    <row r="89" spans="1:12">
      <c r="A89" s="4" t="s">
        <v>686</v>
      </c>
      <c r="J89" s="6" t="n">
        <v>0</v>
      </c>
      <c r="K89" s="6" t="n">
        <v>0</v>
      </c>
      <c r="L89" s="6" t="n">
        <v>0</v>
      </c>
    </row>
    <row r="90" spans="1:12">
      <c r="A90" s="4" t="s">
        <v>1768</v>
      </c>
      <c r="J90" s="6" t="n">
        <v>0</v>
      </c>
      <c r="K90" s="6" t="n">
        <v>0</v>
      </c>
      <c r="L90" s="6" t="n">
        <v>0</v>
      </c>
    </row>
    <row r="91" spans="1:12">
      <c r="A91" s="4" t="s">
        <v>1769</v>
      </c>
      <c r="J91" s="6" t="n">
        <v>0</v>
      </c>
      <c r="K91" s="6" t="n">
        <v>0</v>
      </c>
      <c r="L91" s="6" t="n">
        <v>0</v>
      </c>
    </row>
    <row r="92" spans="1:12">
      <c r="A92" s="4" t="s">
        <v>1770</v>
      </c>
      <c r="B92" s="6" t="n">
        <v>0</v>
      </c>
      <c r="F92" s="6" t="n">
        <v>0</v>
      </c>
      <c r="J92" s="6" t="n">
        <v>0</v>
      </c>
      <c r="K92" s="6" t="n">
        <v>0</v>
      </c>
      <c r="L92" s="6" t="n">
        <v>0</v>
      </c>
    </row>
    <row r="93" spans="1:12">
      <c r="A93" s="4" t="s">
        <v>163</v>
      </c>
      <c r="B93" s="5" t="n">
        <v>-4542</v>
      </c>
      <c r="F93" s="5" t="n">
        <v>-5801</v>
      </c>
      <c r="J93" s="5" t="n">
        <v>-4542</v>
      </c>
      <c r="K93" s="5" t="n">
        <v>-5801</v>
      </c>
      <c r="L93" s="5" t="n">
        <v>-576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5</v>
      </c>
      <c r="B1" s="2" t="s">
        <v>861</v>
      </c>
      <c r="J1" s="2" t="s">
        <v>1</v>
      </c>
    </row>
    <row r="2" spans="1:12">
      <c r="B2" s="2" t="s">
        <v>2</v>
      </c>
      <c r="C2" s="2" t="s">
        <v>744</v>
      </c>
      <c r="D2" s="2" t="s">
        <v>4</v>
      </c>
      <c r="E2" s="2" t="s">
        <v>745</v>
      </c>
      <c r="F2" s="2" t="s">
        <v>71</v>
      </c>
      <c r="G2" s="2" t="s">
        <v>746</v>
      </c>
      <c r="H2" s="2" t="s">
        <v>747</v>
      </c>
      <c r="I2" s="2" t="s">
        <v>748</v>
      </c>
      <c r="J2" s="2" t="s">
        <v>2</v>
      </c>
      <c r="K2" s="2" t="s">
        <v>71</v>
      </c>
      <c r="L2" s="2" t="s">
        <v>72</v>
      </c>
    </row>
    <row r="3" spans="1:12">
      <c r="A3" s="3" t="s">
        <v>1776</v>
      </c>
    </row>
    <row r="4" spans="1:12">
      <c r="A4" s="4" t="s">
        <v>1777</v>
      </c>
      <c r="B4" s="5" t="n">
        <v>39715</v>
      </c>
      <c r="C4" s="5" t="n">
        <v>36990</v>
      </c>
      <c r="D4" s="5" t="n">
        <v>38853</v>
      </c>
      <c r="E4" s="5" t="n">
        <v>40342</v>
      </c>
      <c r="F4" s="5" t="n">
        <v>41793</v>
      </c>
      <c r="G4" s="5" t="n">
        <v>37666</v>
      </c>
      <c r="H4" s="5" t="n">
        <v>38920</v>
      </c>
      <c r="I4" s="5" t="n">
        <v>41959</v>
      </c>
      <c r="J4" s="5" t="n">
        <v>155900</v>
      </c>
      <c r="K4" s="5" t="n">
        <v>160338</v>
      </c>
      <c r="L4" s="5" t="n">
        <v>156776</v>
      </c>
    </row>
    <row r="5" spans="1:12">
      <c r="A5" s="4" t="s">
        <v>1778</v>
      </c>
      <c r="B5" s="6" t="n">
        <v>65699</v>
      </c>
      <c r="F5" s="6" t="n">
        <v>65297</v>
      </c>
      <c r="J5" s="6" t="n">
        <v>65699</v>
      </c>
      <c r="K5" s="6" t="n">
        <v>65297</v>
      </c>
      <c r="L5" s="6" t="n">
        <v>63562</v>
      </c>
    </row>
    <row r="6" spans="1:12">
      <c r="A6" s="4" t="s">
        <v>1779</v>
      </c>
    </row>
    <row r="7" spans="1:12">
      <c r="A7" s="3" t="s">
        <v>1776</v>
      </c>
    </row>
    <row r="8" spans="1:12">
      <c r="A8" s="4" t="s">
        <v>1777</v>
      </c>
      <c r="J8" s="6" t="n">
        <v>98729</v>
      </c>
      <c r="K8" s="6" t="n">
        <v>97546</v>
      </c>
      <c r="L8" s="6" t="n">
        <v>93844</v>
      </c>
    </row>
    <row r="9" spans="1:12">
      <c r="A9" s="4" t="s">
        <v>1778</v>
      </c>
      <c r="B9" s="6" t="n">
        <v>46434</v>
      </c>
      <c r="F9" s="6" t="n">
        <v>44940</v>
      </c>
      <c r="J9" s="6" t="n">
        <v>46434</v>
      </c>
      <c r="K9" s="6" t="n">
        <v>44940</v>
      </c>
      <c r="L9" s="6" t="n">
        <v>42504</v>
      </c>
    </row>
    <row r="10" spans="1:12">
      <c r="A10" s="4" t="s">
        <v>1780</v>
      </c>
    </row>
    <row r="11" spans="1:12">
      <c r="A11" s="3" t="s">
        <v>1776</v>
      </c>
    </row>
    <row r="12" spans="1:12">
      <c r="A12" s="4" t="s">
        <v>1777</v>
      </c>
      <c r="J12" s="6" t="n">
        <v>10855</v>
      </c>
      <c r="K12" s="6" t="n">
        <v>10541</v>
      </c>
      <c r="L12" s="6" t="n">
        <v>10580</v>
      </c>
    </row>
    <row r="13" spans="1:12">
      <c r="A13" s="4" t="s">
        <v>1778</v>
      </c>
      <c r="B13" s="6" t="n">
        <v>4842</v>
      </c>
      <c r="F13" s="6" t="n">
        <v>4604</v>
      </c>
      <c r="J13" s="6" t="n">
        <v>4842</v>
      </c>
      <c r="K13" s="6" t="n">
        <v>4604</v>
      </c>
      <c r="L13" s="6" t="n">
        <v>4771</v>
      </c>
    </row>
    <row r="14" spans="1:12">
      <c r="A14" s="4" t="s">
        <v>1781</v>
      </c>
    </row>
    <row r="15" spans="1:12">
      <c r="A15" s="3" t="s">
        <v>1776</v>
      </c>
    </row>
    <row r="16" spans="1:12">
      <c r="A16" s="4" t="s">
        <v>1777</v>
      </c>
      <c r="J16" s="6" t="n">
        <v>8899</v>
      </c>
      <c r="K16" s="6" t="n">
        <v>9703</v>
      </c>
      <c r="L16" s="6" t="n">
        <v>9619</v>
      </c>
    </row>
    <row r="17" spans="1:12">
      <c r="A17" s="4" t="s">
        <v>1778</v>
      </c>
      <c r="B17" s="6" t="n">
        <v>1541</v>
      </c>
      <c r="F17" s="6" t="n">
        <v>1650</v>
      </c>
      <c r="J17" s="6" t="n">
        <v>1541</v>
      </c>
      <c r="K17" s="6" t="n">
        <v>1650</v>
      </c>
      <c r="L17" s="6" t="n">
        <v>1691</v>
      </c>
    </row>
    <row r="18" spans="1:12">
      <c r="A18" s="4" t="s">
        <v>1782</v>
      </c>
    </row>
    <row r="19" spans="1:12">
      <c r="A19" s="3" t="s">
        <v>1776</v>
      </c>
    </row>
    <row r="20" spans="1:12">
      <c r="A20" s="4" t="s">
        <v>1777</v>
      </c>
      <c r="J20" s="6" t="n">
        <v>7930</v>
      </c>
      <c r="K20" s="6" t="n">
        <v>7894</v>
      </c>
      <c r="L20" s="6" t="n">
        <v>7265</v>
      </c>
    </row>
    <row r="21" spans="1:12">
      <c r="A21" s="4" t="s">
        <v>1778</v>
      </c>
      <c r="B21" s="6" t="n">
        <v>3225</v>
      </c>
      <c r="F21" s="6" t="n">
        <v>3593</v>
      </c>
      <c r="J21" s="6" t="n">
        <v>3225</v>
      </c>
      <c r="K21" s="6" t="n">
        <v>3593</v>
      </c>
      <c r="L21" s="6" t="n">
        <v>3182</v>
      </c>
    </row>
    <row r="22" spans="1:12">
      <c r="A22" s="4" t="s">
        <v>1783</v>
      </c>
    </row>
    <row r="23" spans="1:12">
      <c r="A23" s="3" t="s">
        <v>1776</v>
      </c>
    </row>
    <row r="24" spans="1:12">
      <c r="A24" s="4" t="s">
        <v>1777</v>
      </c>
      <c r="J24" s="6" t="n">
        <v>29487</v>
      </c>
      <c r="K24" s="6" t="n">
        <v>34654</v>
      </c>
      <c r="L24" s="6" t="n">
        <v>35468</v>
      </c>
    </row>
    <row r="25" spans="1:12">
      <c r="A25" s="4" t="s">
        <v>1778</v>
      </c>
      <c r="B25" s="5" t="n">
        <v>9657</v>
      </c>
      <c r="F25" s="5" t="n">
        <v>10510</v>
      </c>
      <c r="J25" s="5" t="n">
        <v>9657</v>
      </c>
      <c r="K25" s="5" t="n">
        <v>10510</v>
      </c>
      <c r="L25" s="5" t="n">
        <v>1141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4</v>
      </c>
      <c r="B1" s="2" t="s">
        <v>861</v>
      </c>
      <c r="J1" s="2" t="s">
        <v>1</v>
      </c>
    </row>
    <row r="2" spans="1:12">
      <c r="B2" s="2" t="s">
        <v>2</v>
      </c>
      <c r="C2" s="2" t="s">
        <v>744</v>
      </c>
      <c r="D2" s="2" t="s">
        <v>4</v>
      </c>
      <c r="E2" s="2" t="s">
        <v>745</v>
      </c>
      <c r="F2" s="2" t="s">
        <v>71</v>
      </c>
      <c r="G2" s="2" t="s">
        <v>746</v>
      </c>
      <c r="H2" s="2" t="s">
        <v>747</v>
      </c>
      <c r="I2" s="2" t="s">
        <v>748</v>
      </c>
      <c r="J2" s="2" t="s">
        <v>2</v>
      </c>
      <c r="K2" s="2" t="s">
        <v>71</v>
      </c>
      <c r="L2" s="2" t="s">
        <v>72</v>
      </c>
    </row>
    <row r="3" spans="1:12">
      <c r="A3" s="3" t="s">
        <v>1785</v>
      </c>
    </row>
    <row r="4" spans="1:12">
      <c r="A4" s="4" t="s">
        <v>1777</v>
      </c>
      <c r="B4" s="5" t="n">
        <v>39715</v>
      </c>
      <c r="C4" s="5" t="n">
        <v>36990</v>
      </c>
      <c r="D4" s="5" t="n">
        <v>38853</v>
      </c>
      <c r="E4" s="5" t="n">
        <v>40342</v>
      </c>
      <c r="F4" s="5" t="n">
        <v>41793</v>
      </c>
      <c r="G4" s="5" t="n">
        <v>37666</v>
      </c>
      <c r="H4" s="5" t="n">
        <v>38920</v>
      </c>
      <c r="I4" s="5" t="n">
        <v>41959</v>
      </c>
      <c r="J4" s="5" t="n">
        <v>155900</v>
      </c>
      <c r="K4" s="5" t="n">
        <v>160338</v>
      </c>
      <c r="L4" s="5" t="n">
        <v>156776</v>
      </c>
    </row>
    <row r="5" spans="1:12">
      <c r="A5" s="4" t="s">
        <v>124</v>
      </c>
      <c r="B5" s="6" t="n">
        <v>-2436</v>
      </c>
      <c r="C5" s="6" t="n">
        <v>-19</v>
      </c>
      <c r="D5" s="6" t="n">
        <v>205</v>
      </c>
      <c r="E5" s="6" t="n">
        <v>1610</v>
      </c>
      <c r="F5" s="6" t="n">
        <v>-17</v>
      </c>
      <c r="G5" s="6" t="n">
        <v>1094</v>
      </c>
      <c r="H5" s="6" t="n">
        <v>1349</v>
      </c>
      <c r="I5" s="6" t="n">
        <v>1919</v>
      </c>
      <c r="J5" s="6" t="n">
        <v>-640</v>
      </c>
      <c r="K5" s="6" t="n">
        <v>4345</v>
      </c>
      <c r="L5" s="6" t="n">
        <v>8159</v>
      </c>
    </row>
    <row r="6" spans="1:12">
      <c r="A6" s="4" t="s">
        <v>1786</v>
      </c>
      <c r="B6" s="5" t="n">
        <v>-1672</v>
      </c>
      <c r="C6" s="5" t="n">
        <v>425</v>
      </c>
      <c r="D6" s="5" t="n">
        <v>148</v>
      </c>
      <c r="E6" s="5" t="n">
        <v>1146</v>
      </c>
      <c r="F6" s="5" t="n">
        <v>-116</v>
      </c>
      <c r="G6" s="5" t="n">
        <v>991</v>
      </c>
      <c r="H6" s="5" t="n">
        <v>1066</v>
      </c>
      <c r="I6" s="5" t="n">
        <v>1736</v>
      </c>
      <c r="J6" s="6" t="n">
        <v>47</v>
      </c>
      <c r="K6" s="6" t="n">
        <v>3677</v>
      </c>
      <c r="L6" s="6" t="n">
        <v>7731</v>
      </c>
    </row>
    <row r="7" spans="1:12">
      <c r="A7" s="4" t="s">
        <v>1787</v>
      </c>
      <c r="B7" s="7" t="n">
        <v>-0.42</v>
      </c>
      <c r="C7" s="7" t="n">
        <v>0.11</v>
      </c>
      <c r="D7" s="7" t="n">
        <v>0.04</v>
      </c>
      <c r="E7" s="7" t="n">
        <v>0.29</v>
      </c>
      <c r="F7" s="7" t="n">
        <v>-0.03</v>
      </c>
      <c r="G7" s="7" t="n">
        <v>0.25</v>
      </c>
      <c r="H7" s="7" t="n">
        <v>0.27</v>
      </c>
      <c r="I7" s="7" t="n">
        <v>0.44</v>
      </c>
    </row>
    <row r="8" spans="1:12">
      <c r="A8" s="4" t="s">
        <v>1788</v>
      </c>
      <c r="B8" s="7" t="n">
        <v>-0.42</v>
      </c>
      <c r="C8" s="7" t="n">
        <v>0.11</v>
      </c>
      <c r="D8" s="7" t="n">
        <v>0.04</v>
      </c>
      <c r="E8" s="7" t="n">
        <v>0.29</v>
      </c>
      <c r="F8" s="7" t="n">
        <v>-0.03</v>
      </c>
      <c r="G8" s="7" t="n">
        <v>0.25</v>
      </c>
      <c r="H8" s="7" t="n">
        <v>0.27</v>
      </c>
      <c r="I8" s="7" t="n">
        <v>0.43</v>
      </c>
    </row>
    <row r="9" spans="1:12">
      <c r="A9" s="4" t="s">
        <v>848</v>
      </c>
    </row>
    <row r="10" spans="1:12">
      <c r="A10" s="3" t="s">
        <v>1785</v>
      </c>
    </row>
    <row r="11" spans="1:12">
      <c r="A11" s="4" t="s">
        <v>1777</v>
      </c>
      <c r="J11" s="6" t="n">
        <v>98729</v>
      </c>
      <c r="K11" s="6" t="n">
        <v>97546</v>
      </c>
      <c r="L11" s="6" t="n">
        <v>93844</v>
      </c>
    </row>
    <row r="12" spans="1:12">
      <c r="A12" s="4" t="s">
        <v>124</v>
      </c>
      <c r="J12" s="6" t="n">
        <v>2656</v>
      </c>
      <c r="K12" s="6" t="n">
        <v>2051</v>
      </c>
      <c r="L12" s="6" t="n">
        <v>4861</v>
      </c>
    </row>
    <row r="13" spans="1:12">
      <c r="A13" s="4" t="s">
        <v>849</v>
      </c>
    </row>
    <row r="14" spans="1:12">
      <c r="A14" s="3" t="s">
        <v>1785</v>
      </c>
    </row>
    <row r="15" spans="1:12">
      <c r="A15" s="4" t="s">
        <v>124</v>
      </c>
      <c r="J15" s="5" t="n">
        <v>-3296</v>
      </c>
      <c r="K15" s="5" t="n">
        <v>2294</v>
      </c>
      <c r="L15" s="5" t="n">
        <v>3298</v>
      </c>
    </row>
    <row r="16" spans="1:12">
      <c r="A16" s="4" t="s">
        <v>1124</v>
      </c>
    </row>
    <row r="17" spans="1:12">
      <c r="A17" s="3" t="s">
        <v>1789</v>
      </c>
    </row>
    <row r="18" spans="1:12">
      <c r="A18" s="4" t="s">
        <v>1790</v>
      </c>
      <c r="B18" s="5" t="n">
        <v>-2200</v>
      </c>
      <c r="C18" s="5" t="n">
        <v>-306</v>
      </c>
      <c r="F18" s="5" t="n">
        <v>-877</v>
      </c>
    </row>
    <row r="19" spans="1:12">
      <c r="A19" s="4" t="s">
        <v>1673</v>
      </c>
    </row>
    <row r="20" spans="1:12">
      <c r="A20" s="3" t="s">
        <v>1789</v>
      </c>
    </row>
    <row r="21" spans="1:12">
      <c r="A21" s="4" t="s">
        <v>1671</v>
      </c>
      <c r="B21" s="5" t="n">
        <v>413</v>
      </c>
      <c r="C21" s="6" t="n">
        <v>1000</v>
      </c>
      <c r="D21" s="5" t="n">
        <v>1200</v>
      </c>
      <c r="E21" s="5" t="n">
        <v>514</v>
      </c>
    </row>
    <row r="22" spans="1:12">
      <c r="A22" s="4" t="s">
        <v>1791</v>
      </c>
      <c r="C22" s="5" t="n">
        <v>278</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v>
      </c>
      <c r="C2" s="2" t="s">
        <v>71</v>
      </c>
      <c r="D2" s="2" t="s">
        <v>72</v>
      </c>
    </row>
    <row r="3" spans="1:4">
      <c r="A3" s="3" t="s">
        <v>1793</v>
      </c>
    </row>
    <row r="4" spans="1:4">
      <c r="A4" s="4" t="s">
        <v>1794</v>
      </c>
      <c r="B4" s="5" t="n">
        <v>2032</v>
      </c>
      <c r="C4" s="5" t="n">
        <v>2747</v>
      </c>
      <c r="D4" s="5" t="n">
        <v>1990</v>
      </c>
    </row>
    <row r="5" spans="1:4">
      <c r="A5" s="4" t="s">
        <v>1795</v>
      </c>
      <c r="B5" s="6" t="n">
        <v>458</v>
      </c>
      <c r="C5" s="6" t="n">
        <v>35</v>
      </c>
      <c r="D5" s="6" t="n">
        <v>1125</v>
      </c>
    </row>
    <row r="6" spans="1:4">
      <c r="A6" s="4" t="s">
        <v>1796</v>
      </c>
      <c r="B6" s="6" t="n">
        <v>606</v>
      </c>
      <c r="C6" s="6" t="n">
        <v>750</v>
      </c>
      <c r="D6" s="6" t="n">
        <v>368</v>
      </c>
    </row>
    <row r="7" spans="1:4">
      <c r="A7" s="4" t="s">
        <v>1797</v>
      </c>
      <c r="B7" s="6" t="n">
        <v>1884</v>
      </c>
      <c r="C7" s="6" t="n">
        <v>2032</v>
      </c>
      <c r="D7" s="6" t="n">
        <v>2747</v>
      </c>
    </row>
    <row r="8" spans="1:4">
      <c r="A8" s="4" t="s">
        <v>1798</v>
      </c>
    </row>
    <row r="9" spans="1:4">
      <c r="A9" s="3" t="s">
        <v>1793</v>
      </c>
    </row>
    <row r="10" spans="1:4">
      <c r="A10" s="4" t="s">
        <v>1794</v>
      </c>
      <c r="B10" s="6" t="n">
        <v>592</v>
      </c>
      <c r="C10" s="6" t="n">
        <v>608</v>
      </c>
      <c r="D10" s="6" t="n">
        <v>503</v>
      </c>
    </row>
    <row r="11" spans="1:4">
      <c r="A11" s="4" t="s">
        <v>1795</v>
      </c>
      <c r="B11" s="6" t="n">
        <v>310</v>
      </c>
      <c r="C11" s="6" t="n">
        <v>419</v>
      </c>
      <c r="D11" s="6" t="n">
        <v>476</v>
      </c>
    </row>
    <row r="12" spans="1:4">
      <c r="A12" s="4" t="s">
        <v>1796</v>
      </c>
      <c r="B12" s="6" t="n">
        <v>372</v>
      </c>
      <c r="C12" s="6" t="n">
        <v>435</v>
      </c>
      <c r="D12" s="6" t="n">
        <v>371</v>
      </c>
    </row>
    <row r="13" spans="1:4">
      <c r="A13" s="4" t="s">
        <v>1797</v>
      </c>
      <c r="B13" s="6" t="n">
        <v>530</v>
      </c>
      <c r="C13" s="6" t="n">
        <v>592</v>
      </c>
      <c r="D13" s="6" t="n">
        <v>608</v>
      </c>
    </row>
    <row r="14" spans="1:4">
      <c r="A14" s="4" t="s">
        <v>1799</v>
      </c>
    </row>
    <row r="15" spans="1:4">
      <c r="A15" s="3" t="s">
        <v>1793</v>
      </c>
    </row>
    <row r="16" spans="1:4">
      <c r="A16" s="4" t="s">
        <v>1794</v>
      </c>
      <c r="B16" s="6" t="n">
        <v>94</v>
      </c>
      <c r="C16" s="6" t="n">
        <v>404</v>
      </c>
      <c r="D16" s="6" t="n">
        <v>377</v>
      </c>
    </row>
    <row r="17" spans="1:4">
      <c r="A17" s="4" t="s">
        <v>1795</v>
      </c>
      <c r="B17" s="6" t="n">
        <v>18</v>
      </c>
      <c r="C17" s="6" t="n">
        <v>5</v>
      </c>
      <c r="D17" s="6" t="n">
        <v>24</v>
      </c>
    </row>
    <row r="18" spans="1:4">
      <c r="A18" s="4" t="s">
        <v>1796</v>
      </c>
      <c r="B18" s="6" t="n">
        <v>63</v>
      </c>
      <c r="C18" s="6" t="n">
        <v>315</v>
      </c>
      <c r="D18" s="6" t="n">
        <v>-3</v>
      </c>
    </row>
    <row r="19" spans="1:4">
      <c r="A19" s="4" t="s">
        <v>1797</v>
      </c>
      <c r="B19" s="6" t="n">
        <v>49</v>
      </c>
      <c r="C19" s="6" t="n">
        <v>94</v>
      </c>
      <c r="D19" s="6" t="n">
        <v>404</v>
      </c>
    </row>
    <row r="20" spans="1:4">
      <c r="A20" s="4" t="s">
        <v>1800</v>
      </c>
    </row>
    <row r="21" spans="1:4">
      <c r="A21" s="3" t="s">
        <v>1793</v>
      </c>
    </row>
    <row r="22" spans="1:4">
      <c r="A22" s="4" t="s">
        <v>1794</v>
      </c>
      <c r="B22" s="6" t="n">
        <v>373</v>
      </c>
      <c r="C22" s="6" t="n">
        <v>243</v>
      </c>
      <c r="D22" s="6" t="n">
        <v>201</v>
      </c>
    </row>
    <row r="23" spans="1:4">
      <c r="A23" s="4" t="s">
        <v>1795</v>
      </c>
      <c r="B23" s="6" t="n">
        <v>89</v>
      </c>
      <c r="C23" s="6" t="n">
        <v>130</v>
      </c>
      <c r="D23" s="6" t="n">
        <v>42</v>
      </c>
    </row>
    <row r="24" spans="1:4">
      <c r="A24" s="4" t="s">
        <v>1796</v>
      </c>
      <c r="B24" s="6" t="n">
        <v>0</v>
      </c>
      <c r="C24" s="6" t="n">
        <v>0</v>
      </c>
      <c r="D24" s="6" t="n">
        <v>0</v>
      </c>
    </row>
    <row r="25" spans="1:4">
      <c r="A25" s="4" t="s">
        <v>1797</v>
      </c>
      <c r="B25" s="6" t="n">
        <v>462</v>
      </c>
      <c r="C25" s="6" t="n">
        <v>373</v>
      </c>
      <c r="D25" s="6" t="n">
        <v>243</v>
      </c>
    </row>
    <row r="26" spans="1:4">
      <c r="A26" s="4" t="s">
        <v>1801</v>
      </c>
    </row>
    <row r="27" spans="1:4">
      <c r="A27" s="3" t="s">
        <v>1793</v>
      </c>
    </row>
    <row r="28" spans="1:4">
      <c r="A28" s="4" t="s">
        <v>1794</v>
      </c>
      <c r="B28" s="6" t="n">
        <v>973</v>
      </c>
      <c r="C28" s="6" t="n">
        <v>1492</v>
      </c>
      <c r="D28" s="6" t="n">
        <v>909</v>
      </c>
    </row>
    <row r="29" spans="1:4">
      <c r="A29" s="4" t="s">
        <v>1795</v>
      </c>
      <c r="B29" s="6" t="n">
        <v>41</v>
      </c>
      <c r="C29" s="6" t="n">
        <v>-519</v>
      </c>
      <c r="D29" s="6" t="n">
        <v>583</v>
      </c>
    </row>
    <row r="30" spans="1:4">
      <c r="A30" s="4" t="s">
        <v>1796</v>
      </c>
      <c r="B30" s="6" t="n">
        <v>171</v>
      </c>
      <c r="C30" s="6" t="n">
        <v>0</v>
      </c>
      <c r="D30" s="6" t="n">
        <v>0</v>
      </c>
    </row>
    <row r="31" spans="1:4">
      <c r="A31" s="4" t="s">
        <v>1797</v>
      </c>
      <c r="B31" s="6" t="n">
        <v>843</v>
      </c>
      <c r="C31" s="6" t="n">
        <v>973</v>
      </c>
      <c r="D31" s="6" t="n">
        <v>1492</v>
      </c>
    </row>
    <row r="32" spans="1:4">
      <c r="A32" s="4" t="s">
        <v>1802</v>
      </c>
    </row>
    <row r="33" spans="1:4">
      <c r="A33" s="3" t="s">
        <v>1793</v>
      </c>
    </row>
    <row r="34" spans="1:4">
      <c r="A34" s="4" t="s">
        <v>1795</v>
      </c>
      <c r="B34" s="6" t="n">
        <v>-78</v>
      </c>
      <c r="C34" s="6" t="n">
        <v>-101</v>
      </c>
      <c r="D34" s="6" t="n">
        <v>127</v>
      </c>
    </row>
    <row r="35" spans="1:4">
      <c r="A35" s="4" t="s">
        <v>1803</v>
      </c>
    </row>
    <row r="36" spans="1:4">
      <c r="A36" s="3" t="s">
        <v>1793</v>
      </c>
    </row>
    <row r="37" spans="1:4">
      <c r="A37" s="4" t="s">
        <v>1795</v>
      </c>
      <c r="B37" s="5" t="n">
        <v>-52</v>
      </c>
      <c r="C37" s="5" t="n">
        <v>-418</v>
      </c>
      <c r="D37" s="5" t="n">
        <v>45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804</v>
      </c>
      <c r="B1" s="1" t="s">
        <v>1805</v>
      </c>
      <c r="C1" s="2" t="s">
        <v>1806</v>
      </c>
    </row>
    <row r="2" spans="1:3">
      <c r="A2" s="4" t="s">
        <v>1807</v>
      </c>
      <c r="B2" s="4" t="s">
        <v>1808</v>
      </c>
      <c r="C2" s="5" t="n">
        <v>572000000</v>
      </c>
    </row>
    <row r="3" spans="1:3">
      <c r="A3" s="4" t="s">
        <v>1807</v>
      </c>
      <c r="B3" s="4" t="s">
        <v>1808</v>
      </c>
      <c r="C3" s="6" t="n">
        <v>13000000</v>
      </c>
    </row>
    <row r="4" spans="1:3">
      <c r="A4" s="4" t="s">
        <v>1809</v>
      </c>
    </row>
    <row r="5" spans="1:3">
      <c r="A5" s="4" t="s">
        <v>1807</v>
      </c>
      <c r="B5" s="4" t="s">
        <v>1808</v>
      </c>
      <c r="C5" s="6" t="n">
        <v>0</v>
      </c>
    </row>
    <row r="6" spans="1:3">
      <c r="A6" s="4" t="s">
        <v>1807</v>
      </c>
      <c r="B6" s="4" t="s">
        <v>1808</v>
      </c>
      <c r="C6" s="6" t="n">
        <v>0</v>
      </c>
    </row>
    <row r="7" spans="1:3">
      <c r="A7" s="4" t="s">
        <v>1810</v>
      </c>
    </row>
    <row r="8" spans="1:3">
      <c r="A8" s="4" t="s">
        <v>1807</v>
      </c>
      <c r="B8" s="4" t="s">
        <v>1808</v>
      </c>
      <c r="C8" s="6" t="n">
        <v>0</v>
      </c>
    </row>
    <row r="9" spans="1:3">
      <c r="A9" s="4" t="s">
        <v>1807</v>
      </c>
      <c r="B9" s="4" t="s">
        <v>1808</v>
      </c>
      <c r="C9" s="6" t="n">
        <v>0</v>
      </c>
    </row>
    <row r="10" spans="1:3">
      <c r="A10" s="4" t="s">
        <v>200</v>
      </c>
    </row>
    <row r="11" spans="1:3">
      <c r="A11" s="4" t="s">
        <v>1807</v>
      </c>
      <c r="B11" s="4" t="s">
        <v>1808</v>
      </c>
      <c r="C11" s="6" t="n">
        <v>13000000</v>
      </c>
    </row>
    <row r="12" spans="1:3">
      <c r="A12" s="4" t="s">
        <v>1807</v>
      </c>
      <c r="B12" s="4" t="s">
        <v>1808</v>
      </c>
      <c r="C12" s="6" t="n">
        <v>572000000</v>
      </c>
    </row>
    <row r="13" spans="1:3">
      <c r="A13" s="4" t="s">
        <v>1811</v>
      </c>
    </row>
    <row r="14" spans="1:3">
      <c r="A14" s="4" t="s">
        <v>1807</v>
      </c>
      <c r="B14" s="4" t="s">
        <v>1808</v>
      </c>
      <c r="C14" s="6" t="n">
        <v>6000000</v>
      </c>
    </row>
    <row r="15" spans="1:3">
      <c r="A15" s="4" t="s">
        <v>1807</v>
      </c>
      <c r="B15" s="4" t="s">
        <v>1808</v>
      </c>
      <c r="C15" s="6" t="n">
        <v>0</v>
      </c>
    </row>
    <row r="16" spans="1:3">
      <c r="A16" s="4" t="s">
        <v>199</v>
      </c>
    </row>
    <row r="17" spans="1:3">
      <c r="A17" s="4" t="s">
        <v>1807</v>
      </c>
      <c r="B17" s="4" t="s">
        <v>1808</v>
      </c>
      <c r="C17" s="6" t="n">
        <v>0</v>
      </c>
    </row>
    <row r="18" spans="1:3">
      <c r="A18" s="4" t="s">
        <v>1807</v>
      </c>
      <c r="B18" s="4" t="s">
        <v>1808</v>
      </c>
      <c r="C18" s="6" t="n">
        <v>0</v>
      </c>
    </row>
    <row r="19" spans="1:3">
      <c r="A19" s="4" t="s">
        <v>1812</v>
      </c>
    </row>
    <row r="20" spans="1:3">
      <c r="A20" s="4" t="s">
        <v>1807</v>
      </c>
      <c r="B20" s="4" t="s">
        <v>1808</v>
      </c>
      <c r="C20" s="6" t="n">
        <v>0</v>
      </c>
    </row>
    <row r="21" spans="1:3">
      <c r="A21" s="4" t="s">
        <v>1807</v>
      </c>
      <c r="B21" s="4" t="s">
        <v>1808</v>
      </c>
      <c r="C21" s="6" t="n">
        <v>0</v>
      </c>
    </row>
    <row r="22" spans="1:3">
      <c r="A22" s="4" t="s">
        <v>1813</v>
      </c>
    </row>
    <row r="23" spans="1:3">
      <c r="A23" s="4" t="s">
        <v>1807</v>
      </c>
      <c r="B23" s="4" t="s">
        <v>1808</v>
      </c>
      <c r="C23" s="6" t="n">
        <v>566000000</v>
      </c>
    </row>
    <row r="24" spans="1:3">
      <c r="A24" s="4" t="s">
        <v>1807</v>
      </c>
      <c r="B24" s="4" t="s">
        <v>1808</v>
      </c>
      <c r="C24" s="5" t="n">
        <v>13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71</v>
      </c>
      <c r="D2" s="2" t="s">
        <v>72</v>
      </c>
    </row>
    <row r="3" spans="1:4">
      <c r="A3" s="3" t="s">
        <v>73</v>
      </c>
    </row>
    <row r="4" spans="1:4">
      <c r="A4" s="4" t="s">
        <v>74</v>
      </c>
      <c r="B4" s="5" t="n">
        <v>17741</v>
      </c>
      <c r="C4" s="5" t="n">
        <v>16907</v>
      </c>
      <c r="D4" s="5" t="n">
        <v>18638</v>
      </c>
    </row>
    <row r="5" spans="1:4">
      <c r="A5" s="3" t="s">
        <v>75</v>
      </c>
    </row>
    <row r="6" spans="1:4">
      <c r="A6" s="4" t="s">
        <v>76</v>
      </c>
      <c r="B6" s="6" t="n">
        <v>84</v>
      </c>
      <c r="C6" s="6" t="n">
        <v>3695</v>
      </c>
      <c r="D6" s="6" t="n">
        <v>7757</v>
      </c>
    </row>
    <row r="7" spans="1:4">
      <c r="A7" s="4" t="s">
        <v>77</v>
      </c>
      <c r="B7" s="6" t="n">
        <v>9689</v>
      </c>
      <c r="C7" s="6" t="n">
        <v>9385</v>
      </c>
      <c r="D7" s="6" t="n">
        <v>9241</v>
      </c>
    </row>
    <row r="8" spans="1:4">
      <c r="A8" s="4" t="s">
        <v>78</v>
      </c>
      <c r="B8" s="6" t="n">
        <v>-1199</v>
      </c>
      <c r="C8" s="6" t="n">
        <v>-972</v>
      </c>
      <c r="D8" s="6" t="n">
        <v>-669</v>
      </c>
    </row>
    <row r="9" spans="1:4">
      <c r="A9" s="4" t="s">
        <v>79</v>
      </c>
      <c r="B9" s="6" t="n">
        <v>804</v>
      </c>
      <c r="C9" s="6" t="n">
        <v>0</v>
      </c>
      <c r="D9" s="6" t="n">
        <v>0</v>
      </c>
    </row>
    <row r="10" spans="1:4">
      <c r="A10" s="4" t="s">
        <v>80</v>
      </c>
      <c r="B10" s="6" t="n">
        <v>413</v>
      </c>
      <c r="C10" s="6" t="n">
        <v>504</v>
      </c>
      <c r="D10" s="6" t="n">
        <v>598</v>
      </c>
    </row>
    <row r="11" spans="1:4">
      <c r="A11" s="4" t="s">
        <v>81</v>
      </c>
      <c r="B11" s="6" t="n">
        <v>2625</v>
      </c>
      <c r="C11" s="6" t="n">
        <v>400</v>
      </c>
      <c r="D11" s="6" t="n">
        <v>-608</v>
      </c>
    </row>
    <row r="12" spans="1:4">
      <c r="A12" s="4" t="s">
        <v>82</v>
      </c>
      <c r="B12" s="6" t="n">
        <v>203</v>
      </c>
      <c r="C12" s="6" t="n">
        <v>206</v>
      </c>
      <c r="D12" s="6" t="n">
        <v>240</v>
      </c>
    </row>
    <row r="13" spans="1:4">
      <c r="A13" s="4" t="s">
        <v>83</v>
      </c>
      <c r="B13" s="6" t="n">
        <v>-54</v>
      </c>
      <c r="C13" s="6" t="n">
        <v>529</v>
      </c>
      <c r="D13" s="6" t="n">
        <v>-403</v>
      </c>
    </row>
    <row r="14" spans="1:4">
      <c r="A14" s="4" t="s">
        <v>84</v>
      </c>
      <c r="B14" s="6" t="n">
        <v>29</v>
      </c>
      <c r="C14" s="6" t="n">
        <v>42</v>
      </c>
      <c r="D14" s="6" t="n">
        <v>7</v>
      </c>
    </row>
    <row r="15" spans="1:4">
      <c r="A15" s="4" t="s">
        <v>85</v>
      </c>
      <c r="B15" s="6" t="n">
        <v>228</v>
      </c>
      <c r="C15" s="6" t="n">
        <v>191</v>
      </c>
      <c r="D15" s="6" t="n">
        <v>246</v>
      </c>
    </row>
    <row r="16" spans="1:4">
      <c r="A16" s="4" t="s">
        <v>86</v>
      </c>
      <c r="B16" s="6" t="n">
        <v>-1370</v>
      </c>
      <c r="C16" s="6" t="n">
        <v>-197</v>
      </c>
      <c r="D16" s="6" t="n">
        <v>-350</v>
      </c>
    </row>
    <row r="17" spans="1:4">
      <c r="A17" s="4" t="s">
        <v>87</v>
      </c>
      <c r="B17" s="6" t="n">
        <v>-1554</v>
      </c>
      <c r="C17" s="6" t="n">
        <v>2408</v>
      </c>
      <c r="D17" s="6" t="n">
        <v>836</v>
      </c>
    </row>
    <row r="18" spans="1:4">
      <c r="A18" s="4" t="s">
        <v>88</v>
      </c>
      <c r="B18" s="6" t="n">
        <v>-816</v>
      </c>
      <c r="C18" s="6" t="n">
        <v>-2239</v>
      </c>
      <c r="D18" s="6" t="n">
        <v>-2297</v>
      </c>
    </row>
    <row r="19" spans="1:4">
      <c r="A19" s="4" t="s">
        <v>89</v>
      </c>
      <c r="B19" s="6" t="n">
        <v>206</v>
      </c>
      <c r="C19" s="6" t="n">
        <v>-828</v>
      </c>
      <c r="D19" s="6" t="n">
        <v>-970</v>
      </c>
    </row>
    <row r="20" spans="1:4">
      <c r="A20" s="4" t="s">
        <v>90</v>
      </c>
      <c r="B20" s="6" t="n">
        <v>5260</v>
      </c>
      <c r="C20" s="6" t="n">
        <v>6781</v>
      </c>
      <c r="D20" s="6" t="n">
        <v>6089</v>
      </c>
    </row>
    <row r="21" spans="1:4">
      <c r="A21" s="4" t="s">
        <v>91</v>
      </c>
      <c r="B21" s="6" t="n">
        <v>41</v>
      </c>
      <c r="C21" s="6" t="n">
        <v>17</v>
      </c>
      <c r="D21" s="6" t="n">
        <v>65</v>
      </c>
    </row>
    <row r="22" spans="1:4">
      <c r="A22" s="4" t="s">
        <v>92</v>
      </c>
      <c r="B22" s="6" t="n">
        <v>17639</v>
      </c>
      <c r="C22" s="6" t="n">
        <v>15022</v>
      </c>
      <c r="D22" s="6" t="n">
        <v>18096</v>
      </c>
    </row>
    <row r="23" spans="1:4">
      <c r="A23" s="3" t="s">
        <v>93</v>
      </c>
    </row>
    <row r="24" spans="1:4">
      <c r="A24" s="4" t="s">
        <v>94</v>
      </c>
      <c r="B24" s="6" t="n">
        <v>-7632</v>
      </c>
      <c r="C24" s="6" t="n">
        <v>-7785</v>
      </c>
      <c r="D24" s="6" t="n">
        <v>-7049</v>
      </c>
    </row>
    <row r="25" spans="1:4">
      <c r="A25" s="4" t="s">
        <v>95</v>
      </c>
      <c r="B25" s="6" t="n">
        <v>-55576</v>
      </c>
      <c r="C25" s="6" t="n">
        <v>-62924</v>
      </c>
      <c r="D25" s="6" t="n">
        <v>-59354</v>
      </c>
    </row>
    <row r="26" spans="1:4">
      <c r="A26" s="4" t="s">
        <v>96</v>
      </c>
      <c r="B26" s="6" t="n">
        <v>50182</v>
      </c>
      <c r="C26" s="6" t="n">
        <v>50880</v>
      </c>
      <c r="D26" s="6" t="n">
        <v>44641</v>
      </c>
    </row>
    <row r="27" spans="1:4">
      <c r="A27" s="4" t="s">
        <v>97</v>
      </c>
      <c r="B27" s="6" t="n">
        <v>17472</v>
      </c>
      <c r="C27" s="6" t="n">
        <v>17140</v>
      </c>
      <c r="D27" s="6" t="n">
        <v>27567</v>
      </c>
    </row>
    <row r="28" spans="1:4">
      <c r="A28" s="4" t="s">
        <v>98</v>
      </c>
      <c r="B28" s="6" t="n">
        <v>16929</v>
      </c>
      <c r="C28" s="6" t="n">
        <v>20527</v>
      </c>
      <c r="D28" s="6" t="n">
        <v>29898</v>
      </c>
    </row>
    <row r="29" spans="1:4">
      <c r="A29" s="4" t="s">
        <v>99</v>
      </c>
      <c r="B29" s="6" t="n">
        <v>-114</v>
      </c>
      <c r="C29" s="6" t="n">
        <v>358</v>
      </c>
      <c r="D29" s="6" t="n">
        <v>100</v>
      </c>
    </row>
    <row r="30" spans="1:4">
      <c r="A30" s="4" t="s">
        <v>91</v>
      </c>
      <c r="B30" s="6" t="n">
        <v>-38</v>
      </c>
      <c r="C30" s="6" t="n">
        <v>-177</v>
      </c>
      <c r="D30" s="6" t="n">
        <v>-29</v>
      </c>
    </row>
    <row r="31" spans="1:4">
      <c r="A31" s="4" t="s">
        <v>100</v>
      </c>
      <c r="B31" s="6" t="n">
        <v>-13721</v>
      </c>
      <c r="C31" s="6" t="n">
        <v>-16261</v>
      </c>
      <c r="D31" s="6" t="n">
        <v>-19360</v>
      </c>
    </row>
    <row r="32" spans="1:4">
      <c r="A32" s="3" t="s">
        <v>101</v>
      </c>
    </row>
    <row r="33" spans="1:4">
      <c r="A33" s="4" t="s">
        <v>102</v>
      </c>
      <c r="B33" s="6" t="n">
        <v>-2389</v>
      </c>
      <c r="C33" s="6" t="n">
        <v>-2905</v>
      </c>
      <c r="D33" s="6" t="n">
        <v>-2584</v>
      </c>
    </row>
    <row r="34" spans="1:4">
      <c r="A34" s="4" t="s">
        <v>103</v>
      </c>
      <c r="B34" s="6" t="n">
        <v>-237</v>
      </c>
      <c r="C34" s="6" t="n">
        <v>-164</v>
      </c>
      <c r="D34" s="6" t="n">
        <v>-131</v>
      </c>
    </row>
    <row r="35" spans="1:4">
      <c r="A35" s="4" t="s">
        <v>104</v>
      </c>
      <c r="B35" s="6" t="n">
        <v>-1384</v>
      </c>
      <c r="C35" s="6" t="n">
        <v>-2819</v>
      </c>
      <c r="D35" s="6" t="n">
        <v>1229</v>
      </c>
    </row>
    <row r="36" spans="1:4">
      <c r="A36" s="4" t="s">
        <v>105</v>
      </c>
      <c r="B36" s="6" t="n">
        <v>47604</v>
      </c>
      <c r="C36" s="6" t="n">
        <v>50130</v>
      </c>
      <c r="D36" s="6" t="n">
        <v>45801</v>
      </c>
    </row>
    <row r="37" spans="1:4">
      <c r="A37" s="4" t="s">
        <v>106</v>
      </c>
      <c r="B37" s="6" t="n">
        <v>-46497</v>
      </c>
      <c r="C37" s="6" t="n">
        <v>-44172</v>
      </c>
      <c r="D37" s="6" t="n">
        <v>-40770</v>
      </c>
    </row>
    <row r="38" spans="1:4">
      <c r="A38" s="4" t="s">
        <v>91</v>
      </c>
      <c r="B38" s="6" t="n">
        <v>-226</v>
      </c>
      <c r="C38" s="6" t="n">
        <v>-192</v>
      </c>
      <c r="D38" s="6" t="n">
        <v>-151</v>
      </c>
    </row>
    <row r="39" spans="1:4">
      <c r="A39" s="4" t="s">
        <v>107</v>
      </c>
      <c r="B39" s="6" t="n">
        <v>-3129</v>
      </c>
      <c r="C39" s="6" t="n">
        <v>-122</v>
      </c>
      <c r="D39" s="6" t="n">
        <v>3394</v>
      </c>
    </row>
    <row r="40" spans="1:4">
      <c r="A40" s="4" t="s">
        <v>108</v>
      </c>
      <c r="B40" s="6" t="n">
        <v>45</v>
      </c>
      <c r="C40" s="6" t="n">
        <v>-370</v>
      </c>
      <c r="D40" s="6" t="n">
        <v>489</v>
      </c>
    </row>
    <row r="41" spans="1:4">
      <c r="A41" s="4" t="s">
        <v>109</v>
      </c>
      <c r="B41" s="6" t="n">
        <v>834</v>
      </c>
      <c r="C41" s="6" t="n">
        <v>-1731</v>
      </c>
      <c r="D41" s="5" t="n">
        <v>2619</v>
      </c>
    </row>
    <row r="42" spans="1:4">
      <c r="A42" s="3" t="s">
        <v>110</v>
      </c>
    </row>
    <row r="43" spans="1:4">
      <c r="A43" s="4" t="s">
        <v>111</v>
      </c>
      <c r="B43" s="5" t="n">
        <v>17504</v>
      </c>
      <c r="C43" s="5" t="n">
        <v>167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v>
      </c>
      <c r="B1" s="2" t="s">
        <v>1</v>
      </c>
    </row>
    <row r="2" spans="1:4">
      <c r="B2" s="2" t="s">
        <v>2</v>
      </c>
      <c r="C2" s="2" t="s">
        <v>71</v>
      </c>
      <c r="D2" s="2" t="s">
        <v>72</v>
      </c>
    </row>
    <row r="3" spans="1:4">
      <c r="A3" s="3" t="s">
        <v>113</v>
      </c>
    </row>
    <row r="4" spans="1:4">
      <c r="A4" s="4" t="s">
        <v>114</v>
      </c>
      <c r="B4" s="5" t="n">
        <v>155900</v>
      </c>
      <c r="C4" s="5" t="n">
        <v>160338</v>
      </c>
      <c r="D4" s="5" t="n">
        <v>156776</v>
      </c>
    </row>
    <row r="5" spans="1:4">
      <c r="A5" s="3" t="s">
        <v>115</v>
      </c>
    </row>
    <row r="6" spans="1:4">
      <c r="A6" s="4" t="s">
        <v>116</v>
      </c>
      <c r="B6" s="6" t="n">
        <v>134693</v>
      </c>
      <c r="C6" s="6" t="n">
        <v>136269</v>
      </c>
      <c r="D6" s="6" t="n">
        <v>131321</v>
      </c>
    </row>
    <row r="7" spans="1:4">
      <c r="A7" s="4" t="s">
        <v>117</v>
      </c>
      <c r="B7" s="6" t="n">
        <v>11161</v>
      </c>
      <c r="C7" s="6" t="n">
        <v>11403</v>
      </c>
      <c r="D7" s="6" t="n">
        <v>11527</v>
      </c>
    </row>
    <row r="8" spans="1:4">
      <c r="A8" s="4" t="s">
        <v>118</v>
      </c>
      <c r="B8" s="6" t="n">
        <v>155326</v>
      </c>
      <c r="C8" s="6" t="n">
        <v>157135</v>
      </c>
      <c r="D8" s="6" t="n">
        <v>151895</v>
      </c>
    </row>
    <row r="9" spans="1:4">
      <c r="A9" s="4" t="s">
        <v>119</v>
      </c>
      <c r="B9" s="6" t="n">
        <v>574</v>
      </c>
      <c r="C9" s="6" t="n">
        <v>3203</v>
      </c>
      <c r="D9" s="6" t="n">
        <v>4881</v>
      </c>
    </row>
    <row r="10" spans="1:4">
      <c r="A10" s="4" t="s">
        <v>120</v>
      </c>
      <c r="B10" s="6" t="n">
        <v>57</v>
      </c>
      <c r="C10" s="6" t="n">
        <v>57</v>
      </c>
      <c r="D10" s="6" t="n">
        <v>57</v>
      </c>
    </row>
    <row r="11" spans="1:4">
      <c r="A11" s="4" t="s">
        <v>121</v>
      </c>
      <c r="B11" s="6" t="n">
        <v>5409</v>
      </c>
      <c r="C11" s="6" t="n">
        <v>5157</v>
      </c>
      <c r="D11" s="6" t="n">
        <v>4364</v>
      </c>
    </row>
    <row r="12" spans="1:4">
      <c r="A12" s="4" t="s">
        <v>122</v>
      </c>
      <c r="B12" s="6" t="n">
        <v>-226</v>
      </c>
      <c r="C12" s="6" t="n">
        <v>2247</v>
      </c>
      <c r="D12" s="6" t="n">
        <v>3267</v>
      </c>
    </row>
    <row r="13" spans="1:4">
      <c r="A13" s="4" t="s">
        <v>123</v>
      </c>
      <c r="B13" s="6" t="n">
        <v>32</v>
      </c>
      <c r="C13" s="6" t="n">
        <v>123</v>
      </c>
      <c r="D13" s="6" t="n">
        <v>1201</v>
      </c>
    </row>
    <row r="14" spans="1:4">
      <c r="A14" s="4" t="s">
        <v>124</v>
      </c>
      <c r="B14" s="6" t="n">
        <v>-640</v>
      </c>
      <c r="C14" s="6" t="n">
        <v>4345</v>
      </c>
      <c r="D14" s="6" t="n">
        <v>8159</v>
      </c>
    </row>
    <row r="15" spans="1:4">
      <c r="A15" s="4" t="s">
        <v>125</v>
      </c>
      <c r="B15" s="6" t="n">
        <v>-724</v>
      </c>
      <c r="C15" s="6" t="n">
        <v>650</v>
      </c>
      <c r="D15" s="6" t="n">
        <v>402</v>
      </c>
    </row>
    <row r="16" spans="1:4">
      <c r="A16" s="4" t="s">
        <v>76</v>
      </c>
      <c r="B16" s="6" t="n">
        <v>84</v>
      </c>
      <c r="C16" s="6" t="n">
        <v>3695</v>
      </c>
      <c r="D16" s="6" t="n">
        <v>7757</v>
      </c>
    </row>
    <row r="17" spans="1:4">
      <c r="A17" s="4" t="s">
        <v>126</v>
      </c>
      <c r="B17" s="6" t="n">
        <v>37</v>
      </c>
      <c r="C17" s="6" t="n">
        <v>18</v>
      </c>
      <c r="D17" s="6" t="n">
        <v>26</v>
      </c>
    </row>
    <row r="18" spans="1:4">
      <c r="A18" s="4" t="s">
        <v>127</v>
      </c>
      <c r="B18" s="5" t="n">
        <v>47</v>
      </c>
      <c r="C18" s="5" t="n">
        <v>3677</v>
      </c>
      <c r="D18" s="5" t="n">
        <v>7731</v>
      </c>
    </row>
    <row r="19" spans="1:4">
      <c r="A19" s="3" t="s">
        <v>128</v>
      </c>
    </row>
    <row r="20" spans="1:4">
      <c r="A20" s="4" t="s">
        <v>129</v>
      </c>
      <c r="B20" s="7" t="n">
        <v>0.01</v>
      </c>
      <c r="C20" s="7" t="n">
        <v>0.93</v>
      </c>
      <c r="D20" s="7" t="n">
        <v>1.94</v>
      </c>
    </row>
    <row r="21" spans="1:4">
      <c r="A21" s="3" t="s">
        <v>130</v>
      </c>
    </row>
    <row r="22" spans="1:4">
      <c r="A22" s="4" t="s">
        <v>131</v>
      </c>
      <c r="B22" s="7" t="n">
        <v>0.01</v>
      </c>
      <c r="C22" s="7" t="n">
        <v>0.92</v>
      </c>
      <c r="D22" s="7" t="n">
        <v>1.93</v>
      </c>
    </row>
    <row r="23" spans="1:4">
      <c r="A23" s="4" t="s">
        <v>132</v>
      </c>
      <c r="B23" s="6" t="n">
        <v>3972</v>
      </c>
      <c r="C23" s="6" t="n">
        <v>3974</v>
      </c>
      <c r="D23" s="6" t="n">
        <v>3975</v>
      </c>
    </row>
    <row r="24" spans="1:4">
      <c r="A24" s="4" t="s">
        <v>133</v>
      </c>
      <c r="B24" s="6" t="n">
        <v>4004</v>
      </c>
      <c r="C24" s="6" t="n">
        <v>3998</v>
      </c>
      <c r="D24" s="6" t="n">
        <v>3998</v>
      </c>
    </row>
    <row r="25" spans="1:4">
      <c r="A25" s="4" t="s">
        <v>134</v>
      </c>
    </row>
    <row r="26" spans="1:4">
      <c r="A26" s="3" t="s">
        <v>113</v>
      </c>
    </row>
    <row r="27" spans="1:4">
      <c r="A27" s="4" t="s">
        <v>114</v>
      </c>
      <c r="B27" s="5" t="n">
        <v>143599</v>
      </c>
      <c r="C27" s="5" t="n">
        <v>148294</v>
      </c>
      <c r="D27" s="5" t="n">
        <v>145653</v>
      </c>
    </row>
    <row r="28" spans="1:4">
      <c r="A28" s="3" t="s">
        <v>115</v>
      </c>
    </row>
    <row r="29" spans="1:4">
      <c r="A29" s="4" t="s">
        <v>120</v>
      </c>
      <c r="B29" s="6" t="n">
        <v>963</v>
      </c>
      <c r="C29" s="6" t="n">
        <v>1171</v>
      </c>
      <c r="D29" s="6" t="n">
        <v>1133</v>
      </c>
    </row>
    <row r="30" spans="1:4">
      <c r="A30" s="4" t="s">
        <v>121</v>
      </c>
      <c r="B30" s="6" t="n">
        <v>0</v>
      </c>
      <c r="C30" s="6" t="n">
        <v>0</v>
      </c>
      <c r="D30" s="6" t="n">
        <v>0</v>
      </c>
    </row>
    <row r="31" spans="1:4">
      <c r="A31" s="4" t="s">
        <v>123</v>
      </c>
      <c r="B31" s="6" t="n">
        <v>-11</v>
      </c>
      <c r="C31" s="6" t="n">
        <v>95</v>
      </c>
      <c r="D31" s="6" t="n">
        <v>1169</v>
      </c>
    </row>
    <row r="32" spans="1:4">
      <c r="A32" s="4" t="s">
        <v>124</v>
      </c>
      <c r="B32" s="6" t="n">
        <v>4926</v>
      </c>
      <c r="C32" s="6" t="n">
        <v>5422</v>
      </c>
      <c r="D32" s="6" t="n">
        <v>8084</v>
      </c>
    </row>
    <row r="33" spans="1:4">
      <c r="A33" s="4" t="s">
        <v>135</v>
      </c>
    </row>
    <row r="34" spans="1:4">
      <c r="A34" s="3" t="s">
        <v>113</v>
      </c>
    </row>
    <row r="35" spans="1:4">
      <c r="A35" s="4" t="s">
        <v>114</v>
      </c>
      <c r="B35" s="6" t="n">
        <v>12260</v>
      </c>
      <c r="C35" s="6" t="n">
        <v>12018</v>
      </c>
      <c r="D35" s="6" t="n">
        <v>11113</v>
      </c>
    </row>
    <row r="36" spans="1:4">
      <c r="A36" s="3" t="s">
        <v>115</v>
      </c>
    </row>
    <row r="37" spans="1:4">
      <c r="A37" s="4" t="s">
        <v>136</v>
      </c>
      <c r="B37" s="6" t="n">
        <v>9472</v>
      </c>
      <c r="C37" s="6" t="n">
        <v>9463</v>
      </c>
      <c r="D37" s="6" t="n">
        <v>9047</v>
      </c>
    </row>
    <row r="38" spans="1:4">
      <c r="A38" s="4" t="s">
        <v>121</v>
      </c>
      <c r="B38" s="6" t="n">
        <v>4389</v>
      </c>
      <c r="C38" s="6" t="n">
        <v>3929</v>
      </c>
      <c r="D38" s="6" t="n">
        <v>3174</v>
      </c>
    </row>
    <row r="39" spans="1:4">
      <c r="A39" s="4" t="s">
        <v>123</v>
      </c>
      <c r="B39" s="6" t="n">
        <v>31</v>
      </c>
      <c r="C39" s="6" t="n">
        <v>28</v>
      </c>
      <c r="D39" s="6" t="n">
        <v>32</v>
      </c>
    </row>
    <row r="40" spans="1:4">
      <c r="A40" s="4" t="s">
        <v>124</v>
      </c>
      <c r="B40" s="6" t="n">
        <v>2998</v>
      </c>
      <c r="C40" s="6" t="n">
        <v>2627</v>
      </c>
      <c r="D40" s="6" t="n">
        <v>2310</v>
      </c>
    </row>
    <row r="41" spans="1:4">
      <c r="A41" s="4" t="s">
        <v>137</v>
      </c>
    </row>
    <row r="42" spans="1:4">
      <c r="A42" s="3" t="s">
        <v>113</v>
      </c>
    </row>
    <row r="43" spans="1:4">
      <c r="A43" s="4" t="s">
        <v>114</v>
      </c>
      <c r="B43" s="6" t="n">
        <v>41</v>
      </c>
      <c r="C43" s="6" t="n">
        <v>26</v>
      </c>
      <c r="D43" s="6" t="n">
        <v>10</v>
      </c>
    </row>
    <row r="44" spans="1:4">
      <c r="A44" s="3" t="s">
        <v>115</v>
      </c>
    </row>
    <row r="45" spans="1:4">
      <c r="A45" s="4" t="s">
        <v>121</v>
      </c>
      <c r="B45" s="6" t="n">
        <v>0</v>
      </c>
      <c r="C45" s="6" t="n">
        <v>0</v>
      </c>
      <c r="D45" s="6" t="n">
        <v>0</v>
      </c>
    </row>
    <row r="46" spans="1:4">
      <c r="A46" s="4" t="s">
        <v>123</v>
      </c>
      <c r="B46" s="6" t="n">
        <v>12</v>
      </c>
      <c r="C46" s="6" t="n">
        <v>0</v>
      </c>
      <c r="D46" s="6" t="n">
        <v>0</v>
      </c>
    </row>
    <row r="47" spans="1:4">
      <c r="A47" s="4" t="s">
        <v>124</v>
      </c>
      <c r="B47" s="5" t="n">
        <v>-1186</v>
      </c>
      <c r="C47" s="5" t="n">
        <v>-674</v>
      </c>
      <c r="D47" s="5" t="n">
        <v>-2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3" t="s">
        <v>22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3" t="s">
        <v>237</v>
      </c>
    </row>
    <row r="30" spans="1:2">
      <c r="A30" s="4" t="s">
        <v>382</v>
      </c>
      <c r="B30" s="4" t="s">
        <v>383</v>
      </c>
    </row>
    <row r="31" spans="1:2">
      <c r="A31" s="3" t="s">
        <v>241</v>
      </c>
    </row>
    <row r="32" spans="1:2">
      <c r="A32" s="4" t="s">
        <v>384</v>
      </c>
      <c r="B32" s="4" t="s">
        <v>385</v>
      </c>
    </row>
    <row r="33" spans="1:2">
      <c r="A33" s="3" t="s">
        <v>245</v>
      </c>
    </row>
    <row r="34" spans="1:2">
      <c r="A34" s="4" t="s">
        <v>386</v>
      </c>
      <c r="B34" s="4" t="s">
        <v>387</v>
      </c>
    </row>
    <row r="35" spans="1:2">
      <c r="A35" s="4" t="s">
        <v>388</v>
      </c>
      <c r="B35" s="4" t="s">
        <v>389</v>
      </c>
    </row>
    <row r="36" spans="1:2">
      <c r="A36" s="3" t="s">
        <v>260</v>
      </c>
    </row>
    <row r="37" spans="1:2">
      <c r="A37" s="4" t="s">
        <v>390</v>
      </c>
    </row>
    <row r="38" spans="1:2">
      <c r="A38" s="4" t="s">
        <v>391</v>
      </c>
      <c r="B38" s="4" t="s">
        <v>392</v>
      </c>
    </row>
    <row r="39" spans="1:2">
      <c r="A39" s="3" t="s">
        <v>268</v>
      </c>
    </row>
    <row r="40" spans="1:2">
      <c r="A40" s="4" t="s">
        <v>393</v>
      </c>
      <c r="B40" s="4" t="s">
        <v>394</v>
      </c>
    </row>
    <row r="41" spans="1:2">
      <c r="A41" s="3" t="s">
        <v>272</v>
      </c>
    </row>
    <row r="42" spans="1:2">
      <c r="A42" s="4" t="s">
        <v>395</v>
      </c>
      <c r="B42" s="4" t="s">
        <v>396</v>
      </c>
    </row>
    <row r="43" spans="1:2">
      <c r="A43" s="3" t="s">
        <v>284</v>
      </c>
    </row>
    <row r="44" spans="1:2">
      <c r="A44" s="4" t="s">
        <v>397</v>
      </c>
      <c r="B44" s="4" t="s">
        <v>398</v>
      </c>
    </row>
    <row r="45" spans="1:2">
      <c r="A45" s="3" t="s">
        <v>292</v>
      </c>
    </row>
    <row r="46" spans="1:2">
      <c r="A46" s="4" t="s">
        <v>399</v>
      </c>
      <c r="B46" s="4" t="s">
        <v>400</v>
      </c>
    </row>
    <row r="47" spans="1:2">
      <c r="A47" s="3" t="s">
        <v>296</v>
      </c>
    </row>
    <row r="48" spans="1:2">
      <c r="A48" s="4" t="s">
        <v>401</v>
      </c>
      <c r="B48" s="4" t="s">
        <v>402</v>
      </c>
    </row>
    <row r="49" spans="1:2">
      <c r="A49" s="4" t="s">
        <v>403</v>
      </c>
      <c r="B49" s="4" t="s">
        <v>404</v>
      </c>
    </row>
    <row r="50" spans="1:2">
      <c r="A50" s="3" t="s">
        <v>319</v>
      </c>
    </row>
    <row r="51" spans="1:2">
      <c r="A51" s="4" t="s">
        <v>405</v>
      </c>
      <c r="B51" s="4" t="s">
        <v>406</v>
      </c>
    </row>
    <row r="52" spans="1:2">
      <c r="A52" s="4" t="s">
        <v>407</v>
      </c>
      <c r="B52" s="4" t="s">
        <v>408</v>
      </c>
    </row>
    <row r="53" spans="1:2">
      <c r="A53" s="3" t="s">
        <v>323</v>
      </c>
    </row>
    <row r="54" spans="1:2">
      <c r="A54" s="4" t="s">
        <v>409</v>
      </c>
      <c r="B5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v>
      </c>
      <c r="B1" s="2" t="s">
        <v>1</v>
      </c>
    </row>
    <row r="2" spans="1:4">
      <c r="B2" s="2" t="s">
        <v>2</v>
      </c>
      <c r="C2" s="2" t="s">
        <v>71</v>
      </c>
      <c r="D2" s="2" t="s">
        <v>72</v>
      </c>
    </row>
    <row r="3" spans="1:4">
      <c r="A3" s="3" t="s">
        <v>139</v>
      </c>
    </row>
    <row r="4" spans="1:4">
      <c r="A4" s="4" t="s">
        <v>76</v>
      </c>
      <c r="B4" s="5" t="n">
        <v>84</v>
      </c>
      <c r="C4" s="5" t="n">
        <v>3695</v>
      </c>
      <c r="D4" s="5" t="n">
        <v>7757</v>
      </c>
    </row>
    <row r="5" spans="1:4">
      <c r="A5" s="4" t="s">
        <v>140</v>
      </c>
      <c r="B5" s="6" t="n">
        <v>174</v>
      </c>
      <c r="C5" s="6" t="n">
        <v>-523</v>
      </c>
      <c r="D5" s="6" t="n">
        <v>314</v>
      </c>
    </row>
    <row r="6" spans="1:4">
      <c r="A6" s="4" t="s">
        <v>141</v>
      </c>
      <c r="B6" s="6" t="n">
        <v>130</v>
      </c>
      <c r="C6" s="6" t="n">
        <v>-11</v>
      </c>
      <c r="D6" s="6" t="n">
        <v>-34</v>
      </c>
    </row>
    <row r="7" spans="1:4">
      <c r="A7" s="4" t="s">
        <v>142</v>
      </c>
      <c r="B7" s="6" t="n">
        <v>-689</v>
      </c>
      <c r="C7" s="6" t="n">
        <v>183</v>
      </c>
      <c r="D7" s="6" t="n">
        <v>-265</v>
      </c>
    </row>
    <row r="8" spans="1:4">
      <c r="A8" s="4" t="s">
        <v>143</v>
      </c>
      <c r="B8" s="6" t="n">
        <v>23</v>
      </c>
      <c r="C8" s="6" t="n">
        <v>-56</v>
      </c>
      <c r="D8" s="6" t="n">
        <v>37</v>
      </c>
    </row>
    <row r="9" spans="1:4">
      <c r="A9" s="4" t="s">
        <v>144</v>
      </c>
      <c r="B9" s="6" t="n">
        <v>-362</v>
      </c>
      <c r="C9" s="6" t="n">
        <v>-407</v>
      </c>
      <c r="D9" s="6" t="n">
        <v>52</v>
      </c>
    </row>
    <row r="10" spans="1:4">
      <c r="A10" s="4" t="s">
        <v>145</v>
      </c>
      <c r="B10" s="6" t="n">
        <v>-278</v>
      </c>
      <c r="C10" s="6" t="n">
        <v>3288</v>
      </c>
      <c r="D10" s="6" t="n">
        <v>7809</v>
      </c>
    </row>
    <row r="11" spans="1:4">
      <c r="A11" s="4" t="s">
        <v>146</v>
      </c>
      <c r="B11" s="6" t="n">
        <v>37</v>
      </c>
      <c r="C11" s="6" t="n">
        <v>18</v>
      </c>
      <c r="D11" s="6" t="n">
        <v>24</v>
      </c>
    </row>
    <row r="12" spans="1:4">
      <c r="A12" s="4" t="s">
        <v>147</v>
      </c>
      <c r="B12" s="5" t="n">
        <v>-315</v>
      </c>
      <c r="C12" s="5" t="n">
        <v>3270</v>
      </c>
      <c r="D12" s="5" t="n">
        <v>7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5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420</v>
      </c>
      <c r="B1" s="2" t="s">
        <v>1</v>
      </c>
    </row>
    <row r="2" spans="1:2">
      <c r="B2" s="2" t="s">
        <v>2</v>
      </c>
    </row>
    <row r="3" spans="1:2">
      <c r="A3" s="3" t="s">
        <v>260</v>
      </c>
    </row>
    <row r="4" spans="1:2">
      <c r="A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421</v>
      </c>
      <c r="B1" s="2" t="s">
        <v>1</v>
      </c>
    </row>
    <row r="2" spans="1:2">
      <c r="B2" s="2" t="s">
        <v>2</v>
      </c>
    </row>
    <row r="3" spans="1:2">
      <c r="A3" s="3" t="s">
        <v>276</v>
      </c>
    </row>
    <row r="4" spans="1:2">
      <c r="A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41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1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v>
      </c>
    </row>
    <row r="3" spans="1:2">
      <c r="A3" s="3" t="s">
        <v>219</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229</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233</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71</v>
      </c>
    </row>
    <row r="2" spans="1:3">
      <c r="A2" s="3" t="s">
        <v>149</v>
      </c>
    </row>
    <row r="3" spans="1:3">
      <c r="A3" s="4" t="s">
        <v>110</v>
      </c>
      <c r="B3" s="5" t="n">
        <v>17504</v>
      </c>
      <c r="C3" s="5" t="n">
        <v>16718</v>
      </c>
    </row>
    <row r="4" spans="1:3">
      <c r="A4" s="4" t="s">
        <v>150</v>
      </c>
      <c r="B4" s="6" t="n">
        <v>107354</v>
      </c>
      <c r="C4" s="6" t="n">
        <v>109897</v>
      </c>
    </row>
    <row r="5" spans="1:3">
      <c r="A5" s="4" t="s">
        <v>151</v>
      </c>
      <c r="B5" s="6" t="n">
        <v>17147</v>
      </c>
      <c r="C5" s="6" t="n">
        <v>17233</v>
      </c>
    </row>
    <row r="6" spans="1:3">
      <c r="A6" s="4" t="s">
        <v>152</v>
      </c>
      <c r="B6" s="6" t="n">
        <v>53651</v>
      </c>
      <c r="C6" s="6" t="n">
        <v>54353</v>
      </c>
    </row>
    <row r="7" spans="1:3">
      <c r="A7" s="4" t="s">
        <v>153</v>
      </c>
      <c r="B7" s="6" t="n">
        <v>9237</v>
      </c>
      <c r="C7" s="6" t="n">
        <v>11195</v>
      </c>
    </row>
    <row r="8" spans="1:3">
      <c r="A8" s="4" t="s">
        <v>154</v>
      </c>
      <c r="B8" s="6" t="n">
        <v>10786</v>
      </c>
      <c r="C8" s="6" t="n">
        <v>11220</v>
      </c>
    </row>
    <row r="9" spans="1:3">
      <c r="A9" s="4" t="s">
        <v>155</v>
      </c>
      <c r="B9" s="6" t="n">
        <v>2383</v>
      </c>
      <c r="C9" s="6" t="n">
        <v>0</v>
      </c>
    </row>
    <row r="10" spans="1:3">
      <c r="A10" s="4" t="s">
        <v>156</v>
      </c>
      <c r="B10" s="6" t="n">
        <v>3339</v>
      </c>
      <c r="C10" s="6" t="n">
        <v>3930</v>
      </c>
    </row>
    <row r="11" spans="1:3">
      <c r="A11" s="4" t="s">
        <v>157</v>
      </c>
      <c r="B11" s="6" t="n">
        <v>114047</v>
      </c>
      <c r="C11" s="6" t="n">
        <v>114649</v>
      </c>
    </row>
    <row r="12" spans="1:3">
      <c r="A12" s="4" t="s">
        <v>152</v>
      </c>
      <c r="B12" s="6" t="n">
        <v>53703</v>
      </c>
      <c r="C12" s="6" t="n">
        <v>55544</v>
      </c>
    </row>
    <row r="13" spans="1:3">
      <c r="A13" s="4" t="s">
        <v>158</v>
      </c>
      <c r="B13" s="6" t="n">
        <v>29230</v>
      </c>
      <c r="C13" s="6" t="n">
        <v>29119</v>
      </c>
    </row>
    <row r="14" spans="1:3">
      <c r="A14" s="4" t="s">
        <v>159</v>
      </c>
      <c r="B14" s="6" t="n">
        <v>36469</v>
      </c>
      <c r="C14" s="6" t="n">
        <v>36178</v>
      </c>
    </row>
    <row r="15" spans="1:3">
      <c r="A15" s="4" t="s">
        <v>160</v>
      </c>
      <c r="B15" s="6" t="n">
        <v>2519</v>
      </c>
      <c r="C15" s="6" t="n">
        <v>2709</v>
      </c>
    </row>
    <row r="16" spans="1:3">
      <c r="A16" s="4" t="s">
        <v>161</v>
      </c>
      <c r="B16" s="6" t="n">
        <v>11863</v>
      </c>
      <c r="C16" s="6" t="n">
        <v>10412</v>
      </c>
    </row>
    <row r="17" spans="1:3">
      <c r="A17" s="4" t="s">
        <v>162</v>
      </c>
      <c r="B17" s="6" t="n">
        <v>10706</v>
      </c>
      <c r="C17" s="6" t="n">
        <v>7929</v>
      </c>
    </row>
    <row r="18" spans="1:3">
      <c r="A18" s="4" t="s">
        <v>163</v>
      </c>
      <c r="B18" s="6" t="n">
        <v>258537</v>
      </c>
      <c r="C18" s="6" t="n">
        <v>256540</v>
      </c>
    </row>
    <row r="19" spans="1:3">
      <c r="A19" s="3" t="s">
        <v>164</v>
      </c>
    </row>
    <row r="20" spans="1:3">
      <c r="A20" s="4" t="s">
        <v>165</v>
      </c>
      <c r="B20" s="6" t="n">
        <v>20673</v>
      </c>
      <c r="C20" s="6" t="n">
        <v>21520</v>
      </c>
    </row>
    <row r="21" spans="1:3">
      <c r="A21" s="4" t="s">
        <v>166</v>
      </c>
      <c r="B21" s="6" t="n">
        <v>22987</v>
      </c>
      <c r="C21" s="6" t="n">
        <v>20556</v>
      </c>
    </row>
    <row r="22" spans="1:3">
      <c r="A22" s="4" t="s">
        <v>167</v>
      </c>
      <c r="B22" s="6" t="n">
        <v>526</v>
      </c>
      <c r="C22" s="6" t="n">
        <v>0</v>
      </c>
    </row>
    <row r="23" spans="1:3">
      <c r="A23" s="4" t="s">
        <v>168</v>
      </c>
      <c r="B23" s="6" t="n">
        <v>98132</v>
      </c>
      <c r="C23" s="6" t="n">
        <v>95569</v>
      </c>
    </row>
    <row r="24" spans="1:3">
      <c r="A24" s="4" t="s">
        <v>166</v>
      </c>
      <c r="B24" s="6" t="n">
        <v>25324</v>
      </c>
      <c r="C24" s="6" t="n">
        <v>23588</v>
      </c>
    </row>
    <row r="25" spans="1:3">
      <c r="A25" s="4" t="s">
        <v>169</v>
      </c>
      <c r="B25" s="6" t="n">
        <v>470</v>
      </c>
      <c r="C25" s="6" t="n">
        <v>600</v>
      </c>
    </row>
    <row r="26" spans="1:3">
      <c r="A26" s="4" t="s">
        <v>161</v>
      </c>
      <c r="B26" s="6" t="n">
        <v>490</v>
      </c>
      <c r="C26" s="6" t="n">
        <v>597</v>
      </c>
    </row>
    <row r="27" spans="1:3">
      <c r="A27" s="4" t="s">
        <v>170</v>
      </c>
      <c r="B27" s="6" t="n">
        <v>225307</v>
      </c>
      <c r="C27" s="6" t="n">
        <v>220474</v>
      </c>
    </row>
    <row r="28" spans="1:3">
      <c r="A28" s="4" t="s">
        <v>171</v>
      </c>
      <c r="B28" s="6" t="n">
        <v>0</v>
      </c>
      <c r="C28" s="6" t="n">
        <v>100</v>
      </c>
    </row>
    <row r="29" spans="1:3">
      <c r="A29" s="4" t="s">
        <v>172</v>
      </c>
      <c r="B29" s="6" t="n">
        <v>600</v>
      </c>
      <c r="C29" s="6" t="n">
        <v>600</v>
      </c>
    </row>
    <row r="30" spans="1:3">
      <c r="A30" s="3" t="s">
        <v>173</v>
      </c>
    </row>
    <row r="31" spans="1:3">
      <c r="A31" s="4" t="s">
        <v>174</v>
      </c>
      <c r="B31" s="6" t="n">
        <v>22165</v>
      </c>
      <c r="C31" s="6" t="n">
        <v>22006</v>
      </c>
    </row>
    <row r="32" spans="1:3">
      <c r="A32" s="4" t="s">
        <v>175</v>
      </c>
      <c r="B32" s="6" t="n">
        <v>20320</v>
      </c>
      <c r="C32" s="6" t="n">
        <v>22668</v>
      </c>
    </row>
    <row r="33" spans="1:3">
      <c r="A33" s="4" t="s">
        <v>176</v>
      </c>
      <c r="B33" s="6" t="n">
        <v>-7728</v>
      </c>
      <c r="C33" s="6" t="n">
        <v>-7366</v>
      </c>
    </row>
    <row r="34" spans="1:3">
      <c r="A34" s="4" t="s">
        <v>177</v>
      </c>
      <c r="B34" s="6" t="n">
        <v>-1613</v>
      </c>
      <c r="C34" s="6" t="n">
        <v>-1417</v>
      </c>
    </row>
    <row r="35" spans="1:3">
      <c r="A35" s="4" t="s">
        <v>178</v>
      </c>
      <c r="B35" s="6" t="n">
        <v>33185</v>
      </c>
      <c r="C35" s="6" t="n">
        <v>35932</v>
      </c>
    </row>
    <row r="36" spans="1:3">
      <c r="A36" s="4" t="s">
        <v>179</v>
      </c>
      <c r="B36" s="6" t="n">
        <v>45</v>
      </c>
      <c r="C36" s="6" t="n">
        <v>34</v>
      </c>
    </row>
    <row r="37" spans="1:3">
      <c r="A37" s="4" t="s">
        <v>180</v>
      </c>
      <c r="B37" s="6" t="n">
        <v>33230</v>
      </c>
      <c r="C37" s="6" t="n">
        <v>35966</v>
      </c>
    </row>
    <row r="38" spans="1:3">
      <c r="A38" s="4" t="s">
        <v>181</v>
      </c>
      <c r="B38" s="6" t="n">
        <v>258537</v>
      </c>
      <c r="C38" s="6" t="n">
        <v>256540</v>
      </c>
    </row>
    <row r="39" spans="1:3">
      <c r="A39" s="4" t="s">
        <v>63</v>
      </c>
    </row>
    <row r="40" spans="1:3">
      <c r="A40" s="3" t="s">
        <v>173</v>
      </c>
    </row>
    <row r="41" spans="1:3">
      <c r="A41" s="4" t="s">
        <v>182</v>
      </c>
      <c r="B41" s="6" t="n">
        <v>40</v>
      </c>
      <c r="C41" s="6" t="n">
        <v>40</v>
      </c>
    </row>
    <row r="42" spans="1:3">
      <c r="A42" s="4" t="s">
        <v>65</v>
      </c>
    </row>
    <row r="43" spans="1:3">
      <c r="A43" s="3" t="s">
        <v>173</v>
      </c>
    </row>
    <row r="44" spans="1:3">
      <c r="A44" s="4" t="s">
        <v>182</v>
      </c>
      <c r="B44" s="6" t="n">
        <v>1</v>
      </c>
      <c r="C44" s="6" t="n">
        <v>1</v>
      </c>
    </row>
    <row r="45" spans="1:3">
      <c r="A45" s="4" t="s">
        <v>183</v>
      </c>
    </row>
    <row r="46" spans="1:3">
      <c r="A46" s="3" t="s">
        <v>149</v>
      </c>
    </row>
    <row r="47" spans="1:3">
      <c r="A47" s="4" t="s">
        <v>110</v>
      </c>
      <c r="B47" s="6" t="n">
        <v>3202</v>
      </c>
      <c r="C47" s="6" t="n">
        <v>2728</v>
      </c>
    </row>
    <row r="48" spans="1:3">
      <c r="A48" s="4" t="s">
        <v>150</v>
      </c>
      <c r="B48" s="6" t="n">
        <v>58478</v>
      </c>
      <c r="C48" s="6" t="n">
        <v>58662</v>
      </c>
    </row>
    <row r="49" spans="1:3">
      <c r="A49" s="4" t="s">
        <v>158</v>
      </c>
      <c r="B49" s="6" t="n">
        <v>14883</v>
      </c>
      <c r="C49" s="6" t="n">
        <v>16332</v>
      </c>
    </row>
    <row r="50" spans="1:3">
      <c r="A50" s="4" t="s">
        <v>184</v>
      </c>
      <c r="B50" s="6" t="n">
        <v>12</v>
      </c>
      <c r="C50" s="6" t="n">
        <v>27</v>
      </c>
    </row>
    <row r="51" spans="1:3">
      <c r="A51" s="3" t="s">
        <v>164</v>
      </c>
    </row>
    <row r="52" spans="1:3">
      <c r="A52" s="4" t="s">
        <v>185</v>
      </c>
      <c r="B52" s="6" t="n">
        <v>19</v>
      </c>
      <c r="C52" s="6" t="n">
        <v>24</v>
      </c>
    </row>
    <row r="53" spans="1:3">
      <c r="A53" s="4" t="s">
        <v>172</v>
      </c>
      <c r="B53" s="6" t="n">
        <v>50865</v>
      </c>
      <c r="C53" s="6" t="n">
        <v>53269</v>
      </c>
    </row>
    <row r="54" spans="1:3">
      <c r="A54" s="4" t="s">
        <v>134</v>
      </c>
    </row>
    <row r="55" spans="1:3">
      <c r="A55" s="3" t="s">
        <v>149</v>
      </c>
    </row>
    <row r="56" spans="1:3">
      <c r="A56" s="4" t="s">
        <v>110</v>
      </c>
      <c r="B56" s="6" t="n">
        <v>8320</v>
      </c>
      <c r="C56" s="6" t="n">
        <v>7058</v>
      </c>
    </row>
    <row r="57" spans="1:3">
      <c r="A57" s="4" t="s">
        <v>163</v>
      </c>
      <c r="B57" s="6" t="n">
        <v>101348</v>
      </c>
      <c r="C57" s="6" t="n">
        <v>100105</v>
      </c>
    </row>
    <row r="58" spans="1:3">
      <c r="A58" s="3" t="s">
        <v>164</v>
      </c>
    </row>
    <row r="59" spans="1:3">
      <c r="A59" s="4" t="s">
        <v>186</v>
      </c>
      <c r="B59" s="6" t="n">
        <v>1445</v>
      </c>
      <c r="C59" s="6" t="n">
        <v>2314</v>
      </c>
    </row>
    <row r="60" spans="1:3">
      <c r="A60" s="4" t="s">
        <v>169</v>
      </c>
      <c r="B60" s="6" t="n">
        <v>13233</v>
      </c>
      <c r="C60" s="6" t="n">
        <v>11233</v>
      </c>
    </row>
    <row r="61" spans="1:3">
      <c r="A61" s="4" t="s">
        <v>172</v>
      </c>
      <c r="B61" s="6" t="n">
        <v>14678</v>
      </c>
      <c r="C61" s="6" t="n">
        <v>13547</v>
      </c>
    </row>
    <row r="62" spans="1:3">
      <c r="A62" s="4" t="s">
        <v>135</v>
      </c>
    </row>
    <row r="63" spans="1:3">
      <c r="A63" s="3" t="s">
        <v>149</v>
      </c>
    </row>
    <row r="64" spans="1:3">
      <c r="A64" s="4" t="s">
        <v>110</v>
      </c>
      <c r="B64" s="6" t="n">
        <v>9067</v>
      </c>
      <c r="C64" s="6" t="n">
        <v>9607</v>
      </c>
    </row>
    <row r="65" spans="1:3">
      <c r="A65" s="4" t="s">
        <v>163</v>
      </c>
      <c r="B65" s="6" t="n">
        <v>160697</v>
      </c>
      <c r="C65" s="6" t="n">
        <v>161678</v>
      </c>
    </row>
    <row r="66" spans="1:3">
      <c r="A66" s="3" t="s">
        <v>164</v>
      </c>
    </row>
    <row r="67" spans="1:3">
      <c r="A67" s="4" t="s">
        <v>186</v>
      </c>
      <c r="B67" s="6" t="n">
        <v>52371</v>
      </c>
      <c r="C67" s="6" t="n">
        <v>51179</v>
      </c>
    </row>
    <row r="68" spans="1:3">
      <c r="A68" s="4" t="s">
        <v>169</v>
      </c>
      <c r="B68" s="6" t="n">
        <v>87658</v>
      </c>
      <c r="C68" s="6" t="n">
        <v>88887</v>
      </c>
    </row>
    <row r="69" spans="1:3">
      <c r="A69" s="4" t="s">
        <v>172</v>
      </c>
      <c r="B69" s="6" t="n">
        <v>140029</v>
      </c>
      <c r="C69" s="6" t="n">
        <v>140066</v>
      </c>
    </row>
    <row r="70" spans="1:3">
      <c r="A70" s="4" t="s">
        <v>187</v>
      </c>
    </row>
    <row r="71" spans="1:3">
      <c r="A71" s="3" t="s">
        <v>164</v>
      </c>
    </row>
    <row r="72" spans="1:3">
      <c r="A72" s="4" t="s">
        <v>186</v>
      </c>
      <c r="B72" s="5" t="n">
        <v>130</v>
      </c>
      <c r="C7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241</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3</v>
      </c>
      <c r="B1" s="2" t="s">
        <v>1</v>
      </c>
    </row>
    <row r="2" spans="1:2">
      <c r="B2" s="2" t="s">
        <v>2</v>
      </c>
    </row>
    <row r="3" spans="1:2">
      <c r="A3" s="3" t="s">
        <v>245</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49</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53</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53</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9</v>
      </c>
      <c r="B1" s="2" t="s">
        <v>1</v>
      </c>
    </row>
    <row r="2" spans="1:2">
      <c r="B2" s="2" t="s">
        <v>2</v>
      </c>
    </row>
    <row r="3" spans="1:2">
      <c r="A3" s="3" t="s">
        <v>260</v>
      </c>
    </row>
    <row r="4" spans="1:2">
      <c r="A4" s="4" t="s">
        <v>490</v>
      </c>
      <c r="B4"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64</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1</v>
      </c>
      <c r="B1" s="2" t="s">
        <v>1</v>
      </c>
    </row>
    <row r="2" spans="1:2">
      <c r="B2" s="2" t="s">
        <v>2</v>
      </c>
    </row>
    <row r="3" spans="1:2">
      <c r="A3" s="3" t="s">
        <v>268</v>
      </c>
    </row>
    <row r="4" spans="1:2">
      <c r="A4" s="4" t="s">
        <v>502</v>
      </c>
      <c r="B4"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4</v>
      </c>
      <c r="B1" s="2" t="s">
        <v>1</v>
      </c>
    </row>
    <row r="2" spans="1:2">
      <c r="B2" s="2" t="s">
        <v>2</v>
      </c>
    </row>
    <row r="3" spans="1:2">
      <c r="A3" s="3" t="s">
        <v>272</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71</v>
      </c>
    </row>
    <row r="2" spans="1:3">
      <c r="A2" s="3" t="s">
        <v>149</v>
      </c>
    </row>
    <row r="3" spans="1:3">
      <c r="A3" s="4" t="s">
        <v>189</v>
      </c>
      <c r="B3" s="5" t="n">
        <v>63</v>
      </c>
      <c r="C3" s="5" t="n">
        <v>94</v>
      </c>
    </row>
    <row r="4" spans="1:3">
      <c r="A4" s="4" t="s">
        <v>63</v>
      </c>
    </row>
    <row r="5" spans="1:3">
      <c r="A5" s="3" t="s">
        <v>173</v>
      </c>
    </row>
    <row r="6" spans="1:3">
      <c r="A6" s="4" t="s">
        <v>190</v>
      </c>
      <c r="B6" s="7" t="n">
        <v>0.01</v>
      </c>
    </row>
    <row r="7" spans="1:3">
      <c r="A7" s="4" t="s">
        <v>191</v>
      </c>
      <c r="B7" s="6" t="n">
        <v>4000</v>
      </c>
    </row>
    <row r="8" spans="1:3">
      <c r="A8" s="4" t="s">
        <v>192</v>
      </c>
      <c r="B8" s="6" t="n">
        <v>6000</v>
      </c>
    </row>
    <row r="9" spans="1:3">
      <c r="A9" s="4" t="s">
        <v>65</v>
      </c>
    </row>
    <row r="10" spans="1:3">
      <c r="A10" s="3" t="s">
        <v>173</v>
      </c>
    </row>
    <row r="11" spans="1:3">
      <c r="A11" s="4" t="s">
        <v>190</v>
      </c>
      <c r="B11" s="7" t="n">
        <v>0.01</v>
      </c>
    </row>
    <row r="12" spans="1:3">
      <c r="A12" s="4" t="s">
        <v>191</v>
      </c>
      <c r="B12" s="6" t="n">
        <v>71</v>
      </c>
    </row>
    <row r="13" spans="1:3">
      <c r="A13" s="4" t="s">
        <v>192</v>
      </c>
      <c r="B13" s="6" t="n">
        <v>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9</v>
      </c>
      <c r="B1" s="2" t="s">
        <v>1</v>
      </c>
    </row>
    <row r="2" spans="1:2">
      <c r="B2" s="2" t="s">
        <v>2</v>
      </c>
    </row>
    <row r="3" spans="1:2">
      <c r="A3" s="3" t="s">
        <v>280</v>
      </c>
    </row>
    <row r="4" spans="1:2">
      <c r="A4" s="4" t="s">
        <v>510</v>
      </c>
      <c r="B4" s="4"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12</v>
      </c>
      <c r="B1" s="2" t="s">
        <v>1</v>
      </c>
    </row>
    <row r="2" spans="1:2">
      <c r="B2" s="2" t="s">
        <v>2</v>
      </c>
    </row>
    <row r="3" spans="1:2">
      <c r="A3" s="3" t="s">
        <v>284</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5</v>
      </c>
      <c r="B1" s="2" t="s">
        <v>1</v>
      </c>
    </row>
    <row r="2" spans="1:2">
      <c r="B2" s="2" t="s">
        <v>2</v>
      </c>
    </row>
    <row r="3" spans="1:2">
      <c r="A3" s="3" t="s">
        <v>288</v>
      </c>
    </row>
    <row r="4" spans="1:2">
      <c r="A4" s="4" t="s">
        <v>526</v>
      </c>
      <c r="B4"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8</v>
      </c>
      <c r="B1" s="2" t="s">
        <v>1</v>
      </c>
    </row>
    <row r="2" spans="1:2">
      <c r="B2" s="2" t="s">
        <v>2</v>
      </c>
    </row>
    <row r="3" spans="1:2">
      <c r="A3" s="3" t="s">
        <v>412</v>
      </c>
    </row>
    <row r="4" spans="1:2">
      <c r="A4" s="4" t="s">
        <v>529</v>
      </c>
      <c r="B4" s="4" t="s">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412</v>
      </c>
    </row>
    <row r="4" spans="1:2">
      <c r="A4" s="4" t="s">
        <v>499</v>
      </c>
      <c r="B4" s="4" t="s">
        <v>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412</v>
      </c>
    </row>
    <row r="4" spans="1:2">
      <c r="A4" s="4" t="s">
        <v>534</v>
      </c>
      <c r="B4" s="4" t="s">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6</v>
      </c>
      <c r="B1" s="2" t="s">
        <v>1</v>
      </c>
    </row>
    <row r="2" spans="1:2">
      <c r="B2" s="2" t="s">
        <v>2</v>
      </c>
    </row>
    <row r="3" spans="1:2">
      <c r="A3" s="3" t="s">
        <v>412</v>
      </c>
    </row>
    <row r="4" spans="1:2">
      <c r="A4" s="4" t="s">
        <v>537</v>
      </c>
      <c r="B4"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412</v>
      </c>
    </row>
    <row r="4" spans="1:2">
      <c r="A4" s="4" t="s">
        <v>540</v>
      </c>
      <c r="B4" s="4" t="s">
        <v>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543</v>
      </c>
    </row>
    <row r="4" spans="1:2">
      <c r="A4" s="4" t="s">
        <v>544</v>
      </c>
      <c r="B4" s="4" t="s">
        <v>545</v>
      </c>
    </row>
    <row r="5" spans="1:2">
      <c r="A5" s="4" t="s">
        <v>546</v>
      </c>
      <c r="B5" s="4" t="s">
        <v>547</v>
      </c>
    </row>
    <row r="6" spans="1:2">
      <c r="A6" s="4" t="s">
        <v>548</v>
      </c>
      <c r="B6" s="4" t="s">
        <v>549</v>
      </c>
    </row>
    <row r="7" spans="1:2">
      <c r="A7" s="4" t="s">
        <v>550</v>
      </c>
      <c r="B7" s="4"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52</v>
      </c>
      <c r="B1" s="2" t="s">
        <v>1</v>
      </c>
    </row>
    <row r="2" spans="1:2">
      <c r="B2" s="2" t="s">
        <v>2</v>
      </c>
    </row>
    <row r="3" spans="1:2">
      <c r="A3" s="3" t="s">
        <v>296</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49"/>
    <col customWidth="1" max="5" min="5" width="49"/>
    <col customWidth="1" max="6" min="6" width="55"/>
    <col customWidth="1" max="7" min="7" width="24"/>
    <col customWidth="1" max="8" min="8" width="16"/>
    <col customWidth="1" max="9" min="9" width="68"/>
  </cols>
  <sheetData>
    <row r="1" spans="1:9">
      <c r="A1" s="1" t="s">
        <v>193</v>
      </c>
      <c r="B1" s="2" t="s">
        <v>194</v>
      </c>
      <c r="C1" s="2" t="s">
        <v>195</v>
      </c>
      <c r="D1" s="2" t="s">
        <v>196</v>
      </c>
      <c r="E1" s="2" t="s">
        <v>197</v>
      </c>
      <c r="F1" s="2" t="s">
        <v>198</v>
      </c>
      <c r="G1" s="2" t="s">
        <v>199</v>
      </c>
      <c r="H1" s="2" t="s">
        <v>200</v>
      </c>
      <c r="I1" s="2" t="s">
        <v>201</v>
      </c>
    </row>
    <row r="2" spans="1:9">
      <c r="A2" s="4" t="s">
        <v>202</v>
      </c>
      <c r="B2" s="7" t="n">
        <v>0.65</v>
      </c>
    </row>
    <row r="3" spans="1:9">
      <c r="A3" s="4" t="s">
        <v>203</v>
      </c>
      <c r="B3" s="5" t="n">
        <v>29746</v>
      </c>
      <c r="C3" s="5" t="n">
        <v>41</v>
      </c>
      <c r="D3" s="5" t="n">
        <v>21630</v>
      </c>
      <c r="E3" s="5" t="n">
        <v>16193</v>
      </c>
      <c r="F3" s="5" t="n">
        <v>-7013</v>
      </c>
      <c r="G3" s="5" t="n">
        <v>-1122</v>
      </c>
      <c r="H3" s="5" t="n">
        <v>29729</v>
      </c>
      <c r="I3" s="5" t="n">
        <v>17</v>
      </c>
    </row>
    <row r="4" spans="1:9">
      <c r="A4" s="3" t="s">
        <v>204</v>
      </c>
    </row>
    <row r="5" spans="1:9">
      <c r="A5" s="4" t="s">
        <v>76</v>
      </c>
      <c r="B5" s="6" t="n">
        <v>-7757</v>
      </c>
      <c r="C5" s="6" t="n">
        <v>0</v>
      </c>
      <c r="D5" s="6" t="n">
        <v>0</v>
      </c>
      <c r="E5" s="6" t="n">
        <v>-7731</v>
      </c>
      <c r="F5" s="6" t="n">
        <v>0</v>
      </c>
      <c r="G5" s="6" t="n">
        <v>0</v>
      </c>
      <c r="H5" s="6" t="n">
        <v>-7731</v>
      </c>
      <c r="I5" s="6" t="n">
        <v>-26</v>
      </c>
    </row>
    <row r="6" spans="1:9">
      <c r="A6" s="4" t="s">
        <v>205</v>
      </c>
      <c r="B6" s="6" t="n">
        <v>-52</v>
      </c>
      <c r="C6" s="6" t="n">
        <v>0</v>
      </c>
      <c r="D6" s="6" t="n">
        <v>0</v>
      </c>
      <c r="E6" s="6" t="n">
        <v>0</v>
      </c>
      <c r="F6" s="6" t="n">
        <v>-54</v>
      </c>
      <c r="G6" s="6" t="n">
        <v>0</v>
      </c>
      <c r="H6" s="6" t="n">
        <v>-54</v>
      </c>
      <c r="I6" s="6" t="n">
        <v>2</v>
      </c>
    </row>
    <row r="7" spans="1:9">
      <c r="A7" s="4" t="s">
        <v>206</v>
      </c>
      <c r="B7" s="6" t="n">
        <v>-207</v>
      </c>
      <c r="C7" s="6" t="n">
        <v>0</v>
      </c>
      <c r="D7" s="6" t="n">
        <v>-207</v>
      </c>
      <c r="E7" s="6" t="n">
        <v>0</v>
      </c>
      <c r="F7" s="6" t="n">
        <v>0</v>
      </c>
      <c r="G7" s="6" t="n">
        <v>0</v>
      </c>
      <c r="H7" s="6" t="n">
        <v>-207</v>
      </c>
      <c r="I7" s="6" t="n">
        <v>0</v>
      </c>
    </row>
    <row r="8" spans="1:9">
      <c r="A8" s="4" t="s">
        <v>207</v>
      </c>
      <c r="B8" s="6" t="n">
        <v>-133</v>
      </c>
      <c r="C8" s="6" t="n">
        <v>0</v>
      </c>
      <c r="D8" s="6" t="n">
        <v>0</v>
      </c>
      <c r="E8" s="6" t="n">
        <v>0</v>
      </c>
      <c r="F8" s="6" t="n">
        <v>0</v>
      </c>
      <c r="G8" s="6" t="n">
        <v>-131</v>
      </c>
      <c r="H8" s="6" t="n">
        <v>-131</v>
      </c>
      <c r="I8" s="6" t="n">
        <v>-2</v>
      </c>
    </row>
    <row r="9" spans="1:9">
      <c r="A9" s="4" t="s">
        <v>208</v>
      </c>
      <c r="B9" s="6" t="n">
        <v>-2595</v>
      </c>
      <c r="C9" s="6" t="n">
        <v>0</v>
      </c>
      <c r="D9" s="6" t="n">
        <v>0</v>
      </c>
      <c r="E9" s="6" t="n">
        <v>-2584</v>
      </c>
      <c r="F9" s="6" t="n">
        <v>0</v>
      </c>
      <c r="G9" s="6" t="n">
        <v>0</v>
      </c>
      <c r="H9" s="6" t="n">
        <v>-2584</v>
      </c>
    </row>
    <row r="10" spans="1:9">
      <c r="A10" s="4" t="s">
        <v>209</v>
      </c>
      <c r="B10" s="6" t="n">
        <v>11</v>
      </c>
    </row>
    <row r="11" spans="1:9">
      <c r="A11" s="4" t="s">
        <v>210</v>
      </c>
      <c r="B11" s="5" t="n">
        <v>35606</v>
      </c>
      <c r="C11" s="6" t="n">
        <v>41</v>
      </c>
      <c r="D11" s="6" t="n">
        <v>21843</v>
      </c>
      <c r="E11" s="6" t="n">
        <v>21906</v>
      </c>
      <c r="F11" s="6" t="n">
        <v>-6959</v>
      </c>
      <c r="G11" s="6" t="n">
        <v>-1253</v>
      </c>
      <c r="H11" s="6" t="n">
        <v>35578</v>
      </c>
      <c r="I11" s="6" t="n">
        <v>28</v>
      </c>
    </row>
    <row r="12" spans="1:9">
      <c r="A12" s="4" t="s">
        <v>202</v>
      </c>
      <c r="B12" s="7" t="n">
        <v>0.73</v>
      </c>
    </row>
    <row r="13" spans="1:9">
      <c r="A13" s="3" t="s">
        <v>204</v>
      </c>
    </row>
    <row r="14" spans="1:9">
      <c r="A14" s="4" t="s">
        <v>76</v>
      </c>
      <c r="B14" s="5" t="n">
        <v>-3695</v>
      </c>
      <c r="C14" s="6" t="n">
        <v>0</v>
      </c>
      <c r="D14" s="6" t="n">
        <v>0</v>
      </c>
      <c r="E14" s="6" t="n">
        <v>-3677</v>
      </c>
      <c r="F14" s="6" t="n">
        <v>0</v>
      </c>
      <c r="G14" s="6" t="n">
        <v>0</v>
      </c>
      <c r="H14" s="6" t="n">
        <v>-3677</v>
      </c>
      <c r="I14" s="6" t="n">
        <v>-18</v>
      </c>
    </row>
    <row r="15" spans="1:9">
      <c r="A15" s="4" t="s">
        <v>205</v>
      </c>
      <c r="B15" s="6" t="n">
        <v>407</v>
      </c>
      <c r="C15" s="6" t="n">
        <v>0</v>
      </c>
      <c r="D15" s="6" t="n">
        <v>0</v>
      </c>
      <c r="E15" s="6" t="n">
        <v>0</v>
      </c>
      <c r="F15" s="6" t="n">
        <v>407</v>
      </c>
      <c r="G15" s="6" t="n">
        <v>0</v>
      </c>
      <c r="H15" s="6" t="n">
        <v>407</v>
      </c>
      <c r="I15" s="6" t="n">
        <v>0</v>
      </c>
    </row>
    <row r="16" spans="1:9">
      <c r="A16" s="4" t="s">
        <v>206</v>
      </c>
      <c r="B16" s="6" t="n">
        <v>-163</v>
      </c>
      <c r="C16" s="6" t="n">
        <v>0</v>
      </c>
      <c r="D16" s="6" t="n">
        <v>-163</v>
      </c>
      <c r="E16" s="6" t="n">
        <v>0</v>
      </c>
      <c r="F16" s="6" t="n">
        <v>0</v>
      </c>
      <c r="G16" s="6" t="n">
        <v>0</v>
      </c>
      <c r="H16" s="6" t="n">
        <v>-163</v>
      </c>
      <c r="I16" s="6" t="n">
        <v>0</v>
      </c>
    </row>
    <row r="17" spans="1:9">
      <c r="A17" s="4" t="s">
        <v>207</v>
      </c>
      <c r="B17" s="6" t="n">
        <v>-164</v>
      </c>
      <c r="C17" s="6" t="n">
        <v>0</v>
      </c>
      <c r="D17" s="6" t="n">
        <v>0</v>
      </c>
      <c r="E17" s="6" t="n">
        <v>0</v>
      </c>
      <c r="F17" s="6" t="n">
        <v>0</v>
      </c>
      <c r="G17" s="6" t="n">
        <v>-164</v>
      </c>
      <c r="H17" s="6" t="n">
        <v>-164</v>
      </c>
      <c r="I17" s="6" t="n">
        <v>0</v>
      </c>
    </row>
    <row r="18" spans="1:9">
      <c r="A18" s="4" t="s">
        <v>209</v>
      </c>
      <c r="B18" s="6" t="n">
        <v>12</v>
      </c>
    </row>
    <row r="19" spans="1:9">
      <c r="A19" s="4" t="s">
        <v>211</v>
      </c>
      <c r="B19" s="6" t="n">
        <v>-2927</v>
      </c>
      <c r="C19" s="6" t="n">
        <v>0</v>
      </c>
      <c r="D19" s="6" t="n">
        <v>0</v>
      </c>
      <c r="E19" s="6" t="n">
        <v>-2915</v>
      </c>
      <c r="F19" s="6" t="n">
        <v>0</v>
      </c>
      <c r="G19" s="6" t="n">
        <v>0</v>
      </c>
      <c r="H19" s="6" t="n">
        <v>-2915</v>
      </c>
    </row>
    <row r="20" spans="1:9">
      <c r="A20" s="4" t="s">
        <v>212</v>
      </c>
      <c r="B20" s="5" t="n">
        <v>35966</v>
      </c>
      <c r="C20" s="6" t="n">
        <v>41</v>
      </c>
      <c r="D20" s="6" t="n">
        <v>22006</v>
      </c>
      <c r="E20" s="6" t="n">
        <v>22668</v>
      </c>
      <c r="F20" s="6" t="n">
        <v>-7366</v>
      </c>
      <c r="G20" s="6" t="n">
        <v>-1417</v>
      </c>
      <c r="H20" s="6" t="n">
        <v>35932</v>
      </c>
      <c r="I20" s="6" t="n">
        <v>34</v>
      </c>
    </row>
    <row r="21" spans="1:9">
      <c r="A21" s="4" t="s">
        <v>202</v>
      </c>
      <c r="B21" s="7" t="n">
        <v>0.6</v>
      </c>
    </row>
    <row r="22" spans="1:9">
      <c r="A22" s="3" t="s">
        <v>204</v>
      </c>
    </row>
    <row r="23" spans="1:9">
      <c r="A23" s="4" t="s">
        <v>76</v>
      </c>
      <c r="B23" s="5" t="n">
        <v>-84</v>
      </c>
      <c r="C23" s="6" t="n">
        <v>0</v>
      </c>
      <c r="D23" s="6" t="n">
        <v>0</v>
      </c>
      <c r="E23" s="6" t="n">
        <v>-47</v>
      </c>
      <c r="F23" s="6" t="n">
        <v>0</v>
      </c>
      <c r="G23" s="6" t="n">
        <v>0</v>
      </c>
      <c r="H23" s="6" t="n">
        <v>-47</v>
      </c>
      <c r="I23" s="6" t="n">
        <v>-37</v>
      </c>
    </row>
    <row r="24" spans="1:9">
      <c r="A24" s="4" t="s">
        <v>205</v>
      </c>
      <c r="B24" s="6" t="n">
        <v>362</v>
      </c>
      <c r="C24" s="6" t="n">
        <v>0</v>
      </c>
      <c r="D24" s="6" t="n">
        <v>0</v>
      </c>
      <c r="E24" s="6" t="n">
        <v>0</v>
      </c>
      <c r="F24" s="6" t="n">
        <v>362</v>
      </c>
      <c r="G24" s="6" t="n">
        <v>0</v>
      </c>
      <c r="H24" s="6" t="n">
        <v>362</v>
      </c>
      <c r="I24" s="6" t="n">
        <v>0</v>
      </c>
    </row>
    <row r="25" spans="1:9">
      <c r="A25" s="4" t="s">
        <v>206</v>
      </c>
      <c r="B25" s="6" t="n">
        <v>-159</v>
      </c>
      <c r="C25" s="6" t="n">
        <v>0</v>
      </c>
      <c r="D25" s="6" t="n">
        <v>-159</v>
      </c>
      <c r="E25" s="6" t="n">
        <v>0</v>
      </c>
      <c r="F25" s="6" t="n">
        <v>0</v>
      </c>
      <c r="G25" s="6" t="n">
        <v>0</v>
      </c>
      <c r="H25" s="6" t="n">
        <v>-159</v>
      </c>
      <c r="I25" s="6" t="n">
        <v>0</v>
      </c>
    </row>
    <row r="26" spans="1:9">
      <c r="A26" s="4" t="s">
        <v>207</v>
      </c>
      <c r="B26" s="6" t="n">
        <v>-222</v>
      </c>
      <c r="C26" s="6" t="n">
        <v>0</v>
      </c>
      <c r="D26" s="6" t="n">
        <v>0</v>
      </c>
      <c r="E26" s="6" t="n">
        <v>0</v>
      </c>
      <c r="F26" s="6" t="n">
        <v>0</v>
      </c>
      <c r="G26" s="6" t="n">
        <v>-196</v>
      </c>
      <c r="H26" s="6" t="n">
        <v>-196</v>
      </c>
      <c r="I26" s="6" t="n">
        <v>-26</v>
      </c>
    </row>
    <row r="27" spans="1:9">
      <c r="A27" s="4" t="s">
        <v>209</v>
      </c>
      <c r="B27" s="6" t="n">
        <v>0</v>
      </c>
    </row>
    <row r="28" spans="1:9">
      <c r="A28" s="4" t="s">
        <v>211</v>
      </c>
      <c r="B28" s="6" t="n">
        <v>-2408</v>
      </c>
      <c r="C28" s="6" t="n">
        <v>0</v>
      </c>
      <c r="D28" s="6" t="n">
        <v>0</v>
      </c>
      <c r="E28" s="6" t="n">
        <v>-2408</v>
      </c>
      <c r="F28" s="6" t="n">
        <v>0</v>
      </c>
      <c r="G28" s="6" t="n">
        <v>0</v>
      </c>
      <c r="H28" s="6" t="n">
        <v>-2408</v>
      </c>
    </row>
    <row r="29" spans="1:9">
      <c r="A29" s="4" t="s">
        <v>213</v>
      </c>
      <c r="B29" s="5" t="n">
        <v>33230</v>
      </c>
      <c r="C29" s="5" t="n">
        <v>41</v>
      </c>
      <c r="D29" s="5" t="n">
        <v>22165</v>
      </c>
      <c r="E29" s="5" t="n">
        <v>20320</v>
      </c>
      <c r="F29" s="5" t="n">
        <v>-7728</v>
      </c>
      <c r="G29" s="5" t="n">
        <v>-1613</v>
      </c>
      <c r="H29" s="5" t="n">
        <v>33185</v>
      </c>
      <c r="I29" s="5" t="n">
        <v>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558</v>
      </c>
    </row>
    <row r="4" spans="1:2">
      <c r="A4" s="4" t="s">
        <v>559</v>
      </c>
      <c r="B4" s="4" t="s">
        <v>5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562</v>
      </c>
    </row>
    <row r="4" spans="1:2">
      <c r="A4" s="4" t="s">
        <v>563</v>
      </c>
      <c r="B4"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65</v>
      </c>
      <c r="B1" s="2" t="s">
        <v>1</v>
      </c>
    </row>
    <row r="2" spans="1:2">
      <c r="B2" s="2" t="s">
        <v>2</v>
      </c>
    </row>
    <row r="3" spans="1:2">
      <c r="A3" s="3" t="s">
        <v>312</v>
      </c>
    </row>
    <row r="4" spans="1:2">
      <c r="A4" s="4" t="s">
        <v>566</v>
      </c>
      <c r="B4" s="4" t="s">
        <v>5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68</v>
      </c>
      <c r="B1" s="2" t="s">
        <v>1</v>
      </c>
    </row>
    <row r="2" spans="1:2">
      <c r="B2" s="2" t="s">
        <v>2</v>
      </c>
    </row>
    <row r="3" spans="1:2">
      <c r="A3" s="3" t="s">
        <v>319</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23</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78</v>
      </c>
      <c r="B1" s="2" t="s">
        <v>1</v>
      </c>
    </row>
    <row r="2" spans="1:2">
      <c r="B2" s="2" t="s">
        <v>2</v>
      </c>
    </row>
    <row r="3" spans="1:2">
      <c r="A3" s="3" t="s">
        <v>327</v>
      </c>
    </row>
    <row r="4" spans="1:2">
      <c r="A4" s="4" t="s">
        <v>579</v>
      </c>
      <c r="B4" s="4" t="s">
        <v>5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71</v>
      </c>
    </row>
    <row r="2" spans="1:3">
      <c r="A2" s="4" t="s">
        <v>583</v>
      </c>
    </row>
    <row r="3" spans="1:3">
      <c r="A3" s="3" t="s">
        <v>584</v>
      </c>
    </row>
    <row r="4" spans="1:3">
      <c r="A4" s="4" t="s">
        <v>585</v>
      </c>
      <c r="B4" s="8" t="n">
        <v>-2.6</v>
      </c>
      <c r="C4" s="8" t="n">
        <v>-1.2</v>
      </c>
    </row>
    <row r="5" spans="1:3">
      <c r="A5" s="4" t="s">
        <v>586</v>
      </c>
    </row>
    <row r="6" spans="1:3">
      <c r="A6" s="3" t="s">
        <v>584</v>
      </c>
    </row>
    <row r="7" spans="1:3">
      <c r="A7" s="4" t="s">
        <v>585</v>
      </c>
      <c r="B7" s="9" t="n">
        <v>0.1</v>
      </c>
      <c r="C7" s="9" t="n">
        <v>-1.1</v>
      </c>
    </row>
    <row r="8" spans="1:3">
      <c r="A8" s="4" t="s">
        <v>587</v>
      </c>
    </row>
    <row r="9" spans="1:3">
      <c r="A9" s="3" t="s">
        <v>584</v>
      </c>
    </row>
    <row r="10" spans="1:3">
      <c r="A10" s="4" t="s">
        <v>150</v>
      </c>
      <c r="B10" s="9" t="n">
        <v>4.9</v>
      </c>
      <c r="C10" s="9" t="n">
        <v>6.8</v>
      </c>
    </row>
    <row r="11" spans="1:3">
      <c r="A11" s="4" t="s">
        <v>588</v>
      </c>
      <c r="B11" s="9" t="n">
        <v>-6.7</v>
      </c>
      <c r="C11" s="9" t="n">
        <v>-6.8</v>
      </c>
    </row>
    <row r="12" spans="1:3">
      <c r="A12" s="4" t="s">
        <v>589</v>
      </c>
      <c r="B12" s="9" t="n">
        <v>2.1</v>
      </c>
      <c r="C12" s="9" t="n">
        <v>2.1</v>
      </c>
    </row>
    <row r="13" spans="1:3">
      <c r="A13" s="4" t="s">
        <v>585</v>
      </c>
      <c r="B13" s="8" t="n">
        <v>2.5</v>
      </c>
      <c r="C13" s="8"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0</v>
      </c>
      <c r="B1" s="2" t="s">
        <v>2</v>
      </c>
      <c r="C1" s="2" t="s">
        <v>71</v>
      </c>
      <c r="D1" s="2" t="s">
        <v>72</v>
      </c>
    </row>
    <row r="2" spans="1:4">
      <c r="A2" s="3" t="s">
        <v>591</v>
      </c>
    </row>
    <row r="3" spans="1:4">
      <c r="A3" s="4" t="s">
        <v>592</v>
      </c>
      <c r="B3" s="5" t="n">
        <v>513</v>
      </c>
      <c r="C3" s="5" t="n">
        <v>589</v>
      </c>
      <c r="D3" s="5" t="n">
        <v>597</v>
      </c>
    </row>
    <row r="4" spans="1:4">
      <c r="A4" s="4" t="s">
        <v>593</v>
      </c>
    </row>
    <row r="5" spans="1:4">
      <c r="A5" s="3" t="s">
        <v>591</v>
      </c>
    </row>
    <row r="6" spans="1:4">
      <c r="A6" s="4" t="s">
        <v>594</v>
      </c>
      <c r="C6" s="6" t="n">
        <v>78</v>
      </c>
    </row>
    <row r="7" spans="1:4">
      <c r="A7" s="4" t="s">
        <v>592</v>
      </c>
      <c r="C7" s="5" t="n">
        <v>-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71</v>
      </c>
      <c r="D2" s="2" t="s">
        <v>72</v>
      </c>
    </row>
    <row r="3" spans="1:4">
      <c r="A3" s="4" t="s">
        <v>596</v>
      </c>
      <c r="B3" s="4" t="s">
        <v>597</v>
      </c>
    </row>
    <row r="4" spans="1:4">
      <c r="A4" s="3" t="s">
        <v>598</v>
      </c>
    </row>
    <row r="5" spans="1:4">
      <c r="A5" s="4" t="s">
        <v>599</v>
      </c>
      <c r="B5" s="5" t="n">
        <v>108</v>
      </c>
      <c r="C5" s="5" t="n">
        <v>-121</v>
      </c>
      <c r="D5" s="5" t="n">
        <v>307</v>
      </c>
    </row>
    <row r="6" spans="1:4">
      <c r="A6" s="3" t="s">
        <v>600</v>
      </c>
    </row>
    <row r="7" spans="1:4">
      <c r="A7" s="4" t="s">
        <v>601</v>
      </c>
      <c r="B7" s="6" t="n">
        <v>188</v>
      </c>
      <c r="C7" s="6" t="n">
        <v>178</v>
      </c>
    </row>
    <row r="8" spans="1:4">
      <c r="A8" s="3" t="s">
        <v>602</v>
      </c>
    </row>
    <row r="9" spans="1:4">
      <c r="A9" s="4" t="s">
        <v>603</v>
      </c>
      <c r="B9" s="5" t="n">
        <v>278</v>
      </c>
      <c r="C9" s="6" t="n">
        <v>264</v>
      </c>
    </row>
    <row r="10" spans="1:4">
      <c r="A10" s="3" t="s">
        <v>249</v>
      </c>
    </row>
    <row r="11" spans="1:4">
      <c r="A11" s="4" t="s">
        <v>604</v>
      </c>
      <c r="B11" s="4" t="s">
        <v>605</v>
      </c>
    </row>
    <row r="12" spans="1:4">
      <c r="A12" s="3" t="s">
        <v>606</v>
      </c>
    </row>
    <row r="13" spans="1:4">
      <c r="A13" s="4" t="s">
        <v>607</v>
      </c>
      <c r="B13" s="5" t="n">
        <v>7400</v>
      </c>
      <c r="C13" s="6" t="n">
        <v>8200</v>
      </c>
      <c r="D13" s="6" t="n">
        <v>8000</v>
      </c>
    </row>
    <row r="14" spans="1:4">
      <c r="A14" s="4" t="s">
        <v>608</v>
      </c>
      <c r="B14" s="6" t="n">
        <v>3600</v>
      </c>
      <c r="C14" s="6" t="n">
        <v>4000</v>
      </c>
      <c r="D14" s="6" t="n">
        <v>4100</v>
      </c>
    </row>
    <row r="15" spans="1:4">
      <c r="A15" s="4" t="s">
        <v>609</v>
      </c>
    </row>
    <row r="16" spans="1:4">
      <c r="A16" s="3" t="s">
        <v>610</v>
      </c>
    </row>
    <row r="17" spans="1:4">
      <c r="A17" s="4" t="s">
        <v>611</v>
      </c>
      <c r="B17" s="6" t="n">
        <v>2500</v>
      </c>
      <c r="C17" s="6" t="n">
        <v>2400</v>
      </c>
      <c r="D17" s="6" t="n">
        <v>2000</v>
      </c>
    </row>
    <row r="18" spans="1:4">
      <c r="A18" s="4" t="s">
        <v>612</v>
      </c>
      <c r="B18" s="5" t="n">
        <v>2600</v>
      </c>
      <c r="C18" s="5" t="n">
        <v>2400</v>
      </c>
      <c r="D18" s="5"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614</v>
      </c>
      <c r="D1" s="2" t="s">
        <v>71</v>
      </c>
    </row>
    <row r="2" spans="1:4">
      <c r="A2" s="3" t="s">
        <v>591</v>
      </c>
    </row>
    <row r="3" spans="1:4">
      <c r="A3" s="4" t="s">
        <v>156</v>
      </c>
      <c r="B3" s="5" t="n">
        <v>3339</v>
      </c>
      <c r="C3" s="5" t="n">
        <v>3922</v>
      </c>
      <c r="D3" s="5" t="n">
        <v>3930</v>
      </c>
    </row>
    <row r="4" spans="1:4">
      <c r="A4" s="4" t="s">
        <v>162</v>
      </c>
      <c r="B4" s="6" t="n">
        <v>10706</v>
      </c>
      <c r="C4" s="6" t="n">
        <v>9253</v>
      </c>
      <c r="D4" s="6" t="n">
        <v>7929</v>
      </c>
    </row>
    <row r="5" spans="1:4">
      <c r="A5" s="4" t="s">
        <v>615</v>
      </c>
      <c r="C5" s="6" t="n">
        <v>10408</v>
      </c>
    </row>
    <row r="6" spans="1:4">
      <c r="A6" s="4" t="s">
        <v>616</v>
      </c>
      <c r="C6" s="6" t="n">
        <v>20872</v>
      </c>
    </row>
    <row r="7" spans="1:4">
      <c r="A7" s="4" t="s">
        <v>617</v>
      </c>
      <c r="C7" s="6" t="n">
        <v>24571</v>
      </c>
    </row>
    <row r="8" spans="1:4">
      <c r="A8" s="4" t="s">
        <v>618</v>
      </c>
      <c r="B8" s="5" t="n">
        <v>20320</v>
      </c>
      <c r="C8" s="6" t="n">
        <v>22681</v>
      </c>
      <c r="D8" s="6" t="n">
        <v>22668</v>
      </c>
    </row>
    <row r="9" spans="1:4">
      <c r="A9" s="4" t="s">
        <v>619</v>
      </c>
    </row>
    <row r="10" spans="1:4">
      <c r="A10" s="3" t="s">
        <v>591</v>
      </c>
    </row>
    <row r="11" spans="1:4">
      <c r="A11" s="4" t="s">
        <v>156</v>
      </c>
      <c r="D11" s="6" t="n">
        <v>3930</v>
      </c>
    </row>
    <row r="12" spans="1:4">
      <c r="A12" s="4" t="s">
        <v>162</v>
      </c>
      <c r="D12" s="6" t="n">
        <v>7929</v>
      </c>
    </row>
    <row r="13" spans="1:4">
      <c r="A13" s="4" t="s">
        <v>615</v>
      </c>
      <c r="D13" s="6" t="n">
        <v>10412</v>
      </c>
    </row>
    <row r="14" spans="1:4">
      <c r="A14" s="4" t="s">
        <v>616</v>
      </c>
      <c r="D14" s="6" t="n">
        <v>20556</v>
      </c>
    </row>
    <row r="15" spans="1:4">
      <c r="A15" s="4" t="s">
        <v>617</v>
      </c>
      <c r="D15" s="6" t="n">
        <v>23588</v>
      </c>
    </row>
    <row r="16" spans="1:4">
      <c r="A16" s="4" t="s">
        <v>618</v>
      </c>
      <c r="D16" s="5" t="n">
        <v>22668</v>
      </c>
    </row>
    <row r="17" spans="1:4">
      <c r="A17" s="4" t="s">
        <v>620</v>
      </c>
    </row>
    <row r="18" spans="1:4">
      <c r="A18" s="3" t="s">
        <v>591</v>
      </c>
    </row>
    <row r="19" spans="1:4">
      <c r="A19" s="4" t="s">
        <v>156</v>
      </c>
      <c r="C19" s="6" t="n">
        <v>-8</v>
      </c>
    </row>
    <row r="20" spans="1:4">
      <c r="A20" s="4" t="s">
        <v>162</v>
      </c>
      <c r="C20" s="6" t="n">
        <v>1324</v>
      </c>
    </row>
    <row r="21" spans="1:4">
      <c r="A21" s="4" t="s">
        <v>615</v>
      </c>
      <c r="C21" s="6" t="n">
        <v>-4</v>
      </c>
    </row>
    <row r="22" spans="1:4">
      <c r="A22" s="4" t="s">
        <v>616</v>
      </c>
      <c r="C22" s="6" t="n">
        <v>316</v>
      </c>
    </row>
    <row r="23" spans="1:4">
      <c r="A23" s="4" t="s">
        <v>617</v>
      </c>
      <c r="C23" s="6" t="n">
        <v>983</v>
      </c>
    </row>
    <row r="24" spans="1:4">
      <c r="A24" s="4" t="s">
        <v>618</v>
      </c>
      <c r="C24" s="5"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4" t="s">
        <v>623</v>
      </c>
    </row>
    <row r="3" spans="1:2">
      <c r="A3" s="3" t="s">
        <v>591</v>
      </c>
    </row>
    <row r="4" spans="1:2">
      <c r="A4" s="4" t="s">
        <v>624</v>
      </c>
      <c r="B4" s="5"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71</v>
      </c>
      <c r="D2" s="2" t="s">
        <v>72</v>
      </c>
    </row>
    <row r="3" spans="1:4">
      <c r="A3" s="3" t="s">
        <v>626</v>
      </c>
    </row>
    <row r="4" spans="1:4">
      <c r="A4" s="4" t="s">
        <v>114</v>
      </c>
      <c r="B4" s="5" t="n">
        <v>155900</v>
      </c>
      <c r="C4" s="5" t="n">
        <v>160338</v>
      </c>
      <c r="D4" s="5" t="n">
        <v>156776</v>
      </c>
    </row>
    <row r="5" spans="1:4">
      <c r="A5" s="4" t="s">
        <v>627</v>
      </c>
    </row>
    <row r="6" spans="1:4">
      <c r="A6" s="3" t="s">
        <v>626</v>
      </c>
    </row>
    <row r="7" spans="1:4">
      <c r="A7" s="4" t="s">
        <v>114</v>
      </c>
      <c r="B7" s="6" t="n">
        <v>137659</v>
      </c>
      <c r="C7" s="6" t="n">
        <v>142532</v>
      </c>
      <c r="D7" s="6" t="n">
        <v>140171</v>
      </c>
    </row>
    <row r="8" spans="1:4">
      <c r="A8" s="4" t="s">
        <v>628</v>
      </c>
    </row>
    <row r="9" spans="1:4">
      <c r="A9" s="3" t="s">
        <v>626</v>
      </c>
    </row>
    <row r="10" spans="1:4">
      <c r="A10" s="4" t="s">
        <v>114</v>
      </c>
      <c r="B10" s="6" t="n">
        <v>3307</v>
      </c>
      <c r="C10" s="6" t="n">
        <v>3022</v>
      </c>
      <c r="D10" s="6" t="n">
        <v>2956</v>
      </c>
    </row>
    <row r="11" spans="1:4">
      <c r="A11" s="4" t="s">
        <v>629</v>
      </c>
    </row>
    <row r="12" spans="1:4">
      <c r="A12" s="3" t="s">
        <v>626</v>
      </c>
    </row>
    <row r="13" spans="1:4">
      <c r="A13" s="4" t="s">
        <v>114</v>
      </c>
      <c r="B13" s="6" t="n">
        <v>1376</v>
      </c>
      <c r="C13" s="6" t="n">
        <v>1323</v>
      </c>
      <c r="D13" s="6" t="n">
        <v>1236</v>
      </c>
    </row>
    <row r="14" spans="1:4">
      <c r="A14" s="4" t="s">
        <v>630</v>
      </c>
    </row>
    <row r="15" spans="1:4">
      <c r="A15" s="3" t="s">
        <v>626</v>
      </c>
    </row>
    <row r="16" spans="1:4">
      <c r="A16" s="4" t="s">
        <v>114</v>
      </c>
      <c r="B16" s="6" t="n">
        <v>1056</v>
      </c>
      <c r="C16" s="6" t="n">
        <v>1123</v>
      </c>
      <c r="D16" s="6" t="n">
        <v>1044</v>
      </c>
    </row>
    <row r="17" spans="1:4">
      <c r="A17" s="4" t="s">
        <v>631</v>
      </c>
    </row>
    <row r="18" spans="1:4">
      <c r="A18" s="3" t="s">
        <v>626</v>
      </c>
    </row>
    <row r="19" spans="1:4">
      <c r="A19" s="4" t="s">
        <v>114</v>
      </c>
      <c r="B19" s="6" t="n">
        <v>143398</v>
      </c>
      <c r="C19" s="6" t="n">
        <v>148000</v>
      </c>
      <c r="D19" s="6" t="n">
        <v>145407</v>
      </c>
    </row>
    <row r="20" spans="1:4">
      <c r="A20" s="4" t="s">
        <v>632</v>
      </c>
    </row>
    <row r="21" spans="1:4">
      <c r="A21" s="3" t="s">
        <v>626</v>
      </c>
    </row>
    <row r="22" spans="1:4">
      <c r="A22" s="4" t="s">
        <v>114</v>
      </c>
      <c r="B22" s="6" t="n">
        <v>6345</v>
      </c>
      <c r="C22" s="6" t="n">
        <v>6333</v>
      </c>
      <c r="D22" s="6" t="n">
        <v>6027</v>
      </c>
    </row>
    <row r="23" spans="1:4">
      <c r="A23" s="4" t="s">
        <v>633</v>
      </c>
    </row>
    <row r="24" spans="1:4">
      <c r="A24" s="3" t="s">
        <v>626</v>
      </c>
    </row>
    <row r="25" spans="1:4">
      <c r="A25" s="4" t="s">
        <v>114</v>
      </c>
      <c r="B25" s="6" t="n">
        <v>5996</v>
      </c>
      <c r="C25" s="6" t="n">
        <v>5841</v>
      </c>
      <c r="D25" s="6" t="n">
        <v>5184</v>
      </c>
    </row>
    <row r="26" spans="1:4">
      <c r="A26" s="4" t="s">
        <v>634</v>
      </c>
    </row>
    <row r="27" spans="1:4">
      <c r="A27" s="3" t="s">
        <v>626</v>
      </c>
    </row>
    <row r="28" spans="1:4">
      <c r="A28" s="4" t="s">
        <v>114</v>
      </c>
      <c r="B28" s="6" t="n">
        <v>161</v>
      </c>
      <c r="C28" s="6" t="n">
        <v>164</v>
      </c>
      <c r="D28" s="6" t="n">
        <v>158</v>
      </c>
    </row>
    <row r="29" spans="1:4">
      <c r="A29" s="4" t="s">
        <v>134</v>
      </c>
    </row>
    <row r="30" spans="1:4">
      <c r="A30" s="3" t="s">
        <v>626</v>
      </c>
    </row>
    <row r="31" spans="1:4">
      <c r="A31" s="4" t="s">
        <v>114</v>
      </c>
      <c r="B31" s="6" t="n">
        <v>143599</v>
      </c>
      <c r="C31" s="6" t="n">
        <v>148294</v>
      </c>
      <c r="D31" s="6" t="n">
        <v>145653</v>
      </c>
    </row>
    <row r="32" spans="1:4">
      <c r="A32" s="4" t="s">
        <v>635</v>
      </c>
    </row>
    <row r="33" spans="1:4">
      <c r="A33" s="3" t="s">
        <v>626</v>
      </c>
    </row>
    <row r="34" spans="1:4">
      <c r="A34" s="4" t="s">
        <v>114</v>
      </c>
      <c r="B34" s="6" t="n">
        <v>137659</v>
      </c>
      <c r="C34" s="6" t="n">
        <v>142532</v>
      </c>
      <c r="D34" s="6" t="n">
        <v>140171</v>
      </c>
    </row>
    <row r="35" spans="1:4">
      <c r="A35" s="4" t="s">
        <v>636</v>
      </c>
    </row>
    <row r="36" spans="1:4">
      <c r="A36" s="3" t="s">
        <v>626</v>
      </c>
    </row>
    <row r="37" spans="1:4">
      <c r="A37" s="4" t="s">
        <v>114</v>
      </c>
      <c r="B37" s="6" t="n">
        <v>3307</v>
      </c>
      <c r="C37" s="6" t="n">
        <v>3022</v>
      </c>
      <c r="D37" s="6" t="n">
        <v>2956</v>
      </c>
    </row>
    <row r="38" spans="1:4">
      <c r="A38" s="4" t="s">
        <v>637</v>
      </c>
    </row>
    <row r="39" spans="1:4">
      <c r="A39" s="3" t="s">
        <v>626</v>
      </c>
    </row>
    <row r="40" spans="1:4">
      <c r="A40" s="4" t="s">
        <v>114</v>
      </c>
      <c r="B40" s="6" t="n">
        <v>1376</v>
      </c>
      <c r="C40" s="6" t="n">
        <v>1323</v>
      </c>
      <c r="D40" s="6" t="n">
        <v>1236</v>
      </c>
    </row>
    <row r="41" spans="1:4">
      <c r="A41" s="4" t="s">
        <v>638</v>
      </c>
    </row>
    <row r="42" spans="1:4">
      <c r="A42" s="3" t="s">
        <v>626</v>
      </c>
    </row>
    <row r="43" spans="1:4">
      <c r="A43" s="4" t="s">
        <v>114</v>
      </c>
      <c r="B43" s="6" t="n">
        <v>811</v>
      </c>
      <c r="C43" s="6" t="n">
        <v>879</v>
      </c>
      <c r="D43" s="6" t="n">
        <v>815</v>
      </c>
    </row>
    <row r="44" spans="1:4">
      <c r="A44" s="4" t="s">
        <v>639</v>
      </c>
    </row>
    <row r="45" spans="1:4">
      <c r="A45" s="3" t="s">
        <v>626</v>
      </c>
    </row>
    <row r="46" spans="1:4">
      <c r="A46" s="4" t="s">
        <v>114</v>
      </c>
      <c r="B46" s="6" t="n">
        <v>143153</v>
      </c>
      <c r="C46" s="6" t="n">
        <v>147756</v>
      </c>
      <c r="D46" s="6" t="n">
        <v>145178</v>
      </c>
    </row>
    <row r="47" spans="1:4">
      <c r="A47" s="4" t="s">
        <v>640</v>
      </c>
    </row>
    <row r="48" spans="1:4">
      <c r="A48" s="3" t="s">
        <v>626</v>
      </c>
    </row>
    <row r="49" spans="1:4">
      <c r="A49" s="4" t="s">
        <v>114</v>
      </c>
      <c r="B49" s="6" t="n">
        <v>446</v>
      </c>
      <c r="C49" s="6" t="n">
        <v>538</v>
      </c>
      <c r="D49" s="6" t="n">
        <v>475</v>
      </c>
    </row>
    <row r="50" spans="1:4">
      <c r="A50" s="4" t="s">
        <v>641</v>
      </c>
    </row>
    <row r="51" spans="1:4">
      <c r="A51" s="3" t="s">
        <v>626</v>
      </c>
    </row>
    <row r="52" spans="1:4">
      <c r="A52" s="4" t="s">
        <v>114</v>
      </c>
      <c r="B52" s="6" t="n">
        <v>0</v>
      </c>
      <c r="C52" s="6" t="n">
        <v>0</v>
      </c>
      <c r="D52" s="6" t="n">
        <v>0</v>
      </c>
    </row>
    <row r="53" spans="1:4">
      <c r="A53" s="4" t="s">
        <v>642</v>
      </c>
    </row>
    <row r="54" spans="1:4">
      <c r="A54" s="3" t="s">
        <v>626</v>
      </c>
    </row>
    <row r="55" spans="1:4">
      <c r="A55" s="4" t="s">
        <v>114</v>
      </c>
      <c r="B55" s="6" t="n">
        <v>0</v>
      </c>
      <c r="C55" s="6" t="n">
        <v>0</v>
      </c>
      <c r="D55" s="6" t="n">
        <v>0</v>
      </c>
    </row>
    <row r="56" spans="1:4">
      <c r="A56" s="4" t="s">
        <v>137</v>
      </c>
    </row>
    <row r="57" spans="1:4">
      <c r="A57" s="3" t="s">
        <v>626</v>
      </c>
    </row>
    <row r="58" spans="1:4">
      <c r="A58" s="4" t="s">
        <v>114</v>
      </c>
      <c r="B58" s="6" t="n">
        <v>41</v>
      </c>
      <c r="C58" s="6" t="n">
        <v>26</v>
      </c>
      <c r="D58" s="6" t="n">
        <v>10</v>
      </c>
    </row>
    <row r="59" spans="1:4">
      <c r="A59" s="4" t="s">
        <v>643</v>
      </c>
    </row>
    <row r="60" spans="1:4">
      <c r="A60" s="3" t="s">
        <v>626</v>
      </c>
    </row>
    <row r="61" spans="1:4">
      <c r="A61" s="4" t="s">
        <v>114</v>
      </c>
      <c r="B61" s="6" t="n">
        <v>0</v>
      </c>
      <c r="C61" s="6" t="n">
        <v>0</v>
      </c>
      <c r="D61" s="6" t="n">
        <v>0</v>
      </c>
    </row>
    <row r="62" spans="1:4">
      <c r="A62" s="4" t="s">
        <v>644</v>
      </c>
    </row>
    <row r="63" spans="1:4">
      <c r="A63" s="3" t="s">
        <v>626</v>
      </c>
    </row>
    <row r="64" spans="1:4">
      <c r="A64" s="4" t="s">
        <v>114</v>
      </c>
      <c r="B64" s="6" t="n">
        <v>0</v>
      </c>
      <c r="C64" s="6" t="n">
        <v>0</v>
      </c>
      <c r="D64" s="6" t="n">
        <v>0</v>
      </c>
    </row>
    <row r="65" spans="1:4">
      <c r="A65" s="4" t="s">
        <v>645</v>
      </c>
    </row>
    <row r="66" spans="1:4">
      <c r="A66" s="3" t="s">
        <v>626</v>
      </c>
    </row>
    <row r="67" spans="1:4">
      <c r="A67" s="4" t="s">
        <v>114</v>
      </c>
      <c r="B67" s="6" t="n">
        <v>0</v>
      </c>
      <c r="C67" s="6" t="n">
        <v>0</v>
      </c>
      <c r="D67" s="6" t="n">
        <v>0</v>
      </c>
    </row>
    <row r="68" spans="1:4">
      <c r="A68" s="4" t="s">
        <v>646</v>
      </c>
    </row>
    <row r="69" spans="1:4">
      <c r="A69" s="3" t="s">
        <v>626</v>
      </c>
    </row>
    <row r="70" spans="1:4">
      <c r="A70" s="4" t="s">
        <v>114</v>
      </c>
      <c r="B70" s="6" t="n">
        <v>41</v>
      </c>
      <c r="C70" s="6" t="n">
        <v>26</v>
      </c>
      <c r="D70" s="6" t="n">
        <v>10</v>
      </c>
    </row>
    <row r="71" spans="1:4">
      <c r="A71" s="4" t="s">
        <v>647</v>
      </c>
    </row>
    <row r="72" spans="1:4">
      <c r="A72" s="3" t="s">
        <v>626</v>
      </c>
    </row>
    <row r="73" spans="1:4">
      <c r="A73" s="4" t="s">
        <v>114</v>
      </c>
      <c r="B73" s="6" t="n">
        <v>41</v>
      </c>
      <c r="C73" s="6" t="n">
        <v>26</v>
      </c>
      <c r="D73" s="6" t="n">
        <v>10</v>
      </c>
    </row>
    <row r="74" spans="1:4">
      <c r="A74" s="4" t="s">
        <v>648</v>
      </c>
    </row>
    <row r="75" spans="1:4">
      <c r="A75" s="3" t="s">
        <v>626</v>
      </c>
    </row>
    <row r="76" spans="1:4">
      <c r="A76" s="4" t="s">
        <v>114</v>
      </c>
      <c r="B76" s="6" t="n">
        <v>0</v>
      </c>
      <c r="C76" s="6" t="n">
        <v>0</v>
      </c>
      <c r="D76" s="6" t="n">
        <v>0</v>
      </c>
    </row>
    <row r="77" spans="1:4">
      <c r="A77" s="4" t="s">
        <v>649</v>
      </c>
    </row>
    <row r="78" spans="1:4">
      <c r="A78" s="3" t="s">
        <v>626</v>
      </c>
    </row>
    <row r="79" spans="1:4">
      <c r="A79" s="4" t="s">
        <v>114</v>
      </c>
      <c r="B79" s="6" t="n">
        <v>0</v>
      </c>
      <c r="C79" s="6" t="n">
        <v>0</v>
      </c>
      <c r="D79" s="6" t="n">
        <v>0</v>
      </c>
    </row>
    <row r="80" spans="1:4">
      <c r="A80" s="4" t="s">
        <v>650</v>
      </c>
    </row>
    <row r="81" spans="1:4">
      <c r="A81" s="3" t="s">
        <v>626</v>
      </c>
    </row>
    <row r="82" spans="1:4">
      <c r="A82" s="4" t="s">
        <v>114</v>
      </c>
      <c r="B82" s="6" t="n">
        <v>0</v>
      </c>
      <c r="C82" s="6" t="n">
        <v>0</v>
      </c>
      <c r="D82" s="6" t="n">
        <v>0</v>
      </c>
    </row>
    <row r="83" spans="1:4">
      <c r="A83" s="4" t="s">
        <v>135</v>
      </c>
    </row>
    <row r="84" spans="1:4">
      <c r="A84" s="3" t="s">
        <v>626</v>
      </c>
    </row>
    <row r="85" spans="1:4">
      <c r="A85" s="4" t="s">
        <v>114</v>
      </c>
      <c r="B85" s="6" t="n">
        <v>12260</v>
      </c>
      <c r="C85" s="6" t="n">
        <v>12018</v>
      </c>
      <c r="D85" s="6" t="n">
        <v>11113</v>
      </c>
    </row>
    <row r="86" spans="1:4">
      <c r="A86" s="4" t="s">
        <v>651</v>
      </c>
    </row>
    <row r="87" spans="1:4">
      <c r="A87" s="3" t="s">
        <v>626</v>
      </c>
    </row>
    <row r="88" spans="1:4">
      <c r="A88" s="4" t="s">
        <v>114</v>
      </c>
      <c r="B88" s="6" t="n">
        <v>0</v>
      </c>
      <c r="C88" s="6" t="n">
        <v>0</v>
      </c>
      <c r="D88" s="6" t="n">
        <v>0</v>
      </c>
    </row>
    <row r="89" spans="1:4">
      <c r="A89" s="4" t="s">
        <v>652</v>
      </c>
    </row>
    <row r="90" spans="1:4">
      <c r="A90" s="3" t="s">
        <v>626</v>
      </c>
    </row>
    <row r="91" spans="1:4">
      <c r="A91" s="4" t="s">
        <v>114</v>
      </c>
      <c r="B91" s="6" t="n">
        <v>0</v>
      </c>
      <c r="C91" s="6" t="n">
        <v>0</v>
      </c>
      <c r="D91" s="6" t="n">
        <v>0</v>
      </c>
    </row>
    <row r="92" spans="1:4">
      <c r="A92" s="4" t="s">
        <v>653</v>
      </c>
    </row>
    <row r="93" spans="1:4">
      <c r="A93" s="3" t="s">
        <v>626</v>
      </c>
    </row>
    <row r="94" spans="1:4">
      <c r="A94" s="4" t="s">
        <v>114</v>
      </c>
      <c r="B94" s="6" t="n">
        <v>0</v>
      </c>
      <c r="C94" s="6" t="n">
        <v>0</v>
      </c>
      <c r="D94" s="6" t="n">
        <v>0</v>
      </c>
    </row>
    <row r="95" spans="1:4">
      <c r="A95" s="4" t="s">
        <v>654</v>
      </c>
    </row>
    <row r="96" spans="1:4">
      <c r="A96" s="3" t="s">
        <v>626</v>
      </c>
    </row>
    <row r="97" spans="1:4">
      <c r="A97" s="4" t="s">
        <v>114</v>
      </c>
      <c r="B97" s="6" t="n">
        <v>204</v>
      </c>
      <c r="C97" s="6" t="n">
        <v>218</v>
      </c>
      <c r="D97" s="6" t="n">
        <v>219</v>
      </c>
    </row>
    <row r="98" spans="1:4">
      <c r="A98" s="4" t="s">
        <v>655</v>
      </c>
    </row>
    <row r="99" spans="1:4">
      <c r="A99" s="3" t="s">
        <v>626</v>
      </c>
    </row>
    <row r="100" spans="1:4">
      <c r="A100" s="4" t="s">
        <v>114</v>
      </c>
      <c r="B100" s="6" t="n">
        <v>204</v>
      </c>
      <c r="C100" s="6" t="n">
        <v>218</v>
      </c>
      <c r="D100" s="6" t="n">
        <v>219</v>
      </c>
    </row>
    <row r="101" spans="1:4">
      <c r="A101" s="4" t="s">
        <v>656</v>
      </c>
    </row>
    <row r="102" spans="1:4">
      <c r="A102" s="3" t="s">
        <v>626</v>
      </c>
    </row>
    <row r="103" spans="1:4">
      <c r="A103" s="4" t="s">
        <v>114</v>
      </c>
      <c r="B103" s="6" t="n">
        <v>5899</v>
      </c>
      <c r="C103" s="6" t="n">
        <v>5795</v>
      </c>
      <c r="D103" s="6" t="n">
        <v>5552</v>
      </c>
    </row>
    <row r="104" spans="1:4">
      <c r="A104" s="4" t="s">
        <v>657</v>
      </c>
    </row>
    <row r="105" spans="1:4">
      <c r="A105" s="3" t="s">
        <v>626</v>
      </c>
    </row>
    <row r="106" spans="1:4">
      <c r="A106" s="4" t="s">
        <v>114</v>
      </c>
      <c r="B106" s="6" t="n">
        <v>5996</v>
      </c>
      <c r="C106" s="6" t="n">
        <v>5841</v>
      </c>
      <c r="D106" s="6" t="n">
        <v>5184</v>
      </c>
    </row>
    <row r="107" spans="1:4">
      <c r="A107" s="4" t="s">
        <v>658</v>
      </c>
    </row>
    <row r="108" spans="1:4">
      <c r="A108" s="3" t="s">
        <v>626</v>
      </c>
    </row>
    <row r="109" spans="1:4">
      <c r="A109" s="4" t="s">
        <v>114</v>
      </c>
      <c r="B109" s="5" t="n">
        <v>161</v>
      </c>
      <c r="C109" s="5" t="n">
        <v>164</v>
      </c>
      <c r="D109" s="5" t="n">
        <v>1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71</v>
      </c>
      <c r="D2" s="2" t="s">
        <v>72</v>
      </c>
    </row>
    <row r="3" spans="1:4">
      <c r="A3" s="4" t="s">
        <v>627</v>
      </c>
    </row>
    <row r="4" spans="1:4">
      <c r="A4" s="3" t="s">
        <v>660</v>
      </c>
    </row>
    <row r="5" spans="1:4">
      <c r="A5" s="4" t="s">
        <v>661</v>
      </c>
      <c r="B5" s="5" t="n">
        <v>844</v>
      </c>
      <c r="C5" s="5" t="n">
        <v>903</v>
      </c>
      <c r="D5" s="5" t="n">
        <v>887</v>
      </c>
    </row>
    <row r="6" spans="1:4">
      <c r="A6" s="4" t="s">
        <v>662</v>
      </c>
    </row>
    <row r="7" spans="1:4">
      <c r="A7" s="3" t="s">
        <v>660</v>
      </c>
    </row>
    <row r="8" spans="1:4">
      <c r="A8" s="4" t="s">
        <v>663</v>
      </c>
      <c r="B8" s="4" t="s">
        <v>597</v>
      </c>
    </row>
    <row r="9" spans="1:4">
      <c r="A9" s="4" t="s">
        <v>664</v>
      </c>
    </row>
    <row r="10" spans="1:4">
      <c r="A10" s="3" t="s">
        <v>660</v>
      </c>
    </row>
    <row r="11" spans="1:4">
      <c r="A11" s="4" t="s">
        <v>663</v>
      </c>
      <c r="B11" s="4" t="s">
        <v>605</v>
      </c>
    </row>
    <row r="12" spans="1:4">
      <c r="A12" s="4" t="s">
        <v>629</v>
      </c>
    </row>
    <row r="13" spans="1:4">
      <c r="A13" s="3" t="s">
        <v>660</v>
      </c>
    </row>
    <row r="14" spans="1:4">
      <c r="A14" s="4" t="s">
        <v>665</v>
      </c>
      <c r="C14" s="6" t="n">
        <v>4000</v>
      </c>
      <c r="D14" s="6" t="n">
        <v>3800</v>
      </c>
    </row>
    <row r="15" spans="1:4">
      <c r="A15" s="4" t="s">
        <v>666</v>
      </c>
      <c r="C15" s="6" t="n">
        <v>1100</v>
      </c>
    </row>
    <row r="16" spans="1:4">
      <c r="A16" s="4" t="s">
        <v>667</v>
      </c>
      <c r="B16" s="5" t="n">
        <v>270</v>
      </c>
      <c r="C16" s="6" t="n">
        <v>247</v>
      </c>
    </row>
    <row r="17" spans="1:4">
      <c r="A17" s="4" t="s">
        <v>668</v>
      </c>
      <c r="B17" s="5" t="n">
        <v>74</v>
      </c>
      <c r="C17" s="5" t="n">
        <v>73</v>
      </c>
      <c r="D17" s="5" t="n">
        <v>63</v>
      </c>
    </row>
    <row r="18" spans="1:4">
      <c r="A18" s="4" t="s">
        <v>669</v>
      </c>
    </row>
    <row r="19" spans="1:4">
      <c r="A19" s="3" t="s">
        <v>660</v>
      </c>
    </row>
    <row r="20" spans="1:4">
      <c r="A20" s="4" t="s">
        <v>670</v>
      </c>
      <c r="B20" s="4" t="s">
        <v>671</v>
      </c>
    </row>
    <row r="21" spans="1:4">
      <c r="A21" s="4" t="s">
        <v>672</v>
      </c>
    </row>
    <row r="22" spans="1:4">
      <c r="A22" s="3" t="s">
        <v>660</v>
      </c>
    </row>
    <row r="23" spans="1:4">
      <c r="A23" s="4" t="s">
        <v>670</v>
      </c>
      <c r="B23" s="4" t="s">
        <v>673</v>
      </c>
    </row>
    <row r="24" spans="1:4">
      <c r="A24" s="4" t="s">
        <v>674</v>
      </c>
    </row>
    <row r="25" spans="1:4">
      <c r="A25" s="3" t="s">
        <v>660</v>
      </c>
    </row>
    <row r="26" spans="1:4">
      <c r="A26" s="4" t="s">
        <v>670</v>
      </c>
      <c r="B26" s="4" t="s">
        <v>675</v>
      </c>
    </row>
    <row r="27" spans="1:4">
      <c r="A27" s="4" t="s">
        <v>676</v>
      </c>
    </row>
    <row r="28" spans="1:4">
      <c r="A28" s="3" t="s">
        <v>660</v>
      </c>
    </row>
    <row r="29" spans="1:4">
      <c r="A29" s="4" t="s">
        <v>670</v>
      </c>
      <c r="B29" s="4" t="s">
        <v>6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71</v>
      </c>
      <c r="C2" s="2" t="s">
        <v>2</v>
      </c>
      <c r="D2" s="2" t="s">
        <v>72</v>
      </c>
    </row>
    <row r="3" spans="1:4">
      <c r="A3" s="3" t="s">
        <v>660</v>
      </c>
    </row>
    <row r="4" spans="1:4">
      <c r="A4" s="4" t="s">
        <v>665</v>
      </c>
      <c r="B4" s="5" t="n">
        <v>4</v>
      </c>
      <c r="D4" s="8" t="n">
        <v>3.8</v>
      </c>
    </row>
    <row r="5" spans="1:4">
      <c r="A5" s="4" t="s">
        <v>666</v>
      </c>
      <c r="B5" s="8" t="n">
        <v>1.1</v>
      </c>
    </row>
    <row r="6" spans="1:4">
      <c r="A6" s="4" t="s">
        <v>679</v>
      </c>
    </row>
    <row r="7" spans="1:4">
      <c r="A7" s="3" t="s">
        <v>660</v>
      </c>
    </row>
    <row r="8" spans="1:4">
      <c r="A8" s="4" t="s">
        <v>680</v>
      </c>
      <c r="C8" s="8" t="n">
        <v>1.2</v>
      </c>
    </row>
    <row r="9" spans="1:4">
      <c r="A9" s="4" t="s">
        <v>681</v>
      </c>
    </row>
    <row r="10" spans="1:4">
      <c r="A10" s="3" t="s">
        <v>660</v>
      </c>
    </row>
    <row r="11" spans="1:4">
      <c r="A11" s="4" t="s">
        <v>680</v>
      </c>
      <c r="C11" s="9" t="n">
        <v>1.1</v>
      </c>
    </row>
    <row r="12" spans="1:4">
      <c r="A12" s="4" t="s">
        <v>682</v>
      </c>
    </row>
    <row r="13" spans="1:4">
      <c r="A13" s="3" t="s">
        <v>660</v>
      </c>
    </row>
    <row r="14" spans="1:4">
      <c r="A14" s="4" t="s">
        <v>680</v>
      </c>
      <c r="C14" s="9" t="n">
        <v>1.9</v>
      </c>
    </row>
    <row r="15" spans="1:4">
      <c r="A15" s="4" t="s">
        <v>683</v>
      </c>
    </row>
    <row r="16" spans="1:4">
      <c r="A16" s="3" t="s">
        <v>660</v>
      </c>
    </row>
    <row r="17" spans="1:4">
      <c r="A17" s="4" t="s">
        <v>680</v>
      </c>
      <c r="C17" s="8" t="n">
        <v>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4</v>
      </c>
      <c r="B1" s="2" t="s">
        <v>1</v>
      </c>
    </row>
    <row r="2" spans="1:4">
      <c r="B2" s="2" t="s">
        <v>2</v>
      </c>
      <c r="C2" s="2" t="s">
        <v>71</v>
      </c>
      <c r="D2" s="2" t="s">
        <v>72</v>
      </c>
    </row>
    <row r="3" spans="1:4">
      <c r="A3" s="4" t="s">
        <v>685</v>
      </c>
      <c r="B3" s="5" t="n">
        <v>1602</v>
      </c>
      <c r="C3" s="5" t="n">
        <v>-786</v>
      </c>
      <c r="D3" s="5" t="n">
        <v>-1757</v>
      </c>
    </row>
    <row r="4" spans="1:4">
      <c r="A4" s="4" t="s">
        <v>686</v>
      </c>
      <c r="B4" s="6" t="n">
        <v>809</v>
      </c>
      <c r="C4" s="6" t="n">
        <v>667</v>
      </c>
      <c r="D4" s="6" t="n">
        <v>459</v>
      </c>
    </row>
    <row r="5" spans="1:4">
      <c r="A5" s="4" t="s">
        <v>687</v>
      </c>
      <c r="B5" s="6" t="n">
        <v>-29</v>
      </c>
      <c r="C5" s="6" t="n">
        <v>33</v>
      </c>
      <c r="D5" s="6" t="n">
        <v>2</v>
      </c>
    </row>
    <row r="6" spans="1:4">
      <c r="A6" s="4" t="s">
        <v>688</v>
      </c>
      <c r="B6" s="6" t="n">
        <v>144</v>
      </c>
      <c r="C6" s="6" t="n">
        <v>115</v>
      </c>
      <c r="D6" s="6" t="n">
        <v>-23</v>
      </c>
    </row>
    <row r="7" spans="1:4">
      <c r="A7" s="4" t="s">
        <v>689</v>
      </c>
      <c r="B7" s="6" t="n">
        <v>20</v>
      </c>
      <c r="C7" s="6" t="n">
        <v>42</v>
      </c>
      <c r="D7" s="6" t="n">
        <v>14</v>
      </c>
    </row>
    <row r="8" spans="1:4">
      <c r="A8" s="4" t="s">
        <v>690</v>
      </c>
      <c r="B8" s="6" t="n">
        <v>-55</v>
      </c>
      <c r="C8" s="6" t="n">
        <v>0</v>
      </c>
      <c r="D8" s="6" t="n">
        <v>0</v>
      </c>
    </row>
    <row r="9" spans="1:4">
      <c r="A9" s="4" t="s">
        <v>691</v>
      </c>
      <c r="B9" s="6" t="n">
        <v>381</v>
      </c>
      <c r="C9" s="6" t="n">
        <v>491</v>
      </c>
      <c r="D9" s="6" t="n">
        <v>678</v>
      </c>
    </row>
    <row r="10" spans="1:4">
      <c r="A10" s="4" t="s">
        <v>91</v>
      </c>
      <c r="B10" s="6" t="n">
        <v>106</v>
      </c>
      <c r="C10" s="6" t="n">
        <v>113</v>
      </c>
      <c r="D10" s="6" t="n">
        <v>380</v>
      </c>
    </row>
    <row r="11" spans="1:4">
      <c r="A11" s="4" t="s">
        <v>194</v>
      </c>
      <c r="B11" s="5" t="n">
        <v>-226</v>
      </c>
      <c r="C11" s="5" t="n">
        <v>2247</v>
      </c>
      <c r="D11" s="5" t="n">
        <v>32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2</v>
      </c>
      <c r="B1" s="2" t="s">
        <v>1</v>
      </c>
    </row>
    <row r="2" spans="1:4">
      <c r="B2" s="2" t="s">
        <v>2</v>
      </c>
      <c r="C2" s="2" t="s">
        <v>71</v>
      </c>
      <c r="D2" s="2" t="s">
        <v>72</v>
      </c>
    </row>
    <row r="3" spans="1:4">
      <c r="A3" s="3" t="s">
        <v>693</v>
      </c>
    </row>
    <row r="4" spans="1:4">
      <c r="A4" s="4" t="s">
        <v>694</v>
      </c>
      <c r="B4" s="7" t="n">
        <v>8.99</v>
      </c>
      <c r="C4" s="7" t="n">
        <v>9.890000000000001</v>
      </c>
      <c r="D4" s="7" t="n">
        <v>12.37</v>
      </c>
    </row>
    <row r="5" spans="1:4">
      <c r="A5" s="3" t="s">
        <v>695</v>
      </c>
    </row>
    <row r="6" spans="1:4">
      <c r="A6" s="4" t="s">
        <v>696</v>
      </c>
      <c r="B6" s="5" t="n">
        <v>231</v>
      </c>
      <c r="C6" s="5" t="n">
        <v>187</v>
      </c>
      <c r="D6" s="5" t="n">
        <v>175</v>
      </c>
    </row>
    <row r="7" spans="1:4">
      <c r="A7" s="4" t="s">
        <v>697</v>
      </c>
      <c r="B7" s="5" t="n">
        <v>190</v>
      </c>
      <c r="C7" s="5" t="n">
        <v>162</v>
      </c>
      <c r="D7" s="5" t="n">
        <v>193</v>
      </c>
    </row>
    <row r="8" spans="1:4">
      <c r="A8" s="4" t="s">
        <v>698</v>
      </c>
    </row>
    <row r="9" spans="1:4">
      <c r="A9" s="3" t="s">
        <v>449</v>
      </c>
    </row>
    <row r="10" spans="1:4">
      <c r="A10" s="4" t="s">
        <v>699</v>
      </c>
      <c r="B10" s="4" t="s">
        <v>700</v>
      </c>
    </row>
    <row r="11" spans="1:4">
      <c r="A11" s="4" t="s">
        <v>701</v>
      </c>
      <c r="B11" s="4" t="s">
        <v>702</v>
      </c>
    </row>
    <row r="12" spans="1:4">
      <c r="A12" s="4" t="s">
        <v>703</v>
      </c>
    </row>
    <row r="13" spans="1:4">
      <c r="A13" s="3" t="s">
        <v>704</v>
      </c>
    </row>
    <row r="14" spans="1:4">
      <c r="A14" s="4" t="s">
        <v>705</v>
      </c>
      <c r="B14" s="7" t="n">
        <v>9.66</v>
      </c>
      <c r="C14" s="7" t="n">
        <v>9.029999999999999</v>
      </c>
      <c r="D14" s="7" t="n">
        <v>12.44</v>
      </c>
    </row>
    <row r="15" spans="1:4">
      <c r="A15" s="4" t="s">
        <v>706</v>
      </c>
      <c r="B15" s="7" t="n">
        <v>8.81</v>
      </c>
      <c r="C15" s="7" t="n">
        <v>10.4</v>
      </c>
      <c r="D15" s="7" t="n">
        <v>12.66</v>
      </c>
    </row>
    <row r="16" spans="1:4">
      <c r="A16" s="4" t="s">
        <v>707</v>
      </c>
      <c r="B16" s="4" t="s">
        <v>708</v>
      </c>
      <c r="C16" s="4" t="s">
        <v>709</v>
      </c>
      <c r="D16" s="4" t="s">
        <v>710</v>
      </c>
    </row>
    <row r="17" spans="1:4">
      <c r="A17" s="4" t="s">
        <v>711</v>
      </c>
      <c r="B17" s="4" t="s">
        <v>712</v>
      </c>
      <c r="C17" s="4" t="s">
        <v>713</v>
      </c>
      <c r="D17" s="4" t="s">
        <v>714</v>
      </c>
    </row>
    <row r="18" spans="1:4">
      <c r="A18" s="4" t="s">
        <v>715</v>
      </c>
      <c r="D18" s="4" t="s">
        <v>716</v>
      </c>
    </row>
    <row r="19" spans="1:4">
      <c r="A19" s="4" t="s">
        <v>717</v>
      </c>
      <c r="B19" s="4" t="s">
        <v>677</v>
      </c>
    </row>
    <row r="20" spans="1:4">
      <c r="A20" s="4" t="s">
        <v>718</v>
      </c>
    </row>
    <row r="21" spans="1:4">
      <c r="A21" s="3" t="s">
        <v>449</v>
      </c>
    </row>
    <row r="22" spans="1:4">
      <c r="A22" s="4" t="s">
        <v>719</v>
      </c>
      <c r="B22" s="4" t="s">
        <v>720</v>
      </c>
    </row>
    <row r="23" spans="1:4">
      <c r="A23" s="4" t="s">
        <v>721</v>
      </c>
      <c r="B23" s="4" t="s">
        <v>720</v>
      </c>
    </row>
    <row r="24" spans="1:4">
      <c r="A24" s="4" t="s">
        <v>722</v>
      </c>
      <c r="B24" s="4" t="s">
        <v>720</v>
      </c>
    </row>
    <row r="25" spans="1:4">
      <c r="A25" s="4" t="s">
        <v>723</v>
      </c>
      <c r="B25" s="4" t="s">
        <v>677</v>
      </c>
    </row>
    <row r="26" spans="1:4">
      <c r="A26" s="3" t="s">
        <v>693</v>
      </c>
    </row>
    <row r="27" spans="1:4">
      <c r="A27" s="4" t="s">
        <v>724</v>
      </c>
      <c r="B27" s="6" t="n">
        <v>64100000</v>
      </c>
    </row>
    <row r="28" spans="1:4">
      <c r="A28" s="4" t="s">
        <v>725</v>
      </c>
      <c r="B28" s="6" t="n">
        <v>31200000</v>
      </c>
    </row>
    <row r="29" spans="1:4">
      <c r="A29" s="4" t="s">
        <v>726</v>
      </c>
      <c r="B29" s="6" t="n">
        <v>-20000000</v>
      </c>
    </row>
    <row r="30" spans="1:4">
      <c r="A30" s="4" t="s">
        <v>727</v>
      </c>
      <c r="B30" s="6" t="n">
        <v>-6000000</v>
      </c>
    </row>
    <row r="31" spans="1:4">
      <c r="A31" s="4" t="s">
        <v>728</v>
      </c>
      <c r="B31" s="6" t="n">
        <v>69300000</v>
      </c>
      <c r="C31" s="6" t="n">
        <v>64100000</v>
      </c>
    </row>
    <row r="32" spans="1:4">
      <c r="A32" s="4" t="s">
        <v>729</v>
      </c>
      <c r="B32" s="7" t="n">
        <v>10.8</v>
      </c>
    </row>
    <row r="33" spans="1:4">
      <c r="A33" s="4" t="s">
        <v>694</v>
      </c>
      <c r="B33" s="10" t="n">
        <v>8.99</v>
      </c>
    </row>
    <row r="34" spans="1:4">
      <c r="A34" s="4" t="s">
        <v>730</v>
      </c>
      <c r="B34" s="10" t="n">
        <v>11.56</v>
      </c>
    </row>
    <row r="35" spans="1:4">
      <c r="A35" s="4" t="s">
        <v>731</v>
      </c>
      <c r="B35" s="10" t="n">
        <v>12.24</v>
      </c>
    </row>
    <row r="36" spans="1:4">
      <c r="A36" s="4" t="s">
        <v>732</v>
      </c>
      <c r="B36" s="7" t="n">
        <v>9.9</v>
      </c>
      <c r="C36" s="7" t="n">
        <v>10.8</v>
      </c>
    </row>
    <row r="37" spans="1:4">
      <c r="A37" s="4" t="s">
        <v>733</v>
      </c>
      <c r="B37" s="6" t="n">
        <v>848168</v>
      </c>
    </row>
    <row r="38" spans="1:4">
      <c r="A38" s="3" t="s">
        <v>695</v>
      </c>
    </row>
    <row r="39" spans="1:4">
      <c r="A39" s="4" t="s">
        <v>734</v>
      </c>
      <c r="B39" s="5" t="n">
        <v>38</v>
      </c>
      <c r="C39" s="5" t="n">
        <v>29</v>
      </c>
      <c r="D39" s="5" t="n">
        <v>52</v>
      </c>
    </row>
    <row r="40" spans="1:4">
      <c r="A40" s="4" t="s">
        <v>735</v>
      </c>
      <c r="B40" s="5" t="n">
        <v>101</v>
      </c>
    </row>
    <row r="41" spans="1:4">
      <c r="A41" s="4" t="s">
        <v>736</v>
      </c>
      <c r="B41" s="4" t="s">
        <v>737</v>
      </c>
    </row>
    <row r="42" spans="1:4">
      <c r="A42" s="4" t="s">
        <v>738</v>
      </c>
    </row>
    <row r="43" spans="1:4">
      <c r="A43" s="3" t="s">
        <v>704</v>
      </c>
    </row>
    <row r="44" spans="1:4">
      <c r="A44" s="4" t="s">
        <v>707</v>
      </c>
      <c r="B44" s="4" t="s">
        <v>739</v>
      </c>
      <c r="C44" s="4" t="s">
        <v>740</v>
      </c>
      <c r="D44" s="4" t="s">
        <v>7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2</v>
      </c>
      <c r="B1" s="2" t="s">
        <v>743</v>
      </c>
      <c r="C1" s="2" t="s">
        <v>2</v>
      </c>
      <c r="D1" s="2" t="s">
        <v>744</v>
      </c>
      <c r="E1" s="2" t="s">
        <v>4</v>
      </c>
      <c r="F1" s="2" t="s">
        <v>745</v>
      </c>
      <c r="G1" s="2" t="s">
        <v>71</v>
      </c>
      <c r="H1" s="2" t="s">
        <v>746</v>
      </c>
      <c r="I1" s="2" t="s">
        <v>747</v>
      </c>
      <c r="J1" s="2" t="s">
        <v>748</v>
      </c>
      <c r="K1" s="2" t="s">
        <v>2</v>
      </c>
      <c r="L1" s="2" t="s">
        <v>71</v>
      </c>
      <c r="M1" s="2" t="s">
        <v>72</v>
      </c>
    </row>
    <row r="2" spans="1:13">
      <c r="A2" s="3" t="s">
        <v>749</v>
      </c>
    </row>
    <row r="3" spans="1:13">
      <c r="A3" s="4" t="s">
        <v>750</v>
      </c>
      <c r="C3" s="5" t="n">
        <v>9500</v>
      </c>
      <c r="K3" s="5" t="n">
        <v>9500</v>
      </c>
    </row>
    <row r="4" spans="1:13">
      <c r="A4" s="3" t="s">
        <v>751</v>
      </c>
    </row>
    <row r="5" spans="1:13">
      <c r="A5" s="4" t="s">
        <v>124</v>
      </c>
      <c r="C5" s="6" t="n">
        <v>-2436</v>
      </c>
      <c r="D5" s="5" t="n">
        <v>-19</v>
      </c>
      <c r="E5" s="5" t="n">
        <v>205</v>
      </c>
      <c r="F5" s="5" t="n">
        <v>1610</v>
      </c>
      <c r="G5" s="5" t="n">
        <v>-17</v>
      </c>
      <c r="H5" s="5" t="n">
        <v>1094</v>
      </c>
      <c r="I5" s="5" t="n">
        <v>1349</v>
      </c>
      <c r="J5" s="5" t="n">
        <v>1919</v>
      </c>
      <c r="K5" s="6" t="n">
        <v>-640</v>
      </c>
      <c r="L5" s="5" t="n">
        <v>4345</v>
      </c>
      <c r="M5" s="5" t="n">
        <v>8159</v>
      </c>
    </row>
    <row r="6" spans="1:13">
      <c r="A6" s="4" t="s">
        <v>752</v>
      </c>
      <c r="K6" s="6" t="n">
        <v>-101</v>
      </c>
      <c r="L6" s="6" t="n">
        <v>75</v>
      </c>
      <c r="M6" s="6" t="n">
        <v>-125</v>
      </c>
    </row>
    <row r="7" spans="1:13">
      <c r="A7" s="3" t="s">
        <v>753</v>
      </c>
    </row>
    <row r="8" spans="1:13">
      <c r="A8" s="4" t="s">
        <v>754</v>
      </c>
      <c r="K8" s="6" t="n">
        <v>738</v>
      </c>
      <c r="L8" s="6" t="n">
        <v>690</v>
      </c>
      <c r="M8" s="6" t="n">
        <v>868</v>
      </c>
    </row>
    <row r="9" spans="1:13">
      <c r="A9" s="4" t="s">
        <v>755</v>
      </c>
      <c r="K9" s="6" t="n">
        <v>33</v>
      </c>
      <c r="L9" s="6" t="n">
        <v>-6</v>
      </c>
      <c r="M9" s="6" t="n">
        <v>85</v>
      </c>
    </row>
    <row r="10" spans="1:13">
      <c r="A10" s="4" t="s">
        <v>756</v>
      </c>
      <c r="K10" s="6" t="n">
        <v>670</v>
      </c>
      <c r="L10" s="6" t="n">
        <v>759</v>
      </c>
      <c r="M10" s="6" t="n">
        <v>828</v>
      </c>
    </row>
    <row r="11" spans="1:13">
      <c r="A11" s="3" t="s">
        <v>757</v>
      </c>
    </row>
    <row r="12" spans="1:13">
      <c r="A12" s="4" t="s">
        <v>758</v>
      </c>
      <c r="K12" s="6" t="n">
        <v>-1190</v>
      </c>
      <c r="L12" s="6" t="n">
        <v>-360</v>
      </c>
      <c r="M12" s="6" t="n">
        <v>-1214</v>
      </c>
    </row>
    <row r="13" spans="1:13">
      <c r="A13" s="4" t="s">
        <v>754</v>
      </c>
      <c r="K13" s="6" t="n">
        <v>-70</v>
      </c>
      <c r="L13" s="6" t="n">
        <v>239</v>
      </c>
      <c r="M13" s="6" t="n">
        <v>593</v>
      </c>
    </row>
    <row r="14" spans="1:13">
      <c r="A14" s="4" t="s">
        <v>755</v>
      </c>
      <c r="K14" s="6" t="n">
        <v>-134</v>
      </c>
      <c r="L14" s="6" t="n">
        <v>12</v>
      </c>
      <c r="M14" s="6" t="n">
        <v>195</v>
      </c>
    </row>
    <row r="15" spans="1:13">
      <c r="A15" s="4" t="s">
        <v>759</v>
      </c>
      <c r="K15" s="6" t="n">
        <v>-1394</v>
      </c>
      <c r="L15" s="6" t="n">
        <v>-109</v>
      </c>
      <c r="M15" s="6" t="n">
        <v>-426</v>
      </c>
    </row>
    <row r="16" spans="1:13">
      <c r="A16" s="4" t="s">
        <v>194</v>
      </c>
      <c r="K16" s="5" t="n">
        <v>-724</v>
      </c>
      <c r="L16" s="5" t="n">
        <v>650</v>
      </c>
      <c r="M16" s="5" t="n">
        <v>402</v>
      </c>
    </row>
    <row r="17" spans="1:13">
      <c r="A17" s="3" t="s">
        <v>760</v>
      </c>
    </row>
    <row r="18" spans="1:13">
      <c r="A18" s="4" t="s">
        <v>761</v>
      </c>
      <c r="B18" s="4" t="s">
        <v>762</v>
      </c>
      <c r="K18" s="4" t="s">
        <v>763</v>
      </c>
      <c r="L18" s="4" t="s">
        <v>763</v>
      </c>
      <c r="M18" s="4" t="s">
        <v>762</v>
      </c>
    </row>
    <row r="19" spans="1:13">
      <c r="A19" s="4" t="s">
        <v>764</v>
      </c>
      <c r="K19" s="4" t="s">
        <v>765</v>
      </c>
      <c r="L19" s="4" t="s">
        <v>766</v>
      </c>
      <c r="M19" s="4" t="s">
        <v>767</v>
      </c>
    </row>
    <row r="20" spans="1:13">
      <c r="A20" s="4" t="s">
        <v>768</v>
      </c>
      <c r="K20" s="4" t="s">
        <v>769</v>
      </c>
      <c r="L20" s="4" t="s">
        <v>700</v>
      </c>
      <c r="M20" s="4" t="s">
        <v>770</v>
      </c>
    </row>
    <row r="21" spans="1:13">
      <c r="A21" s="4" t="s">
        <v>771</v>
      </c>
      <c r="K21" s="4" t="s">
        <v>772</v>
      </c>
      <c r="L21" s="4" t="s">
        <v>773</v>
      </c>
      <c r="M21" s="4" t="s">
        <v>774</v>
      </c>
    </row>
    <row r="22" spans="1:13">
      <c r="A22" s="4" t="s">
        <v>775</v>
      </c>
      <c r="K22" s="4" t="s">
        <v>776</v>
      </c>
      <c r="L22" s="4" t="s">
        <v>777</v>
      </c>
      <c r="M22" s="4" t="s">
        <v>778</v>
      </c>
    </row>
    <row r="23" spans="1:13">
      <c r="A23" s="4" t="s">
        <v>779</v>
      </c>
      <c r="K23" s="4" t="s">
        <v>780</v>
      </c>
      <c r="L23" s="4" t="s">
        <v>781</v>
      </c>
      <c r="M23" s="4" t="s">
        <v>782</v>
      </c>
    </row>
    <row r="24" spans="1:13">
      <c r="A24" s="4" t="s">
        <v>783</v>
      </c>
      <c r="K24" s="4" t="s">
        <v>784</v>
      </c>
      <c r="L24" s="4" t="s">
        <v>785</v>
      </c>
      <c r="M24" s="4" t="s">
        <v>786</v>
      </c>
    </row>
    <row r="25" spans="1:13">
      <c r="A25" s="4" t="s">
        <v>787</v>
      </c>
      <c r="K25" s="4" t="s">
        <v>788</v>
      </c>
      <c r="L25" s="4" t="s">
        <v>789</v>
      </c>
      <c r="M25" s="4" t="s">
        <v>789</v>
      </c>
    </row>
    <row r="26" spans="1:13">
      <c r="A26" s="4" t="s">
        <v>790</v>
      </c>
      <c r="K26" s="4" t="s">
        <v>791</v>
      </c>
      <c r="L26" s="4" t="s">
        <v>792</v>
      </c>
      <c r="M26" s="4" t="s">
        <v>793</v>
      </c>
    </row>
    <row r="27" spans="1:13">
      <c r="A27" s="4" t="s">
        <v>794</v>
      </c>
      <c r="K27" s="4" t="s">
        <v>795</v>
      </c>
      <c r="L27" s="4" t="s">
        <v>796</v>
      </c>
      <c r="M27" s="4" t="s">
        <v>797</v>
      </c>
    </row>
    <row r="28" spans="1:13">
      <c r="A28" s="4" t="s">
        <v>91</v>
      </c>
      <c r="K28" s="4" t="s">
        <v>798</v>
      </c>
      <c r="L28" s="4" t="s">
        <v>799</v>
      </c>
      <c r="M28" s="4" t="s">
        <v>800</v>
      </c>
    </row>
    <row r="29" spans="1:13">
      <c r="A29" s="4" t="s">
        <v>801</v>
      </c>
      <c r="K29" s="4" t="s">
        <v>802</v>
      </c>
      <c r="L29" s="4" t="s">
        <v>803</v>
      </c>
      <c r="M29" s="4" t="s">
        <v>804</v>
      </c>
    </row>
    <row r="30" spans="1:13">
      <c r="A30" s="4" t="s">
        <v>805</v>
      </c>
      <c r="K30" s="10" t="n">
        <v>0.21</v>
      </c>
    </row>
    <row r="31" spans="1:13">
      <c r="A31" s="4" t="s">
        <v>806</v>
      </c>
      <c r="M31" s="5" t="n">
        <v>739</v>
      </c>
    </row>
    <row r="32" spans="1:13">
      <c r="A32" s="4" t="s">
        <v>807</v>
      </c>
      <c r="M32" s="6" t="n">
        <v>219</v>
      </c>
    </row>
    <row r="33" spans="1:13">
      <c r="A33" s="4" t="s">
        <v>808</v>
      </c>
      <c r="K33" s="5" t="n">
        <v>95</v>
      </c>
      <c r="L33" s="5" t="n">
        <v>123</v>
      </c>
    </row>
    <row r="34" spans="1:13">
      <c r="A34" s="4" t="s">
        <v>809</v>
      </c>
      <c r="C34" s="6" t="n">
        <v>8100</v>
      </c>
      <c r="K34" s="6" t="n">
        <v>8100</v>
      </c>
    </row>
    <row r="35" spans="1:13">
      <c r="A35" s="3" t="s">
        <v>810</v>
      </c>
    </row>
    <row r="36" spans="1:13">
      <c r="A36" s="4" t="s">
        <v>811</v>
      </c>
      <c r="C36" s="6" t="n">
        <v>4125</v>
      </c>
      <c r="G36" s="6" t="n">
        <v>4039</v>
      </c>
      <c r="K36" s="6" t="n">
        <v>4125</v>
      </c>
      <c r="L36" s="6" t="n">
        <v>4039</v>
      </c>
    </row>
    <row r="37" spans="1:13">
      <c r="A37" s="4" t="s">
        <v>812</v>
      </c>
      <c r="C37" s="6" t="n">
        <v>1726</v>
      </c>
      <c r="G37" s="6" t="n">
        <v>1825</v>
      </c>
      <c r="K37" s="6" t="n">
        <v>1726</v>
      </c>
      <c r="L37" s="6" t="n">
        <v>1825</v>
      </c>
    </row>
    <row r="38" spans="1:13">
      <c r="A38" s="4" t="s">
        <v>813</v>
      </c>
      <c r="C38" s="6" t="n">
        <v>9335</v>
      </c>
      <c r="G38" s="6" t="n">
        <v>9199</v>
      </c>
      <c r="K38" s="6" t="n">
        <v>9335</v>
      </c>
      <c r="L38" s="6" t="n">
        <v>9199</v>
      </c>
    </row>
    <row r="39" spans="1:13">
      <c r="A39" s="4" t="s">
        <v>814</v>
      </c>
      <c r="C39" s="6" t="n">
        <v>619</v>
      </c>
      <c r="G39" s="6" t="n">
        <v>437</v>
      </c>
      <c r="K39" s="6" t="n">
        <v>619</v>
      </c>
      <c r="L39" s="6" t="n">
        <v>437</v>
      </c>
    </row>
    <row r="40" spans="1:13">
      <c r="A40" s="4" t="s">
        <v>815</v>
      </c>
      <c r="C40" s="6" t="n">
        <v>1724</v>
      </c>
      <c r="G40" s="6" t="n">
        <v>1552</v>
      </c>
      <c r="K40" s="6" t="n">
        <v>1724</v>
      </c>
      <c r="L40" s="6" t="n">
        <v>1552</v>
      </c>
    </row>
    <row r="41" spans="1:13">
      <c r="A41" s="4" t="s">
        <v>816</v>
      </c>
      <c r="C41" s="6" t="n">
        <v>799</v>
      </c>
      <c r="G41" s="6" t="n">
        <v>648</v>
      </c>
      <c r="K41" s="6" t="n">
        <v>799</v>
      </c>
      <c r="L41" s="6" t="n">
        <v>648</v>
      </c>
    </row>
    <row r="42" spans="1:13">
      <c r="A42" s="4" t="s">
        <v>817</v>
      </c>
      <c r="C42" s="6" t="n">
        <v>1781</v>
      </c>
      <c r="G42" s="6" t="n">
        <v>1765</v>
      </c>
      <c r="K42" s="6" t="n">
        <v>1781</v>
      </c>
      <c r="L42" s="6" t="n">
        <v>1765</v>
      </c>
    </row>
    <row r="43" spans="1:13">
      <c r="A43" s="4" t="s">
        <v>818</v>
      </c>
      <c r="C43" s="6" t="n">
        <v>20109</v>
      </c>
      <c r="G43" s="6" t="n">
        <v>19465</v>
      </c>
      <c r="K43" s="6" t="n">
        <v>20109</v>
      </c>
      <c r="L43" s="6" t="n">
        <v>19465</v>
      </c>
    </row>
    <row r="44" spans="1:13">
      <c r="A44" s="4" t="s">
        <v>819</v>
      </c>
      <c r="C44" s="6" t="n">
        <v>-843</v>
      </c>
      <c r="G44" s="6" t="n">
        <v>-973</v>
      </c>
      <c r="K44" s="6" t="n">
        <v>-843</v>
      </c>
      <c r="L44" s="6" t="n">
        <v>-973</v>
      </c>
    </row>
    <row r="45" spans="1:13">
      <c r="A45" s="4" t="s">
        <v>820</v>
      </c>
      <c r="C45" s="6" t="n">
        <v>19266</v>
      </c>
      <c r="G45" s="6" t="n">
        <v>18492</v>
      </c>
      <c r="K45" s="6" t="n">
        <v>19266</v>
      </c>
      <c r="L45" s="6" t="n">
        <v>18492</v>
      </c>
    </row>
    <row r="46" spans="1:13">
      <c r="A46" s="3" t="s">
        <v>821</v>
      </c>
    </row>
    <row r="47" spans="1:13">
      <c r="A47" s="4" t="s">
        <v>822</v>
      </c>
      <c r="C47" s="6" t="n">
        <v>2694</v>
      </c>
      <c r="G47" s="6" t="n">
        <v>3215</v>
      </c>
      <c r="K47" s="6" t="n">
        <v>2694</v>
      </c>
      <c r="L47" s="6" t="n">
        <v>3215</v>
      </c>
    </row>
    <row r="48" spans="1:13">
      <c r="A48" s="4" t="s">
        <v>823</v>
      </c>
      <c r="C48" s="6" t="n">
        <v>3094</v>
      </c>
      <c r="G48" s="6" t="n">
        <v>2865</v>
      </c>
      <c r="K48" s="6" t="n">
        <v>3094</v>
      </c>
      <c r="L48" s="6" t="n">
        <v>2865</v>
      </c>
    </row>
    <row r="49" spans="1:13">
      <c r="A49" s="4" t="s">
        <v>824</v>
      </c>
      <c r="C49" s="6" t="n">
        <v>584</v>
      </c>
      <c r="G49" s="6" t="n">
        <v>639</v>
      </c>
      <c r="K49" s="6" t="n">
        <v>584</v>
      </c>
      <c r="L49" s="6" t="n">
        <v>639</v>
      </c>
    </row>
    <row r="50" spans="1:13">
      <c r="A50" s="4" t="s">
        <v>825</v>
      </c>
      <c r="C50" s="6" t="n">
        <v>608</v>
      </c>
      <c r="G50" s="6" t="n">
        <v>948</v>
      </c>
      <c r="K50" s="6" t="n">
        <v>608</v>
      </c>
      <c r="L50" s="6" t="n">
        <v>948</v>
      </c>
    </row>
    <row r="51" spans="1:13">
      <c r="A51" s="4" t="s">
        <v>817</v>
      </c>
      <c r="C51" s="6" t="n">
        <v>913</v>
      </c>
      <c r="G51" s="6" t="n">
        <v>1010</v>
      </c>
      <c r="K51" s="6" t="n">
        <v>913</v>
      </c>
      <c r="L51" s="6" t="n">
        <v>1010</v>
      </c>
    </row>
    <row r="52" spans="1:13">
      <c r="A52" s="4" t="s">
        <v>826</v>
      </c>
      <c r="C52" s="6" t="n">
        <v>7893</v>
      </c>
      <c r="G52" s="6" t="n">
        <v>8677</v>
      </c>
      <c r="K52" s="6" t="n">
        <v>7893</v>
      </c>
      <c r="L52" s="6" t="n">
        <v>8677</v>
      </c>
    </row>
    <row r="53" spans="1:13">
      <c r="A53" s="4" t="s">
        <v>827</v>
      </c>
      <c r="C53" s="6" t="n">
        <v>19266</v>
      </c>
      <c r="G53" s="6" t="n">
        <v>18492</v>
      </c>
      <c r="K53" s="6" t="n">
        <v>19266</v>
      </c>
      <c r="L53" s="6" t="n">
        <v>18492</v>
      </c>
    </row>
    <row r="54" spans="1:13">
      <c r="A54" s="4" t="s">
        <v>828</v>
      </c>
      <c r="C54" s="6" t="n">
        <v>843</v>
      </c>
      <c r="G54" s="6" t="n">
        <v>973</v>
      </c>
      <c r="K54" s="6" t="n">
        <v>843</v>
      </c>
      <c r="L54" s="6" t="n">
        <v>973</v>
      </c>
    </row>
    <row r="55" spans="1:13">
      <c r="A55" s="4" t="s">
        <v>829</v>
      </c>
      <c r="C55" s="6" t="n">
        <v>4300</v>
      </c>
      <c r="K55" s="6" t="n">
        <v>4300</v>
      </c>
    </row>
    <row r="56" spans="1:13">
      <c r="A56" s="4" t="s">
        <v>830</v>
      </c>
      <c r="C56" s="6" t="n">
        <v>1726</v>
      </c>
      <c r="G56" s="6" t="n">
        <v>1825</v>
      </c>
      <c r="K56" s="6" t="n">
        <v>1726</v>
      </c>
      <c r="L56" s="6" t="n">
        <v>1825</v>
      </c>
    </row>
    <row r="57" spans="1:13">
      <c r="A57" s="4" t="s">
        <v>831</v>
      </c>
      <c r="C57" s="6" t="n">
        <v>9300</v>
      </c>
      <c r="K57" s="6" t="n">
        <v>9300</v>
      </c>
    </row>
    <row r="58" spans="1:13">
      <c r="A58" s="3" t="s">
        <v>832</v>
      </c>
    </row>
    <row r="59" spans="1:13">
      <c r="A59" s="4" t="s">
        <v>833</v>
      </c>
      <c r="B59" s="5" t="n">
        <v>2063</v>
      </c>
      <c r="F59" s="5" t="n">
        <v>2047</v>
      </c>
      <c r="J59" s="5" t="n">
        <v>2063</v>
      </c>
      <c r="K59" s="6" t="n">
        <v>2047</v>
      </c>
      <c r="L59" s="6" t="n">
        <v>2063</v>
      </c>
    </row>
    <row r="60" spans="1:13">
      <c r="A60" s="4" t="s">
        <v>834</v>
      </c>
      <c r="K60" s="6" t="n">
        <v>169</v>
      </c>
      <c r="L60" s="6" t="n">
        <v>90</v>
      </c>
    </row>
    <row r="61" spans="1:13">
      <c r="A61" s="4" t="s">
        <v>835</v>
      </c>
      <c r="K61" s="6" t="n">
        <v>24</v>
      </c>
      <c r="L61" s="6" t="n">
        <v>45</v>
      </c>
    </row>
    <row r="62" spans="1:13">
      <c r="A62" s="4" t="s">
        <v>836</v>
      </c>
      <c r="K62" s="6" t="n">
        <v>-239</v>
      </c>
      <c r="L62" s="6" t="n">
        <v>-133</v>
      </c>
    </row>
    <row r="63" spans="1:13">
      <c r="A63" s="4" t="s">
        <v>837</v>
      </c>
      <c r="K63" s="6" t="n">
        <v>-57</v>
      </c>
      <c r="L63" s="6" t="n">
        <v>0</v>
      </c>
    </row>
    <row r="64" spans="1:13">
      <c r="A64" s="4" t="s">
        <v>838</v>
      </c>
      <c r="K64" s="6" t="n">
        <v>0</v>
      </c>
      <c r="L64" s="6" t="n">
        <v>0</v>
      </c>
    </row>
    <row r="65" spans="1:13">
      <c r="A65" s="4" t="s">
        <v>839</v>
      </c>
      <c r="K65" s="6" t="n">
        <v>-1</v>
      </c>
      <c r="L65" s="6" t="n">
        <v>-18</v>
      </c>
    </row>
    <row r="66" spans="1:13">
      <c r="A66" s="4" t="s">
        <v>840</v>
      </c>
      <c r="C66" s="6" t="n">
        <v>1943</v>
      </c>
      <c r="G66" s="6" t="n">
        <v>2047</v>
      </c>
      <c r="K66" s="6" t="n">
        <v>1943</v>
      </c>
      <c r="L66" s="6" t="n">
        <v>2047</v>
      </c>
      <c r="M66" s="6" t="n">
        <v>2063</v>
      </c>
    </row>
    <row r="67" spans="1:13">
      <c r="A67" s="4" t="s">
        <v>841</v>
      </c>
      <c r="C67" s="6" t="n">
        <v>1900</v>
      </c>
      <c r="G67" s="6" t="n">
        <v>2000</v>
      </c>
      <c r="K67" s="6" t="n">
        <v>1900</v>
      </c>
      <c r="L67" s="6" t="n">
        <v>2000</v>
      </c>
    </row>
    <row r="68" spans="1:13">
      <c r="A68" s="4" t="s">
        <v>842</v>
      </c>
      <c r="K68" s="6" t="n">
        <v>-29</v>
      </c>
      <c r="L68" s="6" t="n">
        <v>33</v>
      </c>
      <c r="M68" s="6" t="n">
        <v>2</v>
      </c>
    </row>
    <row r="69" spans="1:13">
      <c r="A69" s="4" t="s">
        <v>843</v>
      </c>
      <c r="C69" s="6" t="n">
        <v>58</v>
      </c>
      <c r="G69" s="6" t="n">
        <v>29</v>
      </c>
      <c r="K69" s="6" t="n">
        <v>58</v>
      </c>
      <c r="L69" s="6" t="n">
        <v>29</v>
      </c>
    </row>
    <row r="70" spans="1:13">
      <c r="A70" s="4" t="s">
        <v>844</v>
      </c>
      <c r="K70" s="5" t="n">
        <v>599</v>
      </c>
      <c r="L70" s="6" t="n">
        <v>821</v>
      </c>
      <c r="M70" s="6" t="n">
        <v>586</v>
      </c>
    </row>
    <row r="71" spans="1:13">
      <c r="A71" s="4" t="s">
        <v>845</v>
      </c>
      <c r="K71" s="4" t="s">
        <v>846</v>
      </c>
    </row>
    <row r="72" spans="1:13">
      <c r="A72" s="4" t="s">
        <v>847</v>
      </c>
      <c r="C72" s="6" t="n">
        <v>11373</v>
      </c>
      <c r="G72" s="5" t="n">
        <v>9815</v>
      </c>
      <c r="K72" s="5" t="n">
        <v>11373</v>
      </c>
      <c r="L72" s="6" t="n">
        <v>9815</v>
      </c>
    </row>
    <row r="73" spans="1:13">
      <c r="A73" s="4" t="s">
        <v>848</v>
      </c>
    </row>
    <row r="74" spans="1:13">
      <c r="A74" s="3" t="s">
        <v>751</v>
      </c>
    </row>
    <row r="75" spans="1:13">
      <c r="A75" s="4" t="s">
        <v>124</v>
      </c>
      <c r="K75" s="6" t="n">
        <v>2656</v>
      </c>
      <c r="L75" s="6" t="n">
        <v>2051</v>
      </c>
      <c r="M75" s="6" t="n">
        <v>4861</v>
      </c>
    </row>
    <row r="76" spans="1:13">
      <c r="A76" s="4" t="s">
        <v>849</v>
      </c>
    </row>
    <row r="77" spans="1:13">
      <c r="A77" s="3" t="s">
        <v>751</v>
      </c>
    </row>
    <row r="78" spans="1:13">
      <c r="A78" s="4" t="s">
        <v>124</v>
      </c>
      <c r="K78" s="6" t="n">
        <v>-3296</v>
      </c>
      <c r="L78" s="5" t="n">
        <v>2294</v>
      </c>
      <c r="M78" s="5" t="n">
        <v>3298</v>
      </c>
    </row>
    <row r="79" spans="1:13">
      <c r="A79" s="3" t="s">
        <v>810</v>
      </c>
    </row>
    <row r="80" spans="1:13">
      <c r="A80" s="4" t="s">
        <v>819</v>
      </c>
      <c r="C80" s="6" t="n">
        <v>-843</v>
      </c>
      <c r="K80" s="6" t="n">
        <v>-843</v>
      </c>
    </row>
    <row r="81" spans="1:13">
      <c r="A81" s="3" t="s">
        <v>821</v>
      </c>
    </row>
    <row r="82" spans="1:13">
      <c r="A82" s="4" t="s">
        <v>828</v>
      </c>
      <c r="C82" s="6" t="n">
        <v>843</v>
      </c>
      <c r="K82" s="6" t="n">
        <v>843</v>
      </c>
    </row>
    <row r="83" spans="1:13">
      <c r="A83" s="4" t="s">
        <v>850</v>
      </c>
    </row>
    <row r="84" spans="1:13">
      <c r="A84" s="3" t="s">
        <v>821</v>
      </c>
    </row>
    <row r="85" spans="1:13">
      <c r="A85" s="4" t="s">
        <v>829</v>
      </c>
      <c r="C85" s="5" t="n">
        <v>2500</v>
      </c>
      <c r="K85" s="5" t="n">
        <v>2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51</v>
      </c>
      <c r="B1" s="2" t="s">
        <v>852</v>
      </c>
    </row>
    <row r="2" spans="1:2">
      <c r="A2" s="4" t="s">
        <v>63</v>
      </c>
    </row>
    <row r="3" spans="1:2">
      <c r="A3" s="3" t="s">
        <v>853</v>
      </c>
    </row>
    <row r="4" spans="1:2">
      <c r="A4" s="4" t="s">
        <v>854</v>
      </c>
      <c r="B4" s="4" t="s">
        <v>855</v>
      </c>
    </row>
    <row r="5" spans="1:2">
      <c r="A5" s="4" t="s">
        <v>856</v>
      </c>
      <c r="B5" s="7" t="n">
        <v>0.5</v>
      </c>
    </row>
    <row r="6" spans="1:2">
      <c r="A6" s="4" t="s">
        <v>857</v>
      </c>
      <c r="B6" s="7" t="n">
        <v>0.5</v>
      </c>
    </row>
    <row r="7" spans="1:2">
      <c r="A7" s="4" t="s">
        <v>65</v>
      </c>
    </row>
    <row r="8" spans="1:2">
      <c r="A8" s="3" t="s">
        <v>853</v>
      </c>
    </row>
    <row r="9" spans="1:2">
      <c r="A9" s="4" t="s">
        <v>854</v>
      </c>
      <c r="B9" s="4" t="s">
        <v>858</v>
      </c>
    </row>
    <row r="10" spans="1:2">
      <c r="A10" s="4" t="s">
        <v>859</v>
      </c>
      <c r="B10"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861</v>
      </c>
      <c r="J1" s="2" t="s">
        <v>1</v>
      </c>
    </row>
    <row r="2" spans="1:12">
      <c r="B2" s="2" t="s">
        <v>2</v>
      </c>
      <c r="C2" s="2" t="s">
        <v>744</v>
      </c>
      <c r="D2" s="2" t="s">
        <v>4</v>
      </c>
      <c r="E2" s="2" t="s">
        <v>745</v>
      </c>
      <c r="F2" s="2" t="s">
        <v>71</v>
      </c>
      <c r="G2" s="2" t="s">
        <v>746</v>
      </c>
      <c r="H2" s="2" t="s">
        <v>747</v>
      </c>
      <c r="I2" s="2" t="s">
        <v>748</v>
      </c>
      <c r="J2" s="2" t="s">
        <v>2</v>
      </c>
      <c r="K2" s="2" t="s">
        <v>71</v>
      </c>
      <c r="L2" s="2" t="s">
        <v>72</v>
      </c>
    </row>
    <row r="3" spans="1:12">
      <c r="A3" s="3" t="s">
        <v>862</v>
      </c>
    </row>
    <row r="4" spans="1:12">
      <c r="A4" s="4" t="s">
        <v>128</v>
      </c>
      <c r="B4" s="5" t="n">
        <v>-1672</v>
      </c>
      <c r="C4" s="5" t="n">
        <v>425</v>
      </c>
      <c r="D4" s="5" t="n">
        <v>148</v>
      </c>
      <c r="E4" s="5" t="n">
        <v>1146</v>
      </c>
      <c r="F4" s="5" t="n">
        <v>-116</v>
      </c>
      <c r="G4" s="5" t="n">
        <v>991</v>
      </c>
      <c r="H4" s="5" t="n">
        <v>1066</v>
      </c>
      <c r="I4" s="5" t="n">
        <v>1736</v>
      </c>
      <c r="J4" s="5" t="n">
        <v>47</v>
      </c>
      <c r="K4" s="5" t="n">
        <v>3677</v>
      </c>
      <c r="L4" s="5" t="n">
        <v>7731</v>
      </c>
    </row>
    <row r="5" spans="1:12">
      <c r="A5" s="4" t="s">
        <v>130</v>
      </c>
      <c r="J5" s="5" t="n">
        <v>47</v>
      </c>
      <c r="K5" s="5" t="n">
        <v>3677</v>
      </c>
      <c r="L5" s="5" t="n">
        <v>7731</v>
      </c>
    </row>
    <row r="6" spans="1:12">
      <c r="A6" s="3" t="s">
        <v>863</v>
      </c>
    </row>
    <row r="7" spans="1:12">
      <c r="A7" s="4" t="s">
        <v>132</v>
      </c>
      <c r="J7" s="6" t="n">
        <v>3972</v>
      </c>
      <c r="K7" s="6" t="n">
        <v>3974</v>
      </c>
      <c r="L7" s="6" t="n">
        <v>3975</v>
      </c>
    </row>
    <row r="8" spans="1:12">
      <c r="A8" s="4" t="s">
        <v>864</v>
      </c>
      <c r="J8" s="6" t="n">
        <v>32</v>
      </c>
      <c r="K8" s="6" t="n">
        <v>24</v>
      </c>
      <c r="L8" s="6" t="n">
        <v>23</v>
      </c>
    </row>
    <row r="9" spans="1:12">
      <c r="A9" s="4" t="s">
        <v>133</v>
      </c>
      <c r="J9" s="6" t="n">
        <v>4004</v>
      </c>
      <c r="K9" s="6" t="n">
        <v>3998</v>
      </c>
      <c r="L9" s="6" t="n">
        <v>39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71</v>
      </c>
    </row>
    <row r="3" spans="1:3">
      <c r="A3" s="3" t="s">
        <v>866</v>
      </c>
    </row>
    <row r="4" spans="1:3">
      <c r="A4" s="4" t="s">
        <v>110</v>
      </c>
      <c r="B4" s="5" t="n">
        <v>17504</v>
      </c>
      <c r="C4" s="5" t="n">
        <v>16718</v>
      </c>
    </row>
    <row r="5" spans="1:3">
      <c r="A5" s="4" t="s">
        <v>867</v>
      </c>
      <c r="B5" s="6" t="n">
        <v>175</v>
      </c>
      <c r="C5" s="6" t="n">
        <v>189</v>
      </c>
    </row>
    <row r="6" spans="1:3">
      <c r="A6" s="4" t="s">
        <v>868</v>
      </c>
      <c r="B6" s="6" t="n">
        <v>62</v>
      </c>
      <c r="C6" s="6" t="n">
        <v>0</v>
      </c>
    </row>
    <row r="7" spans="1:3">
      <c r="A7" s="4" t="s">
        <v>869</v>
      </c>
    </row>
    <row r="8" spans="1:3">
      <c r="A8" s="3" t="s">
        <v>866</v>
      </c>
    </row>
    <row r="9" spans="1:3">
      <c r="A9" s="4" t="s">
        <v>870</v>
      </c>
      <c r="B9" s="6" t="n">
        <v>2842</v>
      </c>
      <c r="C9" s="6" t="n">
        <v>2221</v>
      </c>
    </row>
    <row r="10" spans="1:3">
      <c r="A10" s="4" t="s">
        <v>871</v>
      </c>
      <c r="B10" s="6" t="n">
        <v>14662</v>
      </c>
      <c r="C10" s="6" t="n">
        <v>14497</v>
      </c>
    </row>
    <row r="11" spans="1:3">
      <c r="A11" s="4" t="s">
        <v>872</v>
      </c>
      <c r="B11" s="6" t="n">
        <v>17147</v>
      </c>
      <c r="C11" s="6" t="n">
        <v>17233</v>
      </c>
    </row>
    <row r="12" spans="1:3">
      <c r="A12" s="4" t="s">
        <v>873</v>
      </c>
    </row>
    <row r="13" spans="1:3">
      <c r="A13" s="3" t="s">
        <v>866</v>
      </c>
    </row>
    <row r="14" spans="1:3">
      <c r="A14" s="4" t="s">
        <v>870</v>
      </c>
      <c r="B14" s="6" t="n">
        <v>520</v>
      </c>
      <c r="C14" s="6" t="n">
        <v>359</v>
      </c>
    </row>
    <row r="15" spans="1:3">
      <c r="A15" s="4" t="s">
        <v>872</v>
      </c>
      <c r="B15" s="6" t="n">
        <v>3125</v>
      </c>
      <c r="C15" s="6" t="n">
        <v>3303</v>
      </c>
    </row>
    <row r="16" spans="1:3">
      <c r="A16" s="4" t="s">
        <v>874</v>
      </c>
    </row>
    <row r="17" spans="1:3">
      <c r="A17" s="3" t="s">
        <v>866</v>
      </c>
    </row>
    <row r="18" spans="1:3">
      <c r="A18" s="4" t="s">
        <v>870</v>
      </c>
      <c r="B18" s="6" t="n">
        <v>125</v>
      </c>
      <c r="C18" s="6" t="n">
        <v>521</v>
      </c>
    </row>
    <row r="19" spans="1:3">
      <c r="A19" s="4" t="s">
        <v>872</v>
      </c>
      <c r="B19" s="6" t="n">
        <v>1758</v>
      </c>
      <c r="C19" s="6" t="n">
        <v>2018</v>
      </c>
    </row>
    <row r="20" spans="1:3">
      <c r="A20" s="4" t="s">
        <v>875</v>
      </c>
    </row>
    <row r="21" spans="1:3">
      <c r="A21" s="3" t="s">
        <v>866</v>
      </c>
    </row>
    <row r="22" spans="1:3">
      <c r="A22" s="4" t="s">
        <v>870</v>
      </c>
      <c r="B22" s="6" t="n">
        <v>951</v>
      </c>
      <c r="C22" s="6" t="n">
        <v>283</v>
      </c>
    </row>
    <row r="23" spans="1:3">
      <c r="A23" s="4" t="s">
        <v>872</v>
      </c>
      <c r="B23" s="6" t="n">
        <v>6625</v>
      </c>
      <c r="C23" s="6" t="n">
        <v>5284</v>
      </c>
    </row>
    <row r="24" spans="1:3">
      <c r="A24" s="4" t="s">
        <v>876</v>
      </c>
    </row>
    <row r="25" spans="1:3">
      <c r="A25" s="3" t="s">
        <v>866</v>
      </c>
    </row>
    <row r="26" spans="1:3">
      <c r="A26" s="4" t="s">
        <v>870</v>
      </c>
      <c r="B26" s="6" t="n">
        <v>1246</v>
      </c>
      <c r="C26" s="6" t="n">
        <v>1058</v>
      </c>
    </row>
    <row r="27" spans="1:3">
      <c r="A27" s="4" t="s">
        <v>872</v>
      </c>
      <c r="B27" s="6" t="n">
        <v>4995</v>
      </c>
      <c r="C27" s="6" t="n">
        <v>5812</v>
      </c>
    </row>
    <row r="28" spans="1:3">
      <c r="A28" s="4" t="s">
        <v>877</v>
      </c>
    </row>
    <row r="29" spans="1:3">
      <c r="A29" s="3" t="s">
        <v>866</v>
      </c>
    </row>
    <row r="30" spans="1:3">
      <c r="A30" s="4" t="s">
        <v>872</v>
      </c>
      <c r="B30" s="6" t="n">
        <v>81</v>
      </c>
      <c r="C30" s="6" t="n">
        <v>424</v>
      </c>
    </row>
    <row r="31" spans="1:3">
      <c r="A31" s="4" t="s">
        <v>878</v>
      </c>
    </row>
    <row r="32" spans="1:3">
      <c r="A32" s="3" t="s">
        <v>866</v>
      </c>
    </row>
    <row r="33" spans="1:3">
      <c r="A33" s="4" t="s">
        <v>872</v>
      </c>
      <c r="B33" s="6" t="n">
        <v>563</v>
      </c>
      <c r="C33" s="6" t="n">
        <v>392</v>
      </c>
    </row>
    <row r="34" spans="1:3">
      <c r="A34" s="4" t="s">
        <v>134</v>
      </c>
    </row>
    <row r="35" spans="1:3">
      <c r="A35" s="3" t="s">
        <v>866</v>
      </c>
    </row>
    <row r="36" spans="1:3">
      <c r="A36" s="4" t="s">
        <v>110</v>
      </c>
      <c r="B36" s="6" t="n">
        <v>8320</v>
      </c>
      <c r="C36" s="6" t="n">
        <v>7058</v>
      </c>
    </row>
    <row r="37" spans="1:3">
      <c r="A37" s="4" t="s">
        <v>867</v>
      </c>
      <c r="B37" s="6" t="n">
        <v>15</v>
      </c>
      <c r="C37" s="6" t="n">
        <v>16</v>
      </c>
    </row>
    <row r="38" spans="1:3">
      <c r="A38" s="4" t="s">
        <v>868</v>
      </c>
      <c r="B38" s="6" t="n">
        <v>0</v>
      </c>
    </row>
    <row r="39" spans="1:3">
      <c r="A39" s="4" t="s">
        <v>879</v>
      </c>
    </row>
    <row r="40" spans="1:3">
      <c r="A40" s="3" t="s">
        <v>866</v>
      </c>
    </row>
    <row r="41" spans="1:3">
      <c r="A41" s="4" t="s">
        <v>870</v>
      </c>
      <c r="B41" s="6" t="n">
        <v>1888</v>
      </c>
      <c r="C41" s="6" t="n">
        <v>1059</v>
      </c>
    </row>
    <row r="42" spans="1:3">
      <c r="A42" s="4" t="s">
        <v>871</v>
      </c>
      <c r="B42" s="6" t="n">
        <v>6432</v>
      </c>
      <c r="C42" s="6" t="n">
        <v>5999</v>
      </c>
    </row>
    <row r="43" spans="1:3">
      <c r="A43" s="4" t="s">
        <v>872</v>
      </c>
      <c r="B43" s="6" t="n">
        <v>13851</v>
      </c>
      <c r="C43" s="6" t="n">
        <v>15925</v>
      </c>
    </row>
    <row r="44" spans="1:3">
      <c r="A44" s="4" t="s">
        <v>880</v>
      </c>
    </row>
    <row r="45" spans="1:3">
      <c r="A45" s="3" t="s">
        <v>866</v>
      </c>
    </row>
    <row r="46" spans="1:3">
      <c r="A46" s="4" t="s">
        <v>870</v>
      </c>
      <c r="B46" s="6" t="n">
        <v>520</v>
      </c>
      <c r="C46" s="6" t="n">
        <v>220</v>
      </c>
    </row>
    <row r="47" spans="1:3">
      <c r="A47" s="4" t="s">
        <v>872</v>
      </c>
      <c r="B47" s="6" t="n">
        <v>2930</v>
      </c>
      <c r="C47" s="6" t="n">
        <v>3014</v>
      </c>
    </row>
    <row r="48" spans="1:3">
      <c r="A48" s="4" t="s">
        <v>881</v>
      </c>
    </row>
    <row r="49" spans="1:3">
      <c r="A49" s="3" t="s">
        <v>866</v>
      </c>
    </row>
    <row r="50" spans="1:3">
      <c r="A50" s="4" t="s">
        <v>870</v>
      </c>
      <c r="B50" s="6" t="n">
        <v>125</v>
      </c>
      <c r="C50" s="6" t="n">
        <v>496</v>
      </c>
    </row>
    <row r="51" spans="1:3">
      <c r="A51" s="4" t="s">
        <v>872</v>
      </c>
      <c r="B51" s="6" t="n">
        <v>1548</v>
      </c>
      <c r="C51" s="6" t="n">
        <v>1953</v>
      </c>
    </row>
    <row r="52" spans="1:3">
      <c r="A52" s="4" t="s">
        <v>882</v>
      </c>
    </row>
    <row r="53" spans="1:3">
      <c r="A53" s="3" t="s">
        <v>866</v>
      </c>
    </row>
    <row r="54" spans="1:3">
      <c r="A54" s="4" t="s">
        <v>870</v>
      </c>
      <c r="B54" s="6" t="n">
        <v>601</v>
      </c>
      <c r="C54" s="6" t="n">
        <v>169</v>
      </c>
    </row>
    <row r="55" spans="1:3">
      <c r="A55" s="4" t="s">
        <v>872</v>
      </c>
      <c r="B55" s="6" t="n">
        <v>4217</v>
      </c>
      <c r="C55" s="6" t="n">
        <v>4674</v>
      </c>
    </row>
    <row r="56" spans="1:3">
      <c r="A56" s="4" t="s">
        <v>883</v>
      </c>
    </row>
    <row r="57" spans="1:3">
      <c r="A57" s="3" t="s">
        <v>866</v>
      </c>
    </row>
    <row r="58" spans="1:3">
      <c r="A58" s="4" t="s">
        <v>870</v>
      </c>
      <c r="B58" s="6" t="n">
        <v>642</v>
      </c>
      <c r="C58" s="6" t="n">
        <v>174</v>
      </c>
    </row>
    <row r="59" spans="1:3">
      <c r="A59" s="4" t="s">
        <v>872</v>
      </c>
      <c r="B59" s="6" t="n">
        <v>4802</v>
      </c>
      <c r="C59" s="6" t="n">
        <v>5614</v>
      </c>
    </row>
    <row r="60" spans="1:3">
      <c r="A60" s="4" t="s">
        <v>884</v>
      </c>
    </row>
    <row r="61" spans="1:3">
      <c r="A61" s="3" t="s">
        <v>866</v>
      </c>
    </row>
    <row r="62" spans="1:3">
      <c r="A62" s="4" t="s">
        <v>872</v>
      </c>
      <c r="B62" s="6" t="n">
        <v>81</v>
      </c>
      <c r="C62" s="6" t="n">
        <v>424</v>
      </c>
    </row>
    <row r="63" spans="1:3">
      <c r="A63" s="4" t="s">
        <v>885</v>
      </c>
    </row>
    <row r="64" spans="1:3">
      <c r="A64" s="3" t="s">
        <v>866</v>
      </c>
    </row>
    <row r="65" spans="1:3">
      <c r="A65" s="4" t="s">
        <v>872</v>
      </c>
      <c r="B65" s="6" t="n">
        <v>273</v>
      </c>
      <c r="C65" s="6" t="n">
        <v>246</v>
      </c>
    </row>
    <row r="66" spans="1:3">
      <c r="A66" s="4" t="s">
        <v>137</v>
      </c>
    </row>
    <row r="67" spans="1:3">
      <c r="A67" s="3" t="s">
        <v>866</v>
      </c>
    </row>
    <row r="68" spans="1:3">
      <c r="A68" s="4" t="s">
        <v>110</v>
      </c>
      <c r="B68" s="6" t="n">
        <v>117</v>
      </c>
      <c r="C68" s="6" t="n">
        <v>53</v>
      </c>
    </row>
    <row r="69" spans="1:3">
      <c r="A69" s="4" t="s">
        <v>867</v>
      </c>
      <c r="B69" s="6" t="n">
        <v>21</v>
      </c>
      <c r="C69" s="6" t="n">
        <v>33</v>
      </c>
    </row>
    <row r="70" spans="1:3">
      <c r="A70" s="4" t="s">
        <v>868</v>
      </c>
      <c r="B70" s="6" t="n">
        <v>0</v>
      </c>
    </row>
    <row r="71" spans="1:3">
      <c r="A71" s="4" t="s">
        <v>886</v>
      </c>
    </row>
    <row r="72" spans="1:3">
      <c r="A72" s="3" t="s">
        <v>866</v>
      </c>
    </row>
    <row r="73" spans="1:3">
      <c r="A73" s="4" t="s">
        <v>870</v>
      </c>
      <c r="B73" s="6" t="n">
        <v>0</v>
      </c>
      <c r="C73" s="6" t="n">
        <v>0</v>
      </c>
    </row>
    <row r="74" spans="1:3">
      <c r="A74" s="4" t="s">
        <v>871</v>
      </c>
      <c r="B74" s="6" t="n">
        <v>117</v>
      </c>
      <c r="C74" s="6" t="n">
        <v>53</v>
      </c>
    </row>
    <row r="75" spans="1:3">
      <c r="A75" s="4" t="s">
        <v>872</v>
      </c>
      <c r="B75" s="6" t="n">
        <v>0</v>
      </c>
      <c r="C75" s="6" t="n">
        <v>0</v>
      </c>
    </row>
    <row r="76" spans="1:3">
      <c r="A76" s="4" t="s">
        <v>887</v>
      </c>
    </row>
    <row r="77" spans="1:3">
      <c r="A77" s="3" t="s">
        <v>866</v>
      </c>
    </row>
    <row r="78" spans="1:3">
      <c r="A78" s="4" t="s">
        <v>870</v>
      </c>
      <c r="B78" s="6" t="n">
        <v>0</v>
      </c>
      <c r="C78" s="6" t="n">
        <v>0</v>
      </c>
    </row>
    <row r="79" spans="1:3">
      <c r="A79" s="4" t="s">
        <v>872</v>
      </c>
      <c r="B79" s="6" t="n">
        <v>0</v>
      </c>
      <c r="C79" s="6" t="n">
        <v>0</v>
      </c>
    </row>
    <row r="80" spans="1:3">
      <c r="A80" s="4" t="s">
        <v>888</v>
      </c>
    </row>
    <row r="81" spans="1:3">
      <c r="A81" s="3" t="s">
        <v>866</v>
      </c>
    </row>
    <row r="82" spans="1:3">
      <c r="A82" s="4" t="s">
        <v>870</v>
      </c>
      <c r="B82" s="6" t="n">
        <v>0</v>
      </c>
      <c r="C82" s="6" t="n">
        <v>0</v>
      </c>
    </row>
    <row r="83" spans="1:3">
      <c r="A83" s="4" t="s">
        <v>872</v>
      </c>
      <c r="B83" s="6" t="n">
        <v>0</v>
      </c>
      <c r="C83" s="6" t="n">
        <v>0</v>
      </c>
    </row>
    <row r="84" spans="1:3">
      <c r="A84" s="4" t="s">
        <v>889</v>
      </c>
    </row>
    <row r="85" spans="1:3">
      <c r="A85" s="3" t="s">
        <v>866</v>
      </c>
    </row>
    <row r="86" spans="1:3">
      <c r="A86" s="4" t="s">
        <v>870</v>
      </c>
      <c r="B86" s="6" t="n">
        <v>0</v>
      </c>
      <c r="C86" s="6" t="n">
        <v>0</v>
      </c>
    </row>
    <row r="87" spans="1:3">
      <c r="A87" s="4" t="s">
        <v>872</v>
      </c>
      <c r="B87" s="6" t="n">
        <v>0</v>
      </c>
      <c r="C87" s="6" t="n">
        <v>0</v>
      </c>
    </row>
    <row r="88" spans="1:3">
      <c r="A88" s="4" t="s">
        <v>890</v>
      </c>
    </row>
    <row r="89" spans="1:3">
      <c r="A89" s="3" t="s">
        <v>866</v>
      </c>
    </row>
    <row r="90" spans="1:3">
      <c r="A90" s="4" t="s">
        <v>870</v>
      </c>
      <c r="B90" s="6" t="n">
        <v>0</v>
      </c>
      <c r="C90" s="6" t="n">
        <v>0</v>
      </c>
    </row>
    <row r="91" spans="1:3">
      <c r="A91" s="4" t="s">
        <v>872</v>
      </c>
      <c r="B91" s="6" t="n">
        <v>0</v>
      </c>
      <c r="C91" s="6" t="n">
        <v>0</v>
      </c>
    </row>
    <row r="92" spans="1:3">
      <c r="A92" s="4" t="s">
        <v>891</v>
      </c>
    </row>
    <row r="93" spans="1:3">
      <c r="A93" s="3" t="s">
        <v>866</v>
      </c>
    </row>
    <row r="94" spans="1:3">
      <c r="A94" s="4" t="s">
        <v>872</v>
      </c>
      <c r="B94" s="6" t="n">
        <v>0</v>
      </c>
      <c r="C94" s="6" t="n">
        <v>0</v>
      </c>
    </row>
    <row r="95" spans="1:3">
      <c r="A95" s="4" t="s">
        <v>892</v>
      </c>
    </row>
    <row r="96" spans="1:3">
      <c r="A96" s="3" t="s">
        <v>866</v>
      </c>
    </row>
    <row r="97" spans="1:3">
      <c r="A97" s="4" t="s">
        <v>872</v>
      </c>
      <c r="B97" s="6" t="n">
        <v>0</v>
      </c>
      <c r="C97" s="6" t="n">
        <v>0</v>
      </c>
    </row>
    <row r="98" spans="1:3">
      <c r="A98" s="4" t="s">
        <v>135</v>
      </c>
    </row>
    <row r="99" spans="1:3">
      <c r="A99" s="3" t="s">
        <v>866</v>
      </c>
    </row>
    <row r="100" spans="1:3">
      <c r="A100" s="4" t="s">
        <v>110</v>
      </c>
      <c r="B100" s="6" t="n">
        <v>9067</v>
      </c>
      <c r="C100" s="6" t="n">
        <v>9607</v>
      </c>
    </row>
    <row r="101" spans="1:3">
      <c r="A101" s="4" t="s">
        <v>867</v>
      </c>
      <c r="B101" s="6" t="n">
        <v>139</v>
      </c>
      <c r="C101" s="6" t="n">
        <v>140</v>
      </c>
    </row>
    <row r="102" spans="1:3">
      <c r="A102" s="4" t="s">
        <v>868</v>
      </c>
      <c r="B102" s="6" t="n">
        <v>62</v>
      </c>
    </row>
    <row r="103" spans="1:3">
      <c r="A103" s="4" t="s">
        <v>893</v>
      </c>
    </row>
    <row r="104" spans="1:3">
      <c r="A104" s="3" t="s">
        <v>866</v>
      </c>
    </row>
    <row r="105" spans="1:3">
      <c r="A105" s="4" t="s">
        <v>870</v>
      </c>
      <c r="B105" s="6" t="n">
        <v>954</v>
      </c>
      <c r="C105" s="6" t="n">
        <v>1162</v>
      </c>
    </row>
    <row r="106" spans="1:3">
      <c r="A106" s="4" t="s">
        <v>871</v>
      </c>
      <c r="B106" s="6" t="n">
        <v>8113</v>
      </c>
      <c r="C106" s="6" t="n">
        <v>8445</v>
      </c>
    </row>
    <row r="107" spans="1:3">
      <c r="A107" s="4" t="s">
        <v>872</v>
      </c>
      <c r="B107" s="6" t="n">
        <v>3296</v>
      </c>
      <c r="C107" s="6" t="n">
        <v>1308</v>
      </c>
    </row>
    <row r="108" spans="1:3">
      <c r="A108" s="4" t="s">
        <v>894</v>
      </c>
    </row>
    <row r="109" spans="1:3">
      <c r="A109" s="3" t="s">
        <v>866</v>
      </c>
    </row>
    <row r="110" spans="1:3">
      <c r="A110" s="4" t="s">
        <v>870</v>
      </c>
      <c r="B110" s="6" t="n">
        <v>0</v>
      </c>
      <c r="C110" s="6" t="n">
        <v>139</v>
      </c>
    </row>
    <row r="111" spans="1:3">
      <c r="A111" s="4" t="s">
        <v>872</v>
      </c>
      <c r="B111" s="6" t="n">
        <v>195</v>
      </c>
      <c r="C111" s="6" t="n">
        <v>289</v>
      </c>
    </row>
    <row r="112" spans="1:3">
      <c r="A112" s="4" t="s">
        <v>895</v>
      </c>
    </row>
    <row r="113" spans="1:3">
      <c r="A113" s="3" t="s">
        <v>866</v>
      </c>
    </row>
    <row r="114" spans="1:3">
      <c r="A114" s="4" t="s">
        <v>870</v>
      </c>
      <c r="B114" s="6" t="n">
        <v>0</v>
      </c>
      <c r="C114" s="6" t="n">
        <v>25</v>
      </c>
    </row>
    <row r="115" spans="1:3">
      <c r="A115" s="4" t="s">
        <v>872</v>
      </c>
      <c r="B115" s="6" t="n">
        <v>210</v>
      </c>
      <c r="C115" s="6" t="n">
        <v>65</v>
      </c>
    </row>
    <row r="116" spans="1:3">
      <c r="A116" s="4" t="s">
        <v>896</v>
      </c>
    </row>
    <row r="117" spans="1:3">
      <c r="A117" s="3" t="s">
        <v>866</v>
      </c>
    </row>
    <row r="118" spans="1:3">
      <c r="A118" s="4" t="s">
        <v>870</v>
      </c>
      <c r="B118" s="6" t="n">
        <v>350</v>
      </c>
      <c r="C118" s="6" t="n">
        <v>114</v>
      </c>
    </row>
    <row r="119" spans="1:3">
      <c r="A119" s="4" t="s">
        <v>872</v>
      </c>
      <c r="B119" s="6" t="n">
        <v>2408</v>
      </c>
      <c r="C119" s="6" t="n">
        <v>610</v>
      </c>
    </row>
    <row r="120" spans="1:3">
      <c r="A120" s="4" t="s">
        <v>897</v>
      </c>
    </row>
    <row r="121" spans="1:3">
      <c r="A121" s="3" t="s">
        <v>866</v>
      </c>
    </row>
    <row r="122" spans="1:3">
      <c r="A122" s="4" t="s">
        <v>870</v>
      </c>
      <c r="B122" s="6" t="n">
        <v>604</v>
      </c>
      <c r="C122" s="6" t="n">
        <v>884</v>
      </c>
    </row>
    <row r="123" spans="1:3">
      <c r="A123" s="4" t="s">
        <v>872</v>
      </c>
      <c r="B123" s="6" t="n">
        <v>193</v>
      </c>
      <c r="C123" s="6" t="n">
        <v>198</v>
      </c>
    </row>
    <row r="124" spans="1:3">
      <c r="A124" s="4" t="s">
        <v>898</v>
      </c>
    </row>
    <row r="125" spans="1:3">
      <c r="A125" s="3" t="s">
        <v>866</v>
      </c>
    </row>
    <row r="126" spans="1:3">
      <c r="A126" s="4" t="s">
        <v>872</v>
      </c>
      <c r="B126" s="6" t="n">
        <v>0</v>
      </c>
      <c r="C126" s="6" t="n">
        <v>0</v>
      </c>
    </row>
    <row r="127" spans="1:3">
      <c r="A127" s="4" t="s">
        <v>899</v>
      </c>
    </row>
    <row r="128" spans="1:3">
      <c r="A128" s="3" t="s">
        <v>866</v>
      </c>
    </row>
    <row r="129" spans="1:3">
      <c r="A129" s="4" t="s">
        <v>872</v>
      </c>
      <c r="B129" s="6" t="n">
        <v>290</v>
      </c>
      <c r="C129" s="6" t="n">
        <v>146</v>
      </c>
    </row>
    <row r="130" spans="1:3">
      <c r="A130" s="4" t="s">
        <v>900</v>
      </c>
    </row>
    <row r="131" spans="1:3">
      <c r="A131" s="3" t="s">
        <v>866</v>
      </c>
    </row>
    <row r="132" spans="1:3">
      <c r="A132" s="4" t="s">
        <v>901</v>
      </c>
      <c r="B132" s="5" t="n">
        <v>-44</v>
      </c>
      <c r="C132" s="5" t="n">
        <v>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02</v>
      </c>
      <c r="B1" s="2" t="s">
        <v>1</v>
      </c>
    </row>
    <row r="2" spans="1:4">
      <c r="B2" s="2" t="s">
        <v>2</v>
      </c>
      <c r="C2" s="2" t="s">
        <v>71</v>
      </c>
      <c r="D2" s="2" t="s">
        <v>72</v>
      </c>
    </row>
    <row r="3" spans="1:4">
      <c r="A3" s="3" t="s">
        <v>903</v>
      </c>
    </row>
    <row r="4" spans="1:4">
      <c r="A4" s="4" t="s">
        <v>904</v>
      </c>
      <c r="B4" s="5" t="n">
        <v>5753000000</v>
      </c>
      <c r="C4" s="5" t="n">
        <v>5512000000</v>
      </c>
      <c r="D4" s="5" t="n">
        <v>3315000000</v>
      </c>
    </row>
    <row r="5" spans="1:4">
      <c r="A5" s="4" t="s">
        <v>905</v>
      </c>
      <c r="B5" s="6" t="n">
        <v>13000000</v>
      </c>
      <c r="C5" s="6" t="n">
        <v>1000000</v>
      </c>
      <c r="D5" s="6" t="n">
        <v>3000000</v>
      </c>
    </row>
    <row r="6" spans="1:4">
      <c r="A6" s="4" t="s">
        <v>906</v>
      </c>
      <c r="B6" s="6" t="n">
        <v>10000000</v>
      </c>
      <c r="C6" s="6" t="n">
        <v>21000000</v>
      </c>
      <c r="D6" s="6" t="n">
        <v>8000000</v>
      </c>
    </row>
    <row r="7" spans="1:4">
      <c r="A7" s="4" t="s">
        <v>907</v>
      </c>
      <c r="B7" s="6" t="n">
        <v>0</v>
      </c>
      <c r="C7" s="6" t="n">
        <v>0</v>
      </c>
      <c r="D7" s="5" t="n">
        <v>0</v>
      </c>
    </row>
    <row r="8" spans="1:4">
      <c r="A8" s="4" t="s">
        <v>134</v>
      </c>
    </row>
    <row r="9" spans="1:4">
      <c r="A9" s="3" t="s">
        <v>903</v>
      </c>
    </row>
    <row r="10" spans="1:4">
      <c r="A10" s="4" t="s">
        <v>908</v>
      </c>
      <c r="B10" s="6" t="n">
        <v>13468000000</v>
      </c>
      <c r="C10" s="6" t="n">
        <v>12911000000</v>
      </c>
    </row>
    <row r="11" spans="1:4">
      <c r="A11" s="4" t="s">
        <v>909</v>
      </c>
      <c r="B11" s="6" t="n">
        <v>87000000</v>
      </c>
      <c r="C11" s="6" t="n">
        <v>12000000</v>
      </c>
    </row>
    <row r="12" spans="1:4">
      <c r="A12" s="4" t="s">
        <v>910</v>
      </c>
      <c r="B12" s="6" t="n">
        <v>-3000000</v>
      </c>
      <c r="C12" s="6" t="n">
        <v>-98000000</v>
      </c>
    </row>
    <row r="13" spans="1:4">
      <c r="A13" s="4" t="s">
        <v>911</v>
      </c>
      <c r="B13" s="6" t="n">
        <v>13552000000</v>
      </c>
      <c r="C13" s="6" t="n">
        <v>12825000000</v>
      </c>
    </row>
    <row r="14" spans="1:4">
      <c r="A14" s="4" t="s">
        <v>912</v>
      </c>
      <c r="B14" s="6" t="n">
        <v>5241000000</v>
      </c>
      <c r="C14" s="6" t="n">
        <v>3854000000</v>
      </c>
    </row>
    <row r="15" spans="1:4">
      <c r="A15" s="4" t="s">
        <v>913</v>
      </c>
      <c r="B15" s="6" t="n">
        <v>8153000000</v>
      </c>
      <c r="C15" s="6" t="n">
        <v>8879000000</v>
      </c>
    </row>
    <row r="16" spans="1:4">
      <c r="A16" s="4" t="s">
        <v>914</v>
      </c>
      <c r="B16" s="6" t="n">
        <v>158000000</v>
      </c>
      <c r="C16" s="6" t="n">
        <v>92000000</v>
      </c>
    </row>
    <row r="17" spans="1:4">
      <c r="A17" s="4" t="s">
        <v>915</v>
      </c>
      <c r="B17" s="6" t="n">
        <v>1104000000</v>
      </c>
      <c r="C17" s="6" t="n">
        <v>2674000000</v>
      </c>
    </row>
    <row r="18" spans="1:4">
      <c r="A18" s="4" t="s">
        <v>916</v>
      </c>
      <c r="B18" s="6" t="n">
        <v>-2000000</v>
      </c>
      <c r="C18" s="6" t="n">
        <v>-19000000</v>
      </c>
    </row>
    <row r="19" spans="1:4">
      <c r="A19" s="4" t="s">
        <v>917</v>
      </c>
      <c r="B19" s="6" t="n">
        <v>854000000</v>
      </c>
      <c r="C19" s="6" t="n">
        <v>6534000000</v>
      </c>
    </row>
    <row r="20" spans="1:4">
      <c r="A20" s="4" t="s">
        <v>918</v>
      </c>
      <c r="B20" s="6" t="n">
        <v>-1000000</v>
      </c>
      <c r="C20" s="6" t="n">
        <v>-79000000</v>
      </c>
    </row>
    <row r="21" spans="1:4">
      <c r="A21" s="4" t="s">
        <v>919</v>
      </c>
      <c r="B21" s="6" t="n">
        <v>1958000000</v>
      </c>
      <c r="C21" s="6" t="n">
        <v>9208000000</v>
      </c>
    </row>
    <row r="22" spans="1:4">
      <c r="A22" s="4" t="s">
        <v>920</v>
      </c>
      <c r="B22" s="6" t="n">
        <v>-3000000</v>
      </c>
      <c r="C22" s="6" t="n">
        <v>-98000000</v>
      </c>
    </row>
    <row r="23" spans="1:4">
      <c r="A23" s="4" t="s">
        <v>921</v>
      </c>
    </row>
    <row r="24" spans="1:4">
      <c r="A24" s="3" t="s">
        <v>903</v>
      </c>
    </row>
    <row r="25" spans="1:4">
      <c r="A25" s="4" t="s">
        <v>908</v>
      </c>
      <c r="B25" s="6" t="n">
        <v>2839000000</v>
      </c>
      <c r="C25" s="6" t="n">
        <v>2933000000</v>
      </c>
    </row>
    <row r="26" spans="1:4">
      <c r="A26" s="4" t="s">
        <v>909</v>
      </c>
      <c r="B26" s="6" t="n">
        <v>11000000</v>
      </c>
      <c r="C26" s="6" t="n">
        <v>5000000</v>
      </c>
    </row>
    <row r="27" spans="1:4">
      <c r="A27" s="4" t="s">
        <v>910</v>
      </c>
      <c r="B27" s="6" t="n">
        <v>-1000000</v>
      </c>
      <c r="C27" s="6" t="n">
        <v>-10000000</v>
      </c>
    </row>
    <row r="28" spans="1:4">
      <c r="A28" s="4" t="s">
        <v>911</v>
      </c>
      <c r="B28" s="6" t="n">
        <v>2849000000</v>
      </c>
      <c r="C28" s="6" t="n">
        <v>2928000000</v>
      </c>
    </row>
    <row r="29" spans="1:4">
      <c r="A29" s="4" t="s">
        <v>912</v>
      </c>
      <c r="B29" s="6" t="n">
        <v>1028000000</v>
      </c>
      <c r="C29" s="6" t="n">
        <v>1714000000</v>
      </c>
    </row>
    <row r="30" spans="1:4">
      <c r="A30" s="4" t="s">
        <v>913</v>
      </c>
      <c r="B30" s="6" t="n">
        <v>1772000000</v>
      </c>
      <c r="C30" s="6" t="n">
        <v>1214000000</v>
      </c>
    </row>
    <row r="31" spans="1:4">
      <c r="A31" s="4" t="s">
        <v>914</v>
      </c>
      <c r="B31" s="6" t="n">
        <v>49000000</v>
      </c>
      <c r="C31" s="6" t="n">
        <v>0</v>
      </c>
    </row>
    <row r="32" spans="1:4">
      <c r="A32" s="4" t="s">
        <v>915</v>
      </c>
      <c r="B32" s="6" t="n">
        <v>183000000</v>
      </c>
      <c r="C32" s="6" t="n">
        <v>199000000</v>
      </c>
    </row>
    <row r="33" spans="1:4">
      <c r="A33" s="4" t="s">
        <v>916</v>
      </c>
      <c r="B33" s="6" t="n">
        <v>-1000000</v>
      </c>
      <c r="C33" s="6" t="n">
        <v>-1000000</v>
      </c>
    </row>
    <row r="34" spans="1:4">
      <c r="A34" s="4" t="s">
        <v>917</v>
      </c>
      <c r="B34" s="6" t="n">
        <v>50000000</v>
      </c>
      <c r="C34" s="6" t="n">
        <v>1637000000</v>
      </c>
    </row>
    <row r="35" spans="1:4">
      <c r="A35" s="4" t="s">
        <v>918</v>
      </c>
      <c r="B35" s="6" t="n">
        <v>0</v>
      </c>
      <c r="C35" s="6" t="n">
        <v>-9000000</v>
      </c>
    </row>
    <row r="36" spans="1:4">
      <c r="A36" s="4" t="s">
        <v>919</v>
      </c>
      <c r="B36" s="6" t="n">
        <v>233000000</v>
      </c>
      <c r="C36" s="6" t="n">
        <v>1836000000</v>
      </c>
    </row>
    <row r="37" spans="1:4">
      <c r="A37" s="4" t="s">
        <v>920</v>
      </c>
      <c r="B37" s="6" t="n">
        <v>-1000000</v>
      </c>
      <c r="C37" s="6" t="n">
        <v>-10000000</v>
      </c>
    </row>
    <row r="38" spans="1:4">
      <c r="A38" s="4" t="s">
        <v>922</v>
      </c>
    </row>
    <row r="39" spans="1:4">
      <c r="A39" s="3" t="s">
        <v>903</v>
      </c>
    </row>
    <row r="40" spans="1:4">
      <c r="A40" s="4" t="s">
        <v>908</v>
      </c>
      <c r="B40" s="6" t="n">
        <v>1445000000</v>
      </c>
      <c r="C40" s="6" t="n">
        <v>1920000000</v>
      </c>
    </row>
    <row r="41" spans="1:4">
      <c r="A41" s="4" t="s">
        <v>909</v>
      </c>
      <c r="B41" s="6" t="n">
        <v>2000000</v>
      </c>
      <c r="C41" s="6" t="n">
        <v>0</v>
      </c>
    </row>
    <row r="42" spans="1:4">
      <c r="A42" s="4" t="s">
        <v>910</v>
      </c>
      <c r="B42" s="6" t="n">
        <v>-1000000</v>
      </c>
      <c r="C42" s="6" t="n">
        <v>-18000000</v>
      </c>
    </row>
    <row r="43" spans="1:4">
      <c r="A43" s="4" t="s">
        <v>911</v>
      </c>
      <c r="B43" s="6" t="n">
        <v>1446000000</v>
      </c>
      <c r="C43" s="6" t="n">
        <v>1902000000</v>
      </c>
    </row>
    <row r="44" spans="1:4">
      <c r="A44" s="4" t="s">
        <v>912</v>
      </c>
      <c r="B44" s="6" t="n">
        <v>830000000</v>
      </c>
      <c r="C44" s="6" t="n">
        <v>797000000</v>
      </c>
    </row>
    <row r="45" spans="1:4">
      <c r="A45" s="4" t="s">
        <v>913</v>
      </c>
      <c r="B45" s="6" t="n">
        <v>589000000</v>
      </c>
      <c r="C45" s="6" t="n">
        <v>1087000000</v>
      </c>
    </row>
    <row r="46" spans="1:4">
      <c r="A46" s="4" t="s">
        <v>914</v>
      </c>
      <c r="B46" s="6" t="n">
        <v>27000000</v>
      </c>
      <c r="C46" s="6" t="n">
        <v>18000000</v>
      </c>
    </row>
    <row r="47" spans="1:4">
      <c r="A47" s="4" t="s">
        <v>915</v>
      </c>
      <c r="B47" s="6" t="n">
        <v>370000000</v>
      </c>
      <c r="C47" s="6" t="n">
        <v>193000000</v>
      </c>
    </row>
    <row r="48" spans="1:4">
      <c r="A48" s="4" t="s">
        <v>916</v>
      </c>
      <c r="B48" s="6" t="n">
        <v>-1000000</v>
      </c>
      <c r="C48" s="6" t="n">
        <v>-1000000</v>
      </c>
    </row>
    <row r="49" spans="1:4">
      <c r="A49" s="4" t="s">
        <v>917</v>
      </c>
      <c r="B49" s="6" t="n">
        <v>344000000</v>
      </c>
      <c r="C49" s="6" t="n">
        <v>1596000000</v>
      </c>
    </row>
    <row r="50" spans="1:4">
      <c r="A50" s="4" t="s">
        <v>918</v>
      </c>
      <c r="B50" s="6" t="n">
        <v>0</v>
      </c>
      <c r="C50" s="6" t="n">
        <v>-17000000</v>
      </c>
    </row>
    <row r="51" spans="1:4">
      <c r="A51" s="4" t="s">
        <v>919</v>
      </c>
      <c r="B51" s="6" t="n">
        <v>714000000</v>
      </c>
      <c r="C51" s="6" t="n">
        <v>1789000000</v>
      </c>
    </row>
    <row r="52" spans="1:4">
      <c r="A52" s="4" t="s">
        <v>920</v>
      </c>
      <c r="B52" s="6" t="n">
        <v>-1000000</v>
      </c>
      <c r="C52" s="6" t="n">
        <v>-18000000</v>
      </c>
    </row>
    <row r="53" spans="1:4">
      <c r="A53" s="4" t="s">
        <v>923</v>
      </c>
    </row>
    <row r="54" spans="1:4">
      <c r="A54" s="3" t="s">
        <v>903</v>
      </c>
    </row>
    <row r="55" spans="1:4">
      <c r="A55" s="4" t="s">
        <v>908</v>
      </c>
      <c r="B55" s="6" t="n">
        <v>3925000000</v>
      </c>
      <c r="C55" s="6" t="n">
        <v>3841000000</v>
      </c>
    </row>
    <row r="56" spans="1:4">
      <c r="A56" s="4" t="s">
        <v>909</v>
      </c>
      <c r="B56" s="6" t="n">
        <v>20000000</v>
      </c>
      <c r="C56" s="6" t="n">
        <v>4000000</v>
      </c>
    </row>
    <row r="57" spans="1:4">
      <c r="A57" s="4" t="s">
        <v>910</v>
      </c>
      <c r="B57" s="6" t="n">
        <v>-1000000</v>
      </c>
      <c r="C57" s="6" t="n">
        <v>-37000000</v>
      </c>
    </row>
    <row r="58" spans="1:4">
      <c r="A58" s="4" t="s">
        <v>911</v>
      </c>
      <c r="B58" s="6" t="n">
        <v>3944000000</v>
      </c>
      <c r="C58" s="6" t="n">
        <v>3808000000</v>
      </c>
    </row>
    <row r="59" spans="1:4">
      <c r="A59" s="4" t="s">
        <v>912</v>
      </c>
      <c r="B59" s="6" t="n">
        <v>1546000000</v>
      </c>
      <c r="C59" s="6" t="n">
        <v>194000000</v>
      </c>
    </row>
    <row r="60" spans="1:4">
      <c r="A60" s="4" t="s">
        <v>913</v>
      </c>
      <c r="B60" s="6" t="n">
        <v>2398000000</v>
      </c>
      <c r="C60" s="6" t="n">
        <v>3614000000</v>
      </c>
    </row>
    <row r="61" spans="1:4">
      <c r="A61" s="4" t="s">
        <v>914</v>
      </c>
      <c r="B61" s="6" t="n">
        <v>0</v>
      </c>
      <c r="C61" s="6" t="n">
        <v>0</v>
      </c>
    </row>
    <row r="62" spans="1:4">
      <c r="A62" s="4" t="s">
        <v>915</v>
      </c>
      <c r="B62" s="6" t="n">
        <v>463000000</v>
      </c>
      <c r="C62" s="6" t="n">
        <v>341000000</v>
      </c>
    </row>
    <row r="63" spans="1:4">
      <c r="A63" s="4" t="s">
        <v>916</v>
      </c>
      <c r="B63" s="6" t="n">
        <v>0</v>
      </c>
      <c r="C63" s="6" t="n">
        <v>-1000000</v>
      </c>
    </row>
    <row r="64" spans="1:4">
      <c r="A64" s="4" t="s">
        <v>917</v>
      </c>
      <c r="B64" s="6" t="n">
        <v>390000000</v>
      </c>
      <c r="C64" s="6" t="n">
        <v>2445000000</v>
      </c>
    </row>
    <row r="65" spans="1:4">
      <c r="A65" s="4" t="s">
        <v>918</v>
      </c>
      <c r="B65" s="6" t="n">
        <v>-1000000</v>
      </c>
      <c r="C65" s="6" t="n">
        <v>-36000000</v>
      </c>
    </row>
    <row r="66" spans="1:4">
      <c r="A66" s="4" t="s">
        <v>919</v>
      </c>
      <c r="B66" s="6" t="n">
        <v>853000000</v>
      </c>
      <c r="C66" s="6" t="n">
        <v>2786000000</v>
      </c>
    </row>
    <row r="67" spans="1:4">
      <c r="A67" s="4" t="s">
        <v>920</v>
      </c>
      <c r="B67" s="6" t="n">
        <v>-1000000</v>
      </c>
      <c r="C67" s="6" t="n">
        <v>-37000000</v>
      </c>
    </row>
    <row r="68" spans="1:4">
      <c r="A68" s="4" t="s">
        <v>924</v>
      </c>
    </row>
    <row r="69" spans="1:4">
      <c r="A69" s="3" t="s">
        <v>903</v>
      </c>
    </row>
    <row r="70" spans="1:4">
      <c r="A70" s="4" t="s">
        <v>908</v>
      </c>
      <c r="B70" s="6" t="n">
        <v>5029000000</v>
      </c>
      <c r="C70" s="6" t="n">
        <v>4010000000</v>
      </c>
    </row>
    <row r="71" spans="1:4">
      <c r="A71" s="4" t="s">
        <v>909</v>
      </c>
      <c r="B71" s="6" t="n">
        <v>53000000</v>
      </c>
      <c r="C71" s="6" t="n">
        <v>3000000</v>
      </c>
    </row>
    <row r="72" spans="1:4">
      <c r="A72" s="4" t="s">
        <v>910</v>
      </c>
      <c r="B72" s="6" t="n">
        <v>0</v>
      </c>
      <c r="C72" s="6" t="n">
        <v>-33000000</v>
      </c>
    </row>
    <row r="73" spans="1:4">
      <c r="A73" s="4" t="s">
        <v>911</v>
      </c>
      <c r="B73" s="6" t="n">
        <v>5082000000</v>
      </c>
      <c r="C73" s="6" t="n">
        <v>3980000000</v>
      </c>
    </row>
    <row r="74" spans="1:4">
      <c r="A74" s="4" t="s">
        <v>912</v>
      </c>
      <c r="B74" s="6" t="n">
        <v>1837000000</v>
      </c>
      <c r="C74" s="6" t="n">
        <v>1148000000</v>
      </c>
    </row>
    <row r="75" spans="1:4">
      <c r="A75" s="4" t="s">
        <v>913</v>
      </c>
      <c r="B75" s="6" t="n">
        <v>3245000000</v>
      </c>
      <c r="C75" s="6" t="n">
        <v>2830000000</v>
      </c>
    </row>
    <row r="76" spans="1:4">
      <c r="A76" s="4" t="s">
        <v>914</v>
      </c>
      <c r="B76" s="6" t="n">
        <v>0</v>
      </c>
      <c r="C76" s="6" t="n">
        <v>2000000</v>
      </c>
    </row>
    <row r="77" spans="1:4">
      <c r="A77" s="4" t="s">
        <v>915</v>
      </c>
      <c r="B77" s="6" t="n">
        <v>29000000</v>
      </c>
      <c r="C77" s="6" t="n">
        <v>1816000000</v>
      </c>
    </row>
    <row r="78" spans="1:4">
      <c r="A78" s="4" t="s">
        <v>916</v>
      </c>
      <c r="B78" s="6" t="n">
        <v>0</v>
      </c>
      <c r="C78" s="6" t="n">
        <v>-16000000</v>
      </c>
    </row>
    <row r="79" spans="1:4">
      <c r="A79" s="4" t="s">
        <v>917</v>
      </c>
      <c r="B79" s="6" t="n">
        <v>53000000</v>
      </c>
      <c r="C79" s="6" t="n">
        <v>856000000</v>
      </c>
    </row>
    <row r="80" spans="1:4">
      <c r="A80" s="4" t="s">
        <v>918</v>
      </c>
      <c r="B80" s="6" t="n">
        <v>0</v>
      </c>
      <c r="C80" s="6" t="n">
        <v>-17000000</v>
      </c>
    </row>
    <row r="81" spans="1:4">
      <c r="A81" s="4" t="s">
        <v>919</v>
      </c>
      <c r="B81" s="6" t="n">
        <v>82000000</v>
      </c>
      <c r="C81" s="6" t="n">
        <v>2672000000</v>
      </c>
    </row>
    <row r="82" spans="1:4">
      <c r="A82" s="4" t="s">
        <v>920</v>
      </c>
      <c r="B82" s="6" t="n">
        <v>0</v>
      </c>
      <c r="C82" s="6" t="n">
        <v>-33000000</v>
      </c>
    </row>
    <row r="83" spans="1:4">
      <c r="A83" s="4" t="s">
        <v>925</v>
      </c>
    </row>
    <row r="84" spans="1:4">
      <c r="A84" s="3" t="s">
        <v>903</v>
      </c>
    </row>
    <row r="85" spans="1:4">
      <c r="A85" s="4" t="s">
        <v>908</v>
      </c>
      <c r="B85" s="6" t="n">
        <v>230000000</v>
      </c>
      <c r="C85" s="6" t="n">
        <v>207000000</v>
      </c>
    </row>
    <row r="86" spans="1:4">
      <c r="A86" s="4" t="s">
        <v>909</v>
      </c>
      <c r="B86" s="6" t="n">
        <v>1000000</v>
      </c>
      <c r="C86" s="6" t="n">
        <v>0</v>
      </c>
    </row>
    <row r="87" spans="1:4">
      <c r="A87" s="4" t="s">
        <v>910</v>
      </c>
      <c r="B87" s="6" t="n">
        <v>0</v>
      </c>
      <c r="C87" s="6" t="n">
        <v>0</v>
      </c>
    </row>
    <row r="88" spans="1:4">
      <c r="A88" s="4" t="s">
        <v>911</v>
      </c>
      <c r="B88" s="6" t="n">
        <v>231000000</v>
      </c>
      <c r="C88" s="6" t="n">
        <v>207000000</v>
      </c>
    </row>
    <row r="89" spans="1:4">
      <c r="A89" s="4" t="s">
        <v>912</v>
      </c>
      <c r="B89" s="6" t="n">
        <v>0</v>
      </c>
      <c r="C89" s="6" t="n">
        <v>1000000</v>
      </c>
    </row>
    <row r="90" spans="1:4">
      <c r="A90" s="4" t="s">
        <v>913</v>
      </c>
      <c r="B90" s="6" t="n">
        <v>149000000</v>
      </c>
      <c r="C90" s="6" t="n">
        <v>134000000</v>
      </c>
    </row>
    <row r="91" spans="1:4">
      <c r="A91" s="4" t="s">
        <v>914</v>
      </c>
      <c r="B91" s="6" t="n">
        <v>82000000</v>
      </c>
      <c r="C91" s="6" t="n">
        <v>72000000</v>
      </c>
    </row>
    <row r="92" spans="1:4">
      <c r="A92" s="4" t="s">
        <v>915</v>
      </c>
      <c r="B92" s="6" t="n">
        <v>59000000</v>
      </c>
      <c r="C92" s="6" t="n">
        <v>125000000</v>
      </c>
    </row>
    <row r="93" spans="1:4">
      <c r="A93" s="4" t="s">
        <v>916</v>
      </c>
      <c r="B93" s="6" t="n">
        <v>0</v>
      </c>
      <c r="C93" s="6" t="n">
        <v>0</v>
      </c>
    </row>
    <row r="94" spans="1:4">
      <c r="A94" s="4" t="s">
        <v>917</v>
      </c>
      <c r="B94" s="6" t="n">
        <v>17000000</v>
      </c>
      <c r="C94" s="6" t="n">
        <v>0</v>
      </c>
    </row>
    <row r="95" spans="1:4">
      <c r="A95" s="4" t="s">
        <v>918</v>
      </c>
      <c r="B95" s="6" t="n">
        <v>0</v>
      </c>
      <c r="C95" s="6" t="n">
        <v>0</v>
      </c>
    </row>
    <row r="96" spans="1:4">
      <c r="A96" s="4" t="s">
        <v>919</v>
      </c>
      <c r="B96" s="6" t="n">
        <v>76000000</v>
      </c>
      <c r="C96" s="6" t="n">
        <v>125000000</v>
      </c>
    </row>
    <row r="97" spans="1:4">
      <c r="A97" s="4" t="s">
        <v>920</v>
      </c>
      <c r="B97" s="5" t="n">
        <v>0</v>
      </c>
      <c r="C97"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71</v>
      </c>
      <c r="D1" s="2" t="s">
        <v>72</v>
      </c>
      <c r="E1" s="2" t="s">
        <v>927</v>
      </c>
    </row>
    <row r="2" spans="1:5">
      <c r="A2" s="3" t="s">
        <v>227</v>
      </c>
    </row>
    <row r="3" spans="1:5">
      <c r="A3" s="4" t="s">
        <v>110</v>
      </c>
      <c r="B3" s="5" t="n">
        <v>17504</v>
      </c>
      <c r="C3" s="5" t="n">
        <v>16718</v>
      </c>
    </row>
    <row r="4" spans="1:5">
      <c r="A4" s="4" t="s">
        <v>928</v>
      </c>
      <c r="B4" s="6" t="n">
        <v>175</v>
      </c>
      <c r="C4" s="6" t="n">
        <v>189</v>
      </c>
    </row>
    <row r="5" spans="1:5">
      <c r="A5" s="4" t="s">
        <v>868</v>
      </c>
      <c r="B5" s="6" t="n">
        <v>62</v>
      </c>
      <c r="C5" s="6" t="n">
        <v>0</v>
      </c>
    </row>
    <row r="6" spans="1:5">
      <c r="A6" s="4" t="s">
        <v>74</v>
      </c>
      <c r="B6" s="5" t="n">
        <v>17741</v>
      </c>
      <c r="C6" s="5" t="n">
        <v>16907</v>
      </c>
      <c r="D6" s="5" t="n">
        <v>18638</v>
      </c>
      <c r="E6" s="5" t="n">
        <v>160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71</v>
      </c>
      <c r="D2" s="2" t="s">
        <v>72</v>
      </c>
    </row>
    <row r="3" spans="1:4">
      <c r="A3" s="3" t="s">
        <v>930</v>
      </c>
    </row>
    <row r="4" spans="1:4">
      <c r="A4" s="4" t="s">
        <v>931</v>
      </c>
      <c r="B4" s="4" t="s">
        <v>932</v>
      </c>
    </row>
    <row r="5" spans="1:4">
      <c r="A5" s="4" t="s">
        <v>933</v>
      </c>
      <c r="B5" s="5" t="n">
        <v>107867</v>
      </c>
      <c r="C5" s="5" t="n">
        <v>110486</v>
      </c>
    </row>
    <row r="6" spans="1:4">
      <c r="A6" s="4" t="s">
        <v>933</v>
      </c>
      <c r="B6" s="6" t="n">
        <v>107867</v>
      </c>
      <c r="C6" s="6" t="n">
        <v>110486</v>
      </c>
    </row>
    <row r="7" spans="1:4">
      <c r="A7" s="4" t="s">
        <v>592</v>
      </c>
      <c r="B7" s="6" t="n">
        <v>-513</v>
      </c>
      <c r="C7" s="6" t="n">
        <v>-589</v>
      </c>
      <c r="D7" s="5" t="n">
        <v>-597</v>
      </c>
    </row>
    <row r="8" spans="1:4">
      <c r="A8" s="4" t="s">
        <v>150</v>
      </c>
      <c r="B8" s="6" t="n">
        <v>107354</v>
      </c>
      <c r="C8" s="6" t="n">
        <v>109897</v>
      </c>
    </row>
    <row r="9" spans="1:4">
      <c r="A9" s="4" t="s">
        <v>934</v>
      </c>
      <c r="B9" s="6" t="n">
        <v>53651</v>
      </c>
      <c r="C9" s="6" t="n">
        <v>54353</v>
      </c>
    </row>
    <row r="10" spans="1:4">
      <c r="A10" s="4" t="s">
        <v>935</v>
      </c>
      <c r="B10" s="6" t="n">
        <v>53703</v>
      </c>
      <c r="C10" s="6" t="n">
        <v>55544</v>
      </c>
    </row>
    <row r="11" spans="1:4">
      <c r="A11" s="4" t="s">
        <v>936</v>
      </c>
      <c r="B11" s="6" t="n">
        <v>99168</v>
      </c>
      <c r="C11" s="6" t="n">
        <v>101471</v>
      </c>
    </row>
    <row r="12" spans="1:4">
      <c r="A12" s="4" t="s">
        <v>937</v>
      </c>
      <c r="B12" s="6" t="n">
        <v>251</v>
      </c>
      <c r="C12" s="6" t="n">
        <v>264</v>
      </c>
    </row>
    <row r="13" spans="1:4">
      <c r="A13" s="4" t="s">
        <v>938</v>
      </c>
    </row>
    <row r="14" spans="1:4">
      <c r="A14" s="3" t="s">
        <v>930</v>
      </c>
    </row>
    <row r="15" spans="1:4">
      <c r="A15" s="4" t="s">
        <v>933</v>
      </c>
      <c r="B15" s="6" t="n">
        <v>73882</v>
      </c>
      <c r="C15" s="6" t="n">
        <v>76114</v>
      </c>
    </row>
    <row r="16" spans="1:4">
      <c r="A16" s="4" t="s">
        <v>933</v>
      </c>
      <c r="B16" s="6" t="n">
        <v>73882</v>
      </c>
      <c r="C16" s="6" t="n">
        <v>76114</v>
      </c>
    </row>
    <row r="17" spans="1:4">
      <c r="A17" s="4" t="s">
        <v>592</v>
      </c>
      <c r="B17" s="6" t="n">
        <v>-496</v>
      </c>
      <c r="C17" s="6" t="n">
        <v>-566</v>
      </c>
      <c r="D17" s="6" t="n">
        <v>-582</v>
      </c>
    </row>
    <row r="18" spans="1:4">
      <c r="A18" s="4" t="s">
        <v>150</v>
      </c>
      <c r="B18" s="6" t="n">
        <v>73386</v>
      </c>
      <c r="C18" s="6" t="n">
        <v>75548</v>
      </c>
    </row>
    <row r="19" spans="1:4">
      <c r="A19" s="4" t="s">
        <v>939</v>
      </c>
      <c r="B19" s="6" t="n">
        <v>38300</v>
      </c>
      <c r="C19" s="6" t="n">
        <v>40700</v>
      </c>
    </row>
    <row r="20" spans="1:4">
      <c r="A20" s="4" t="s">
        <v>940</v>
      </c>
    </row>
    <row r="21" spans="1:4">
      <c r="A21" s="3" t="s">
        <v>930</v>
      </c>
    </row>
    <row r="22" spans="1:4">
      <c r="A22" s="4" t="s">
        <v>933</v>
      </c>
      <c r="B22" s="6" t="n">
        <v>73882</v>
      </c>
      <c r="C22" s="6" t="n">
        <v>76114</v>
      </c>
    </row>
    <row r="23" spans="1:4">
      <c r="A23" s="4" t="s">
        <v>933</v>
      </c>
      <c r="B23" s="6" t="n">
        <v>73882</v>
      </c>
      <c r="C23" s="6" t="n">
        <v>76114</v>
      </c>
    </row>
    <row r="24" spans="1:4">
      <c r="A24" s="4" t="s">
        <v>941</v>
      </c>
      <c r="B24" s="6" t="n">
        <v>-3589</v>
      </c>
      <c r="C24" s="6" t="n">
        <v>-3508</v>
      </c>
    </row>
    <row r="25" spans="1:4">
      <c r="A25" s="4" t="s">
        <v>942</v>
      </c>
    </row>
    <row r="26" spans="1:4">
      <c r="A26" s="3" t="s">
        <v>930</v>
      </c>
    </row>
    <row r="27" spans="1:4">
      <c r="A27" s="4" t="s">
        <v>933</v>
      </c>
      <c r="B27" s="6" t="n">
        <v>33985</v>
      </c>
      <c r="C27" s="6" t="n">
        <v>34372</v>
      </c>
    </row>
    <row r="28" spans="1:4">
      <c r="A28" s="4" t="s">
        <v>933</v>
      </c>
      <c r="B28" s="6" t="n">
        <v>33985</v>
      </c>
      <c r="C28" s="6" t="n">
        <v>34372</v>
      </c>
    </row>
    <row r="29" spans="1:4">
      <c r="A29" s="4" t="s">
        <v>592</v>
      </c>
      <c r="B29" s="6" t="n">
        <v>-17</v>
      </c>
      <c r="C29" s="6" t="n">
        <v>-23</v>
      </c>
      <c r="D29" s="5" t="n">
        <v>-15</v>
      </c>
    </row>
    <row r="30" spans="1:4">
      <c r="A30" s="4" t="s">
        <v>150</v>
      </c>
      <c r="B30" s="6" t="n">
        <v>33968</v>
      </c>
      <c r="C30" s="6" t="n">
        <v>34349</v>
      </c>
    </row>
    <row r="31" spans="1:4">
      <c r="A31" s="4" t="s">
        <v>939</v>
      </c>
      <c r="B31" s="6" t="n">
        <v>26800</v>
      </c>
      <c r="C31" s="6" t="n">
        <v>25700</v>
      </c>
    </row>
    <row r="32" spans="1:4">
      <c r="A32" s="4" t="s">
        <v>943</v>
      </c>
    </row>
    <row r="33" spans="1:4">
      <c r="A33" s="3" t="s">
        <v>930</v>
      </c>
    </row>
    <row r="34" spans="1:4">
      <c r="A34" s="4" t="s">
        <v>933</v>
      </c>
      <c r="B34" s="6" t="n">
        <v>33985</v>
      </c>
      <c r="C34" s="6" t="n">
        <v>34372</v>
      </c>
    </row>
    <row r="35" spans="1:4">
      <c r="A35" s="4" t="s">
        <v>933</v>
      </c>
      <c r="B35" s="6" t="n">
        <v>33985</v>
      </c>
      <c r="C35" s="6" t="n">
        <v>34372</v>
      </c>
    </row>
    <row r="36" spans="1:4">
      <c r="A36" s="4" t="s">
        <v>944</v>
      </c>
    </row>
    <row r="37" spans="1:4">
      <c r="A37" s="3" t="s">
        <v>930</v>
      </c>
    </row>
    <row r="38" spans="1:4">
      <c r="A38" s="4" t="s">
        <v>945</v>
      </c>
      <c r="B38" s="6" t="n">
        <v>99297</v>
      </c>
      <c r="C38" s="6" t="n">
        <v>100877</v>
      </c>
    </row>
    <row r="39" spans="1:4">
      <c r="A39" s="4" t="s">
        <v>587</v>
      </c>
    </row>
    <row r="40" spans="1:4">
      <c r="A40" s="3" t="s">
        <v>930</v>
      </c>
    </row>
    <row r="41" spans="1:4">
      <c r="A41" s="4" t="s">
        <v>946</v>
      </c>
      <c r="B41" s="6" t="n">
        <v>380</v>
      </c>
      <c r="C41" s="6" t="n">
        <v>375</v>
      </c>
    </row>
    <row r="42" spans="1:4">
      <c r="A42" s="4" t="s">
        <v>947</v>
      </c>
    </row>
    <row r="43" spans="1:4">
      <c r="A43" s="3" t="s">
        <v>930</v>
      </c>
    </row>
    <row r="44" spans="1:4">
      <c r="A44" s="4" t="s">
        <v>933</v>
      </c>
      <c r="B44" s="6" t="n">
        <v>77471</v>
      </c>
      <c r="C44" s="6" t="n">
        <v>79622</v>
      </c>
    </row>
    <row r="45" spans="1:4">
      <c r="A45" s="4" t="s">
        <v>933</v>
      </c>
      <c r="B45" s="6" t="n">
        <v>77471</v>
      </c>
      <c r="C45" s="6" t="n">
        <v>79622</v>
      </c>
    </row>
    <row r="46" spans="1:4">
      <c r="A46" s="4" t="s">
        <v>948</v>
      </c>
    </row>
    <row r="47" spans="1:4">
      <c r="A47" s="3" t="s">
        <v>930</v>
      </c>
    </row>
    <row r="48" spans="1:4">
      <c r="A48" s="4" t="s">
        <v>933</v>
      </c>
      <c r="B48" s="6" t="n">
        <v>68905</v>
      </c>
      <c r="C48" s="6" t="n">
        <v>70874</v>
      </c>
    </row>
    <row r="49" spans="1:4">
      <c r="A49" s="4" t="s">
        <v>933</v>
      </c>
      <c r="B49" s="6" t="n">
        <v>68905</v>
      </c>
      <c r="C49" s="6" t="n">
        <v>70874</v>
      </c>
    </row>
    <row r="50" spans="1:4">
      <c r="A50" s="4" t="s">
        <v>949</v>
      </c>
    </row>
    <row r="51" spans="1:4">
      <c r="A51" s="3" t="s">
        <v>930</v>
      </c>
    </row>
    <row r="52" spans="1:4">
      <c r="A52" s="4" t="s">
        <v>950</v>
      </c>
      <c r="B52" s="6" t="n">
        <v>8566</v>
      </c>
      <c r="C52" s="6" t="n">
        <v>8748</v>
      </c>
    </row>
    <row r="53" spans="1:4">
      <c r="A53" s="4" t="s">
        <v>135</v>
      </c>
    </row>
    <row r="54" spans="1:4">
      <c r="A54" s="3" t="s">
        <v>930</v>
      </c>
    </row>
    <row r="55" spans="1:4">
      <c r="A55" s="4" t="s">
        <v>941</v>
      </c>
      <c r="B55" s="6" t="n">
        <v>-363</v>
      </c>
    </row>
    <row r="56" spans="1:4">
      <c r="A56" s="4" t="s">
        <v>951</v>
      </c>
    </row>
    <row r="57" spans="1:4">
      <c r="A57" s="3" t="s">
        <v>930</v>
      </c>
    </row>
    <row r="58" spans="1:4">
      <c r="A58" s="4" t="s">
        <v>150</v>
      </c>
      <c r="B58" s="6" t="n">
        <v>64900</v>
      </c>
      <c r="C58" s="5" t="n">
        <v>66200</v>
      </c>
    </row>
    <row r="59" spans="1:4">
      <c r="A59" s="4" t="s">
        <v>952</v>
      </c>
    </row>
    <row r="60" spans="1:4">
      <c r="A60" s="3" t="s">
        <v>930</v>
      </c>
    </row>
    <row r="61" spans="1:4">
      <c r="A61" s="4" t="s">
        <v>953</v>
      </c>
      <c r="B61" s="6" t="n">
        <v>1500</v>
      </c>
    </row>
    <row r="62" spans="1:4">
      <c r="A62" s="4" t="s">
        <v>954</v>
      </c>
    </row>
    <row r="63" spans="1:4">
      <c r="A63" s="3" t="s">
        <v>930</v>
      </c>
    </row>
    <row r="64" spans="1:4">
      <c r="A64" s="4" t="s">
        <v>953</v>
      </c>
      <c r="B64" s="5" t="n">
        <v>12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71</v>
      </c>
      <c r="D2" s="2" t="s">
        <v>72</v>
      </c>
    </row>
    <row r="3" spans="1:4">
      <c r="A3" s="3" t="s">
        <v>956</v>
      </c>
    </row>
    <row r="4" spans="1:4">
      <c r="A4" s="4" t="s">
        <v>957</v>
      </c>
      <c r="B4" s="5" t="n">
        <v>-513</v>
      </c>
      <c r="C4" s="5" t="n">
        <v>-589</v>
      </c>
      <c r="D4" s="5" t="n">
        <v>-597</v>
      </c>
    </row>
    <row r="5" spans="1:4">
      <c r="A5" s="4" t="s">
        <v>587</v>
      </c>
    </row>
    <row r="6" spans="1:4">
      <c r="A6" s="3" t="s">
        <v>930</v>
      </c>
    </row>
    <row r="7" spans="1:4">
      <c r="A7" s="4" t="s">
        <v>946</v>
      </c>
      <c r="B7" s="6" t="n">
        <v>380</v>
      </c>
      <c r="C7" s="5" t="n">
        <v>375</v>
      </c>
    </row>
    <row r="8" spans="1:4">
      <c r="A8" s="4" t="s">
        <v>958</v>
      </c>
    </row>
    <row r="9" spans="1:4">
      <c r="A9" s="3" t="s">
        <v>959</v>
      </c>
    </row>
    <row r="10" spans="1:4">
      <c r="A10" s="4" t="s">
        <v>960</v>
      </c>
      <c r="B10" s="6" t="n">
        <v>1911</v>
      </c>
    </row>
    <row r="11" spans="1:4">
      <c r="A11" s="4" t="s">
        <v>961</v>
      </c>
      <c r="B11" s="6" t="n">
        <v>1853</v>
      </c>
    </row>
    <row r="12" spans="1:4">
      <c r="A12" s="4" t="s">
        <v>962</v>
      </c>
      <c r="B12" s="6" t="n">
        <v>1418</v>
      </c>
    </row>
    <row r="13" spans="1:4">
      <c r="A13" s="4" t="s">
        <v>963</v>
      </c>
      <c r="B13" s="6" t="n">
        <v>673</v>
      </c>
    </row>
    <row r="14" spans="1:4">
      <c r="A14" s="4" t="s">
        <v>964</v>
      </c>
      <c r="B14" s="6" t="n">
        <v>83</v>
      </c>
    </row>
    <row r="15" spans="1:4">
      <c r="A15" s="4" t="s">
        <v>965</v>
      </c>
      <c r="B15" s="6" t="n">
        <v>0</v>
      </c>
    </row>
    <row r="16" spans="1:4">
      <c r="A16" s="4" t="s">
        <v>966</v>
      </c>
      <c r="B16" s="6" t="n">
        <v>5938</v>
      </c>
    </row>
    <row r="17" spans="1:4">
      <c r="A17" s="4" t="s">
        <v>967</v>
      </c>
      <c r="B17" s="6" t="n">
        <v>-287</v>
      </c>
    </row>
    <row r="18" spans="1:4">
      <c r="A18" s="4" t="s">
        <v>968</v>
      </c>
      <c r="B18" s="6" t="n">
        <v>5651</v>
      </c>
    </row>
    <row r="19" spans="1:4">
      <c r="A19" s="3" t="s">
        <v>956</v>
      </c>
    </row>
    <row r="20" spans="1:4">
      <c r="A20" s="4" t="s">
        <v>969</v>
      </c>
      <c r="B20" s="6" t="n">
        <v>5651</v>
      </c>
    </row>
    <row r="21" spans="1:4">
      <c r="A21" s="4" t="s">
        <v>970</v>
      </c>
      <c r="B21" s="6" t="n">
        <v>2795</v>
      </c>
    </row>
    <row r="22" spans="1:4">
      <c r="A22" s="4" t="s">
        <v>971</v>
      </c>
      <c r="B22" s="6" t="n">
        <v>120</v>
      </c>
    </row>
    <row r="23" spans="1:4">
      <c r="A23" s="4" t="s">
        <v>972</v>
      </c>
      <c r="B23" s="6" t="n">
        <v>-363</v>
      </c>
    </row>
    <row r="24" spans="1:4">
      <c r="A24" s="4" t="s">
        <v>968</v>
      </c>
      <c r="B24" s="5" t="n">
        <v>5651</v>
      </c>
    </row>
    <row r="25" spans="1:4">
      <c r="A25" s="4" t="s">
        <v>973</v>
      </c>
    </row>
    <row r="26" spans="1:4">
      <c r="A26" s="3" t="s">
        <v>930</v>
      </c>
    </row>
    <row r="27" spans="1:4">
      <c r="A27" s="4" t="s">
        <v>974</v>
      </c>
      <c r="B27" s="4" t="s">
        <v>975</v>
      </c>
    </row>
    <row r="28" spans="1:4">
      <c r="A28" s="4" t="s">
        <v>976</v>
      </c>
    </row>
    <row r="29" spans="1:4">
      <c r="A29" s="3" t="s">
        <v>930</v>
      </c>
    </row>
    <row r="30" spans="1:4">
      <c r="A30" s="4" t="s">
        <v>974</v>
      </c>
      <c r="B30" s="4" t="s">
        <v>977</v>
      </c>
    </row>
    <row r="31" spans="1:4">
      <c r="A31" s="4" t="s">
        <v>978</v>
      </c>
    </row>
    <row r="32" spans="1:4">
      <c r="A32" s="3" t="s">
        <v>959</v>
      </c>
    </row>
    <row r="33" spans="1:4">
      <c r="A33" s="4" t="s">
        <v>968</v>
      </c>
      <c r="B33" s="5" t="n">
        <v>8186</v>
      </c>
    </row>
    <row r="34" spans="1:4">
      <c r="A34" s="3" t="s">
        <v>956</v>
      </c>
    </row>
    <row r="35" spans="1:4">
      <c r="A35" s="4" t="s">
        <v>979</v>
      </c>
      <c r="B35" s="6" t="n">
        <v>8566</v>
      </c>
    </row>
    <row r="36" spans="1:4">
      <c r="A36" s="4" t="s">
        <v>957</v>
      </c>
      <c r="B36" s="6" t="n">
        <v>-17</v>
      </c>
    </row>
    <row r="37" spans="1:4">
      <c r="A37" s="4" t="s">
        <v>968</v>
      </c>
      <c r="B37" s="5" t="n">
        <v>81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0</v>
      </c>
      <c r="B1" s="2" t="s">
        <v>1</v>
      </c>
    </row>
    <row r="2" spans="1:3">
      <c r="B2" s="2" t="s">
        <v>2</v>
      </c>
      <c r="C2" s="2" t="s">
        <v>71</v>
      </c>
    </row>
    <row r="3" spans="1:3">
      <c r="A3" s="3" t="s">
        <v>930</v>
      </c>
    </row>
    <row r="4" spans="1:3">
      <c r="A4" s="4" t="s">
        <v>981</v>
      </c>
      <c r="B4" s="4" t="s">
        <v>982</v>
      </c>
    </row>
    <row r="5" spans="1:3">
      <c r="A5" s="4" t="s">
        <v>933</v>
      </c>
      <c r="B5" s="5" t="n">
        <v>107867</v>
      </c>
      <c r="C5" s="5" t="n">
        <v>110486</v>
      </c>
    </row>
    <row r="6" spans="1:3">
      <c r="A6" s="4" t="s">
        <v>938</v>
      </c>
    </row>
    <row r="7" spans="1:3">
      <c r="A7" s="3" t="s">
        <v>930</v>
      </c>
    </row>
    <row r="8" spans="1:3">
      <c r="A8" s="4" t="s">
        <v>983</v>
      </c>
      <c r="B8" s="6" t="n">
        <v>0</v>
      </c>
      <c r="C8" s="6" t="n">
        <v>20</v>
      </c>
    </row>
    <row r="9" spans="1:3">
      <c r="A9" s="4" t="s">
        <v>984</v>
      </c>
      <c r="B9" s="6" t="n">
        <v>1040</v>
      </c>
      <c r="C9" s="6" t="n">
        <v>1060</v>
      </c>
    </row>
    <row r="10" spans="1:3">
      <c r="A10" s="4" t="s">
        <v>985</v>
      </c>
      <c r="B10" s="6" t="n">
        <v>72842</v>
      </c>
      <c r="C10" s="6" t="n">
        <v>75054</v>
      </c>
    </row>
    <row r="11" spans="1:3">
      <c r="A11" s="4" t="s">
        <v>933</v>
      </c>
      <c r="B11" s="6" t="n">
        <v>73882</v>
      </c>
      <c r="C11" s="6" t="n">
        <v>76114</v>
      </c>
    </row>
    <row r="12" spans="1:3">
      <c r="A12" s="4" t="s">
        <v>986</v>
      </c>
    </row>
    <row r="13" spans="1:3">
      <c r="A13" s="3" t="s">
        <v>930</v>
      </c>
    </row>
    <row r="14" spans="1:3">
      <c r="A14" s="4" t="s">
        <v>984</v>
      </c>
      <c r="B14" s="6" t="n">
        <v>839</v>
      </c>
      <c r="C14" s="6" t="n">
        <v>859</v>
      </c>
    </row>
    <row r="15" spans="1:3">
      <c r="A15" s="4" t="s">
        <v>987</v>
      </c>
    </row>
    <row r="16" spans="1:3">
      <c r="A16" s="3" t="s">
        <v>930</v>
      </c>
    </row>
    <row r="17" spans="1:3">
      <c r="A17" s="4" t="s">
        <v>984</v>
      </c>
      <c r="B17" s="6" t="n">
        <v>126</v>
      </c>
      <c r="C17" s="6" t="n">
        <v>123</v>
      </c>
    </row>
    <row r="18" spans="1:3">
      <c r="A18" s="4" t="s">
        <v>988</v>
      </c>
    </row>
    <row r="19" spans="1:3">
      <c r="A19" s="3" t="s">
        <v>930</v>
      </c>
    </row>
    <row r="20" spans="1:3">
      <c r="A20" s="4" t="s">
        <v>984</v>
      </c>
      <c r="B20" s="6" t="n">
        <v>40</v>
      </c>
      <c r="C20" s="6" t="n">
        <v>39</v>
      </c>
    </row>
    <row r="21" spans="1:3">
      <c r="A21" s="4" t="s">
        <v>989</v>
      </c>
    </row>
    <row r="22" spans="1:3">
      <c r="A22" s="3" t="s">
        <v>930</v>
      </c>
    </row>
    <row r="23" spans="1:3">
      <c r="A23" s="4" t="s">
        <v>984</v>
      </c>
      <c r="B23" s="6" t="n">
        <v>35</v>
      </c>
      <c r="C23" s="6" t="n">
        <v>39</v>
      </c>
    </row>
    <row r="24" spans="1:3">
      <c r="A24" s="4" t="s">
        <v>942</v>
      </c>
    </row>
    <row r="25" spans="1:3">
      <c r="A25" s="3" t="s">
        <v>930</v>
      </c>
    </row>
    <row r="26" spans="1:3">
      <c r="A26" s="4" t="s">
        <v>984</v>
      </c>
      <c r="B26" s="6" t="n">
        <v>62</v>
      </c>
      <c r="C26" s="6" t="n">
        <v>76</v>
      </c>
    </row>
    <row r="27" spans="1:3">
      <c r="A27" s="4" t="s">
        <v>985</v>
      </c>
      <c r="B27" s="6" t="n">
        <v>33923</v>
      </c>
      <c r="C27" s="6" t="n">
        <v>34296</v>
      </c>
    </row>
    <row r="28" spans="1:3">
      <c r="A28" s="4" t="s">
        <v>933</v>
      </c>
      <c r="B28" s="5" t="n">
        <v>33985</v>
      </c>
      <c r="C28" s="5" t="n">
        <v>343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71</v>
      </c>
    </row>
    <row r="3" spans="1:3">
      <c r="A3" s="3" t="s">
        <v>930</v>
      </c>
    </row>
    <row r="4" spans="1:3">
      <c r="A4" s="4" t="s">
        <v>933</v>
      </c>
      <c r="B4" s="5" t="n">
        <v>107867</v>
      </c>
      <c r="C4" s="5" t="n">
        <v>110486</v>
      </c>
    </row>
    <row r="5" spans="1:3">
      <c r="A5" s="4" t="s">
        <v>938</v>
      </c>
    </row>
    <row r="6" spans="1:3">
      <c r="A6" s="3" t="s">
        <v>930</v>
      </c>
    </row>
    <row r="7" spans="1:3">
      <c r="A7" s="4" t="s">
        <v>933</v>
      </c>
      <c r="B7" s="5" t="n">
        <v>73882</v>
      </c>
      <c r="C7" s="6" t="n">
        <v>76114</v>
      </c>
    </row>
    <row r="8" spans="1:3">
      <c r="A8" s="4" t="s">
        <v>991</v>
      </c>
    </row>
    <row r="9" spans="1:3">
      <c r="A9" s="3" t="s">
        <v>930</v>
      </c>
    </row>
    <row r="10" spans="1:3">
      <c r="A10" s="4" t="s">
        <v>992</v>
      </c>
      <c r="B10" s="4" t="s">
        <v>993</v>
      </c>
    </row>
    <row r="11" spans="1:3">
      <c r="A11" s="4" t="s">
        <v>994</v>
      </c>
    </row>
    <row r="12" spans="1:3">
      <c r="A12" s="3" t="s">
        <v>930</v>
      </c>
    </row>
    <row r="13" spans="1:3">
      <c r="A13" s="4" t="s">
        <v>992</v>
      </c>
      <c r="B13" s="4" t="s">
        <v>605</v>
      </c>
    </row>
    <row r="14" spans="1:3">
      <c r="A14" s="4" t="s">
        <v>995</v>
      </c>
    </row>
    <row r="15" spans="1:3">
      <c r="A15" s="3" t="s">
        <v>930</v>
      </c>
    </row>
    <row r="16" spans="1:3">
      <c r="A16" s="4" t="s">
        <v>992</v>
      </c>
      <c r="B16" s="4" t="s">
        <v>996</v>
      </c>
    </row>
    <row r="17" spans="1:3">
      <c r="A17" s="4" t="s">
        <v>997</v>
      </c>
    </row>
    <row r="18" spans="1:3">
      <c r="A18" s="3" t="s">
        <v>930</v>
      </c>
    </row>
    <row r="19" spans="1:3">
      <c r="A19" s="4" t="s">
        <v>992</v>
      </c>
      <c r="B19" s="4" t="s">
        <v>605</v>
      </c>
    </row>
    <row r="20" spans="1:3">
      <c r="A20" s="4" t="s">
        <v>942</v>
      </c>
    </row>
    <row r="21" spans="1:3">
      <c r="A21" s="3" t="s">
        <v>930</v>
      </c>
    </row>
    <row r="22" spans="1:3">
      <c r="A22" s="4" t="s">
        <v>933</v>
      </c>
      <c r="B22" s="5" t="n">
        <v>33985</v>
      </c>
      <c r="C22" s="6" t="n">
        <v>34372</v>
      </c>
    </row>
    <row r="23" spans="1:3">
      <c r="A23" s="4" t="s">
        <v>943</v>
      </c>
    </row>
    <row r="24" spans="1:3">
      <c r="A24" s="3" t="s">
        <v>930</v>
      </c>
    </row>
    <row r="25" spans="1:3">
      <c r="A25" s="4" t="s">
        <v>933</v>
      </c>
      <c r="B25" s="6" t="n">
        <v>33985</v>
      </c>
      <c r="C25" s="6" t="n">
        <v>34372</v>
      </c>
    </row>
    <row r="26" spans="1:3">
      <c r="A26" s="4" t="s">
        <v>998</v>
      </c>
    </row>
    <row r="27" spans="1:3">
      <c r="A27" s="3" t="s">
        <v>930</v>
      </c>
    </row>
    <row r="28" spans="1:3">
      <c r="A28" s="4" t="s">
        <v>933</v>
      </c>
      <c r="B28" s="6" t="n">
        <v>26281</v>
      </c>
      <c r="C28" s="6" t="n">
        <v>27032</v>
      </c>
    </row>
    <row r="29" spans="1:3">
      <c r="A29" s="4" t="s">
        <v>999</v>
      </c>
    </row>
    <row r="30" spans="1:3">
      <c r="A30" s="3" t="s">
        <v>930</v>
      </c>
    </row>
    <row r="31" spans="1:3">
      <c r="A31" s="4" t="s">
        <v>933</v>
      </c>
      <c r="B31" s="6" t="n">
        <v>5407</v>
      </c>
      <c r="C31" s="6" t="n">
        <v>5635</v>
      </c>
    </row>
    <row r="32" spans="1:3">
      <c r="A32" s="4" t="s">
        <v>1000</v>
      </c>
    </row>
    <row r="33" spans="1:3">
      <c r="A33" s="3" t="s">
        <v>930</v>
      </c>
    </row>
    <row r="34" spans="1:3">
      <c r="A34" s="4" t="s">
        <v>933</v>
      </c>
      <c r="B34" s="6" t="n">
        <v>2108</v>
      </c>
      <c r="C34" s="6" t="n">
        <v>1576</v>
      </c>
    </row>
    <row r="35" spans="1:3">
      <c r="A35" s="4" t="s">
        <v>1001</v>
      </c>
    </row>
    <row r="36" spans="1:3">
      <c r="A36" s="3" t="s">
        <v>930</v>
      </c>
    </row>
    <row r="37" spans="1:3">
      <c r="A37" s="4" t="s">
        <v>933</v>
      </c>
      <c r="B37" s="5" t="n">
        <v>189</v>
      </c>
      <c r="C37" s="5" t="n">
        <v>1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71</v>
      </c>
    </row>
    <row r="3" spans="1:3">
      <c r="A3" s="3" t="s">
        <v>1003</v>
      </c>
    </row>
    <row r="4" spans="1:3">
      <c r="A4" s="4" t="s">
        <v>1004</v>
      </c>
      <c r="B4" s="4" t="s">
        <v>605</v>
      </c>
    </row>
    <row r="5" spans="1:3">
      <c r="A5" s="4" t="s">
        <v>938</v>
      </c>
    </row>
    <row r="6" spans="1:3">
      <c r="A6" s="3" t="s">
        <v>1003</v>
      </c>
    </row>
    <row r="7" spans="1:3">
      <c r="A7" s="4" t="s">
        <v>1005</v>
      </c>
      <c r="B7" s="5" t="n">
        <v>322</v>
      </c>
      <c r="C7" s="5" t="n">
        <v>370</v>
      </c>
    </row>
    <row r="8" spans="1:3">
      <c r="A8" s="4" t="s">
        <v>1006</v>
      </c>
      <c r="B8" s="4" t="s">
        <v>1007</v>
      </c>
      <c r="C8" s="4" t="s">
        <v>1008</v>
      </c>
    </row>
    <row r="9" spans="1:3">
      <c r="A9" s="4" t="s">
        <v>942</v>
      </c>
    </row>
    <row r="10" spans="1:3">
      <c r="A10" s="3" t="s">
        <v>1003</v>
      </c>
    </row>
    <row r="11" spans="1:3">
      <c r="A11" s="4" t="s">
        <v>1005</v>
      </c>
      <c r="B11" s="5" t="n">
        <v>189</v>
      </c>
      <c r="C11" s="5" t="n">
        <v>129</v>
      </c>
    </row>
    <row r="12" spans="1:3">
      <c r="A12" s="4" t="s">
        <v>1006</v>
      </c>
      <c r="B12" s="4" t="s">
        <v>1009</v>
      </c>
      <c r="C12" s="4" t="s">
        <v>10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0</v>
      </c>
      <c r="B1" s="2" t="s">
        <v>1</v>
      </c>
    </row>
    <row r="2" spans="1:3">
      <c r="B2" s="2" t="s">
        <v>2</v>
      </c>
      <c r="C2" s="2" t="s">
        <v>71</v>
      </c>
    </row>
    <row r="3" spans="1:3">
      <c r="A3" s="3" t="s">
        <v>1011</v>
      </c>
    </row>
    <row r="4" spans="1:3">
      <c r="A4" s="4" t="s">
        <v>1012</v>
      </c>
      <c r="B4" s="4" t="s">
        <v>605</v>
      </c>
    </row>
    <row r="5" spans="1:3">
      <c r="A5" s="4" t="s">
        <v>1013</v>
      </c>
      <c r="B5" s="4" t="s">
        <v>605</v>
      </c>
    </row>
    <row r="6" spans="1:3">
      <c r="A6" s="3" t="s">
        <v>957</v>
      </c>
    </row>
    <row r="7" spans="1:3">
      <c r="A7" s="4" t="s">
        <v>833</v>
      </c>
      <c r="B7" s="5" t="n">
        <v>589</v>
      </c>
      <c r="C7" s="5" t="n">
        <v>597</v>
      </c>
    </row>
    <row r="8" spans="1:3">
      <c r="A8" s="4" t="s">
        <v>1014</v>
      </c>
      <c r="B8" s="6" t="n">
        <v>-549</v>
      </c>
      <c r="C8" s="6" t="n">
        <v>-595</v>
      </c>
    </row>
    <row r="9" spans="1:3">
      <c r="A9" s="4" t="s">
        <v>1015</v>
      </c>
      <c r="B9" s="6" t="n">
        <v>178</v>
      </c>
      <c r="C9" s="6" t="n">
        <v>170</v>
      </c>
    </row>
    <row r="10" spans="1:3">
      <c r="A10" s="4" t="s">
        <v>1016</v>
      </c>
      <c r="B10" s="6" t="n">
        <v>296</v>
      </c>
      <c r="C10" s="6" t="n">
        <v>427</v>
      </c>
    </row>
    <row r="11" spans="1:3">
      <c r="A11" s="4" t="s">
        <v>91</v>
      </c>
      <c r="B11" s="6" t="n">
        <v>-1</v>
      </c>
      <c r="C11" s="6" t="n">
        <v>-10</v>
      </c>
    </row>
    <row r="12" spans="1:3">
      <c r="A12" s="4" t="s">
        <v>840</v>
      </c>
      <c r="B12" s="6" t="n">
        <v>513</v>
      </c>
      <c r="C12" s="6" t="n">
        <v>589</v>
      </c>
    </row>
    <row r="13" spans="1:3">
      <c r="A13" s="3" t="s">
        <v>1017</v>
      </c>
    </row>
    <row r="14" spans="1:3">
      <c r="A14" s="4" t="s">
        <v>1018</v>
      </c>
      <c r="B14" s="6" t="n">
        <v>493</v>
      </c>
      <c r="C14" s="6" t="n">
        <v>560</v>
      </c>
    </row>
    <row r="15" spans="1:3">
      <c r="A15" s="4" t="s">
        <v>1019</v>
      </c>
      <c r="B15" s="6" t="n">
        <v>20</v>
      </c>
      <c r="C15" s="6" t="n">
        <v>29</v>
      </c>
    </row>
    <row r="16" spans="1:3">
      <c r="A16" s="4" t="s">
        <v>840</v>
      </c>
      <c r="B16" s="6" t="n">
        <v>513</v>
      </c>
      <c r="C16" s="6" t="n">
        <v>589</v>
      </c>
    </row>
    <row r="17" spans="1:3">
      <c r="A17" s="4" t="s">
        <v>1020</v>
      </c>
      <c r="B17" s="6" t="n">
        <v>107356</v>
      </c>
      <c r="C17" s="6" t="n">
        <v>109987</v>
      </c>
    </row>
    <row r="18" spans="1:3">
      <c r="A18" s="4" t="s">
        <v>1021</v>
      </c>
      <c r="B18" s="6" t="n">
        <v>511</v>
      </c>
      <c r="C18" s="6" t="n">
        <v>499</v>
      </c>
    </row>
    <row r="19" spans="1:3">
      <c r="A19" s="4" t="s">
        <v>933</v>
      </c>
      <c r="B19" s="6" t="n">
        <v>107867</v>
      </c>
      <c r="C19" s="6" t="n">
        <v>110486</v>
      </c>
    </row>
    <row r="20" spans="1:3">
      <c r="A20" s="4" t="s">
        <v>150</v>
      </c>
      <c r="B20" s="6" t="n">
        <v>107354</v>
      </c>
      <c r="C20" s="6" t="n">
        <v>109897</v>
      </c>
    </row>
    <row r="21" spans="1:3">
      <c r="A21" s="4" t="s">
        <v>938</v>
      </c>
    </row>
    <row r="22" spans="1:3">
      <c r="A22" s="3" t="s">
        <v>957</v>
      </c>
    </row>
    <row r="23" spans="1:3">
      <c r="A23" s="4" t="s">
        <v>833</v>
      </c>
      <c r="B23" s="6" t="n">
        <v>566</v>
      </c>
      <c r="C23" s="6" t="n">
        <v>582</v>
      </c>
    </row>
    <row r="24" spans="1:3">
      <c r="A24" s="4" t="s">
        <v>1014</v>
      </c>
      <c r="B24" s="6" t="n">
        <v>-527</v>
      </c>
      <c r="C24" s="6" t="n">
        <v>-528</v>
      </c>
    </row>
    <row r="25" spans="1:3">
      <c r="A25" s="4" t="s">
        <v>1015</v>
      </c>
      <c r="B25" s="6" t="n">
        <v>168</v>
      </c>
      <c r="C25" s="6" t="n">
        <v>163</v>
      </c>
    </row>
    <row r="26" spans="1:3">
      <c r="A26" s="4" t="s">
        <v>1016</v>
      </c>
      <c r="B26" s="6" t="n">
        <v>291</v>
      </c>
      <c r="C26" s="6" t="n">
        <v>359</v>
      </c>
    </row>
    <row r="27" spans="1:3">
      <c r="A27" s="4" t="s">
        <v>91</v>
      </c>
      <c r="B27" s="6" t="n">
        <v>-2</v>
      </c>
      <c r="C27" s="6" t="n">
        <v>-10</v>
      </c>
    </row>
    <row r="28" spans="1:3">
      <c r="A28" s="4" t="s">
        <v>840</v>
      </c>
      <c r="B28" s="6" t="n">
        <v>496</v>
      </c>
      <c r="C28" s="6" t="n">
        <v>566</v>
      </c>
    </row>
    <row r="29" spans="1:3">
      <c r="A29" s="3" t="s">
        <v>1017</v>
      </c>
    </row>
    <row r="30" spans="1:3">
      <c r="A30" s="4" t="s">
        <v>1018</v>
      </c>
      <c r="B30" s="6" t="n">
        <v>478</v>
      </c>
      <c r="C30" s="6" t="n">
        <v>546</v>
      </c>
    </row>
    <row r="31" spans="1:3">
      <c r="A31" s="4" t="s">
        <v>1019</v>
      </c>
      <c r="B31" s="6" t="n">
        <v>18</v>
      </c>
      <c r="C31" s="6" t="n">
        <v>20</v>
      </c>
    </row>
    <row r="32" spans="1:3">
      <c r="A32" s="4" t="s">
        <v>840</v>
      </c>
      <c r="B32" s="6" t="n">
        <v>496</v>
      </c>
      <c r="C32" s="6" t="n">
        <v>566</v>
      </c>
    </row>
    <row r="33" spans="1:3">
      <c r="A33" s="4" t="s">
        <v>1020</v>
      </c>
      <c r="B33" s="6" t="n">
        <v>73560</v>
      </c>
      <c r="C33" s="6" t="n">
        <v>75744</v>
      </c>
    </row>
    <row r="34" spans="1:3">
      <c r="A34" s="4" t="s">
        <v>1021</v>
      </c>
      <c r="B34" s="6" t="n">
        <v>322</v>
      </c>
      <c r="C34" s="6" t="n">
        <v>370</v>
      </c>
    </row>
    <row r="35" spans="1:3">
      <c r="A35" s="4" t="s">
        <v>933</v>
      </c>
      <c r="B35" s="6" t="n">
        <v>73882</v>
      </c>
      <c r="C35" s="6" t="n">
        <v>76114</v>
      </c>
    </row>
    <row r="36" spans="1:3">
      <c r="A36" s="4" t="s">
        <v>150</v>
      </c>
      <c r="B36" s="6" t="n">
        <v>73386</v>
      </c>
      <c r="C36" s="6" t="n">
        <v>75548</v>
      </c>
    </row>
    <row r="37" spans="1:3">
      <c r="A37" s="4" t="s">
        <v>942</v>
      </c>
    </row>
    <row r="38" spans="1:3">
      <c r="A38" s="3" t="s">
        <v>957</v>
      </c>
    </row>
    <row r="39" spans="1:3">
      <c r="A39" s="4" t="s">
        <v>833</v>
      </c>
      <c r="B39" s="6" t="n">
        <v>23</v>
      </c>
      <c r="C39" s="6" t="n">
        <v>15</v>
      </c>
    </row>
    <row r="40" spans="1:3">
      <c r="A40" s="4" t="s">
        <v>1014</v>
      </c>
      <c r="B40" s="6" t="n">
        <v>-22</v>
      </c>
      <c r="C40" s="6" t="n">
        <v>-67</v>
      </c>
    </row>
    <row r="41" spans="1:3">
      <c r="A41" s="4" t="s">
        <v>1015</v>
      </c>
      <c r="B41" s="6" t="n">
        <v>10</v>
      </c>
      <c r="C41" s="6" t="n">
        <v>7</v>
      </c>
    </row>
    <row r="42" spans="1:3">
      <c r="A42" s="4" t="s">
        <v>1016</v>
      </c>
      <c r="B42" s="6" t="n">
        <v>5</v>
      </c>
      <c r="C42" s="6" t="n">
        <v>68</v>
      </c>
    </row>
    <row r="43" spans="1:3">
      <c r="A43" s="4" t="s">
        <v>91</v>
      </c>
      <c r="B43" s="6" t="n">
        <v>1</v>
      </c>
      <c r="C43" s="6" t="n">
        <v>0</v>
      </c>
    </row>
    <row r="44" spans="1:3">
      <c r="A44" s="4" t="s">
        <v>840</v>
      </c>
      <c r="B44" s="6" t="n">
        <v>17</v>
      </c>
      <c r="C44" s="6" t="n">
        <v>23</v>
      </c>
    </row>
    <row r="45" spans="1:3">
      <c r="A45" s="3" t="s">
        <v>1017</v>
      </c>
    </row>
    <row r="46" spans="1:3">
      <c r="A46" s="4" t="s">
        <v>1018</v>
      </c>
      <c r="B46" s="6" t="n">
        <v>15</v>
      </c>
      <c r="C46" s="6" t="n">
        <v>14</v>
      </c>
    </row>
    <row r="47" spans="1:3">
      <c r="A47" s="4" t="s">
        <v>1019</v>
      </c>
      <c r="B47" s="6" t="n">
        <v>2</v>
      </c>
      <c r="C47" s="6" t="n">
        <v>9</v>
      </c>
    </row>
    <row r="48" spans="1:3">
      <c r="A48" s="4" t="s">
        <v>840</v>
      </c>
      <c r="B48" s="6" t="n">
        <v>17</v>
      </c>
      <c r="C48" s="6" t="n">
        <v>23</v>
      </c>
    </row>
    <row r="49" spans="1:3">
      <c r="A49" s="4" t="s">
        <v>1020</v>
      </c>
      <c r="B49" s="6" t="n">
        <v>33796</v>
      </c>
      <c r="C49" s="6" t="n">
        <v>34243</v>
      </c>
    </row>
    <row r="50" spans="1:3">
      <c r="A50" s="4" t="s">
        <v>1021</v>
      </c>
      <c r="B50" s="6" t="n">
        <v>189</v>
      </c>
      <c r="C50" s="6" t="n">
        <v>129</v>
      </c>
    </row>
    <row r="51" spans="1:3">
      <c r="A51" s="4" t="s">
        <v>933</v>
      </c>
      <c r="B51" s="6" t="n">
        <v>33985</v>
      </c>
      <c r="C51" s="6" t="n">
        <v>34372</v>
      </c>
    </row>
    <row r="52" spans="1:3">
      <c r="A52" s="4" t="s">
        <v>150</v>
      </c>
      <c r="B52" s="5" t="n">
        <v>33968</v>
      </c>
      <c r="C52" s="5" t="n">
        <v>343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22</v>
      </c>
      <c r="B1" s="2" t="s">
        <v>2</v>
      </c>
      <c r="C1" s="2" t="s">
        <v>71</v>
      </c>
    </row>
    <row r="2" spans="1:3">
      <c r="A2" s="3" t="s">
        <v>260</v>
      </c>
    </row>
    <row r="3" spans="1:3">
      <c r="A3" s="4" t="s">
        <v>1023</v>
      </c>
      <c r="B3" s="5" t="n">
        <v>4402</v>
      </c>
      <c r="C3" s="5" t="n">
        <v>4536</v>
      </c>
    </row>
    <row r="4" spans="1:3">
      <c r="A4" s="4" t="s">
        <v>1024</v>
      </c>
      <c r="B4" s="6" t="n">
        <v>6384</v>
      </c>
      <c r="C4" s="6" t="n">
        <v>6684</v>
      </c>
    </row>
    <row r="5" spans="1:3">
      <c r="A5" s="4" t="s">
        <v>1025</v>
      </c>
      <c r="B5" s="5" t="n">
        <v>10786</v>
      </c>
      <c r="C5" s="5" t="n">
        <v>112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1:58:26Z</dcterms:created>
  <dcterms:modified xmlns:dcterms="http://purl.org/dc/terms/" xmlns:xsi="http://www.w3.org/2001/XMLSchema-instance" xsi:type="dcterms:W3CDTF">2020-02-05T11:58:26Z</dcterms:modified>
</cp:coreProperties>
</file>